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 of Cash " sheetId="7" state="visible" r:id="rId7"/>
    <sheet xmlns:r="http://schemas.openxmlformats.org/officeDocument/2006/relationships" name="Consolidated Statement of Cash8"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Changes to IFRS Not Yet Adopted" sheetId="11" state="visible" r:id="rId11"/>
    <sheet xmlns:r="http://schemas.openxmlformats.org/officeDocument/2006/relationships" name="Segment Information" sheetId="12" state="visible" r:id="rId12"/>
    <sheet xmlns:r="http://schemas.openxmlformats.org/officeDocument/2006/relationships" name="Interest and Other Income" sheetId="13" state="visible" r:id="rId13"/>
    <sheet xmlns:r="http://schemas.openxmlformats.org/officeDocument/2006/relationships" name="Interest Expense"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Joint Ventures and Associates" sheetId="17" state="visible" r:id="rId17"/>
    <sheet xmlns:r="http://schemas.openxmlformats.org/officeDocument/2006/relationships" name="Investments in Securities" sheetId="18" state="visible" r:id="rId18"/>
    <sheet xmlns:r="http://schemas.openxmlformats.org/officeDocument/2006/relationships" name="Trade and Other Receivables" sheetId="19" state="visible" r:id="rId19"/>
    <sheet xmlns:r="http://schemas.openxmlformats.org/officeDocument/2006/relationships" name="Inventories" sheetId="20" state="visible" r:id="rId20"/>
    <sheet xmlns:r="http://schemas.openxmlformats.org/officeDocument/2006/relationships" name="Cash and Cash Equivalents" sheetId="21" state="visible" r:id="rId21"/>
    <sheet xmlns:r="http://schemas.openxmlformats.org/officeDocument/2006/relationships" name="Debt and Lease Arrangements" sheetId="22" state="visible" r:id="rId22"/>
    <sheet xmlns:r="http://schemas.openxmlformats.org/officeDocument/2006/relationships" name="Trade and Other Payables" sheetId="23" state="visible" r:id="rId23"/>
    <sheet xmlns:r="http://schemas.openxmlformats.org/officeDocument/2006/relationships" name="Taxation" sheetId="24" state="visible" r:id="rId24"/>
    <sheet xmlns:r="http://schemas.openxmlformats.org/officeDocument/2006/relationships" name="Retirement Benefits" sheetId="25" state="visible" r:id="rId25"/>
    <sheet xmlns:r="http://schemas.openxmlformats.org/officeDocument/2006/relationships" name="Decommissioning and Other Provi" sheetId="26" state="visible" r:id="rId26"/>
    <sheet xmlns:r="http://schemas.openxmlformats.org/officeDocument/2006/relationships" name="Financial Instruments and Other" sheetId="27" state="visible" r:id="rId27"/>
    <sheet xmlns:r="http://schemas.openxmlformats.org/officeDocument/2006/relationships" name="Share Capital_Capital Account" sheetId="28" state="visible" r:id="rId28"/>
    <sheet xmlns:r="http://schemas.openxmlformats.org/officeDocument/2006/relationships" name="Share-based Compensation Plans " sheetId="29" state="visible" r:id="rId29"/>
    <sheet xmlns:r="http://schemas.openxmlformats.org/officeDocument/2006/relationships" name="Other Reserves" sheetId="30" state="visible" r:id="rId30"/>
    <sheet xmlns:r="http://schemas.openxmlformats.org/officeDocument/2006/relationships" name="Dividends" sheetId="31" state="visible" r:id="rId31"/>
    <sheet xmlns:r="http://schemas.openxmlformats.org/officeDocument/2006/relationships" name="Earnings Per Share" sheetId="32" state="visible" r:id="rId32"/>
    <sheet xmlns:r="http://schemas.openxmlformats.org/officeDocument/2006/relationships" name="Legal Proceedings and Other Con" sheetId="33" state="visible" r:id="rId33"/>
    <sheet xmlns:r="http://schemas.openxmlformats.org/officeDocument/2006/relationships" name="Employees" sheetId="34" state="visible" r:id="rId34"/>
    <sheet xmlns:r="http://schemas.openxmlformats.org/officeDocument/2006/relationships" name="Directors and Senior Management" sheetId="35" state="visible" r:id="rId35"/>
    <sheet xmlns:r="http://schemas.openxmlformats.org/officeDocument/2006/relationships" name="Auditor's Remuneration" sheetId="36" state="visible" r:id="rId36"/>
    <sheet xmlns:r="http://schemas.openxmlformats.org/officeDocument/2006/relationships" name="Business Combinations" sheetId="37" state="visible" r:id="rId37"/>
    <sheet xmlns:r="http://schemas.openxmlformats.org/officeDocument/2006/relationships" name="Significant Accounting Polici38" sheetId="38" state="visible" r:id="rId38"/>
    <sheet xmlns:r="http://schemas.openxmlformats.org/officeDocument/2006/relationships" name="Interest and Other Income_Expen" sheetId="39" state="visible" r:id="rId39"/>
    <sheet xmlns:r="http://schemas.openxmlformats.org/officeDocument/2006/relationships" name="Investments in Subsidiaries" sheetId="40" state="visible" r:id="rId40"/>
    <sheet xmlns:r="http://schemas.openxmlformats.org/officeDocument/2006/relationships" name="Accounts Payable and Accrued Li" sheetId="41" state="visible" r:id="rId41"/>
    <sheet xmlns:r="http://schemas.openxmlformats.org/officeDocument/2006/relationships" name="Financial Instruments" sheetId="42" state="visible" r:id="rId42"/>
    <sheet xmlns:r="http://schemas.openxmlformats.org/officeDocument/2006/relationships" name="Related Parties" sheetId="43" state="visible" r:id="rId43"/>
    <sheet xmlns:r="http://schemas.openxmlformats.org/officeDocument/2006/relationships" name="The Trust" sheetId="44" state="visible" r:id="rId44"/>
    <sheet xmlns:r="http://schemas.openxmlformats.org/officeDocument/2006/relationships" name="Unclaimed Dividends" sheetId="45" state="visible" r:id="rId45"/>
    <sheet xmlns:r="http://schemas.openxmlformats.org/officeDocument/2006/relationships" name="Distributions Made"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egment Information (Tables)" sheetId="49" state="visible" r:id="rId49"/>
    <sheet xmlns:r="http://schemas.openxmlformats.org/officeDocument/2006/relationships" name="Interest and Other Income (Tabl" sheetId="50" state="visible" r:id="rId50"/>
    <sheet xmlns:r="http://schemas.openxmlformats.org/officeDocument/2006/relationships" name="Interest Expense (Tables)" sheetId="51" state="visible" r:id="rId51"/>
    <sheet xmlns:r="http://schemas.openxmlformats.org/officeDocument/2006/relationships" name="Intangible Assets (Tables)" sheetId="52" state="visible" r:id="rId52"/>
    <sheet xmlns:r="http://schemas.openxmlformats.org/officeDocument/2006/relationships" name="Property, Plant and Equipment (" sheetId="53" state="visible" r:id="rId53"/>
    <sheet xmlns:r="http://schemas.openxmlformats.org/officeDocument/2006/relationships" name="Joint Ventures and Associates (" sheetId="54" state="visible" r:id="rId54"/>
    <sheet xmlns:r="http://schemas.openxmlformats.org/officeDocument/2006/relationships" name="Investments in Securities (Tabl" sheetId="55" state="visible" r:id="rId55"/>
    <sheet xmlns:r="http://schemas.openxmlformats.org/officeDocument/2006/relationships" name="Trade and Other Receivables (Ta" sheetId="56" state="visible" r:id="rId56"/>
    <sheet xmlns:r="http://schemas.openxmlformats.org/officeDocument/2006/relationships" name="Inventories (Tables)" sheetId="57" state="visible" r:id="rId57"/>
    <sheet xmlns:r="http://schemas.openxmlformats.org/officeDocument/2006/relationships" name="Cash and Cash Equivalents (Tabl" sheetId="58" state="visible" r:id="rId58"/>
    <sheet xmlns:r="http://schemas.openxmlformats.org/officeDocument/2006/relationships" name="Debt and Lease Arrangements (Ta" sheetId="59" state="visible" r:id="rId59"/>
    <sheet xmlns:r="http://schemas.openxmlformats.org/officeDocument/2006/relationships" name="Trade and Other Payables (Table" sheetId="60" state="visible" r:id="rId60"/>
    <sheet xmlns:r="http://schemas.openxmlformats.org/officeDocument/2006/relationships" name="Taxation (Tables)" sheetId="61" state="visible" r:id="rId61"/>
    <sheet xmlns:r="http://schemas.openxmlformats.org/officeDocument/2006/relationships" name="Retirement Benefits (Tables)" sheetId="62" state="visible" r:id="rId62"/>
    <sheet xmlns:r="http://schemas.openxmlformats.org/officeDocument/2006/relationships" name="Decommissioning and Other Pro63" sheetId="63" state="visible" r:id="rId63"/>
    <sheet xmlns:r="http://schemas.openxmlformats.org/officeDocument/2006/relationships" name="Financial Instruments and Oth64" sheetId="64" state="visible" r:id="rId64"/>
    <sheet xmlns:r="http://schemas.openxmlformats.org/officeDocument/2006/relationships" name="Share Capital_Capital Account (" sheetId="65" state="visible" r:id="rId65"/>
    <sheet xmlns:r="http://schemas.openxmlformats.org/officeDocument/2006/relationships" name="Share-based Compensation Plan66" sheetId="66" state="visible" r:id="rId66"/>
    <sheet xmlns:r="http://schemas.openxmlformats.org/officeDocument/2006/relationships" name="Other Reserves (Tables)" sheetId="67" state="visible" r:id="rId67"/>
    <sheet xmlns:r="http://schemas.openxmlformats.org/officeDocument/2006/relationships" name="Dividends (Tables)" sheetId="68" state="visible" r:id="rId68"/>
    <sheet xmlns:r="http://schemas.openxmlformats.org/officeDocument/2006/relationships" name="Earnings Per Share (Tables)" sheetId="69" state="visible" r:id="rId69"/>
    <sheet xmlns:r="http://schemas.openxmlformats.org/officeDocument/2006/relationships" name="Employees (Tables)" sheetId="70" state="visible" r:id="rId70"/>
    <sheet xmlns:r="http://schemas.openxmlformats.org/officeDocument/2006/relationships" name="Directors and Senior Manageme71" sheetId="71" state="visible" r:id="rId71"/>
    <sheet xmlns:r="http://schemas.openxmlformats.org/officeDocument/2006/relationships" name="Auditor's Remuneration (Tables)" sheetId="72" state="visible" r:id="rId72"/>
    <sheet xmlns:r="http://schemas.openxmlformats.org/officeDocument/2006/relationships" name="Business Combinations (Tables)" sheetId="73" state="visible" r:id="rId73"/>
    <sheet xmlns:r="http://schemas.openxmlformats.org/officeDocument/2006/relationships" name="Interest and Other Income_Exp74" sheetId="74" state="visible" r:id="rId74"/>
    <sheet xmlns:r="http://schemas.openxmlformats.org/officeDocument/2006/relationships" name="Investments in Subsidiaries (Ta" sheetId="75" state="visible" r:id="rId75"/>
    <sheet xmlns:r="http://schemas.openxmlformats.org/officeDocument/2006/relationships" name="Accounts Payable and Accrued 76" sheetId="76" state="visible" r:id="rId76"/>
    <sheet xmlns:r="http://schemas.openxmlformats.org/officeDocument/2006/relationships" name="Related Parties (Tables)" sheetId="77" state="visible" r:id="rId77"/>
    <sheet xmlns:r="http://schemas.openxmlformats.org/officeDocument/2006/relationships" name="Basis of Presentation - Additio" sheetId="78" state="visible" r:id="rId78"/>
    <sheet xmlns:r="http://schemas.openxmlformats.org/officeDocument/2006/relationships" name="Significant Accounting Polici79" sheetId="79" state="visible" r:id="rId79"/>
    <sheet xmlns:r="http://schemas.openxmlformats.org/officeDocument/2006/relationships" name="Changes In IFRS Not Yet Adopted" sheetId="80" state="visible" r:id="rId80"/>
    <sheet xmlns:r="http://schemas.openxmlformats.org/officeDocument/2006/relationships" name="Segment Information - Additiona" sheetId="81" state="visible" r:id="rId81"/>
    <sheet xmlns:r="http://schemas.openxmlformats.org/officeDocument/2006/relationships" name="Segment Information - Informati" sheetId="82" state="visible" r:id="rId82"/>
    <sheet xmlns:r="http://schemas.openxmlformats.org/officeDocument/2006/relationships" name="Segment Information - Summary o" sheetId="83" state="visible" r:id="rId83"/>
    <sheet xmlns:r="http://schemas.openxmlformats.org/officeDocument/2006/relationships" name="Segment Information - Summary84" sheetId="84" state="visible" r:id="rId84"/>
    <sheet xmlns:r="http://schemas.openxmlformats.org/officeDocument/2006/relationships" name="Segment Information - Summary85" sheetId="85" state="visible" r:id="rId85"/>
    <sheet xmlns:r="http://schemas.openxmlformats.org/officeDocument/2006/relationships" name="Interest and Other Income - Sum" sheetId="86" state="visible" r:id="rId86"/>
    <sheet xmlns:r="http://schemas.openxmlformats.org/officeDocument/2006/relationships" name="Interest and Other Income - Add" sheetId="87" state="visible" r:id="rId87"/>
    <sheet xmlns:r="http://schemas.openxmlformats.org/officeDocument/2006/relationships" name="Interest Expense - Summary of I" sheetId="88" state="visible" r:id="rId88"/>
    <sheet xmlns:r="http://schemas.openxmlformats.org/officeDocument/2006/relationships" name="Interest Expense - Additional I" sheetId="89" state="visible" r:id="rId89"/>
    <sheet xmlns:r="http://schemas.openxmlformats.org/officeDocument/2006/relationships" name="Intangible Assets - Summary of " sheetId="90" state="visible" r:id="rId90"/>
    <sheet xmlns:r="http://schemas.openxmlformats.org/officeDocument/2006/relationships" name="Intangible Assets - Additional " sheetId="91" state="visible" r:id="rId91"/>
    <sheet xmlns:r="http://schemas.openxmlformats.org/officeDocument/2006/relationships" name="Property, Plant and Equipment -" sheetId="92" state="visible" r:id="rId92"/>
    <sheet xmlns:r="http://schemas.openxmlformats.org/officeDocument/2006/relationships" name="Property, Plant and Equipment93" sheetId="93" state="visible" r:id="rId93"/>
    <sheet xmlns:r="http://schemas.openxmlformats.org/officeDocument/2006/relationships" name="Property, Plant and Equipment94" sheetId="94" state="visible" r:id="rId94"/>
    <sheet xmlns:r="http://schemas.openxmlformats.org/officeDocument/2006/relationships" name="Property, Plant and Equipment95" sheetId="95" state="visible" r:id="rId95"/>
    <sheet xmlns:r="http://schemas.openxmlformats.org/officeDocument/2006/relationships" name="Property, Plant and Equipment96" sheetId="96" state="visible" r:id="rId96"/>
    <sheet xmlns:r="http://schemas.openxmlformats.org/officeDocument/2006/relationships" name="Property, Plant and Equipment97" sheetId="97" state="visible" r:id="rId97"/>
    <sheet xmlns:r="http://schemas.openxmlformats.org/officeDocument/2006/relationships" name="Property, Plant and Equipment98" sheetId="98" state="visible" r:id="rId98"/>
    <sheet xmlns:r="http://schemas.openxmlformats.org/officeDocument/2006/relationships" name="Joint Ventures and Associates -" sheetId="99" state="visible" r:id="rId99"/>
    <sheet xmlns:r="http://schemas.openxmlformats.org/officeDocument/2006/relationships" name="Joint Ventures and Associate100" sheetId="100" state="visible" r:id="rId100"/>
    <sheet xmlns:r="http://schemas.openxmlformats.org/officeDocument/2006/relationships" name="Joint Ventures and Associate101" sheetId="101" state="visible" r:id="rId101"/>
    <sheet xmlns:r="http://schemas.openxmlformats.org/officeDocument/2006/relationships" name="Joint Ventures and Associate102" sheetId="102" state="visible" r:id="rId102"/>
    <sheet xmlns:r="http://schemas.openxmlformats.org/officeDocument/2006/relationships" name="Joint Ventures and Associate103" sheetId="103" state="visible" r:id="rId103"/>
    <sheet xmlns:r="http://schemas.openxmlformats.org/officeDocument/2006/relationships" name="Joint Ventures and Associate104" sheetId="104" state="visible" r:id="rId104"/>
    <sheet xmlns:r="http://schemas.openxmlformats.org/officeDocument/2006/relationships" name="Investments in Securities - Sch" sheetId="105" state="visible" r:id="rId105"/>
    <sheet xmlns:r="http://schemas.openxmlformats.org/officeDocument/2006/relationships" name="Investments in Securities - Add" sheetId="106" state="visible" r:id="rId106"/>
    <sheet xmlns:r="http://schemas.openxmlformats.org/officeDocument/2006/relationships" name="Investments in Securities - 107" sheetId="107" state="visible" r:id="rId107"/>
    <sheet xmlns:r="http://schemas.openxmlformats.org/officeDocument/2006/relationships" name="Investments in Securities - 108" sheetId="108" state="visible" r:id="rId108"/>
    <sheet xmlns:r="http://schemas.openxmlformats.org/officeDocument/2006/relationships" name="Trade and Other Receivables - S" sheetId="109" state="visible" r:id="rId109"/>
    <sheet xmlns:r="http://schemas.openxmlformats.org/officeDocument/2006/relationships" name="Trade and Other Receivables - A" sheetId="110" state="visible" r:id="rId110"/>
    <sheet xmlns:r="http://schemas.openxmlformats.org/officeDocument/2006/relationships" name="Trade and Other Receivables 111" sheetId="111" state="visible" r:id="rId111"/>
    <sheet xmlns:r="http://schemas.openxmlformats.org/officeDocument/2006/relationships" name="Inventories - Summary of Detail" sheetId="112" state="visible" r:id="rId112"/>
    <sheet xmlns:r="http://schemas.openxmlformats.org/officeDocument/2006/relationships" name="Inventories - Additional Inform" sheetId="113" state="visible" r:id="rId113"/>
    <sheet xmlns:r="http://schemas.openxmlformats.org/officeDocument/2006/relationships" name="Cash and Cash Equivalents - Sum" sheetId="114" state="visible" r:id="rId114"/>
    <sheet xmlns:r="http://schemas.openxmlformats.org/officeDocument/2006/relationships" name="Cash and Cash Equivalents - Add" sheetId="115" state="visible" r:id="rId115"/>
    <sheet xmlns:r="http://schemas.openxmlformats.org/officeDocument/2006/relationships" name="Debt and Lease Arrangements - S" sheetId="116" state="visible" r:id="rId116"/>
    <sheet xmlns:r="http://schemas.openxmlformats.org/officeDocument/2006/relationships" name="Debt and Lease Arrangements 117" sheetId="117" state="visible" r:id="rId117"/>
    <sheet xmlns:r="http://schemas.openxmlformats.org/officeDocument/2006/relationships" name="Debt and Lease Arrangements - A" sheetId="118" state="visible" r:id="rId118"/>
    <sheet xmlns:r="http://schemas.openxmlformats.org/officeDocument/2006/relationships" name="Debt and Lease Arrangements 119" sheetId="119" state="visible" r:id="rId119"/>
    <sheet xmlns:r="http://schemas.openxmlformats.org/officeDocument/2006/relationships" name="Debt and Lease Arrangements 120" sheetId="120" state="visible" r:id="rId120"/>
    <sheet xmlns:r="http://schemas.openxmlformats.org/officeDocument/2006/relationships" name="Debt and Lease Arrangements 121" sheetId="121" state="visible" r:id="rId121"/>
    <sheet xmlns:r="http://schemas.openxmlformats.org/officeDocument/2006/relationships" name="Debt and Lease Arrangements 122" sheetId="122" state="visible" r:id="rId122"/>
    <sheet xmlns:r="http://schemas.openxmlformats.org/officeDocument/2006/relationships" name="Debt and Lease Arrangements 123" sheetId="123" state="visible" r:id="rId123"/>
    <sheet xmlns:r="http://schemas.openxmlformats.org/officeDocument/2006/relationships" name="Trade and Other Payables - Summ" sheetId="124" state="visible" r:id="rId124"/>
    <sheet xmlns:r="http://schemas.openxmlformats.org/officeDocument/2006/relationships" name="Taxation - Summary of Taxation " sheetId="125" state="visible" r:id="rId125"/>
    <sheet xmlns:r="http://schemas.openxmlformats.org/officeDocument/2006/relationships" name="Taxation - Summary of Reconcili" sheetId="126" state="visible" r:id="rId126"/>
    <sheet xmlns:r="http://schemas.openxmlformats.org/officeDocument/2006/relationships" name="Taxation - Additional Informati" sheetId="127" state="visible" r:id="rId127"/>
    <sheet xmlns:r="http://schemas.openxmlformats.org/officeDocument/2006/relationships" name="Taxation - Summary of Tax Recei" sheetId="128" state="visible" r:id="rId128"/>
    <sheet xmlns:r="http://schemas.openxmlformats.org/officeDocument/2006/relationships" name="Taxation - Summary of Deferred " sheetId="129" state="visible" r:id="rId129"/>
    <sheet xmlns:r="http://schemas.openxmlformats.org/officeDocument/2006/relationships" name="Taxation - Summary of Deferr130" sheetId="130" state="visible" r:id="rId130"/>
    <sheet xmlns:r="http://schemas.openxmlformats.org/officeDocument/2006/relationships" name="Retirement Benefits - Summary o" sheetId="131" state="visible" r:id="rId131"/>
    <sheet xmlns:r="http://schemas.openxmlformats.org/officeDocument/2006/relationships" name="Retirement Benefits - Summar132" sheetId="132" state="visible" r:id="rId132"/>
    <sheet xmlns:r="http://schemas.openxmlformats.org/officeDocument/2006/relationships" name="Retirement Benefits - Summar133" sheetId="133" state="visible" r:id="rId133"/>
    <sheet xmlns:r="http://schemas.openxmlformats.org/officeDocument/2006/relationships" name="Retirement Benefits - Summar134" sheetId="134" state="visible" r:id="rId134"/>
    <sheet xmlns:r="http://schemas.openxmlformats.org/officeDocument/2006/relationships" name="Retirement Benefits - Summar135" sheetId="135" state="visible" r:id="rId135"/>
    <sheet xmlns:r="http://schemas.openxmlformats.org/officeDocument/2006/relationships" name="Retirement Benefits - Additiona" sheetId="136" state="visible" r:id="rId136"/>
    <sheet xmlns:r="http://schemas.openxmlformats.org/officeDocument/2006/relationships" name="Retirement Benefits - Summar137" sheetId="137" state="visible" r:id="rId137"/>
    <sheet xmlns:r="http://schemas.openxmlformats.org/officeDocument/2006/relationships" name="Decommissioning and Other Pr138" sheetId="138" state="visible" r:id="rId138"/>
    <sheet xmlns:r="http://schemas.openxmlformats.org/officeDocument/2006/relationships" name="Decommissioning and Other Pr139" sheetId="139" state="visible" r:id="rId139"/>
    <sheet xmlns:r="http://schemas.openxmlformats.org/officeDocument/2006/relationships" name="Decommissioning and Other Pr140" sheetId="140" state="visible" r:id="rId140"/>
    <sheet xmlns:r="http://schemas.openxmlformats.org/officeDocument/2006/relationships" name="Financial Instruments and Ot141" sheetId="141" state="visible" r:id="rId141"/>
    <sheet xmlns:r="http://schemas.openxmlformats.org/officeDocument/2006/relationships" name="Financial Instruments and Ot142" sheetId="142" state="visible" r:id="rId142"/>
    <sheet xmlns:r="http://schemas.openxmlformats.org/officeDocument/2006/relationships" name="Financial Instruments and Ot143" sheetId="143" state="visible" r:id="rId143"/>
    <sheet xmlns:r="http://schemas.openxmlformats.org/officeDocument/2006/relationships" name="Financial Instruments and Ot144" sheetId="144" state="visible" r:id="rId144"/>
    <sheet xmlns:r="http://schemas.openxmlformats.org/officeDocument/2006/relationships" name="Financial Instruments And Ot145" sheetId="145" state="visible" r:id="rId145"/>
    <sheet xmlns:r="http://schemas.openxmlformats.org/officeDocument/2006/relationships" name="Financial Instruments And Ot146" sheetId="146" state="visible" r:id="rId146"/>
    <sheet xmlns:r="http://schemas.openxmlformats.org/officeDocument/2006/relationships" name="Financial Instruments And Ot147" sheetId="147" state="visible" r:id="rId147"/>
    <sheet xmlns:r="http://schemas.openxmlformats.org/officeDocument/2006/relationships" name="Financial Instruments And Ot148" sheetId="148" state="visible" r:id="rId148"/>
    <sheet xmlns:r="http://schemas.openxmlformats.org/officeDocument/2006/relationships" name="Share Capital - Summary of Issu" sheetId="149" state="visible" r:id="rId149"/>
    <sheet xmlns:r="http://schemas.openxmlformats.org/officeDocument/2006/relationships" name="Share Capital - Summary of I150" sheetId="150" state="visible" r:id="rId150"/>
    <sheet xmlns:r="http://schemas.openxmlformats.org/officeDocument/2006/relationships" name="Share Capital - Additional Info" sheetId="151" state="visible" r:id="rId151"/>
    <sheet xmlns:r="http://schemas.openxmlformats.org/officeDocument/2006/relationships" name="Share-based Compensation Pla152" sheetId="152" state="visible" r:id="rId152"/>
    <sheet xmlns:r="http://schemas.openxmlformats.org/officeDocument/2006/relationships" name="Share-based Compensation Pla153" sheetId="153" state="visible" r:id="rId153"/>
    <sheet xmlns:r="http://schemas.openxmlformats.org/officeDocument/2006/relationships" name="Share-based Compensation Pla154" sheetId="154" state="visible" r:id="rId154"/>
    <sheet xmlns:r="http://schemas.openxmlformats.org/officeDocument/2006/relationships" name="Other Reserves - Summary of Oth" sheetId="155" state="visible" r:id="rId155"/>
    <sheet xmlns:r="http://schemas.openxmlformats.org/officeDocument/2006/relationships" name="Other Reserves - Additional Inf" sheetId="156" state="visible" r:id="rId156"/>
    <sheet xmlns:r="http://schemas.openxmlformats.org/officeDocument/2006/relationships" name="Other Reserves - Summary of Acc" sheetId="157" state="visible" r:id="rId157"/>
    <sheet xmlns:r="http://schemas.openxmlformats.org/officeDocument/2006/relationships" name="Other Reserves - Summary of 158" sheetId="158" state="visible" r:id="rId158"/>
    <sheet xmlns:r="http://schemas.openxmlformats.org/officeDocument/2006/relationships" name="Dividends - Summary of Interim " sheetId="159" state="visible" r:id="rId159"/>
    <sheet xmlns:r="http://schemas.openxmlformats.org/officeDocument/2006/relationships" name="Dividends - Summary of Inter160" sheetId="160" state="visible" r:id="rId160"/>
    <sheet xmlns:r="http://schemas.openxmlformats.org/officeDocument/2006/relationships" name="Dividends - Additional Informat" sheetId="161" state="visible" r:id="rId161"/>
    <sheet xmlns:r="http://schemas.openxmlformats.org/officeDocument/2006/relationships" name="Earnings Per Share - Schedule o" sheetId="162" state="visible" r:id="rId162"/>
    <sheet xmlns:r="http://schemas.openxmlformats.org/officeDocument/2006/relationships" name="Legal Proceedings and Other 163" sheetId="163" state="visible" r:id="rId163"/>
    <sheet xmlns:r="http://schemas.openxmlformats.org/officeDocument/2006/relationships" name="Employees - Summary of Employee" sheetId="164" state="visible" r:id="rId164"/>
    <sheet xmlns:r="http://schemas.openxmlformats.org/officeDocument/2006/relationships" name="Employees - Summary of Emplo165" sheetId="165" state="visible" r:id="rId165"/>
    <sheet xmlns:r="http://schemas.openxmlformats.org/officeDocument/2006/relationships" name="Employees - Summary of Average " sheetId="166" state="visible" r:id="rId166"/>
    <sheet xmlns:r="http://schemas.openxmlformats.org/officeDocument/2006/relationships" name="Directors and Senior Managem167" sheetId="167" state="visible" r:id="rId167"/>
    <sheet xmlns:r="http://schemas.openxmlformats.org/officeDocument/2006/relationships" name="Directors and Senior Managem168" sheetId="168" state="visible" r:id="rId168"/>
    <sheet xmlns:r="http://schemas.openxmlformats.org/officeDocument/2006/relationships" name="Directors and Senior Managem169" sheetId="169" state="visible" r:id="rId169"/>
    <sheet xmlns:r="http://schemas.openxmlformats.org/officeDocument/2006/relationships" name="Auditor's Remuneration - Summar" sheetId="170" state="visible" r:id="rId170"/>
    <sheet xmlns:r="http://schemas.openxmlformats.org/officeDocument/2006/relationships" name="Auditor's Remuneration - Sum171" sheetId="171" state="visible" r:id="rId171"/>
    <sheet xmlns:r="http://schemas.openxmlformats.org/officeDocument/2006/relationships" name="Auditor's Remuneration - Additi" sheetId="172" state="visible" r:id="rId172"/>
    <sheet xmlns:r="http://schemas.openxmlformats.org/officeDocument/2006/relationships" name="Business Combinations - Additio" sheetId="173" state="visible" r:id="rId173"/>
    <sheet xmlns:r="http://schemas.openxmlformats.org/officeDocument/2006/relationships" name="Business Combinations - Fair Va" sheetId="174" state="visible" r:id="rId174"/>
    <sheet xmlns:r="http://schemas.openxmlformats.org/officeDocument/2006/relationships" name="Basis of Presentation - Addi175" sheetId="175" state="visible" r:id="rId175"/>
    <sheet xmlns:r="http://schemas.openxmlformats.org/officeDocument/2006/relationships" name="Interest and Other Income_Ex176" sheetId="176" state="visible" r:id="rId176"/>
    <sheet xmlns:r="http://schemas.openxmlformats.org/officeDocument/2006/relationships" name="Investments in Subsidiaries - S" sheetId="177" state="visible" r:id="rId177"/>
    <sheet xmlns:r="http://schemas.openxmlformats.org/officeDocument/2006/relationships" name="Accounts Payable and Accrued178" sheetId="178" state="visible" r:id="rId178"/>
    <sheet xmlns:r="http://schemas.openxmlformats.org/officeDocument/2006/relationships" name="Taxation - Summary of Taxati179" sheetId="179" state="visible" r:id="rId179"/>
    <sheet xmlns:r="http://schemas.openxmlformats.org/officeDocument/2006/relationships" name="Taxation - Summary of Reconc180" sheetId="180" state="visible" r:id="rId180"/>
    <sheet xmlns:r="http://schemas.openxmlformats.org/officeDocument/2006/relationships" name="Taxation - Summary of Reconc181" sheetId="181" state="visible" r:id="rId181"/>
    <sheet xmlns:r="http://schemas.openxmlformats.org/officeDocument/2006/relationships" name="Taxation - Schedule of Deferred" sheetId="182" state="visible" r:id="rId182"/>
    <sheet xmlns:r="http://schemas.openxmlformats.org/officeDocument/2006/relationships" name="Financial Instruments - Additio" sheetId="183" state="visible" r:id="rId183"/>
    <sheet xmlns:r="http://schemas.openxmlformats.org/officeDocument/2006/relationships" name="Other Reserves - Summary of 184" sheetId="184" state="visible" r:id="rId184"/>
    <sheet xmlns:r="http://schemas.openxmlformats.org/officeDocument/2006/relationships" name="Related Parties - Information A" sheetId="185" state="visible" r:id="rId185"/>
    <sheet xmlns:r="http://schemas.openxmlformats.org/officeDocument/2006/relationships" name="Related Parties - Additional In" sheetId="186" state="visible" r:id="rId186"/>
    <sheet xmlns:r="http://schemas.openxmlformats.org/officeDocument/2006/relationships" name="The Trust - Additional Informat" sheetId="187" state="visible" r:id="rId187"/>
    <sheet xmlns:r="http://schemas.openxmlformats.org/officeDocument/2006/relationships" name="Unclaimed Dividends - Additiona" sheetId="188" state="visible" r:id="rId188"/>
    <sheet xmlns:r="http://schemas.openxmlformats.org/officeDocument/2006/relationships" name="Capital Account - Additional in" sheetId="189" state="visible" r:id="rId189"/>
  </sheets>
  <definedNames/>
  <calcPr calcId="124519" fullCalcOnLoad="1"/>
</workbook>
</file>

<file path=xl/sharedStrings.xml><?xml version="1.0" encoding="utf-8"?>
<sst xmlns="http://schemas.openxmlformats.org/spreadsheetml/2006/main" uniqueCount="1446">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RDSA</t>
  </si>
  <si>
    <t>Entity Registrant Name</t>
  </si>
  <si>
    <t>ROYAL DUTCH SHELL PLC</t>
  </si>
  <si>
    <t>Entity Central Index Key</t>
  </si>
  <si>
    <t>Current Fiscal Year End Date</t>
  </si>
  <si>
    <t>--12-31</t>
  </si>
  <si>
    <t>Entity Well-known Seasoned Issuer</t>
  </si>
  <si>
    <t>Yes</t>
  </si>
  <si>
    <t>Entity Current Reporting Status</t>
  </si>
  <si>
    <t>Entity Filer Category</t>
  </si>
  <si>
    <t>Large Accelerated Filer</t>
  </si>
  <si>
    <t>A Ordinary Shares [Member]</t>
  </si>
  <si>
    <t>Entity Common Stock, Shares Outstanding</t>
  </si>
  <si>
    <t>B Ordinary Shares [Member]</t>
  </si>
  <si>
    <t>Consolidated Statement of Income £ in Millions, $ in Millions</t>
  </si>
  <si>
    <t>Dec. 31, 2017USD ($)$ / shares</t>
  </si>
  <si>
    <t>Dec. 31, 2017GBP (£)</t>
  </si>
  <si>
    <t>Dec. 31, 2016USD ($)$ / shares</t>
  </si>
  <si>
    <t>Dec. 31, 2016GBP (£)</t>
  </si>
  <si>
    <t>Dec. 31, 2015USD ($)$ / shares</t>
  </si>
  <si>
    <t>Dec. 31, 2015GBP (£)</t>
  </si>
  <si>
    <t>Statements [Line Items]</t>
  </si>
  <si>
    <t>Revenue</t>
  </si>
  <si>
    <t>Share of profit of joint ventures and associates</t>
  </si>
  <si>
    <t>Interest and other income</t>
  </si>
  <si>
    <t>Total revenue and other income</t>
  </si>
  <si>
    <t>Purchases</t>
  </si>
  <si>
    <t>Production and manufacturing expenses</t>
  </si>
  <si>
    <t>Selling, distribution and administrative expenses</t>
  </si>
  <si>
    <t>Research and development</t>
  </si>
  <si>
    <t>Exploration</t>
  </si>
  <si>
    <t>Depreciation, depletion and amortisation</t>
  </si>
  <si>
    <t>Interest expense</t>
  </si>
  <si>
    <t>Total expenditure</t>
  </si>
  <si>
    <t>Income before taxation</t>
  </si>
  <si>
    <t>Taxation charge/(credit)</t>
  </si>
  <si>
    <t>Income for the period</t>
  </si>
  <si>
    <t>Income attributable to non-controlling interest</t>
  </si>
  <si>
    <t>Income attributable to Royal Dutch Shell plc shareholders</t>
  </si>
  <si>
    <t>Basic earnings per share ($) | $ / shares</t>
  </si>
  <si>
    <t>Diluted earnings per share ($) | $ / shares</t>
  </si>
  <si>
    <t>Royal Dutch Shell Dividend Access Trust [Member]</t>
  </si>
  <si>
    <t>Dividend income | £</t>
  </si>
  <si>
    <t>Income for the period | £</t>
  </si>
  <si>
    <t>Income before taxation and for the period | £</t>
  </si>
  <si>
    <t>Parent [Member]</t>
  </si>
  <si>
    <t>Dividend income</t>
  </si>
  <si>
    <t>Administrative expenses</t>
  </si>
  <si>
    <t>Interest and other expense</t>
  </si>
  <si>
    <t>Consolidated Statement of Comprehensive Income £ in Millions, $ in Millions</t>
  </si>
  <si>
    <t>Dec. 31, 2017USD ($)</t>
  </si>
  <si>
    <t>Dec. 31, 2016USD ($)</t>
  </si>
  <si>
    <t>Dec. 31, 2015USD ($)</t>
  </si>
  <si>
    <t>Items that may be reclassified to income in later periods:</t>
  </si>
  <si>
    <t>Currency translation differences</t>
  </si>
  <si>
    <t>Unrealised gains/(losses) on securities</t>
  </si>
  <si>
    <t>Cash flow hedging (losses)/gains</t>
  </si>
  <si>
    <t>Net investment hedging losses</t>
  </si>
  <si>
    <t>Share of other comprehensive income/(loss) of joint ventures and associates</t>
  </si>
  <si>
    <t>Items that are not reclassified to income in later periods:</t>
  </si>
  <si>
    <t>Retirement benefits remeasurements</t>
  </si>
  <si>
    <t>Other comprehensive income/(loss) for the period</t>
  </si>
  <si>
    <t>Comprehensive income/(loss) for the period</t>
  </si>
  <si>
    <t>Comprehensive income attributable to non-controlling interest</t>
  </si>
  <si>
    <t>Comprehensive income/(loss) attributable to Royal Dutch Shell plc shareholders</t>
  </si>
  <si>
    <t>Consolidated Balance Sheet £ in Millions, $ in Millions</t>
  </si>
  <si>
    <t>Non-current assets</t>
  </si>
  <si>
    <t>Intangible assets</t>
  </si>
  <si>
    <t>Property, plant and equipment</t>
  </si>
  <si>
    <t>Joint ventures and associates</t>
  </si>
  <si>
    <t>Investments in securities</t>
  </si>
  <si>
    <t>Deferred tax</t>
  </si>
  <si>
    <t>Retirement benefits</t>
  </si>
  <si>
    <t>Trade and other receivables</t>
  </si>
  <si>
    <t>Current assets</t>
  </si>
  <si>
    <t>Inventories</t>
  </si>
  <si>
    <t>Cash and cash equivalents</t>
  </si>
  <si>
    <t>Amounts due from subsidiaries</t>
  </si>
  <si>
    <t>Total assets</t>
  </si>
  <si>
    <t>Non-current liabilities</t>
  </si>
  <si>
    <t>Debt</t>
  </si>
  <si>
    <t>Trade and other payables</t>
  </si>
  <si>
    <t>Decommissioning and other provisions</t>
  </si>
  <si>
    <t>Current liabilities</t>
  </si>
  <si>
    <t>Taxes payable</t>
  </si>
  <si>
    <t>Total liabilities</t>
  </si>
  <si>
    <t>Equity</t>
  </si>
  <si>
    <t>Share capital</t>
  </si>
  <si>
    <t>Shares held in trust</t>
  </si>
  <si>
    <t>Other reserves</t>
  </si>
  <si>
    <t>Retained earnings</t>
  </si>
  <si>
    <t>Equity attributable to Royal Dutch Shell plc shareholders</t>
  </si>
  <si>
    <t>Non-controlling interest</t>
  </si>
  <si>
    <t>Total equity</t>
  </si>
  <si>
    <t>Total liabilities and equity</t>
  </si>
  <si>
    <t>Cash and cash equivalents | £</t>
  </si>
  <si>
    <t>Total assets | £</t>
  </si>
  <si>
    <t>Unclaimed dividends | £</t>
  </si>
  <si>
    <t>Total liabilities | £</t>
  </si>
  <si>
    <t>Share capital | £</t>
  </si>
  <si>
    <t>Retained earnings | £</t>
  </si>
  <si>
    <t>Total equity | £</t>
  </si>
  <si>
    <t>Total liabilities and equity | £</t>
  </si>
  <si>
    <t>Investments in subsidiaries</t>
  </si>
  <si>
    <t>Consolidated Statement of Changes in Equity £ in Millions, $ in Millions</t>
  </si>
  <si>
    <t>USD ($)</t>
  </si>
  <si>
    <t>Royal Dutch Shell Dividend Access Trust [Member]GBP (£)</t>
  </si>
  <si>
    <t>Parent [Member]USD ($)</t>
  </si>
  <si>
    <t>Share Capital [Member]USD ($)</t>
  </si>
  <si>
    <t>Share Capital [Member]Parent [Member]USD ($)</t>
  </si>
  <si>
    <t>Shares Held in Trust [Member]USD ($)</t>
  </si>
  <si>
    <t>Other Reserves [Member]USD ($)</t>
  </si>
  <si>
    <t>Other Reserves [Member]Parent [Member]USD ($)</t>
  </si>
  <si>
    <t>Retained Earnings [Member]USD ($)</t>
  </si>
  <si>
    <t>Retained Earnings [Member]Parent [Member]USD ($)</t>
  </si>
  <si>
    <t>Total [Member]USD ($)</t>
  </si>
  <si>
    <t>Non-controlling Interest [member]USD ($)</t>
  </si>
  <si>
    <t>Capital Account [Member]Royal Dutch Shell Dividend Access Trust [Member]GBP (£)</t>
  </si>
  <si>
    <t>Revenue Account [Member]Royal Dutch Shell Dividend Access Trust [Member]GBP (£)</t>
  </si>
  <si>
    <t>Beginning balance at Dec. 31, 2014</t>
  </si>
  <si>
    <t>Dividends paid/ Distributions made</t>
  </si>
  <si>
    <t>Scrip dividends</t>
  </si>
  <si>
    <t>Repurchases of shares</t>
  </si>
  <si>
    <t>Share-based compensation</t>
  </si>
  <si>
    <t>Other changes in non-controlling interest</t>
  </si>
  <si>
    <t>Ending balance at Dec. 31, 2015</t>
  </si>
  <si>
    <t>Shares issued</t>
  </si>
  <si>
    <t>Ending balance at Dec. 31, 2016</t>
  </si>
  <si>
    <t>Ending balance at Dec. 31, 2017</t>
  </si>
  <si>
    <t>Consolidated Statement of Changes in Equity (Parenthetical)</t>
  </si>
  <si>
    <t>Reclassification of shares held in trust and other reserves</t>
  </si>
  <si>
    <t>Reclassification of shares held in trust and other reserves impact on equity</t>
  </si>
  <si>
    <t>Marathon Oil Canada Corporation [Member]</t>
  </si>
  <si>
    <t>Controlling interest percentage</t>
  </si>
  <si>
    <t>50.00%</t>
  </si>
  <si>
    <t>Consolidated Statement of Cash Flows £ in Millions, $ in Millions</t>
  </si>
  <si>
    <t>Adjustment for:</t>
  </si>
  <si>
    <t>Dividends received</t>
  </si>
  <si>
    <t>Current tax</t>
  </si>
  <si>
    <t>Interest expense (net)</t>
  </si>
  <si>
    <t>Net gains on sale and revaluation of non-current assets and businesses</t>
  </si>
  <si>
    <t>(Increase)/decrease in inventories</t>
  </si>
  <si>
    <t>(Increase)/decrease in current receivables</t>
  </si>
  <si>
    <t>Increase/(decrease) in current payables</t>
  </si>
  <si>
    <t>Deferred tax, retirement benefits, decommissioning and other provisions</t>
  </si>
  <si>
    <t>Other</t>
  </si>
  <si>
    <t>Tax paid</t>
  </si>
  <si>
    <t>Cash flow from operating activities</t>
  </si>
  <si>
    <t>Capital expenditure</t>
  </si>
  <si>
    <t>Acquisition of BG Group plc, net of cash and cash equivalents acquired</t>
  </si>
  <si>
    <t>Investments in joint ventures and associates</t>
  </si>
  <si>
    <t>Proceeds from sale of property, plant and equipment and businesses</t>
  </si>
  <si>
    <t>Proceeds from sale of joint ventures and associates</t>
  </si>
  <si>
    <t>Interest received</t>
  </si>
  <si>
    <t>Cash flow from investing activities</t>
  </si>
  <si>
    <t>Net decrease in debt with maturity period within three months</t>
  </si>
  <si>
    <t>New borrowings</t>
  </si>
  <si>
    <t>Repayments</t>
  </si>
  <si>
    <t>Interest paid</t>
  </si>
  <si>
    <t>Change in non-controlling interest</t>
  </si>
  <si>
    <t>Royal Dutch Shell plc shareholders</t>
  </si>
  <si>
    <t>Shares held in trust: net purchases and dividends received</t>
  </si>
  <si>
    <t>Cash flow from financing activities</t>
  </si>
  <si>
    <t>Currency translation differences relating to cash and cash equivalents</t>
  </si>
  <si>
    <t>Increase/(decrease) in cash and cash equivalents</t>
  </si>
  <si>
    <t>Cash and cash equivalents at January 1</t>
  </si>
  <si>
    <t>Cash and cash equivalents at December 31</t>
  </si>
  <si>
    <t>Dividends received | £</t>
  </si>
  <si>
    <t>Cash flow from operating activities | £</t>
  </si>
  <si>
    <t>Cash flow from investing activities | £</t>
  </si>
  <si>
    <t>Cash distributions made | £</t>
  </si>
  <si>
    <t>Cash flow from financing activities | £</t>
  </si>
  <si>
    <t>Increase/(decrease) in cash and cash equivalents | £</t>
  </si>
  <si>
    <t>Cash and cash equivalents at January 1 | £</t>
  </si>
  <si>
    <t>Cash and cash equivalents at December 31 | £</t>
  </si>
  <si>
    <t>Decrease in working capital</t>
  </si>
  <si>
    <t>Acquisition of BG Group plc</t>
  </si>
  <si>
    <t>Cash distributions made</t>
  </si>
  <si>
    <t>Consolidated Statement of Cash Flows (Parenthetical) $ in Millions</t>
  </si>
  <si>
    <t>Woodside [Member]</t>
  </si>
  <si>
    <t>Proceeds from sale of interest</t>
  </si>
  <si>
    <t>Basis of Preparation</t>
  </si>
  <si>
    <t>Dec. 31, 2017</t>
  </si>
  <si>
    <t>Disclosure Of Basis Of Preparation Of Financial Statements [Line Items]</t>
  </si>
  <si>
    <t xml:space="preserve">1 BASIS OF PREPARATION The Consolidated Financial Statements of Royal Dutch Shell plc (the Company) and its subsidiaries (collectively referred to as Shell) have been prepared in accordance with the provisions of the Companies Act 2006 (the Act) and Article 4 of the IAS Regulation, and therefore in accordance with International Financial Reporting Standards (IFRS) as adopted by the European Union. As applied to Shell, there are no material differences from IFRS as issued by the International Accounting Standards Board (IASB); therefore, the Consolidated Financial Statements have been prepared in accordance with IFRS as issued by the IASB. As described in the accounting policies in Note 2, the Consolidated Financial Statements have been prepared under the historical cost convention except for certain items measured at fair value. Those accounting policies have been applied consistently in all periods. The Consolidated Financial Statements were approved and authorised for issue by the Board of Directors on March 14, 2018. </t>
  </si>
  <si>
    <t>2 BASIS OF PREPARATION The Financial Statements of the Trust have been prepared in accordance with International Financial Reporting Standards (IFRS) as adopted by the European Union. As applied to the Trust, there are no material differences from IFRS as issued by the International Accounting Standards Board (IASB); therefore, the Financial Statements have been prepared in accordance with IFRS as issued by the IASB. The Financial Statements have been prepared under the historical cost convention. The accounting policies described in Note 3 have been applied consistently in all periods presented. The Financial Statements were approved and authorised for issue by the Trustee on March 14, 2018. The financial results of the Trust are included in the Consolidated and Parent Company Financial Statements on pages 137-178 and pages 199-207 respectively.</t>
  </si>
  <si>
    <t xml:space="preserve">1 BASIS OF PREPARATION The Financial Statements of Royal Dutch Shell plc (the Company) have been prepared in accordance with the provisions of the Companies Act 2006 (the Act) and with International Financial Reporting Standards (IFRS) as adopted by the European Union. As applied to the Company, there are no material differences from IFRS as issued by the International Accounting Standards Board (IASB); therefore, the Financial Statements have been prepared in accordance with IFRS as issued by the IASB. As described in the accounting policies in Note 2, the Financial Statements have been prepared under the historical cost convention except for certain items measured at fair value. Those accounting policies have been applied consistently in all periods presented. The Financial Statements were approved and authorised for issue by the Board of Directors on March 14, 2018. The preparation of financial statements in conformity with IFRS requires the use of certain accounting estimates. It also requires management to exercise its judgement in the process of applying the Company’s accounting policies. Actual results may differ from those estimates. The financial results of the Company are included in the Consolidated Financial Statements on pages 137-178. The financial results of the Company incorporate the results of the Dividend Access Trust (the Trust), the financial statements of which are presented on pages 213-216. The Company’s principal activity is being the parent company for Shell, as described in Note 1 to the Consolidated Financial Statements. </t>
  </si>
  <si>
    <t>Significant Accounting Policies, Judgements and Estimates</t>
  </si>
  <si>
    <t>Text Block1 [Abstract]</t>
  </si>
  <si>
    <t xml:space="preserve">2 Significant ACCOUNTING POLICIES, JUDGEMENTS AND ESTIMATES This Note describes Shell’s significant accounting policies, which are those relevant to an understanding of the Consolidated Financial Statements, and includes the measurement bases used in their preparation. It allows an understanding as to how transactions, other events and conditions are reported. It also describes: (a) judgements, apart from those involving estimations, that management makes in applying the policies that have the most significant effect on the amounts recognised in the Consolidated Financial Statements; and (b) estimations, including assumptions about the future, that management makes in applying the policies. The sources of estimation uncertainty that have a significant risk of a material adjustment to the carrying amounts of assets and liabilities within the next financial year are specifically identified as a significant estimate. NATURE OF THE CONSOLIDATED FINANCIAL STATEMENTS The Consolidated Financial Statements are presented in US dollars (dollars) and comprise the financial statements of the Company and its subsidiaries, being those entities over which the Company has control, either directly or indirectly, through exposure or rights to their variable returns and the ability to affect those returns through its power over the entities. Information about subsidiaries at December 31, 2017, can be found in Exhibit 8. Subsidiaries are consolidated from the date on which control is obtained until the date that such control ceases, using consistent accounting policies. All inter-company balances and transactions, including unrealised profits arising from such transactions, are eliminated. Unrealised losses are also eliminated unless the transaction provides evidence of an impairment of the asset transferred. Non-controlling interest represents the proportion of income, other comprehensive income and net assets in subsidiaries that is not attributable to the Company’s shareholders. CURRENCY TRANSLATION Foreign currency transactions are translated using the exchange rate at the dates of the transactions or valuation where items are re-measured. Foreign exchange gains and losses resulting from the settlement of such transactions and from the translation at quarter-end exchange rates of monetary assets and liabilities denominated in foreign currencies (including those in respect of inter-company balances unless related to loans of a long-term investment nature) are recognised in income, except when recognised in other comprehensive income in respect of cash flow or net investment hedges, and presented within interest and other income or within purchases where not related to financing. Share capital issued in currencies other than the dollar is translated at the exchange rate at the date of issue. On consolidation, assets and liabilities of non-dollar entities are translated to dollars at year-end rates of exchange, while their statements of income, other comprehensive income and cash flows are translated at quarterly average rates. The resulting translation differences are recognised as currency translation differences within other comprehensive income. Upon sale of all or part of an interest in, or upon liquidation of, an entity, the appropriate portion of cumulative currency translation differences related to that entity are generally recognised in income. REVENUE RECOGNITION Revenue from sales of oil, natural gas, chemicals and other products is recognised at the fair value of consideration received or receivable, after deducting sales taxes, excise duties and similar levies, when the significant risks and rewards of ownership have been transferred, which is when title passes to the customer. For sales by Integrated Gas and Upstream operations, this generally occurs when product is physically transferred into a vessel, pipe or other delivery mechanism; for sales by refining operations, it is either when product is placed onboard a vessel or offloaded from the vessel, depending on the contractually agreed terms; and for sales of oil products and chemicals, it is either at the point of delivery or the point of receipt, depending on contractual conditions. Revenue resulting from hydrocarbon production from properties in which Shell has an interest with partners in joint arrangements is recognised on the basis of Shell’s working interest (entitlement method). Revenue resulting from the production of oil and natural gas under production-sharing contracts (PSCs) is recognised for those amounts relating to Shell’s cost recoveries and Shell’s share of the remaining production. Gains and losses on derivative contracts and the revenue and costs associated with other contracts that are classified as held for trading purposes are reported on a net basis in the Consolidated Statement of Income. Purchases and sales of hydrocarbons under exchange contracts that are necessary to obtain or reposition feedstocks for refinery operations are presented net in the Consolidated Statement of Income. RESEARCH AND DEVELOPMENT Development costs that are expected to generate probable future economic benefits are capitalised as intangible assets. All other research and development expenditure is recognised in income as incurred. EXPLORATION COSTS Hydrocarbon exploration costs are accounted for under the successful efforts method: exploration costs are recognised in income when incurred, except that exploratory drilling costs, including in respect of operating leases, are included in property, plant and equipment pending determination of proved reserves. Exploration costs capitalised in respect of exploration wells that are more than 12 months old are written off unless: (a) proved reserves are booked; or (b) (i) they have found commercially producible quantities of reserves and (ii) they are subject to further exploration or appraisal activity in that either drilling of additional exploratory wells is under way or firmly planned for the near future or other activities are being undertaken to sufficiently progress the assessing of reserves and the economic and operating viability of the project. PROPERTY, PLANT AND EQUIPMENT AND INTANGIBLE ASSETS Recognition Property, plant and equipment comprise assets owned by Shell, assets held by Shell under finance leases and assets operated by Shell as contractor in PSCs. They include rights and concessions in respect of properties with proved reserves (proved properties) and with no proved reserves (unproved properties). Property, plant and equipment, including expenditure on major inspections, and intangible assets are initially recognised in the Consolidated Balance Sheet at cost where it is probable that they will generate future economic benefits. This includes capitalisation of decommissioning and restoration costs associated with provisions for asset retirement (see “Provisions”), certain development costs (see “Research and development”) and the effects of associated cash flow hedges (see “Financial instruments and other derivative contracts”) as applicable. The accounting for exploration costs is described separately (see “Exploration costs”). Intangible assets include goodwill, liquefied natural gas (LNG) off-take and sales contracts obtained through acquisition, software costs and trademarks. Interest is capitalised, as an increase in property, plant and equipment, on major capital projects during construction. Property, plant and equipment and intangible assets are subsequently carried at cost less accumulated depreciation, depletion and amortisation (including any impairment). Gains and losses on sale are determined by comparing the proceeds with the carrying amounts of assets sold and are recognised in income, within interest and other income. An asset is classified as held for sale if its carrying amount will be recovered principally through sale rather than through continuing use, which is when the sale is highly probable and it is available for immediate sale. Assets classified as held for sale are measured at the lower of the carrying amount upon classification and the fair value less costs to sell. Depreciation, depletion and amortisation Property, plant and equipment related to hydrocarbon production activities are in principle depreciated on a unit-of-production basis over the proved developed reserves of the field concerned, other than assets whose useful lives differ from the lifetime of the field which are depreciated applying the straight-line method. However, for certain Upstream assets, the use for this purpose of proved developed reserves, which are determined using the SEC-mandated yearly average oil and gas prices, would result in depreciation charges for these assets which do not reflect the pattern in which their future economic benefits are expected to be consumed as, for example, it may result in assets with long-term expected lives being depreciated in full within one year. Therefore, in these instances, other approaches are applied to determine the reserves base for the purpose of calculating depreciation, such as using management’s expectations of future oil and gas prices rather than yearly average prices, to provide a phasing of periodic depreciation charges that more appropriately reflects the expected utilisation of the assets concerned. Rights and concessions in respect of proved properties are depleted on the unit-of-production basis over the total proved reserves of the relevant area. Where individually insignificant, unproved properties may be grouped and depreciated based on factors such as the average concession term and past experience of recognising proved reserves. Property, plant and equipment held under finance leases and capitalised LNG off-take and sales contracts are depreciated or amortised over the term of the respective contract. Other property, plant and equipment and intangible assets are depreciated or amortised on a straight-line basis over their estimated useful lives, except for goodwill, which is not amortised. They include refineries and chemical plants On classification of an asset as held for sale, depreciation ceases. Estimates of the useful lives and residual values of property, plant and equipment and intangible assets are reviewed annually and adjusted if appropriate. Impairment The carrying amount of goodwill is tested for impairment annually; in addition, assets other than unproved properties (see “Exploration costs”) are tested for impairment whenever events or changes in circumstances indicate that the carrying amounts for those assets may not be recoverable. On classification as held for sale, the carrying amounts of property, plant and equipment and intangible assets are also reviewed. If assets are determined to be impaired, the carrying amounts of those assets are written down to their recoverable amount, which is the higher of fair value less costs to sell (see “Fair value measurements”) and value in use. Value in use is determined as the amount of estimated risk-adjusted discounted future cash flows. For this purpose, assets are grouped into cash-generating units based on separately identifiable and largely independent cash inflows. Estimates of future cash flows used in the evaluation of impairment of assets are made using management’s forecasts of commodity prices, market supply and demand, product margins and, in the case of exploration and production assets, expected production volumes. The latter takes into account assessments of field and reservoir performance and includes expectations about both proved reserves and volumes that are expected to constitute proved reserves in the future (unproved volumes), which are risk-weighted utilising geological, production, recovery and economic projections. Cash flow estimates are risk-adjusted to reflect local conditions as appropriate and discounted at a rate based on Shell’s marginal cost of debt. Impairments, except those related to goodwill, are reversed as applicable to the extent that the events or circumstances that triggered the original impairment have changed. Impairment losses and reversals are reported within depreciation, depletion and amortisation. Judgements and estimates Proved oil and gas reserves Unit-of-production depreciation, depletion and amortisation charges are principally measured based on management’s estimates of proved developed oil and gas reserves. Also, exploration drilling costs are capitalised pending the results of further exploration or appraisal activity, which may take several years to complete and before any related proved reserves can be booked. Proved reserves are estimated by reference to available geological and engineering data and only include volumes for which access to market is assured with reasonable certainty. Yearly average oil and gas prices are applied in the determination of proved reserves. Estimates of proved reserves are inherently imprecise, require the application of judgement and are subject to regular revision, either upward or downward, based on new information such as from the drilling of additional wells, observation of long-term reservoir performance under producing conditions and changes in economic factors, including product prices, contract terms or development plans. Changes to estimates of proved developed reserves affect prospectively the amounts of depreciation, depletion and amortisation charged and, consequently, the carrying amounts of exploration and production assets. It is expected, however, that in the normal course of business the diversity of the asset portfolio will limit the effect of such revisions. The outcome of, or assessment of plans for, exploration or appraisal activity may result in the related capitalised exploration drilling costs being recognised in income in that period. Judgement is involved in determining when to use an alternative reserves base in order to appropriately reflect the expected utilisation of the assets concerned (see "Depreciation, depletion and amortisation"). Information about the carrying amounts of exploration and production assets and the amounts charged to income, including depreciation, depletion and amortisation and the quantitative impact of the use of an alternative reserve base, is presented in Note 8. Impairment For the purposes of determining whether impairment of assets has occurred, and the extent of any impairment loss or its reversal, the key assumptions management uses in estimating risk-adjusted future cash flows for value-in-use measures are future oil and gas prices, expected production volumes and refining margins appropriate to the local circumstances and environment. These assumptions and the judgements of management that are based on them are subject to change as new information becomes available. Changes in economic conditions can also affect the rate used to discount future cash flow estimates. The determination of cash-generating units requires judgement. Changes in this determination could impact the calculation of value in use and therefore the conclusion on the recoverability of assets’ carrying amounts when performing an impairment test. Judgement, which is subject to change as new information becomes available, can be required in determining when an asset is classified as held for sale. A change in that judgement could result in impairment charges affecting income, depending on whether classification requires a write down of the asset to its fair value less costs to sell. Significant estimate Future price assumptions, presented in Note 8, tend to be stable because management does not consider short-term increases or decreases in prices as being indicative of long-term levels, but they are nonetheless subject to change. Expected production volumes, which comprise proved reserves and unproved volumes, are used for impairment testing because management believes this to be the most appropriate indicator of expected future cash flows. As discussed in “Proved oil and gas reserves” above, reserves estimates are inherently imprecise. Furthermore, projections about unproved volumes are based on information that is necessarily less robust than that available for mature reservoirs. Due to the nature and geographical spread of the business activity in which those assets are used, it is typically not practicable to estimate the likelihood or extent of impairments under different sets of assumptions for Shell overall. Changes in assumptions could affect the carrying amounts of assets, and any impairment losses and reversals will affect income. Information about the carrying amounts of assets and impairments is presented in Notes 7 and 8. LEASES Agreements under which payments are made to owners in return for the right to use an asset for a period are accounted for as leases. Leases that transfer substantially all the risks and rewards of ownership are recognised at the commencement of the lease term as finance leases within property, plant and equipment and debt at the fair value of the leased asset or, if lower, at the present value of the minimum lease payments. Finance lease payments are apportioned between interest expense and repayments of debt. All other leases are classified as operating leases and the cost is recognised in income on a straight-line basis, except where capitalised as exploration drilling costs (see "Exploration costs"). JOINT ARRANGEMENTS AND ASSOCIATES Arrangements under which Shell has contractually agreed to share control (see “Nature of the Consolidated Financial Statements” for the definition of control) with another party or parties are joint ventures where the parties have rights to the net assets of the arrangement, or joint operations where the parties have rights to the assets and obligations for the liabilities relating to the arrangement. Investments in entities over which Shell has the right to exercise significant influence but neither control nor joint control are classified as associates. Information about incorporated joint arrangements and associates at December 31, 2017, can be found in Exhibit 8. Investments in joint ventures and associates are accounted for using the equity method, under which the investment is initially recognised at cost and subsequently adjusted for the Shell share of post-acquisition income less dividends received and the Shell share of other comprehensive income and other movements in equity, together with any loans of a long-term investment nature. Where necessary, adjustments are made to the financial statements of joint ventures and associates to bring the accounting policies used into line with those of Shell. In an exchange of assets and liabilities for an interest in a joint venture, the non-Shell share of any excess of the fair value of the assets and liabilities transferred over the pre-exchange carrying amounts is recognised in income. Unrealised gains on other transactions between Shell and its joint ventures and associates are eliminated to the extent of Shell’s interest in them; unrealised losses are treated similarly but may also result in an assessment of whether the asset transferred is impaired. Shell recognises its assets and liabilities relating to its interests in joint operations, including its share of assets held jointly and liabilities incurred jointly with other partners. INVENTORIES Inventories are stated at cost or net realisable value, whichever is lower. Cost comprises direct purchase costs (including transportation), and associated costs incurred in bringing inventories to their present condition and location, and is determined using the first-in, first-out (FIFO) method for oil, gas and chemicals and by the weighted average cost method for materials. TAXATION The charge for current tax is calculated based on the income reported by the Company and its subsidiaries, as adjusted for items that are non-taxable or disallowed and using rates that have been enacted or substantively enacted by the balance sheet date. Deferred tax is determined, using the liability method, on temporary differences arising between the tax bases of assets and liabilities and their carrying amounts in the Consolidated Balance Sheet and on unused tax losses and credits carried forward. Deferred tax assets and liabilities are calculated using the enacted or substantively enacted rates that are expected to apply when an asset is realised or a liability is settled. They are not recognised where they arise on the initial recognition of goodwill or of an asset or liability in a transaction (other than in a business combination) that, at the time of the transaction, affects neither accounting nor taxable profit, or in respect of taxable temporary differences associated with subsidiaries, joint ventures and associates where the reversal of the respective temporary difference can be controlled by Shell and it is probable that it will not reverse in the foreseeable future. Deferred tax assets are recognised to the extent that it is probable that future taxable profits will be available against which the deductible temporary differences, unused tax losses and credits carried forward can be utilised. Income taxes are recognised in income except when they relate to items recognised in other comprehensive income, in which case the tax is recognised in other comprehensive income. Income tax assets and liabilities are presented separately in the Consolidated Balance Sheet except where there is a right of offset within fiscal jurisdictions and an intention to settle such balances on a net basis. Judgements and estimates Tax liabilities are recognised when it is considered probable that there will be a future outflow of funds to a taxing authority. In such cases, provision is made for the amount that is expected to be settled, where this can be reasonably estimated. A change in estimate of the likelihood of a future outflow and/or in the expected amount to be settled would be recognised in income in the period in which the change occurs. This requires the application of judgement as to the ultimate outcome, which can change over time depending on facts and circumstances. Judgements mainly relate to transfer pricing, including inter-company financing, interpretation of PSCs, expenditure deductible for tax purposes and taxation arising on disposal. Deferred tax assets are recognised only to the extent it is considered probable that those assets will be recoverable. This involves an assessment of when those assets are likely to reverse, and a judgement as to whether or not there will be sufficient taxable profits available to offset the assets when they do reverse. This requires assumptions regarding future profitability and is therefore inherently uncertain. To the extent assumptions regarding future profitability change, there can be an increase or decrease in the amounts recognised in respect of deferred tax assets as well as in the amounts recognised in income in the period in which the change occurs. On December 22, 2017, the US Tax Cuts and Jobs Act (the Act) was enacted. The effects of the Act have been recognised in 2017, as presented in Note 16, based on current interpretation of the Act and related assumptions. These may be subject to change, for example in the event that further interpretative guidance on the Act is issued. Taxation information, including charges and deferred tax assets and liabilities, is presented in Note 16. Income taxes include taxes at higher rates levied on income from certain Integrated Gas and Upstream activities. RETIREMENT BENEFITS Benefits in the form of retirement pensions and healthcare and life insurance are provided to certain employees and retirees under defined benefit and defined contribution plans. Obligations under defined benefit plans are calculated annually by independent actuaries using the projected unit credit method, which takes into account employees’ years of service and, for pensions, average or final pensionable remuneration, and are discounted to their present value using interest rates of high-quality corporate bonds denominated in the currency in which the benefits will be paid and of a duration consistent with the plan obligations. Where plans are funded, payments are made to independently managed trusts; assets held by those trusts are measured at fair value. Defined benefit plan surpluses are recognised as assets to the extent that they are considered recoverable, which is generally by way of a refund or lower future employer contributions. The amounts recognised in income in respect of defined benefit plans mainly comprise service cost and net interest. Service cost comprises principally the increase in the present value of the obligation for benefits resulting from employee service during the period (current service cost) and also amounts relating to past service and settlements or amendments of plans. Plan amendments are changes to benefits and are generally recognised when all legal and regulatory approvals have been received and the effects have been communicated to members. Net interest is calculated using the net defined benefit liability or asset matched against the discount rate yield curve at the beginning of each year for each plan. Remeasurements of the net defined benefit liability or asset resulting from actuarial gains and losses and the return on plan assets excluding the amount recognised in income are recognised in other comprehensive income. For defined contribution plans, pension expense represents the amount of employer contributions payable for the period. Significant judgements and estimates Defined benefit obligations and plan assets, and the resulting liabilities and assets that are recognised, are subject to significant volatility as actuarial assumptions regarding future outcomes and market values change. Substantial judgement is required in determining the actuarial assumptions, which vary for the different plans to reflect local conditions but are determined under a common process in consultation with independent actuaries. The assumptions applied in respect of each plan are reviewed annually and adjusted where necessary to reflect changes in experience and actuarial recommendations. Information about the amounts reported in respect of defined benefit pension plans, assumptions applicable to the principal plans and their sensitivity to changes are presented in Note 17. PROVISIONS Provisions are recognised at the balance sheet date at management’s best estimate of the expenditure required to settle the present obligation. Non-current amounts are discounted at a rate intended to reflect the time value of money. The carrying amounts of provisions are regularly reviewed and adjusted for new facts or changes in law or technology. Provisions for decommissioning and restoration costs, which arise principally in connection with hydrocarbon production facilities and pipelines, are measured on the basis of current requirements, technology and price levels; the present value is calculated using amounts discounted over the useful economic life of the assets. The liability is recognised (together with a corresponding amount as part of the related property, plant and equipment) once an obligation crystallises in the period when a reasonable estimate can be made. The effects of changes resulting from revisions to the timing or the amount of the original estimate of the provision are reflected on a prospective basis, generally by adjustment to the carrying amount of the related property, plant and equipment. However, where there is no related asset, or the change reduces the carrying amount to nil, the effect, or the amount in excess of the reduction in the related asset to nil, is recognised in income. Redundancy provisions are recognised when a detailed formal plan identifies the business or part of the business concerned, the location and number of employees affected, a detailed estimate of the associated costs and an appropriate timeline, and the employees affected have been notified of the plan's main features. Other provisions are recognised in income in the period in which an obligation arises and the amount can be reasonably estimated. Provisions are measured based on current legal requirements and existing technology where applicable. Recognition of any joint and several liability is based on management’s best estimate of the final pro rata share of the liability. Provisions are determined independently of expected insurance recoveries. Recoveries are recognised when virtually certain of realisation. Significant estimates Estimates of provisions for future decommissioning and restoration costs are recognised are based on current legal and constructive requirements, technology and price levels. Because actual outflows can differ from estimates due to changes in laws, regulations, public expectations, technology, prices and conditions, and can take place many years in the future, the carrying amounts of provisions are regularly reviewed and adjusted to take account of such changes. The discount rate applied is reviewed annually. Information about decommissioning and restoration provisions is presented in Note 18. FINANCIAL INSTRUMENTS AND OTHER DERIVATIVE CONTRACTS Financial assets and liabilities are presented separately in the Consolidated Balance Sheet except where there is a legally enforceable right of offset and Shell has the intention to settle on a net basis or realise the asset and settle the liability simultaneously. Financial assets Investments in securities Investments in securities (also referred to as “securities”) comprise equity and debt securities classified on initial recognition as available-for-sale and are carried at fair value, except where their fair value cannot be measured reliably, in which case they are carried at cost, less any impairment. Unrealised holding gains and losses other than impairments are recognised in other comprehensive income, except for translation differences arising on foreign currency debt securities, which are recognised in income. On maturity or sale, net gains and losses previously deferred in accumulated other comprehensive income are recognised in income. Interest income on debt securities is recognised in income using the effective interest method. Dividends on equity securities are recognised in income when receivable. Cash and cash equivalents Cash and cash equivalents comprise cash at bank and in hand, including offsetting bank overdrafts, short-term bank deposits, money market funds, reverse repos and similar instruments that have a maturity of three months or less at the date of purchase. Trade receivables Trade receivables are recognised initially at fair value based on amounts exchanged and subsequently at amortised cost less any impairment. Significant estimate Receivables from governments may be large and subject to disputes. Recoverability is subject to uncertainty as to the settlement of amounts including tax, royalty, cost recovery and associated interest. Information about government receivables is presented in Note 11. Financial liabilities Debt and trade payables are recognised initially at fair value based on amounts exchanged, net of transaction costs, and subsequently at amortised cost except for fixed rate debt subject to fair value hedging which is remeasured for the hedged risk (see below). Interest expense on debt is accounted for using the effective interest method and, other than interest capitalised, is recognised in income. Derivative contracts and hedges Derivative contracts are used in the management of interest rate risk, foreign exchange risk and commodity price risk, and in the management of foreign currency cash balances. These contracts are recognised at fair value. Certain derivative contracts qualify and are designated either as a “fair value” hedge of the change in fair value of a recognised asset or liability or an unrecognised firm commitment or as a “cash flow” hedge of the change in cash flows to be received or paid relating to a recognised asset or liability or a highly probable forecast transaction. A change in the fair value of a hedging instrument designated as a fair value hedge is recognised in income, together with the consequential adjustment to the carrying amount of the hedged item. The effective portion of a change in fair value of a derivative contract designated as a cash flow hedge is recognised in other comprehensive income until the hedged transaction occurs; any ineffective portion is recognised in income. Where the hedged item is a non-financial asset or liability, the amount in accumulated other comprehensive income is transferred to the initial </t>
  </si>
  <si>
    <t>Changes to IFRS Not Yet Adopted</t>
  </si>
  <si>
    <t>3 CHANGES TO IFRS NOT YET ADOPTED The final version of IFRS 9 Financial Instruments Financial Instruments: Recognition and Measurement IFRS 15 Revenue from Contracts with Customers Revenue IFRS 16 Leases Leases</t>
  </si>
  <si>
    <t>Segment Information</t>
  </si>
  <si>
    <t xml:space="preserve">4 SEGMENT INFORMATION Shell is engaged in the principal aspects of the oil and gas industry in more than 70 countries and reports its business through four segments. Integrated Gas is engaged in the liquefaction and transportation of gas and the conversion of natural gas to liquids to provide fuels and other products, as well as projects with an integrated activity – Segment earnings are presented on a current cost of supplies basis (CCS earnings), which is the earnings measure used by the Chief Executive Officer for the purposes of making decisions about allocating resources and assessing performance. On this basis, the purchase price of volumes sold during the period is based on the current cost of supplies during the same period after making allowance for the tax effect. CCS earnings therefore exclude the effect of changes in the oil price on inventory carrying amounts. Information by segment on a current cost of supplies basis is as follows:
2017
$ million
Integrated Gas
Upstream
Downstream
Corporate
Total
CCS earnings
5,078
1,551
8,258
(2,416
)
12,471
Revenue
Third party
32,674
7,723
264,731
51
305,179
Inter-segment
3,978
32,469
4,248
—
Share of profit/(loss) of joint ventures and associates
1,714
623
1,956
(129
)
4,164
Interest and other income
687
1,188
154
437
2,466
Depreciation, depletion and amortisation charge, of which:
4,965
17,303
3,877
78
26,223
Impairment losses
302
4,118
385
—
4,805
Impairment reversals
10
605
—
—
615
Interest expense
248
744
109
2,941
4,042
Taxation charge/(credit)
790
2,409
1,783
(636
)
4,346
2016
$ million
Integrated Gas
Upstream
Downstream
Corporate
Total
CCS earnings
2,529
(3,674
)
6,588
(1,751
)
3,692
Revenue
Third party
25,282
6,412
201,823
74
233,591
Inter-segment
3,908
26,524
1,727
—
Share of profit/(loss) of joint ventures and associates
1,116
222
2,244
(182
)
3,400
Interest and other income
765
839
851
442
2,897
Depreciation, depletion and amortisation charge, of which:
4,509
16,779
3,681
24
24,993
Impairment losses
72
1,274
588
6
1,940
Impairment reversals
—
—
38
—
38
Interest expense
247
852
91
2,013
3,203
Taxation charge/(credit)
1,254
(938
)
1,008
(839
)
485
2015
$ million
Integrated Gas
Upstream
Downstream
Corporate
Total
CCS earnings
3,170
(8,833
)
10,243
(425
)
4,155
Revenue
Third party
21,741
6,739
236,384
96
264,960
Inter-segment
4,248
26,824
1,362
—
Share of profit/(loss) of joint ventures and associates
1,471
491
2,215
(327
)
3,850
Interest and other income
537
1,819
1,156
157
3,669
Depreciation, depletion and amortisation charge, of which:
2,597
20,404
3,667
46
26,714
Impairment losses
210
8,536
556
27
9,329
Impairment reversals
—
—
3
—
3
Interest expense
106
775
51
956
1,888
Taxation charge/(credit)
937
(927
)
1,639
(1,156
)
493
Reconciliation of CCS earnings to income for the period
$ million
2017
2016
2015
CCS earnings
12,471
3,692
4,155
Current cost of supplies adjustment:
Purchases
1,252
1,284
(2,278
)
Taxation
(349
)
(344
)
646
Share of profit of joint ventures and associates
61
145
(323
)
964
1,085
(1,955
)
Income for the period
13,435
4,777
2,200
Information by geographical area is as follows:
2017
$ million
Europe
Asia, Oceania, Africa
USA
Other Americas
Total
Third-party revenue, by origin
100,609
114,683
[A]
66,854
23,033
305,179
Intangible assets, property, plant and equipment, joint ventures and associates at December 31
43,020
122,345
54,294
58,828
278,487 [A] includes $62,046 million that originated from Singapore.
2016
$ million
Europe
Asia, Oceania, Africa
USA
Other Americas
Total
Third-party revenue, by origin
81,573
87,635
[A][B]
44,615
[B]
19,768
233,591
Intangible assets, property, plant and equipment, joint ventures and associates at December 31
43,901
121,618
60,430
67,371
293,320 [A] includes $42,533 million that originated from Singapore. [B] As revised, following reassessment of geographical allocation resulting in an increase of $4,532 million in Asia, Oceania, Africa and a corresponding decrease in USA.
2015
$ million
Europe
Asia, Oceania, Africa
USA
Other Americas
Total
Third-party revenue, by origin
95,223
95,892
[A]
50,666
23,179
264,960
Intangible assets, property, plant and equipment, joint ventures and associates at December 31
33,439
104,949
51,269
29,614
219,271 [A] includes $46,551 million that originated from Singapore. </t>
  </si>
  <si>
    <t>Interest and Other Income</t>
  </si>
  <si>
    <t>Notes to the Consolidated Financial Statements 5 INTEREST AND OTHER INCOME
$ million
2017
2016
2015
Interest income
677
451
359
Dividend income (from investments in securities)
375
264
456
Net gains on sale and revaluation of non-current assets and businesses
1,640
2,141
3,460
Net foreign exchange (losses)/gains on financing activities
(453
)
343
(649
)
Other
227
(302
)
43
Total
2,466
2,897
3,669
In 2017, net gains on sale of non-current assets and businesses arose mainly in respect of gains on the sale of Upstream assets in the UK and the USA as well as Downstream assets in Australia and Saudi Arabia, partly offset by a loss on the Motiva transaction (see Note 29). Net foreign exchange losses on financing activities in 2017 includes a charge of $545 million from the release of cumulative currency translation differences following the restructuring of funding for our North America businesses. In 2016, net gains on sale of non-current assets and businesses arose mainly in respect of Upstream assets in North America and Downstream assets in Denmark and Japan. In addition, in respect of a decrease in Shell’s interest in Woodside Petroleum Limited (Woodside), a revaluation gain of $293 million was recognised and a gain of $358 million on the related release of cumulative currency translation differences was recognised in net foreign exchange gains on financing activities. Other mainly relates to the write down of an investment in securities. In 2015, net gains on sale of non-current assets and businesses arose mainly in respect of interests in Nigeria (Upstream), interests in France and Norway (Downstream) and an office building in the UK (Corporate). Other net foreign exchange losses of $47 million in 2017 (2016: $49 million; 2015: $197 million) were included in purchases.
FINANCIAL STATEMENTS AND SUPPLEMENTS SHELL ANNUAL REPORT AND FORM 20-F 2017
1</t>
  </si>
  <si>
    <t>Interest Expense</t>
  </si>
  <si>
    <t>6 INTEREST EXPENSE
$ million
2017
2016
2015
Interest incurred and similar charges
3,448
2,732
1,832
Less: interest capitalised
(622
)
(725
)
(839
)
Other net losses/(gains) on fair value hedges of debt
114
4
(37
)
Accretion expense
1,102
1,192
932
Total
4,042
3,203
1,888
The rate applied in determining the amount of interest capitalised in 2017 was 3% (2016: 3%; 2015: 3%). 1 FINANCIAL STATEMENTS AND SUPPLEMENTS SHELL ANNUAL REPORT AND FORM 20-F 2016</t>
  </si>
  <si>
    <t>Intangible Assets</t>
  </si>
  <si>
    <t>7 INTANGIBLE ASSETS
2017
$ million
Goodwill
LNG off-take and sales contracts
Other
Total
Cost
At January 1
13,592
10,429
5,085
29,106
Additions
784
—
786
1,570
Sales, retirements and other movements
(261
)
—
37
(224
)
Currency translation differences
39
—
198
237
At December 31
14,154
10,429
6,106
30,689
Depreciation, depletion and amortisation, including impairments
At January 1
605
1,475
3,059
5,139
Charge for the year
—
957
612
1,569
Sales, retirements and other movements
(136
)
—
(241
)
(377
)
Currency translation differences
23
—
155
178
At December 31
492
2,432
3,585
6,509
Carrying amount at December 31
13,662
7,997
2,521
24,180
2016
$ million
Goodwill
LNG off-take and sales contracts
Other
Total
Cost
At January 1
2,604
3,271
4,473
10,348
Additions on acquisition of BG
10,997
7,158
607
18,762
Other additions
—
—
130
130
Sales, retirements and other movements
(3
)
—
—
(3
)
Currency translation differences
(6
)
—
(125
)
(131
)
At December 31
13,592
10,429
5,085
29,106
Depreciation, depletion and amortisation, including impairments
At January 1
594
556
2,915
4,065
Charge for the year
—
919
306
1,225
Sales, retirements and other movements
—
—
(63
)
(63
)
Currency translation differences
11
—
(99
)
(88
)
At December 31
605
1,475
3,059
5,139
Carrying amount at December 31
12,987
8,954
2,026
23,967
Goodwill at December 31, 2017, principally related to the acquisition of BG Group plc (BG) in 2016 (see Note 29), allocated to Integrated Gas ($4,954 million) and Upstream ($6,013 million) at the operating segment level, and to Pennzoil-Quaker State Company, a lubricants business in the Downstream segment based largely in North America. Information on annual impairment testing is included in Note 8.
FINANCIAL STATEMENTS AND SUPPLEMENTS SHELL ANNUAL REPORT AND FORM 20-F 2017
1</t>
  </si>
  <si>
    <t>Property, Plant and Equipment</t>
  </si>
  <si>
    <t>8 PROPERTY, PLANT AND EQUIPMENT
2017
$ million
Exploration and production
Exploration and evaluation
Production
Manufacturing, supply and distribution
Other
Total
Cost
At January 1
25,376
302,532
77,286
20,063
425,257
Additions
2,319
15,347
8,148
1,352
27,166
Sales, retirements and other movements
(4,586
)
(34,198
)
(1,427
)
(655
)
(40,866
)
Currency translation differences
466
7,510
2,941
1,595
12,512
At December 31
23,575
291,191
86,948
22,355
424,069
Depreciation, depletion and amortisation, including impairments
At January 1
6,363
133,600
39,673
9,523
189,159
Charge for the year
778
19,155
3,705
1,016
24,654
Sales, retirements and other movements
(2,300
)
(19,615
)
(763
)
(701
)
(23,379
)
Currency translation differences
219
4,385
1,868
783
7,255
At December 31
5,060
137,525
44,483
10,621
197,689
Carrying amount at December 31
18,515
153,666
42,465
11,734
226,380
2016
$ million
Exploration and production
Exploration and evaluation
Production
Manufacturing, supply and distribution
Other
Total
Cost
At January 1
27,728
239,559
73,648
20,988
361,923
Additions on acquisition of BG
916
54,775
314
62
56,067
Other additions
1,961
17,304
4,818
1,250
25,333
Sales, retirements and other movements
(5,210
)
(3,557
)
(653
)
(1,545
)
(10,965
)
Currency translation differences
(19
)
(5,549
)
(841
)
(692
)
(7,101
)
At December 31
25,376
302,532
77,286
20,063
425,257
Depreciation, depletion and amortisation, including impairments
At January 1
8,095
122,586
38,158
10,246
179,085
Charge for the year
828
18,182
3,842
916
23,768
Sales, retirements and other movements
(2,602
)
(3,326
)
(1,696
)
(1,354
)
(8,978
)
Currency translation differences
42
(3,842
)
(631
)
(285
)
(4,716
)
At December 31
6,363
133,600
39,673
9,523
189,159
Carrying amount at December 31
19,013
168,932
37,613
10,540
236,098
Sales, retirements and other movements in 2017 include sales of interests in Canada, the UK and Gabon. In Canada, Shell sold its 60% interest in the Athabasca Oil Sands Project (AOSP) and its in-situ and undeveloped oil sands interests for a consideration in cash and shares in Canadian Natural Resources Limited, reported in investments in securities (see Note 10). Separately, Shell acquired a 50% controlling interest in Marathon Oil Canada Corporation, which has a 20% interest in the AOSP. The carrying amount at December 31, 2017, included $42,121 million (2016: $45,396 million) of assets under construction. This amount excludes exploration and evaluation assets. The carrying amount at December 31, 2017, also included $986 million of assets classified as held for sale (2016: $282 million, as revised). The carrying amount of exploration and production assets at December 31, 2017, included rights and concessions in respect of proved and unproved properties of $14,839 million (2016: $15,610 million). Exploration and evaluation assets principally comprise rights and concessions in respect of unproved properties and capitalised exploration drilling costs. The carrying amount of assets at December 31, 2017, for which an alternative reserves base was applied in the calculation of the depreciation charge (see Note 2), was $18,115 million (2016: $14,784 million). If no alternative reserves base had been used, the pre-tax depreciation charge for the year ended December 31, 2017, would have been $5,558 million higher (2016: $9,181 million, 2015: $1,022 million). Contractual commitments for the purchase of property, plant and equipment at December 31, 2017, amounted to $4,504 million (2016: $4,825 million). In addition, Shell has other commitments for future expenditure that, when incurred, are also expected to be recognised as additions to property, plant and equipment, such as the majority of operating lease payments in respect of drilling and ancillary equipment (see Note 14).
Carrying amount of property, plant and equipment held under finance leases [A]
$ million
Dec 31, 2017
Dec 31, 2016
Exploration and production
8,399
7,930
Manufacturing, supply and distribution
3,151
3,108
Other
272
227
Total
11,822
11,265
[A] See Note 14.
Impairments
$ million
2017
2016
2015
Impairment losses [A]
Exploration and production
4,187
1,324
8,387
Manufacturing, supply and distribution
376
567
458
Other
9
40
165
Total
4,572
1,931
9,010
Impairment reversals [A]
Exploration and production
615
—
—
Manufacturing, supply and distribution
—
36
—
Other
—
2
3
Total
615
38
3
[A] Presented by segment in Note 4, together with impairment losses and reversals in respect of intangible assets. Impairment losses in 2017 were mainly in Upstream, and principally related to the disposal of interests in Canada and interests in Ireland classified as held for sale. Impairment losses in 2016 were mainly triggered by asset performance, disposals and project cancellations. They related primarily in Upstream to shale and deep-water properties in North and South America and in Downstream to disposals and assets held for sale in the refining portfolio. Impairment losses in 2015 were principally in Upstream related to North American shale properties, following revisions to Shell’s long-term oil and gas price outlook, and to cancelled projects in Alaska and Carmon Creek in Canada. For impairment testing purposes, the respective carrying amounts of property, plant and equipment and intangible assets were compared with their value in use. Cash flow projections used in the determination of value in use were made using management’s forecasts of commodity prices, market supply and demand, product margins and expected production volumes (see Note 2). These cash flows were adjusted for the risks specific to the assets, and therefore these risks were not included in the determination of the discount rate applied. The nominal pre-tax rate applied in 2017 was 6% (2016: 6%; 2015: 6%). Oil and gas price assumptions applied for impairment testing are reviewed and, where necessary, adjusted on a periodic basis. Reviews include comparison with available market data and forecasts that reflect developments in demand such as global economic growth, technology efficiency, policy measures and, in supply, consideration of investment and resource potential, cost of development of new supply, and behaviour of major resource holders. The near-term commodity price assumptions applied in impairment testing in 2017 were as follows:
Commodity price assumptions [A]
2018
2019
2020
Brent crude oil ($/b)
50
60
65
Henry Hub natural gas ($/MMBtu)
3.00
3.00
3.25
[A] Money of the day. For periods after 2020, the real terms long-term price assumptions applied were $70 per barrel (/b) (2016: $80/b) for Brent crude oil and $3.50 per million British thermal units (/MMBtu) (2016: $4.00/MMBtu) for Henry Hub natural gas.
Capitalised exploration drilling costs
$ million
2017
2016
2015
At January 1
7,910
7,835
8,465
Additions pending determination of proved reserves
1,708
1,762
3,276
Amounts charged to expense
(896
)
(834
)
(2,771
)
Reclassifications to productive wells on determination of proved reserves
(982
)
(1,187
)
(991
)
Other movements
153
334
(144
)
At December 31
7,893
7,910
7,835
Exploration drilling costs capitalised for periods greater than one year at December 31, 2017, analysed according to the most recent year of activity, are presented in the table below. They comprise $1,512 million relating to 21 projects where drilling activities were under way or firmly planned for the future and $5,068 million relating to 42 projects awaiting development concepts.
Projects
Wells
Number
$ million
Number
$ million
Between 1 and 5 years
49
5,782
198
4,562
Between 6 and 10 years
11
688
122
1,647
Between 11 and 15 years
3
110
21
371
Total
63
6,580
341
6,580
FINANCIAL STATEMENTS AND SUPPLEMENTS SHELL ANNUAL REPORT AND FORM 20-F 2017
1</t>
  </si>
  <si>
    <t>Joint Ventures and Associates</t>
  </si>
  <si>
    <t>9 joint ventures and associates
Shell share of comprehensive income of joint ventures and associates
$ million
2017
2016
2015
Joint ventures
Associates
Total
Joint ventures
Associates
Total
Joint ventures
Associates
Total
Income for the period
2,102
2,123
4,225
2,332
1,213
3,545
908
[A]
2,619
3,527
Other comprehensive income/(loss) for the period
164
6
170
78
(106
)
(28
)
(73
)
33
(40
)
Comprehensive income for the period
2,266
2,129
4,395
2,410
1,107
3,517
835
2,652
3,487
[A] Includes an impairment loss of $837 million as a result of changes in the outlook of a joint venture in the Oceania region.
Carrying amount of interests in joint ventures and associates
$ million
Dec 31, 2017
Dec 31, 2016
Joint ventures
Associates
Total
Joint ventures
Associates
Total
Net assets
15,052
12,875
27,927
20,555
12,700
33,255
Shell’s interest in the Motiva Enterprises LLC (Motiva) joint venture was disposed of in 2017 (see Note 29). The carrying amount at December 31, 2016, was $5,132 million.
Transactions with joint ventures and associates
$ million
2017
2016
2015
Sales and charges to joint ventures and associates
13,121
24,214
36,548
Purchases and charges from joint ventures and associates
10,680
13,859
26,440
These transactions principally comprise sales and purchases of goods and services in the ordinary course of business. Related balances outstanding at December 31, 2017, and 2016, are presented in Notes 11 and 15.
Other arrangements in respect of joint ventures and associates
$ million
Dec 31, 2017
Dec 31, 2016
Commitments to make purchases from joint ventures and associates
78,837
85,333
Commitments to provide debt or equity funding to joint ventures and associates
1,216
2,703
1 FINANCIAL STATEMENTS AND SUPPLEMENTS SHELL ANNUAL REPORT AND FORM 20-F 2016</t>
  </si>
  <si>
    <t>Investments in Securities</t>
  </si>
  <si>
    <t>10 INVESTMENTS IN SECURITIES
Investments in securities
$ million
Dec 31, 2017
Dec 31, 2016
Equity securities
5,976
4,784
Debt securities
1,246
1,168
Total
7,222
5,952
At fair value
Measured by reference to prices in active markets for identical assets
5,776
4,408
Measured using predominantly unobservable inputs
1,268
1,233
Total
7,044
5,641
At cost
178
311
Total
7,222
5,952
Equity securities at December 31, 2017, principally comprised an 8% interest in Canadian Natural Resources Limited (see Note 8) of $3,506 million and a 15% interest in Malaysia LNG Tiga Sendirian Berhad (Tiga). Shell’s 13% interest in Woodside was disposed of in 2017. Its carrying amount at December 31, 2016, was $2,516 .
Investments in securities measured using predominantly unobservable inputs [A]
$ million
2017
2016
At January 1
1,233
1,625
Losses recognised in other comprehensive income/(loss)
(108
)
(333
)
Other movements
143
(59
)
At December 31
1,268
1,233
[A] Based on expected dividend flows, adjusted for country and other risks as appropriate and discounted to their present value. All are equity securities, mainly comprising Shell’s interest in Tiga. If the oil price assumption used in its valuation were to be decreased by $10 per barrel with no change in other measurement inputs, its carrying amount at December 31, 2017, would decrease by $99 million (2016: $110 million).
FINANCIAL STATEMENTS AND SUPPLEMENTS SHELL ANNUAL REPORT AND FORM 20-F 2017
1</t>
  </si>
  <si>
    <t>Trade and Other Receivables</t>
  </si>
  <si>
    <t>11 TRADE AND OTHER RECEIVABLES
$ million
Dec 31, 2017
Dec 31, 2016
Current
Non-current
Current
Non-current
Trade receivables
30,721
—
25,766
—
Other receivables
9,036
5,525
7,556
5,231
Amounts due from joint ventures and associates
868
1,327
2,175
2,510
Derivative contracts (see Note 19)
5,304
919
5,957
405
Prepayments and deferred charges
3,940
1,623
4,210
1,407
Total
49,869
9,394
45,664
9,553
The fair value of financial assets included above approximates the carrying amount and, other than the fair value of certain derivative contracts, was determined from predominantly unobservable inputs. Other receivables at December 31, 2017, include receivables from certain governments in their capacity as joint arrangement partners, of $2,265 million (2016: $2,644 million), after provisions for impairments, that are overdue in part or in full. Recoverability and timing thereof is subject to uncertainty, however, the ultimate risk of default on the carrying amount is considered to be low. Other receivables also include income tax receivable (see Note 16) and other taxes recoverable. Provisions for impairments deducted from trade and other receivables amounted to $881 million at December 31, 2017 (2016: $822 million, as revised).
Overdue trade receivables
$ million
Dec 31, 2017
Dec 31, 2016
Overdue 1–30 days
1,154
747
Overdue 31–180 days
480
649
Overdue more than 180 days
368
545
Total
2,002
1,941
Information about offsetting, collateral and credit risk is presented in Note 19.
FINANCIAL STATEMENTS AND SUPPLEMENTS SHELL ANNUAL REPORT AND FORM 20-F 2017
1</t>
  </si>
  <si>
    <t>12 INVENTORIES
$ million
Dec 31, 2017
Dec 31, 2016
Oil, gas and chemicals
22,962
19,653
Materials
2,261
2,122
Total
25,223
21,775
Inventories at December 31, 2017, include write-downs to net realisable value of $253 million (2016: $566 million).
FINANCIAL STATEMENTS AND SUPPLEMENTS SHELL ANNUAL REPORT AND FORM 20-F 2017
1</t>
  </si>
  <si>
    <t>Cash and Cash Equivalents</t>
  </si>
  <si>
    <t>13 CASH AND CASH EQUIVALENTS
$ million
Dec 31, 2017
Dec 31, 2016
Cash
4,672
3,426
Short-term bank deposits
3,996
4,084
Money market funds, reverse repos and other cash equivalents
11,644
11,620
Total
20,312
19,130
Included in cash and cash equivalents at December 31, 2017, were amounts totalling $120 million (2016: $349 million) subject to currency controls or other legal restrictions. Information about credit risk is presented in Note 19. 1 FINANCIAL STATEMENTS AND SUPPLEMENTS SHELL ANNUAL REPORT AND FORM 20-F 2016</t>
  </si>
  <si>
    <t>Debt and Lease Arrangements</t>
  </si>
  <si>
    <t>14 DEBT AND LEASE ARRANGEMENTS DEBT
Debt
$ million
Dec 31, 2017
Dec 31, 2016
Debt (excluding finance lease liabilities)
Finance lease liabilities
Total
Debt (excluding finance lease liabilities)
Finance lease liabilities
Total
Short-term debt
1,211
—
1,211
1,787
—
1,787
Long-term debt due within 1 year
9,500
1,084
10,584
6,574
1,123
7,697
Current debt
10,711
1,084
11,795
8,361
1,123
9,484
Non-current debt
59,430
14,440
73,870
69,256
13,736
82,992
Total
70,141
15,524
85,665
77,617
14,859
92,476
Net debt
$ million
Current debt
Non-current debt
Cash and cash equivalents (see Note 13)
Net debt
At January 1, 2017
(9,484
)
(82,992
)
19,130
(73,346
)
Cash flow
11,942
(113
)
535
12,364
Finance lease additions
(56
)
(1,772
)
—
(1,828
)
Other movements
(13,717
)
13,749
—
32
Currency translation differences and foreign exchange gains/(losses)
(480
)
(2,742
)
647
(2,575
)
At December 31, 2017
(11,795
)
(73,870
)
20,312
(65,353
)
At January 1, 2016
(5,530
)
(52,849
)
31,752
(26,627
)
Additions on acquisition of BG
(1,544
)
(19,690
)
6,803
(14,431
)
Cash flow
5,092
(16,166
)
(17,922
)
(28,996
)
Finance lease additions
(147
)
(2,581
)
—
(2,728
)
Other movements
(7,438
)
6,687
—
(751
)
Currency translation differences and foreign exchange gains/(losses)
83
1,607
(1,503
)
187
At December 31, 2016
(9,484
)
(82,992
)
19,130
(73,346
) Management’s financial strategy is to manage Shell’s assets and liabilities with the aim that, across the business cycle, “cash in” at least equals “cash out” while maintaining a strong balance sheet. Gearing, defined as net debt (total debt less cash and cash equivalents) as a percentage of total capital (net debt plus total equity), is a key measure of Shell’s capital structure. Across the business cycle, management aims to manage gearing within a range of 0-30%. At December 31, 2017, gearing was 24.8% (2016: 28.0%).
Gearing
$ million, except where indicated
Dec 31, 2017
Dec 31, 2016
Net debt
65,353
73,346
Total equity
197,812
188,511
Total capital
263,165
261,857
Gearing
24.8
%
28.0
% Management’s priorities for applying Shell’s cash are the servicing and reduction of debt commitments, payment of dividends, followed by a balance of capital investment and share buybacks. Management’s policy is to grow the dollar dividend through time, in line with its view of Shell’s underlying earnings and cash flow. Shell has access to international debt capital markets via two commercial paper (CP) programmes, a Euro medium-term note (EMTN) programme and a US universal shelf (US shelf) registration. Issuances under the CP programmes are supported by a committed credit facility and cash.
Borrowing facilities and amounts undrawn
$ million
Facility
Amount undrawn
Dec 31, 2017
Dec 31, 2016
Dec 31, 2017
Dec 31, 2016
CP programmes
20,000
20,000
19,659
18,982
EMTN programme
unlimited
unlimited
N/A
N/A
US shelf registration
unlimited
unlimited
N/A
N/A
Committed credit facility
8,500
7,480
8,500
7,480
Under the CP programmes, Shell can issue debt of up to $10 billion with maturities not exceeding 270 days and $10 billion with maturities not exceeding 397 days. The EMTN programme is updated each year, most recently in August 2017. No debt was issued under this programme in 2017 (2016: $4,510 million issued). The US shelf registration provides Shell with the flexibility to issue debt securities, ordinary shares, preferred shares and warrants. The registration is updated every three years and was last updated in December 2017. No debt was issued under this registration in 2017 (2016: $12,000 million issued). The committed credit facility is available at pre-agreed margins and expires in 2020. The terms and availability are not conditional on Shell’s financial ratios or its financial credit ratings. In addition, other subsidiaries have access to undrawn short-term bank facilities totalling $3,409 million at December 31, 2017 (2016: $3,835 million). Interest rate swaps have been entered into against certain fixed rate debt affecting the effective interest rate on these balances (see Note 19). The following tables compare contractual cash flows for debt excluding finance lease liabilities at December 31, with the carrying amount in the Consolidated Balance Sheet. Contractual amounts reflect the effects of changes in foreign exchange rates; differences from carrying amounts reflect the effects of discounting, premiums and, where hedge accounting is applied, fair value adjustments. Interest is estimated assuming interest rates applicable to variable rate debt remain constant and there is no change in aggregate principal amounts of debt other than repayment at scheduled maturity, as reflected in the table.
2017
$ million
Contractual payments
Between
Between
Between
Between
Difference
Less than
1 and 2
2 and 3
3 and 4
4 and 5
5 years
from carrying
Carrying
1 year
years
years
years
years
and later
Total
amount
amount
Commercial paper
341
—
—
—
—
—
341
5
346
Bonds
8,989
8,306
5,900
5,047
4,620
35,037
67,899
131
68,030
Bank and other borrowings
1,321
43
127
56
180
36
1,763
2
1,765
Total (excluding interest)
10,651
8,349
6,027
5,103
4,800
35,073
70,003
138
70,141
Interest
1,957
1,688
1,457
1,328
1,221
15,293
22,944
2016
$ million
Contractual payments
Between
Between
Between
Between
Difference
Less than
1 and 2
2 and 3
3 and 4
4 and 5
5 years
from carrying
Carrying
1 year
years
years
years
years
and later
Total
amount
amount
Commercial paper
1,018
—
—
—
—
—
1,018
(6)
1,012
Bonds
5,943
8,483
7,964
5,900
4,902
39,566
72,758
321
73,079
Bank and other borrowings
1,363
595
358
302
213
572
3,403
123
3,526
Total (excluding interest)
8,324
9,078
8,322
6,202
5,115
40,138
77,179
438
77,617
Interest
2,236
2,051
1,790
1,557
1,423
23,230
32,287
The fair value of debt excluding finance lease liabilities at December 31, 2017, was $74,650 million (2016: $80,408 million), mainly determined from the prices quoted for those securities. LEASE ARRANGEMENTS Finance lease liabilities mainly relate to contracts in Upstream and Integrated Gas for floating production, storage and offloading units, subsea equipment and power generation. Finance lease liabilities are secured on the leased assets. Operating lease contracts are, in Upstream and Integrated Gas, principally for drilling and ancillary equipment, service vessels, LNG vessels and land and buildings; in Downstream, principally for tankers, storage capacity and retail sites; and in Corporate, principally for land and buildings. The future minimum lease payments for finance and operating leases and the present value of future minimum finance lease payments at December 31, by payment date are as follows:
2017
$ million
Finance leases
Operating leases
Future minimum lease payments
Interest
Present value of future minimum lease payments
Future minimum lease payments [A]
Less than 1 year
2,274
1,190
1,084
4,793
Between 1 and 5 years
8,246
3,887
4,359
12,961
5 years and later
15,043
4,962
10,081
5,715
Total
25,563
10,039
15,524
23,469
[A] Including $5,660 million in respect of drilling and ancillary equipment (see Note 8).
2016
$ million
Finance leases
Operating leases
Future minimum lease payments
Interest
Present value of future minimum lease payments
Future minimum lease payments [A]
Less than 1 year
2,193
1,070
1,123
4,805
Between 1 and 5 years
7,727
3,265
4,462
13,979
5 years and later
14,305
5,031
9,274
7,214
Total
24,225
9,366
14,859
25,998
[A] Including $6,926 million in respect of drilling and ancillary equipment (see Note 8). Future minimum lease payments at December 31, 2017, are stated before deduction of amounts expected to be received under non-cancellable sub-leases of $336 million (2016: $418 million) in respect of finance leases and $300 million (2016: $252 million) in respect of operating leases. Operating lease expense in 2017 was $4,822 million (2016: $5,063 million; 2015: $4,751 million).
FINANCIAL STATEMENTS AND SUPPLEMENTS SHELL ANNUAL REPORT AND FORM 20-F 2017
1</t>
  </si>
  <si>
    <t>Trade and Other Payables</t>
  </si>
  <si>
    <t>15 TRADE AND OTHER PAYABLES
$ million
Dec 31, 2017
Dec 31, 2016
Current
Non-current
Current
Non-current
Trade payables
33,196
—
28,069
—
Other payables
5,767
3,090
5,007
3,035
Amounts due to joint ventures and associates
2,021
29
1,973
26
Derivative contracts (see Note 19)
5,253
981
6,418
3,315
Accruals and deferred income
10,426
328
11,950
549
Total
56,663
4,428
53,417
6,925
The fair value of financial liabilities included above approximates the carrying amount and, other than the fair value of certain derivative contracts, was determined from predominantly unobservable inputs. Other payables include amounts due to joint arrangement partners and in respect of other project-related items and cash-settled share-based compensation plans. Information about offsetting, collateral and liquidity risk is presented in Note 19.
FINANCIAL STATEMENTS AND SUPPLEMENTS SHELL ANNUAL REPORT AND FORM 20-F 2017
1</t>
  </si>
  <si>
    <t>Taxation</t>
  </si>
  <si>
    <t>Disclosure Of Deferred Taxes [Line Items]</t>
  </si>
  <si>
    <t>16 TAXATION
Taxation charge/(credit)
$ million
2017
2016
2015
Current tax
Charge in respect of current period
7,204
3,936
6,886
Adjustments in respect of prior periods
(613
)
(1,205
)
172
Total
6,591
2,731
7,058
Deferred tax
Relating to the origination and reversal of temporary differences, tax losses and credits
(4,102
)
(2,688
)
(6,833
)
Relating to changes in tax rates and legislation
2,004
(200
)
(526
)
Adjustments in respect of prior periods
202
986
148
Total
(1,896
)
(1,902
)
(7,211
)
Total taxation charge/(credit)
4,695
829
(153
) Adjustments in respect of prior periods relate to events in the current period and reflect the effects of changes in rules, facts or other factors compared with those used in establishing the current tax position or deferred tax balance in prior periods. In 2017, deferred tax relating to changes in tax rates and legislation was mainly in respect of the US Tax Cuts and Jobs Act (the Act).
Reconciliation of applicable tax charge/(credit) at statutory tax rates to taxation charge/(credit)
$ million
2017
2016
2015
Income before taxation
18,130
5,606
2,047
Less: share of profit of joint ventures and associates
(4,225
)
(3,545
)
(3,527
)
Income/(loss) before taxation and share of profit of joint ventures and associates
13,905
2,061
(1,480
)
Applicable tax charge/(credit) at statutory tax rates
4,532
(344
)
930
Adjustments in respect of prior periods
(411
)
(219
)
320
Tax effects of:
Expenses not deductible for tax purposes
2,423
2,066
1,452
Changes in tax rates and legislation (see above)
2,004
(200
)
(526
)
Income not subject to tax at statutory rates
(1,852
)
(1,740
)
(2,597
)
(Recognition)/derecognition of deferred tax assets
(957
)
1,575
108
Deductible items not expensed
(584
)
(516
)
(418
)
Taxable income not recognised
251
509
384
Other
(711
)
(302
)
194
Taxation charge/(credit)
4,695
829
(153
) The weighted average of statutory tax rates was 33% in 2017 (2016: (17)%; 2015: (63)%). The rate in 2017 reflects a return to an overall tax charge on a pre-tax income. The negative rate in 2016 (tax credit on pre-tax income) was mainly due to losses incurred in jurisdictions with a higher weighted average statutory rate than jurisdictions in which profits were made. The negative rate in 2015 (tax charge on a pre-tax loss) was mainly due to impairment charges, and other charges related to ceasing activities in Alaska and the Carmon Creek project .
Taxes payable
$ million
Dec 31, 2017
Dec 31, 2016
Income taxes
4,062
4,082
Sales taxes, excise duties and similar levies
3,188
2,603
Total
7,250
6,685
Included in other receivables at December 31, 2017 (see Note 11), was income tax receivable of $933 million (2016: $1,037 million).
Deferred tax
$ million
Total
Decommissioning and other provisions
Losses carried forward
Property, plant and equipment
Retirement benefits
Other
At January 1, 2017
Deferred tax assets
14,425
2,944
12,179
(6,607
)
3,817
2,092
Deferred tax liabilities
(15,274
)
4,789
3,816
(23,846
)
654
(687
)
(849
)
7,733
15,995
(30,453
)
4,471
1,405
Recognised in the year
Recognised in income
1,896
(1,853
)
(3,221
)
6,626
(622
)
966
Other movements
(584
)
33
(763
)
964
(876
)
58
Currency translation differences
321
269
553
(662
)
153
8
1,633
(1,551
)
(3,431
)
6,928
(1,345
)
1,032
At December 31, 2017
Deferred tax assets
13,791
3,679
11,765
(7,698
)
3,347
2,698
Deferred tax liabilities
(13,007
)
2,503
799
(15,827
)
(221
)
(261
)
784
6,182
12,564
(23,525
)
3,126
2,437
At January 1, 2016
Deferred tax assets
11,033
3,674
7,688
(6,651
)
3,461
2,861
Deferred tax liabilities
(8,976
)
5,307
3,806
(17,664
)
309
(734
)
2,057
8,981
11,494
(24,315
)
3,770
2,127
Recognised in the year
Additions on acquisition of BG
(5,163
)
[A]
702
1,624
(7,310
)
39
(218
)
Recognised in income
1,902
(1,445
)
3,566
144
33
(396
)
Other movements
610
94
(229
)
199
738
(192
)
Currency translation differences
(255
)
(599
)
(460
)
829
(109
)
84
(2,906
)
(1,248
)
4,501
(6,138
)
701
(722
)
At December 31, 2016
Deferred tax assets
14,425
2,944
12,179
(6,607
)
3,817
2,092
Deferred tax liabilities
(15,274
)
4,789
3,816
(23,846
)
654
(687
)
(849
)
7,733
15,995
(30,453
)
4,471
1,405
[A] Comprising deferred tax assets and liabilities of $3,278 million and $8,441 million respectively. The table above takes into consideration the offsetting of deferred tax assets and deferred tax liabilities within the same tax jurisdiction. The overall deferred tax position in a particular tax jurisdiction determines if a deferred tax balance is presented within deferred tax assets or deferred tax liabilities. Accordingly, certain deferred tax assets are presented within deferred tax liabilities, and certain deferred tax liabilities within deferred tax assets. Other movements in deferred tax assets and liabilities principally relate to acquisitions, sales of non-current assets and businesses, and amounts recognised in other comprehensive income, which in 2017 include amounts in respect of the Act. Before taking into consideration the offsetting described above, the amount of deferred tax assets dependent on future taxable profits not arising from the reversal of existing deferred tax liabilities, and which relate to tax jurisdictions where Shell has suffered a loss in the current or preceding year, was $12,452 million at December 31, 2017 (2016: $11,896 million). It is considered probable based on business forecasts that such profits will be available. Unrecognised deductible temporary differences, unused tax losses and credits carried forward amounted to $34,773 million at December 31, 2017 (2016: $39,589 million) including amounts of $28,016 million (2016: $31,669 million) that are subject to time limits for utilisation of five years or later or are not time limited. Retained earnings of subsidiaries, joint ventures and associates amounted to $223,746 million at December 31, 2017 (2016: $211,075 million). Provision has been made for withholding and other taxes that would become payable on the distribution of these earnings only to the extent that either Shell does not control the relevant entity or it is expected that these earnings will be remitted in the foreseeable future. For a significant majority of the retained earnings no provision has been made, because either distribution would not be subject to tax or is not expected in the foreseeable future.
FINANCIAL STATEMENTS AND SUPPLEMENTS SHELL ANNUAL REPORT AND FORM 20-F 2017
1</t>
  </si>
  <si>
    <t xml:space="preserve">6 TAXATION
Taxation (credit)/charge
$ million
2017
2016
Deferred tax
Relating to the origination and reversal of temporary differences
—
24
Adjustments in respect of prior periods
(23
)
2
Taxation (credit)/charge
(23
)
26
R econciliation of applicable tax charge at statutory tax rate to taxation (credit)/charge
$ million
2017
2016
Income before taxation
10,928
14,231
Applicable tax charge at the statutory tax rate of 25.0% (2016: 25.0%)
2,732
3,558
Adjustments in respect of prior periods
(23
)
2
Tax effects of:
Income not subject to tax at statutory rates
(2,744
)
(3,681
)
Expenses not deductible for tax purposes
6
112
Other
6
35
Taxation (credit)/charge
(23
)
26
Taxes payable are reported within accounts payable and accrued liabilities (see Note 5).
Deferred tax assets
$ million
2017
2016
At January 1
352
438
Recognised in income
23
(26
)
Other movements
223
(60
)
At December 31
598
352
Deferred tax assets are recognised in respect of credits carried forward and for an amount of $476 million at December 31, 2017 (2016: $271 million) in respect of tax losses, which are available for relief against future taxable profits for up to nine years from the year in which the losses were incurred. </t>
  </si>
  <si>
    <t>Retirement Benefits</t>
  </si>
  <si>
    <t>17 RETIREMENT BENEFITS Retirement benefits are provided through a number of funded and unfunded defined benefit plans and defined contribution plans, the most significant of which are in the Netherlands, UK and USA. Benefits comprise principally pensions; retirement healthcare and life insurance are also provided in certain countries.
Retirement benefit expense
$ million
2017
2016
2015
Defined benefit plans:
Current service cost, net of plan participants’ contributions
1,500
1,527
1,855
Interest expense on obligations
2,309
2,643
2,944
Interest income on plan assets
(2,019
)
(2,358
)
(2,495
)
Other
(404
)
(116
)
207
Total
1,386
1,696
2,511
Defined contribution plans
429
485
473
Total retirement benefit expense
1,815
2,181
2,984
Retirement benefit expense is presented principally within production and manufacturing expenses and selling, distribution and administrative expenses in the Consolidated Statement of Income. Interest income on plan assets is calculated using the same rate as that applied to the related defined benefit obligations for each plan to determine interest expense.
Remeasurements
$ million
2017
2016
2015
Actuarial gains/(losses) on obligations:
Due to changes in demographic assumptions
933
809
(517
)
Due to changes in financial assumptions [A]
(4,495
)
(11,391
)
6,381
Due to experience adjustments
37
642
121
Total
(3,525
)
(9,940
)
5,985
Return on plan assets in excess of interest income
4,942
5,106
298
Other movements
50
18
55
Total remeasurements
1,467
(4,816
)
6,338
[A] Mainly in the discount rates applied. Experience adjustments arise from differences between the actuarial assumptions made in respect of the year and actual outcomes.
Defined benefit plans
$ million
Dec 31, 2017
Dec 31, 2016
Obligations
(104,285
)
(94,405
)
Plan assets
93,243
81,276
Net liability
(11,042
)
(13,129
)
Retirement benefits in the Consolidated Balance Sheet:
Non-current assets
2,799
1,456
Non-current liabilities
(13,247
)
(14,130
)
Current liabilities
(594
)
(455
)
Total
(11,042
)
(13,129
)
Defined benefit plan obligations
$ million, except where indicated
2017
2016
At January 1
94,405
89,426
Current service cost
1,550
1,585
Interest expense
2,309
2,643
Actuarial losses
3,525
9,940
Benefit payments
(4,579)
(3,847)
Other movements
(949)
1,006
[A]
Currency translation differences
8,024
(6,348)
At December 31
104,285
94,405
Comprising:
Funded pension plans
94,903
85,357
Weighted average duration
19 years
18 years
Unfunded pension plans
4,824
4,463
Weighted average duration
12 years
11 years
Other unfunded plans
4,558
4,585
Weighted average duration
13 years
13 years
[A] Includes additions to obligations on acquisition of BG of $1,958 million.
Defined benefit plan assets
$ million, except where indicated
2017
2016
At January 1
81,276
80,851
Return on plan assets (in excess of interest income)
4,942
5,106
Interest income
2,019
2,358
Employer contributions
1,804
1,341
Plan participants’ contributions
50
58
Benefit payments
(4,294)
(3,560)
Other movements
(245)
1,211
[A]
Currency translation differences
7,691
(6,089)
At December 31
93,243
81,276
Comprising:
Quoted in active markets:
Equities
32%
29%
Debt securities
45%
46%
Real estate
1%
1%
Investment funds
1%
1%
Other
1%
1%
Other:
Equities
7%
9%
Debt securities
3%
3%
Real estate
6%
6%
Investment funds
3%
2%
Other
1%
2%
[A] Includes additions to plan assets on acquisition of BG of $2,194 million. Long-term investment strategies of plans are generally determined by the relevant pension plan trustees using a structured asset liability modelling approach to define the asset mix that best meets the objectives of optimising returns within agreed risk levels while maintaining adequate funding levels. Employer contributions to defined benefit pension plans are set by local trustees based on actuarial valuations in accordance with local regulations and are estimated to be $1.0 billion in 2018. Additional contributions to the Netherlands defined benefit pension plan would be required if the 12-month rolling average local funding percentage falls below 105% for six months or more. At the most recent (2017) funding valuation the local funding percentage was above this level. There are no set minimum statutory funding requirements for the UK plans. Under an agreement with the trustee of the main UK defined benefit plan, Shell will provide additional contributions if the funding position falls below a certain level. For the US plans, under the Pension Protection Act there are minimum required contribution levels; forecast contributions are expected to exceed these. The principal assumptions applied in determining the present value of defined benefit obligations and their bases were as follows:
■
rates of increase in pensionable remuneration, pensions in payment and healthcare costs: historical experience and management’s long-term expectation;
■
discount rates: prevailing long-term AA corporate bond yields, chosen to match the currency and duration of the relevant obligation; and
■
mortality rates: published standard mortality tables for the individual countries concerned adjusted for Shell experience where statistically significant. The weighted averages for those assumptions and related sensitivity information at December 31 are presented below. Sensitivity information indicates by how much the defined benefit obligations would increase or decrease if a given assumption were to increase or decrease with no change in other assumptions.
$ million, except where indicated
Effect of using alternative assumptions
Assumptions used
Increase/(decrease) in defined benefit obligations
2017
2016
Range of assumptions
2017
2016
Rate of increase in pensionable remuneration
5%
5%
-1% to +1%
(2,150) to 2,782
(1,895) to 2,504
Rate of increase in pensions in payment
2%
2%
-1% to +1%
(10,120) to 12,662
(8,850) to 11,271
Rate of increase in healthcare costs
7%
7%
-1% to +1%
(451) to 551
(455) to 555
Discount rate for pension plans
3%
3%
-1% to +1%
19,042 to (14,567)
16,904 to (12,912)
Discount rate for healthcare plans
4%
4%
-1% to +1%
599 to (483)
662 to (528)
Expected age at death for persons aged 60:
Men
87 years
87 years
-1 year to +1 year
(1,906) to 2,022
(1,743) to 1,797
Women
89 years
89 years
-1 year to +1 year
(1,720) to 1,828
(1,484) to 1,530
FINANCIAL STATEMENTS AND SUPPLEMENTS SHELL ANNUAL REPORT AND FORM 20-F 2017
1</t>
  </si>
  <si>
    <t>Decommissioning and Other Provisions</t>
  </si>
  <si>
    <t>18 DECOMMISSIONING AND OTHER PROVISIONS
$ million
Decommissioning and restoration
Other
Total
At January 1, 2017
Current
797
2,987
3,784
Non-current
24,368
5,250
29,618
25,165
8,237
33,402
Additions
1,168
2,630
3,798
Amounts charged against provisions
(491)
(2,325)
(2,816)
Accretion expense
897
141
1,038
Disposals
(2,807)
[A]
(95)
(2,902)
Remeasurements and other movements
(4,245)
(1,021)
(5,266)
Currency translation differences
897
280
1,177
(4,581)
(390)
(4,971)
At December 31, 2017
Current
817
2,648
3,465
Non-current
19,767
5,199
24,966
20,584
7,847
28,431
At January 1, 2016
Current
1,239
2,826
4,065
Non-current
23,008
3,140
26,148
24,247
5,966
30,213
Additions on acquisition of BG
3,965
1,577
[B]
5,542
Other additions
976
[C]
4,793
[C][D]
5,769
Amounts charged against provisions
(880)
(2,562)
(3,442)
Accretion expense
1,013
103
1,116
Disposals
(478)
[C]
(80)
[C]
(558)
Remeasurements and other movements
(2,528)
[C]
(1,410)
[C]
(3,938)
Currency translation differences
(1,150)
(150)
(1,300)
918
2,271
3,189
At December 31, 2016
Current
797
2,987
3,784
Non-current
24,368
5,250
29,618
25,165
8,237
33,402 [A] Mainly related to interests in the UK and Canada. [B] Includes $950 million representing the fair value of contingent liabilities assumed, mainly in relation to litigation costs. [D] Mainly relating to onerous contracts and redundancy costs (see Note 26). . The amount and timing of settlement in respect of these provisions are uncertain and dependent on various factors that are not always within management’s control. The discount rate applied at December 31, 2017 was 4% (2016: 4%). Reviews of estimated future decommissioning and restoration costs and the discount rate applied are carried out annually. Of the decommissioning and restoration provision at December 31, 2017, an estimated $3,896 million is expected to be utilised between one to five years, $3,449 million within six to 10 years, and the remainder in later periods. Other provisions principally comprise amounts recognised in respect of environmental costs ($1,505 million at December 31, 2017; 2016: $1,482 million), litigation costs, redundancy costs, employee benefits and onerous contracts.
FINANCIAL STATEMENTS AND SUPPLEMENTS SHELL ANNUAL REPORT AND FORM 20-F 2017
1</t>
  </si>
  <si>
    <t>Financial Instruments and Other Derivative Contracts</t>
  </si>
  <si>
    <t>19 FINANCIAL INSTRUMENTS AND OTHER DERIVATIVE CONTRACTS Financial instruments and other derivative contracts in the Consolidated Balance Sheet comprise investments in securities (see Note 10), cash and cash equivalents (see Note 13), debt (see Note 14) and certain amounts reported within trade and other receivables (see Note 11) and trade and other payables (see Note 15), which include derivative contracts. RISKS In the normal course of business, financial instruments of various kinds are used for the purposes of managing exposure to interest rate, foreign exchange and commodity price movements. Treasury standards are applicable to all subsidiaries and each subsidiary is required to adopt a treasury policy consistent with these standards. These policies cover: financing structure; interest rate and foreign exchange risk management; insurance; counterparty risk management; and use of derivative contracts. Wherever possible, treasury operations are carried out through specialist regional organisations without removing from each subsidiary the responsibility to formulate and implement appropriate treasury policies. Apart from forward foreign exchange contracts to meet known commitments, the use of derivative contracts by most subsidiaries is not permitted by their treasury policy. Other than in exceptional cases, the use of external derivative contracts is confined to specialist trading and central treasury organisations that have appropriate skills, experience, supervision, control and reporting systems. Shell’s operations expose it to market, credit and liquidity risk, as described below. Market risk Market risk is the possibility that changes in interest rates, foreign exchange rates or the prices of crude oil, natural gas, LNG, refined products, chemical feedstocks, power and carbon-emission rights will adversely affect the value of assets, liabilities or expected future cash flows. Interest rate risk Most debt is raised from central borrowing programmes. Shell’s policy continues to be to have debt principally denominated in dollars and to maintain a largely floating interest rate exposure profile; however, Shell has issued a significant amount of fixed rate debt in recent years, taking advantage of historically low interest rates available in US debt markets. As a result, a substantial portion of the debt portfolio at December 31, 2017, is at fixed rates and this reduces Shell’s exposure to the dollar LIBOR interest rate. The financing of most subsidiaries is structured on a floating-rate basis and, except in special cases, further interest rate risk management is discouraged. On the basis of the floating rate net debt position at December 31, 2017, (both issued and hedged), and assuming other factors (principally foreign exchange rates and commodity prices) remained constant and that no further interest rate management action was taken, an increase in interest rates of 1% would have decreased 2017 income before taxation by $174 million (2016: $210 million, based on the floating rate position at December 31, 2016). The carrying amounts and maturities of debt and borrowing facilities are presented in Note 14. Interest expense is presented in Note 6. Foreign exchange risk Many of the markets in which Shell operates are priced, directly or indirectly, in dollars. As a result, the functional currency of most Integrated Gas and Upstream entities and those with significant cross-border business is the dollar. For Downstream entities, the functional currency is typically the local currency. Consequently, Shell is exposed to varying levels of foreign exchange risk when an entity enters into transactions that are not denominated in its functional currency, when foreign currency monetary assets and liabilities are translated at the balance sheet date and as a result of holding net investments in operations that are not dollar-functional. Each entity is required to adopt treasury policies that are designed to measure and manage its foreign exchange exposures by reference to its functional currency. Foreign exchange gains and losses arise in the normal course of business from the recognition of receivables and payables and other monetary items in currencies other than an entity’s functional currency. Foreign exchange risk may also arise in connection with capital expenditure. For major projects, an assessment is made at the final investment decision stage whether to hedge any resulting exposure. Assuming other factors (principally interest rates and commodity prices) remained constant and that no further foreign exchange risk management action were taken, a 10% appreciation against the dollar at December 31 of the main currencies to which Shell is exposed would have the following effects:
$ million
Increase/(decrease) in income before taxation
Increase in net assets
2017
2016
2017
2016
10% appreciation against the dollar of:
Canadian dollar
(43
)
(53
)
1,111
1,666
Euro
130
(75
)
1,086
845
Australian dollar
(24
)
45
786
669
Sterling
(77
)
(141
)
632
549
The above sensitivity information was calculated by reference to carrying amounts of assets and liabilities at December 31 only. The effect on income before taxation arises in connection with monetary balances denominated in currencies other than an entity’s functional currency; the effect on net assets arises principally from the translation of assets and liabilities of entities that are not dollar-functional. Foreign exchange gains and losses included in income are presented in Note 5. Commodity price risk Certain subsidiaries have a mandate to trade crude oil, natural gas, LNG, refined products, chemical feedstocks, power and carbon-emission rights, and to use commodity derivative contracts (forwards, futures, swaps and options) as a means of managing price and timing risks arising from this trading activity. In effecting these transactions, the entities concerned operate within procedures and policies designed to ensure that risks, including those relating to the default of counterparties, are managed within authorised limits. Risk management systems are used for recording and valuing instruments. Commodity price risk exposure is monitored, and the acceptable level of exposure determined, by market risk committees. There is regular reviewing of mandated trading limits by senior management, daily monitoring of market risk exposure using value-at-risk (VAR) techniques, daily monitoring of trading positions against limits, and marking-to-fair value of trading exposures with a department independent of traders reviewing the market values applied. Although trading losses can and do occur, the nature of the trading portfolio and its management are considered adequate mitigants against the risk of significant losses. VAR techniques based on variance/covariance or Monte Carlo simulation models are used to make a statistical assessment of the market risk arising from possible future changes in market values over a 24-hour period and within a 95% confidence level. The calculation of potential changes in fair value takes into account positions, the history of price movements and the correlation of these price movements. Models are regularly reviewed against actual fair value movements to ensure integrity is maintained. The VAR year-end positions in respect of commodities traded in active markets, which are presented in the table below, are calculated on a diversified basis in order to reflect the effect of offsetting risk within combined portfolios.
Value-at-risk (pre-tax)
$ million
Dec 31, 2017
Dec 31, 2016
Global oil
25
29
North America gas and power
11
12
Europe gas and power
3
2
Carbon-emission rights
1
3
Credit risk Policies are in place to ensure that sales of products are made to customers with appropriate creditworthiness. These policies include detailed credit analysis and monitoring of trading partners against counterparty credit limits. Credit information is regularly shared between business and finance functions, with dedicated teams in place to quickly identify and respond to cases of credit deterioration. Mitigation measures are defined and implemented for high-risk business partners and customers, and include shortened payment terms, collateral or other security posting and vigorous collections. In addition, policies limit the amount of credit exposure to any individual financial institution. There are no material concentrations of credit risk, with individual customers or geographically, and there has been no significant level of counterparty default in recent years. Surplus cash is invested in a range of short-dated, secure and liquid instruments including short-term bank deposits, money market funds, reverse repos and similar instruments. The portfolio of these investments is diversified to avoid concentrating risk in any one instrument, country or counterparty. Management monitors the investments regularly and adjusts the investment portfolio in light of new market information where necessary to ensure credit risk is effectively diversified. In commodity trading, counterparty credit risk is managed within a framework of credit limits with utilisation being regularly reviewed. Credit risk exposure is monitored and the acceptable level is determined by a credit committee. Credit checks are performed by a department independent of traders, and are undertaken before contractual commitment. Where appropriate, netting arrangements, credit insurance, prepayments and collateral are used to manage specific risks. Shell routinely enters into offsetting, master netting and similar arrangements with trading and other counterparties to manage credit risk. Where there is a legally enforceable right of offset under such arrangements and Shell has the intention to settle on a net basis or realise the asset and settle the liability simultaneously, the net asset or liability is recognised in the Consolidated Balance Sheet, otherwise assets and liabilities are presented gross. These amounts, as presented net and gross within trade and other receivables and trade and other payables in the Consolidated Balance Sheet at December 31, were as follows:
2017
$ million
Amounts offset
Amounts not offset
Gross amounts before offset
Amounts offset
Net amounts as presented
Cash collateral received/pledged
Other offsetting instruments
Net amounts
Assets:
Within trade receivables
10,642
6,486
4,156
42
51
4,063
Within derivative contracts
6,987
2,387
4,600
186
2,326
2,088
Liabilities:
Within trade payables
10,442
6,486
3,956
41
51
3,864
Within derivative contracts
7,315
2,392
4,923
300
2,326
2,297
2016
$ million
Amounts offset
Amounts not offset
Gross amounts before offset
Amounts offset
Net amounts as presented
Cash collateral received/pledged
Other offsetting instruments
Net amounts
Assets:
Within trade receivables
9,844
6,539
3,305
1
12
3,292
Within derivative contracts
6,309
2,197
4,112
107
2,126
[A]
1,879
[A]
Liabilities:
Within trade payables
9,489
6,535
2,954
—
12
2,942
Within derivative contracts
9,434
2,197
7,237
86
2,126
[A]
5,025
[A] [A] As revised. Amounts not offset principally relate to contracts where the intention to settle on a net basis was not clearly established at December 31. The carrying amount of financial assets pledged as collateral for liabilities or contingent liabilities at December 31, 2017, presented within trade and other receivables, was $1,890 million (2016: $1,815 million). The carrying amount of collateral held at December 31, 2017, presented within trade and other payables, was $282 million (2016: $173 million). Collateral mainly relates to initial margins held with commodity exchanges and over-the-counter counterparty variation margins. Liquidity risk Liquidity risk is the risk that suitable sources of funding for Shell’s business activities may not be available. Management believes that it has access to sufficient debt funding sources (capital markets), and to undrawn committed borrowing facilities to meet foreseeable requirements. Information about borrowing facilities is presented in Note 14. DERIVATIVE CONTRACTS AND HEDGES Derivative contracts are used principally as hedging instruments, however, because hedge accounting is not always applied, movements in the carrying amounts of derivative contracts that are recognised in income are not always matched in the same period by the recognition of the income effects of the related hedged items. Carrying amounts, maturities and hedges The carrying amounts of derivative contracts at December 31 (see Notes 11 and 15), designated and not designated as hedging instruments for hedge accounting purposes, were as follows:
2017
$ million
Assets
Liabilities
Designated
Not designated
Total
Designated
Not designated
Total
Net
Interest rate swaps
—
16
16
165
34
199
(183
)
Forward foreign exchange contracts
22
403
425
—
591
591
(166
)
Currency swaps and options
483
208
691
815
76
891
(200
)
Commodity derivatives
—
4,929
4,929
—
4,428
4,428
501
Other contracts
—
162
162
—
125
125
37
Total
505
5,718
6,223
980
5,254
6,234
(11
)
2016
$ million
Assets
Liabilities
Designated
Not designated
Total
Designated
Not designated
Total
Net
Interest rate swaps
38
15
53
136
38
174
(121
)
Forward foreign exchange contracts
—
469
469
10
348
358
111
Currency swaps and options
3
280
283
3,241
545
3,786
(3,503
)
Commodity derivatives
—
5,480
5,480
—
5,230
5,230
250
Other contracts
—
77
77
—
185
185
(108
)
Total
41
6,321
6,362
3,387
6,346
9,733
(3,371
) Net losses before tax on derivative contracts, excluding realised commodity contracts and those accounted for as hedges, were $1,321 million in 2017 (2016: $414 million gains; 2015: $4,107 million gains). In 2015, certain cash and cash equivalents and forward foreign exchange contracts were designated as cash flow hedges of a significant portion of the forecast cash consideration for the acquisition of BG (see Note 29). Losses of $411 million were recognised in other comprehensive income in 2016 (2015: $537 million) and the accumulated losses were reclassified to the balance sheet in 2016 (see Note 22). In addition, certain contracts, mainly to hedge price risk relating to forecast commodity transactions which mature in 2018-2020, were designated in cash flow hedging relationships. In 2017, $29 million net losses for ineffectiveness were recognised in income (2016: $nil; 2015: $1 million net gains). The net carrying amount of commodity derivative contracts designated as cash flow hedging instruments at December 31, 2017, was a liability of $620 million (2016: $115 million), and was presented after the offset of related margin balances maintained with exchanges. Certain interest rate and currency swaps were designated in fair value hedges, principally in respect of debt for which the net carrying amount of the related derivative contracts, net of accrued interest, at December 31, 2017, was a liability of $826 million (2016: $3,472 million). In 2016, debt and currency swaps were designated as hedges of net investments in foreign operations, relating to the foreign exchange risk arising between certain intermediate holding companies and their subsidiaries. The total carrying amount of the hedging instruments at December 31, 2016, was a net liability of $5,381 million. On January 1, 2017, these were de-designated as hedges following changes in the functional currency of certain entities to the US dollar. In the course of trading operations, certain contracts are entered into for delivery of commodities that are accounted for as derivatives. The resulting price exposures are managed by entering into related derivative contracts. These contracts are managed on a fair value basis and the maximum exposure to liquidity risk is the undiscounted fair value of derivative liabilities. For a minority of commodity derivative contracts, carrying amounts cannot be derived from quoted market prices or other observable inputs, in which case fair value is estimated using valuation techniques such as Black-Scholes, option spread models and extrapolation using quoted spreads with assumptions developed internally based on observable market activity. Other contracts include certain contracts that are held to sell or purchase commodities and others containing embedded derivatives, which are required to be recognised at fair value because of pricing or delivery conditions, even though they were entered into to meet operational requirements. These contracts are expected to mature in 2018-2025, with certain contracts having early termination rights (for either party). Valuations are derived from quoted market prices for the next six years and, thereafter, from forward gas price formulae used in similar contracts. Future gas price assumptions are the most significant input to this model, and a decrease at December 31, 2017, of 10% in the projected gas price would, assuming other inputs remained unchanged, increase income before taxation by $30 million (2016: $33 million). The contractual maturities of derivative liabilities at December 31 compare with their carrying amounts in the Consolidated Balance Sheet as follows:
2017
$ million
Contractual maturities
Less than 1 year
Between 1 and 2 years
Between 2 and 3 years
Between 3 and 4 years
Between 4 and 5 years
5 years and later
Total
Difference from carrying amount [A]
Carrying amount
Forward foreign exchange contracts
315
37
14
3
2
(39
)
332
259
591
Currency swaps and options
541
343
140
304
194
879
2,401
(1,510
)
891
Commodity derivatives
3,002
754
305
122
74
263
4,520
(92
)
4,428
Other contracts
146
115
56
18
1
3
339
(15
)
324
Total
4,004
1,249
515
447
271
1,106
7,592
(1,358
)
6,234
[A] Mainly related to the effect of discounting.
2016
$ million
Contractual maturities
Less than 1 year
Between 1 and 2 years
Between 2 and 3 years
Between 3 and 4 years
Between 4 and 5 years
5 years and later
Total
Difference from carrying amount [A]
Carrying amount
Forward foreign exchange contracts
341
97
56
—
(27
)
—
467
(109
)
358
Currency swaps and options
1,062
1,269
831
372
701
3,762
7,997
(4,211
)
3,786
Commodity derivatives
3,889
706
344
111
47
204
5,301
(71
)
5,230
Other contracts
95
130
102
53
20
3
403
(44
)
359
Total
5,387
2,202
1,333
536
741
3,969
14,168
(4,435
)
9,733
[A] Mainly related to the effect of discounting. Fair value measurements The net carrying amounts of derivative contracts held at December 31, categorised according to the predominant source and nature of inputs used in determining the fair value of each contract, were as follows:
2017
$ million
Prices in active markets for identical assets/liabilities
Other observable inputs
Unobservable inputs
Total
Interest rate swaps
—
(183
)
—
(183
)
Forward foreign exchange contracts
—
(166
)
—
(166
)
Currency swaps and options
—
(200
)
—
(200
)
Commodity derivatives
36
302
163
501
Other contracts
—
(97
)
134
37
Total
36
(344
)
297
(11
)
2016
$ million
Prices in active markets for identical assets/liabilities
Other observable inputs
Unobservable inputs
Total
Interest rate swaps
—
(121
)
—
(121
)
Forward foreign exchange contracts
—
111
—
111
Currency swaps and options
—
(3,503
)
—
(3,503
)
Commodity derivatives
12
(153
)
391
250
Other contracts
(2
)
(183
)
77
(108
)
Total
10
(3,849
)
468
(3,371
)
Net carrying amounts of derivative contracts measured using predominantly unobservable inputs
$ million
2017
2016
At January 1
468
607
Net losses recognised in revenue
(248
)
(361
)
Purchases
(252
)
(227
)
Sales
562
428
Recategorisations (net)
(248
)
56
Currency translation differences
15
(35
)
At December 31
297
468
Included in net losses recognised in revenue in 2017 were unrealised net gains totalling $39 million relating to assets and liabilities held at December 31, 2017 (2016: $333 million).</t>
  </si>
  <si>
    <t>Share Capital/Capital Account</t>
  </si>
  <si>
    <t>Disclosure Of Classes Of Share Capital [Line Items]</t>
  </si>
  <si>
    <t>20 SHARE CAPITAL
Issued and fully paid ordinary shares of €0.07 each [A]
Number of shares
Nominal value ($ million)
A
B
A
B
Total
At January 1, 2017
4,428,903,813
3,745,486,731
374
309
683
Scrip dividends
168,232,237
—
13
—
13
At December 31, 2017
4,597,136,050
3,745,486,731
387
309
696
At January 1, 2016
3,990,921,569
2,440,410,614
340
206
546
Scrip dividends
219,253,936
—
17
—
17
Shares issued (see Note 29)
218,728,308
1,305,076,117
17
103
120
At December 31, 2016
4,428,903,813
3,745,486,731
374
309
683
[A] Share capital at December 31, 2017, and 2016, also included 50,000 issued and fully paid sterling deferred shares of £1 each. At the Company’s Annual General Meeting (AGM) on May 23, 2017, the Board was authorised to allot ordinary shares in the Company, and to grant rights to subscribe for or to convert any security into ordinary shares in the Company, up to an aggregate nominal amount of €190 million (representing 2,714 million ordinary shares of €0.07 each), and to list such shares or rights on any stock exchange. This authority expires at the earlier of the close of business on August 23, 2018, and the end of the AGM to be held in 2018, unless previously renewed, revoked or varied by the Company in a general meeting.
FINANCIAL STATEMENTS AND SUPPLEMENTS SHELL ANNUAL REPORT AND FORM 20-F 2017
1</t>
  </si>
  <si>
    <t xml:space="preserve">5 CAPITAL ACCOUNT The capital account is represented by the dividend access share of 25 pence settled in the Trust by Shell Transport and the dividend access share of 10 pence settled in the Trust by BG. </t>
  </si>
  <si>
    <t>8 SHARE CAPITAL
Issued and fully paid ordinary shares of €0.07 each [A]
Number of shares
Nominal value ($ million)
A
B
A
B
Total
At January 1, 2017
4,428,903,813
3,745,486,731
374
309
683
Scrip dividends
168,232,237
—
13
—
13
At December 31, 2017
4,597,136,050
3,745,486,731
387
309
696
At January 1, 2016
3,990,921,569
2,440,410,614
340
206
546
Scrip dividends
219,253,936
—
17
—
17
Shares issued (see Note 15)
218,728,308
1,305,076,117
17
103
120
At December 31, 2016
4,428,903,813
3,745,486,731
374
309
683
[A] Share capital at December 31, 2017, and 2016, also included 50,000 issued and fully paid sterling deferred shares of £1 each. At the Company’s Annual General Meeting (AGM) on May 23, 2017, the Board was authorised to allot ordinary shares in the Company, and to grant rights to subscribe for or to convert any security into ordinary shares in the Company, up to an aggregate nominal amount of €190 million (representing 2,714 million ordinary shares of €0.07 each), and to list such shares or rights on any stock exchange. This authority expires at the earlier of the close of business on August 23, 2018, and the end of the AGM to be held in 2018, unless previously renewed, revoked or varied by the Company in a general meeting. B shares rank equally in all respects with A shares except for the dividend access mechanism described below. The Company, Shell Transport and BG Group plc, now BG Group Limited (BG), can procure the termination of the dividend access mechanism at any time. Upon such termination, B shares will form one class with A shares ranking equally in all respects and A and B shares will be known as ordinary shares without further distinction. The sterling deferred shares are redeemable only at the discretion of the Company for £1 each and carry no voting rights. There are no further rights to participate in profits or assets, including the right to receive dividends. Upon winding up or liquidation, the shares carry a right to repayment of paid-up nominal value, ranking ahead of A and B shares. For information on the number of shares in the Company held by Shell employee share ownership trusts and trust-like entities to meet delivery commitments under employee share plans, see Note 21 to the Consolidated Financial Statements. DIVIDEND ACCESS MECHANISM FOR B SHARES General Dividends paid on A shares have a Dutch source for tax purposes and are subject to Dutch withholding tax. It is the expectation and the intention, although there can be no certainty, that holders of B shares will receive dividends through the dividend access mechanism. Any dividends paid on the dividend access shares will have a UK source for UK and Dutch tax purposes. There will be no Dutch withholding tax on such dividends. From April 2016, there were changes to the taxation of dividends for individual shareholders resident in the UK. The dividend tax credit was abolished, and a tax-free dividend allowance introduced. Description of dividend access mechanism Shell Transport and BG have each issued a dividend access share to Computershare Trustees (Jersey) Limited as Trustee. Pursuant to a declaration of trust, the Trustee will hold any dividends paid in respect of the dividend access shares on trust for the holders of B shares and will arrange for prompt disbursement of such dividends to holders of B shares. Interest and other income earned on unclaimed dividends will be for the account of Shell Transport and BG and any dividends which are unclaimed after 12 years will revert to Shell Transport and BG, as appropriate. Holders of B shares will not have any interest in either dividend access share and will not have any rights against Shell Transport and BG as issuers of the dividend access shares. The only assets held on trust for the benefit of the holders of B shares will be dividends paid to the Trustee in respect of the dividend access shares. The declaration and payment of dividends on the dividend access shares will require board action by Shell Transport and BG (as applicable) and will be subject to any applicable limitations in law or in the Shell Transport or BG (as appropriate) articles of association in effect. In no event will the aggregate amount of the dividend paid by Shell Transport and BG under the dividend access mechanism for a particular period exceed the aggregate of the dividend announced by the Board of the Company on B shares in respect of the same period (after giving effect to currency conversions). In particular, under their respective articles of association, Shell Transport and BG are each only able to pay a dividend on their respective dividend access shares which represents a proportional amount of the aggregate of any dividend announced by the Company on the B shares in respect of the relevant period, where such proportions are calculated by reference to, in the case of Shell Transport, the number of B shares in existence prior to completion of the Company’s acquisition of BG (the Acquisition) and, in the case of BG, the number of B shares issued as part of the Acquisition, in each case as against the total number of B shares in issue immediately following completion of the Acquisition. Operation of the dividend access mechanism If, in connection with the announcement of a dividend by the Company on B shares, the Board of Shell Transport and/or the Board of BG elects to declare and pay a dividend on their respective dividend access shares to the Trustee, the holders of B shares will be beneficially entitled to receive their share of those dividends pursuant to the declaration of trust (and arrangements will be made to ensure that the dividend is paid in the same currency in which they would have received a dividend from the Company). If any amount is paid by Shell Transport or BG by way of a dividend on the dividend access shares and paid by the Trustee to any holder of B shares, the dividend which the Company would otherwise pay on B shares will be reduced by an amount equal to the amount paid to such holders of B shares by the Trustee. The Company will have a full and unconditional obligation, in the event that the Trustee does not pay an amount to holders of B shares on a cash dividend payment date (even if that amount has been paid to the Trustee), to pay immediately the dividend announced on B shares. The right of holders of B shares to receive distributions from the Trustee will be reduced by an amount equal to the amount of any payment actually made by the Company on account of any dividend on B shares. If for any reason no dividend is paid on the dividend access shares, holders of B shares will only receive dividends from the Company directly. Any payment by the Company will be subject to Dutch withholding tax (unless an exemption is obtained under Dutch law or under the provisions of an applicable tax treaty). The Dutch tax treatment of dividends paid under the dividend access mechanism has been confirmed by the Dutch Revenue Service in an agreement (“vaststellingsovereenkomst”) with the Company and N.V. Koninklijke Nederlandsche Petroleum Maatschappij (Royal Dutch Petroleum Company) dated October 26, 2004, as supplemented and amended by an agreement between the same parties dated April 25, 2005, and a final settlement agreement in connection with the Acquisition dated November 9, 2015. The agreements state, among other things, that dividend distributions on the dividend access shares by Shell Transport and/or BG will not be subject to Dutch withholding tax provided that the dividend access mechanism is structured and operated substantially as set out above. The Company may not extend the dividend access mechanism to any future issuances of B shares without prior consultation with the Dutch Revenue Service. Accordingly, the Company would not expect to issue additional B shares unless confirmation from the Dutch Revenue Service was obtained or the Company were to determine that the continued operation of the dividend access mechanism was unnecessary. Any further issue of B shares is subject to advance consultation with the Dutch Revenue Service. The dividend access mechanism may be suspended or terminated at any time by the Company’s Directors or the Directors of Shell Transport or BG, for any reason and without financial recompense. This might, for instance, occur in response to changes in relevant tax legislation.</t>
  </si>
  <si>
    <t>Share-based Compensation Plans and Shares Held in Trust</t>
  </si>
  <si>
    <t>21 SHARE-BASED COMPENSATION PLANS AND SHARES HELD IN TRUST
Share-based compensation expense
$ million
2017
2016
2015
Equity-settled plans
422
488
621
Cash-settled plans
380
205
129
Total
802
693
750
The principal share-based employee compensation plans are the PSP and LTIP. Awards of shares and American Depository Shares (ADSs) of the Company under the PSP and LTIP are granted upon certain conditions to eligible employees. The actual amount of shares that may vest ranges from 0% to 200% of the awards, depending on the outcomes of prescribed performance conditions over a three-year period beginning on January 1 of the award year. Shares and ADSs vest for nil consideration.
Share awards under the PSP and LTIP
Number of A shares (million)
Number of B shares (million)
Number of A ADSs (million)
Weighted average remaining contractual life (years)
At January 1, 2017
36
12
10
1.0
Granted
10
4
3
Vested
(12
)
(4
)
(4
)
Forfeited
(1
)
—
—
At December 31, 2017
33
12
9
0.9
At January 1, 2016
36
12
10
1.0
Granted
11
4
3
Vested
(11
)
(4
)
(3
)
At December 31, 2016
36
12
10
1.0
Other plans offer employees opportunities to acquire shares and ADSs of the Company or receive cash benefits measured by reference to the Company’s share price. Shell employee share ownership trusts and trust-like entities purchase the Company’s shares in the open market to meet delivery commitments under employee share plans. At December 31, 2017, they held 15.2 million A shares (2016: 13.1 million), 2.9 million B shares (2016: 6.2 million) and 5.9 million A ADSs (2016: 4.9 million).
FINANCIAL STATEMENTS AND SUPPLEMENTS SHELL ANNUAL REPORT AND FORM 20-F 2017
1</t>
  </si>
  <si>
    <t>Other Reserves</t>
  </si>
  <si>
    <t>Disclosure Of Reserves Within Equity [Line Items]</t>
  </si>
  <si>
    <t>22 OTHER RESERVES
Other reserves attributable to Royal Dutch Shell plc shareholders
$ million
Merger reserve
Share premium reserve
Capital redemption reserve
Share plan reserve
Accumulated other comprehensive income
Total
At January 1, 2017
37,311
154
84
1,644
(27,895
)
11,298
Other comprehensive income attributable to Royal Dutch Shell plc shareholders
—
—
—
—
5,851
5,851
Scrip dividends
(13
)
—
—
—
—
(13
)
Share-based compensation
—
—
—
(204
)
—
(204
)
At December 31, 2017
37,298
154
84
1,440
(22,044
)
16,932
At January 1, 2016
3,398
154
84
1,658
(22,480
)
(17,186
)
Other comprehensive loss attributable to Royal Dutch Shell plc shareholders
—
—
—
—
(5,949
)
(5,949
)
Scrip dividends
(17
)
—
—
—
—
(17
)
Shares issued
33,930
—
—
—
—
33,930
Share-based compensation
—
—
—
(14
)
534
520
At December 31, 2016
37,311
154
84
1,644
(27,895
)
11,298
At January 1, 2015
3,405
154
83
1,723
(19,730
)
(14,365
)
Other comprehensive loss attributable to Royal Dutch Shell plc shareholders
—
—
—
—
(2,750
)
(2,750
)
Scrip dividends
(7
)
—
—
—
—
(7
)
Repurchases of shares
—
—
1
—
—
1
Share-based compensation
—
—
—
(65
)
—
(65
)
At December 31, 2015
3,398
154
84
1,658
(22,480
)
(17,186
) The merger reserve and share premium reserve were established as a consequence of the Company becoming the single parent company of Royal Dutch Petroleum Company and The “Shell” Transport and Trading Company, p.l.c., now The Shell Transport and Trading Company Limited, in 2005. The increase in the merger reserve in 2016 in respect of the shares issued represents the difference between the fair value and the nominal value of the shares issued for the acquisition of BG (see Note 29). The capital redemption reserve was established in connection with repurchases of shares of the Company. The share plan reserve is in respect of equity-settled share-based compensation plans (see Note 21). The movement represents the net of the charge for the year and the release as a result of vested awards and is after deduction of tax of $11 million in 2017 (2016: $nil; 2015: $nil). Accumulated other comprehensive income comprises the following:
Accumulated other comprehensive income attributable to Royal Dutch Shell plc shareholders
$ million
Currency translation differences
Unrealised gains/(losses) on securities
Cash flow hedging gains/(losses)
Retirement benefits remeasurements
Total
At January 1, 2017
(13,831
)
1,321
(144
)
(15,241
)
(27,895
)
Recognised in other comprehensive income
4,513
796
(467
)
1,467
6,309
Reclassified to income
610
(211
)
(87
)
—
312
Reclassified to the balance sheet
—
—
(18
)
—
(18
)
Tax on amounts recognised/reclassified
33
8
20
(863
)
(802
)
Total, net of tax
5,156
593
(552
)
604
5,801
Share of joint ventures and associates
53
55
63
(1
)
170
Other comprehensive income/(loss) for the period
5,209
648
(489
)
603
5,971
Less: non-controlling interest
(113
)
—
—
(7
)
(120
)
Attributable to Royal Dutch Shell plc shareholders
5,096
648
(489
)
596
5,851
At December 31, 2017
(8,735
)
1,969
(633
)
(14,645
)
(22,044
)
At January 1, 2016
(12,940
)
1,409
473
(11,422
)
(22,480
)
Recognised in other comprehensive income
(1,023
)
[A]
(204
)
(727
)
(4,816
)
(6,770
)
Reclassified to income
(277
)
1
(939
)
—
(1,215
)
Reclassified to the balance sheet
—
—
1,044
[B]
—
1,044
Tax on amounts recognised/reclassified
(21
)
(11
)
5
999
972
Total, net of tax
(1,321
)
(214
)
(617
)
(3,817
)
(5,969
)
Share of joint ventures and associates
(154
)
126
—
—
(28
)
Other comprehensive loss for the period
(1,475
)
(88
)
(617
)
(3,817
)
(5,997
)
Less: non-controlling interest
50
—
—
(2
)
48
Attributable to Royal Dutch Shell plc shareholders
(1,425
)
(88
)
(617
)
(3,819
)
(5,949
)
Reclassification in respect of shares held in trust
534
—
—
—
534
At December 31, 2016
(13,831
)
1,321
(144
)
(15,241
)
(27,895
)
At January 1, 2015
(5,931
)
2,112
458
(16,369
)
(19,730
)
Recognised in other comprehensive income
(7,170
)
(650
)
698
6,338
(784
)
Reclassified to income
47
(61
)
(610
)
—
(624
)
Tax on amounts recognised/reclassified
2
4
(27
)
(1,387
)
(1,408
)
Total, net of tax
(7,121
)
(707
)
61
4,951
(2,816
)
Share of joint ventures and associates
2
4
(46
)
—
(40
)
Other comprehensive (loss)/income for the period
(7,119
)
(703
)
15
4,951
(2,856
)
Less: non-controlling interest
110
—
—
(4
)
106
Attributable to Royal Dutch Shell plc shareholders
(7,009
)
(703
)
15
4,947
(2,750
)
At December 31, 2015
(12,940
)
1,409
473
(11,422
)
(22,480
) [A] Includes losses of $2,024 million arising on net investment hedges. [B] Mainly relating to the acquisition of BG.
FINANCIAL STATEMENTS AND SUPPLEMENTS SHELL ANNUAL REPORT AND FORM 20-F 2017
1</t>
  </si>
  <si>
    <t>9 OTHER RESERVES
$ million
Merger reserve
Share premium reserve
Capital redemption reserve
Share plan reserve
Total
At January 1, 2017
234,244
154
84
1,091
235,573
Scrip dividends
(13
)
—
—
—
(13
)
Share-based compensation
—
—
—
(194
)
(194
)
At December 31, 2017
234,231
154
84
897
235,366
At January 1, 2016
200,331
154
84
1,105
201,674
Scrip dividends
(17
)
—
—
—
(17
)
Shares issued (see Note 15)
33,930
—
—
—
33,930
Share-based compensation
—
—
—
(14
)
(14
)
At December 31, 2016
234,244
154
84
1,091
235,573
The merger reserve was established as a consequence of the Company becoming the single parent company of Royal Dutch and Shell Transport and represented the difference between the cost of the investment in those companies and the nominal value of shares issued in exchange for those investments as required by the prevailing legislation at that time, section 131 of the Companies Act 1985. The increase in the merger reserve in 2016 in respect of the shares issued represents the difference between the fair value and the nominal value of the shares issued for the Acquisition (see Note 15). On January 6, 2006, loan notes were converted into 4,827,974 A shares. The difference between the carrying value of the loan notes and the nominal value of the new shares issued was credited to the share premium reserve. The capital redemption reserve was established in connection with repurchases of shares of the Company. The share plan reserve is in respect of equity-settled share-based compensation plans (see Note 21 to the Consolidated Financial Statements) and share-based compensation for the year is the net of the charge to equity and the release as a result of vested awards.</t>
  </si>
  <si>
    <t>Dividends</t>
  </si>
  <si>
    <t>Disclosure Of Dividends [Line Items]</t>
  </si>
  <si>
    <t>23 DIVIDENDS
Interim dividends
$ million
2017
2016
2015
A shares
Cash: $1.88 per share (2016: $1.88; 2015: $1.88)
4,919
4,545
5,203
Scrip: $1.88 per share (2016: $1.88; 2015: $1.88)
3,558
3,491
2,154
Total – A shares
8,477
8,036
7,357
B shares
Cash: $1.88 per share (2016: $1.88; 2015: $1.88)
5,958
5,132
4,167
Scrip: $1.88 per share (2016: $1.88; 2015: $1.88)
1,193
1,791
448
Total – B shares
7,151
6,923
4,615
Total
15,628
14,959
11,972
In addition, on February 1, 2018, the Directors announced a further interim dividend in respect of 2017 of $0.47 per A share and $0.47 per B share. The total dividend is estimated to be $3,921 million and is payable on March 26, 2018, to shareholders on the register at February 16, 2018. The Scrip Dividend Programme has been cancelled with effect from the fourth quarter 2017 interim dividend. Dividends on A shares are by default paid in euros, although holders may elect to receive dividends in sterling. Dividends on B shares are by default paid in sterling, although holders may elect to receive dividends in euros. Dividends on ADSs are paid in dollars.</t>
  </si>
  <si>
    <t>10 DIVIDENDS See Note 23 to the Consolidated Financial Statements.</t>
  </si>
  <si>
    <t>Earnings Per Share</t>
  </si>
  <si>
    <t>24 EARNINGS PER SHARE
2017
2016
2015
Income attributable to Royal Dutch Shell plc shareholders ($ million)
12,977
4,575
1,939
Weighted average number of A and B shares used as the basis for determining:
Basic earnings per share (million)
8,223.4
7,833.7
6,320.3
Diluted earnings per share (million)
8,299.0
7,891.7
6,393.8
Basic earnings per share are calculated by dividing the income attributable to Royal Dutch Shell plc shareholders for the year by the weighted average number of A and B shares outstanding during the year. The weighted average number of shares outstanding excludes shares held in trust. Diluted earnings per share are based on the same income figures. The weighted average number of shares outstanding during the year is increased by dilutive shares related to share-based compensation plans. Earnings per share are identical for A and B shares. 1 FINANCIAL STATEMENTS AND SUPPLEMENTS SHELL ANNUAL REPORT AND FORM 20-F 2016</t>
  </si>
  <si>
    <t>Legal Proceedings and Other Contingencies</t>
  </si>
  <si>
    <t>Disclosure Of Legal Proceedings And Other Contingencies [Line Items]</t>
  </si>
  <si>
    <t>25 LEGAL PROCEEDINGS AND OTHER CONTINGENCIES GENERAL In the ordinary course of business, Shell subsidiaries are subject to a number of contingencies arising from litigation and claims brought by governmental, including tax authorities, and private parties. The operations and earnings of Shell subsidiaries continue, from time to time, to be affected to varying degrees by political, legislative, fiscal and regulatory developments, including those relating to the protection of the environment and indigenous groups in the countries in which they operate. The industries in which Shell subsidiaries are engaged are also subject to physical risks of various types. The amounts claimed in relation to such events and, if such claims against Shell were successful, the costs of implementing the remedies sought in the various cases could be substantial. Based on information available to date and taking into account that in some cases it is not practicable to estimate the possible magnitude or timing of any resultant payments, management believes that the foregoing are not expected to have a material adverse impact on Shell’s Consolidated Financial Statements. However, there remains a high degree of uncertainty around these contingencies, as well as their potential effect on future operations, earnings, cash flows and Shell’s financial condition. PESTICIDE LITIGATION Shell Oil Company (SOC), along with other agricultural chemical pesticide manufacturers and distributors, has been sued by public and quasi-public water purveyors alleging responsibility for groundwater contamination caused by applications of chemical pesticides. Most of these lawsuits assert various theories of strict liability and seek to recover actual damages, including water well treatment and remediation costs. All of the suits assert claims for punitive damages. There are approximately 35 such cases pending. Based on the claims asserted and SOC’s track record with regard to amounts paid to resolve varying claims, management does not expect that the outcome of these lawsuits pending at December 31, 2017, will have a material adverse impact on Shell. However, there remains a high degree of uncertainty regarding the potential outcome of some of these pending lawsuits, as well as their potential effect on future operations, earnings, cash flows and Shell’s financial condition. CLIMATE CHANGE LITIGATION Municipalities in California and New York have filed nine lawsuits against oil and gas companies, including Royal Dutch Shell plc. The plaintiffs seek damages for claimed harm to their public and private infrastructure from rising sea levels allegedly due to climate change caused by the defendants’ fossil fuel products. Management believes the outcome of these matters should be resolved in a manner favourable to Shell, however, there remains a high degree of uncertainty regarding the ultimate outcome of these lawsuits, as well as their potential effect on future operations, earnings, cash flows and Shell’s financial condition. NIGERIAN LITIGATION Shell subsidiaries and associates operating in Nigeria are parties to various environmental and contractual disputes brought in the courts of Nigeria, England and the Netherlands. These disputes are at different stages in litigation, including at the appellate stage, where judgements have been rendered against Shell entities. If taken at face value, the aggregate amount of these judgements could be seen as material. Management, however, believes that the outcomes of these matters will ultimately be resolved in a manner favourable to Shell. However, there remains a high degree of uncertainty regarding these cases, as well as their potential effect on future operations, earnings, cash flows and Shell’s financial condition. The authorities in various countries are investigating Shell Nigeria Exploration and Production Company Ltd.’s (SNEPCO’s) investment in Nigerian oil block OPL 245 and the 2011 settlement of litigation pertaining to that block with regard to potential anti-bribery, anti-corruption and anti-money laundering laws. On January 27, 2017, the Nigeria Federal High Court issued an Interim Order of Attachment for OPL 245, pending the conclusion of the investigation. SNEPCO applied for and was granted a discharge of this order on constitutional and procedural grounds. Also in Nigeria, in March 2017, criminal charges alleging official corruption and conspiracy to commit official corruption were filed against SNEPCO, one current Shell employee and third parties including ENI SpA and one of its subsidiaries. Those proceedings are ongoing. In March 2017, parties alleging to be shareholders of Malabu Oil and Gas Company Ltd. filed an action to challenge the 2011 settlement and the award of OPL 245 to SNEPCO and an ENI SpA subsidiary by the Federal Government of Nigeria. Those proceedings are also ongoing. On February 14, 2017, Royal Dutch Shell plc received a notice of request for indictment from the Milan public prosecutor with respect to this matter. On December 20, 2017, Royal Dutch Shell plc along with four former Shell employees including one former executive were remanded to trial in Milan. On March 5, 2018, the Court of Milan declared that the first hearing is scheduled for May 14, 2018. Based on Shell’s review of the Prosecutor of Milan's file and all of the information and facts currently available to Shell, management does not believe that there is a basis to convict Shell. Furthermore, management is not aware of any evidence to convict any former or current Shell employee. Investigations by authorities in other jurisdictions are ongoing. However, there remains a high degree of uncertainty around these contingencies, as well as their potential effect on future operations, earnings, cash flows and Shell’s financial condition. Accordingly, at this time, it is not practicable to estimate the magnitude and timing of any possible obligations or payments. Any violation of the US Foreign Corrupt Practices Act or other relevant anti-bribery, anti-corruption or anti-money laundering legislation could have a material adverse effect on Royal Dutch Shell plc’s earnings, cash flows and financial condition.
FINANCIAL STATEMENTS AND SUPPLEMENTS SHELL ANNUAL REPORT AND FORM 20-F 2017
1</t>
  </si>
  <si>
    <t xml:space="preserve">11 LEGAL PROCEEDINGS AND OTHER CONTINGENCIES See Note 25 to the Consolidated Financial Statements. </t>
  </si>
  <si>
    <t>Employees</t>
  </si>
  <si>
    <t xml:space="preserve">26 EMPLOYEES
Employee costs
$ million
2017
2016[A]
2015
Remuneration
10,855
11,985
12,558
Social security contributions
844
867
830
Retirement benefits (see Note 17)
1,815
2,181
2,984
Share-based compensation (see Note 21)
802
693
750
Total
14,316
15,726
17,122
[A] In addition, there were redundancy costs of $1,441 million.
Average employee numbers
Thousand
2017
2016
2015
Integrated Gas
11
13
13
Upstream
18
22
22
Downstream
40
40
43
Corporate [A]
17
17
15
Total
86
92
93
[A] Includes all employees working in business service centres irrespective of the segment they support. </t>
  </si>
  <si>
    <t>Directors and Senior Management</t>
  </si>
  <si>
    <t>Disclosure Of Directors Remuneration [Line Items]</t>
  </si>
  <si>
    <t>27 DIRECTORS AND SENIOR MANAGEMENT
.
Remuneration of Directors of the Company
$ million
2017
2016
2015
Emoluments
11
10
12
Value of released awards under long-term incentive plans
5
8
1
Employer contributions to pension plans
1
1
1
Emoluments comprise salaries and fees, annual bonuses (for the period for which performance is assessed) and other benefits. The value of released awards under long-term incentive plans for the period is in respect of the performance period ending in that year. In 2017, retirement benefits were accrued in respect of qualifying services under defined benefit plans by three Directors. Further information on the remuneration of the Directors can be found in the Directors’ Remuneration Report on pages 94-117.
Directors and Senior Management expense
$ million
2017
2016
2015
Short-term benefits
23
21
21
Retirement benefits
3
3
4
Share-based compensation
17
15
19
Termination and related amounts
3
4
—
Total
46
43
44
Directors and Senior Management comprise members of the Executive Committee and the Non-executive Directors of the Company. Short-term benefits comprise salaries and fees, annual bonuses delivered in cash and shares (for the period for which performance is assessed), other benefits and employer social security contributions. Prior to 2017, these included the 50% of annual bonuses delivered in cash, and share-based compensation included the appropriate proportion of the deferred element (under the Deferred Bonus Plan). Following shareholder approval at the 2017 AGM, the Deferred Bonus Plan has been removed and 50% of the bonus is delivered in shares subject to a three-year holding period.
FINANCIAL STATEMENTS AND SUPPLEMENTS SHELL ANNUAL REPORT AND FORM 20-F 2017
1</t>
  </si>
  <si>
    <t>12 DIRECTORS AND SENIOR MANAGEMENT See Note 27 to the Consolidated Financial Statements for the remuneration of Directors of the Company. In 2017, the Company recognised $25 million (2016: $22 million) in administrative expenses for the compensation of Directors and Senior Management.</t>
  </si>
  <si>
    <t>Auditor's Remuneration</t>
  </si>
  <si>
    <t>Disclosure Of Auditors Remuneration [Line Items]</t>
  </si>
  <si>
    <t xml:space="preserve">28 AUDITOR’s REMUNERATION
$ million
2017
2016
2015
Fees in respect of the audit of the Consolidated and Parent Company Financial Statements, including audit of consolidation returns
27
32
5
Other audit fees, principally in respect of audits of accounts of subsidiaries
21
17
46
Total audit fees
48
49
51
Audit-related fees [A]
4
2
2
Fees in respect of other non-audit services [B]
1
1
—
Total
53
52
53
[A] Categorised as fees for audit services for US reporting purposes. Aggregate audit fees for US reporting purposes amounted to $52 million in 2017 (2016: $51 million; 2015: $53 million). [B] Categorised as all other fees for US reporting purposes and mainly related to agreed-upon-procedures. In addition, the auditor provided audit services to retirement benefit plans for employees of subsidiaries. Remuneration amounted to $1 million in 2017 (2016: $1 million; 2015: $1 million). With effect from 2016, Ernst &amp; Young LLP (EY) was appointed as auditor of the Company, replacing PricewaterhouseCoopers LLP (PwC). Auditor’s remuneration for 2017 and 2016 relates to EY and for 2015 to PwC. From 2016, fees in respect of the audit of the Consolidated Financial Statements include audit of consolidation returns carried out locally that was previously included within other audit fees. </t>
  </si>
  <si>
    <t>Notes to the Royal Dutch Shell Dividend Access Trust Financial Statements 8 AUDITOR’S REMUNERATION Auditor’s remuneration for 2017 audit services was £33,750 (2016: £33,750; 2015: £33,750).
FINANCIAL STATEMENTS AND SUPPLEMENTS SHELL ANNUAL REPORT AND FORM 20-F 2017
1</t>
  </si>
  <si>
    <t xml:space="preserve">14 AUDITOR’S REMUNERATION See Note 28 to the Consolidated Financial Statements. </t>
  </si>
  <si>
    <t>Business Combinations</t>
  </si>
  <si>
    <t>Disclosure Of Business Combinations [Line Items]</t>
  </si>
  <si>
    <t xml:space="preserve">29 Business combinations MOTIVA TRANSACTION On May 1, 2017, Shell and Saudi Refining Inc. (SRI) completed the separation of assets, liabilities and businesses of Motiva, a 50:50 joint venture. Shell assumed sole ownership of two refineries, 11 distribution terminals and certain Shell-branded fuel retail markets in the USA. The transaction enables Shell to combine the assets retained from the joint venture with other Shell Downstream assets in North America, in line with its strategy to deliver increased cash and returns through simpler and highly integrated businesses. It was accounted for as a disposal of Shell’s 50% interest in Motiva and a subsequent business acquisition. The fair value of Shell’s interest in the joint venture on May 1, 2017, was $3,847 million, based on Shell’s assessment. This fair value was used, for accounting purposes, as the consideration recognised for the disposal. The loss on sale of $546 million comprised the excess of $28 million of the consideration above the carrying amount of Shell’s interest in the joint venture (including associated deferred tax liabilities) of $3,819 million, less a non-cash tax charge of $574 million which crystallised upon the disposal. The fair value of $3,847 million also served as the purchase consideration for the net assets acquired. As set out below, goodwill of $355 million was recognised on the acquisition, being the excess of the purchase consideration over the fair value of the net assets acquired and $957 million received in cash from SRI. The fair value of net assets acquired was based on an independent valuation using cash flow projections based on the historical performance of the newly acquired assets, forecasted pricing for various related commodities and existing business plan information. The fair value of Shell’s interest in the joint venture, the fair value of the net assets acquired, and therefore the resultant goodwill, remain provisional although no significant adjustments are expected.
Goodwill recognised
$ million
Fair value of Shell’s interest in the Motiva joint venture
3,847
Less: cash received
957
Less: fair value of net assets acquired
Intangible assets
656
Property, plant and equipment
2,685
Inventories
927
Other assets
94
Debt (non-current)
(115
)
Trade and other payables (non-current)
(65
)
Deferred tax (non-current liabilities)
(318
)
Retirement benefits (non-current liabilities)
(975
)
Decommissioning and other provisions (non-current)
(132
)
Current liabilities
(222
)
Total fair value of net assets acquired
2,535
Goodwill
355
The cash inflow from this transaction of $887 million was included within proceeds from sale of joint ventures and associates in the Consolidated Statement of Cash Flows, being the net effect of the $957 million cash received from SRI and a payment by Shell of $70 million to SRI in respect of the transfer of certain retirement benefit liabilities. ACQUISITION OF BG GROUP PLC On February 15, 2016, the Company acquired all the voting rights in BG Group plc (BG) by means of a Scheme of Arrangement under Part 26 of the Act for a purchase consideration of $54,034 million. This included cash of $19,036 million and the fair value ($34,050 million) of 218.7 million A shares and 1,305.1 million B shares issued in exchange for all BG shares. The fair value of the shares issued was calculated using the market price of the Company’s A and B shares of 1,545.0 and 1,538.5 pence respectively on the London Stock Exchange at its opening of business on February 15, 2016. In 2016, </t>
  </si>
  <si>
    <t xml:space="preserve">15 ACQUISITION OF BG GROUP PLC On February 15, 2016, the Company acquired all the voting rights in BG Group plc by means of a Scheme of Arrangement under Part 26 of the Act, via the issuance of 218.7 million A shares and 1,305.1 million B shares with a fair value of $34,050 million and cash payments of $19,036 million in exchange for all BG Group plc shares. The fair value of the shares issued was calculated using the market price of the Company’s A and B shares of 1,545.0 and 1,538.5 pence respectively on the London Stock Exchange at its opening of business on February 15, 2016. The cash payments were funded by amounts previously held on deposit with Shell Petroleum. In September 2016, the Company’s shares in BG Group Limited (formerly BG Group plc) were exchanged for an increased investment in Shell Petroleum. </t>
  </si>
  <si>
    <t>Significant Accounting Policies</t>
  </si>
  <si>
    <t>Disclosure Of Changes In Accounting Estimates [Line Items]</t>
  </si>
  <si>
    <t xml:space="preserve">3 SIGNIFICANT ACCOUNTING POLICIES The Trust’s accounting policies follow those of Shell as set out in Note 2 to the Consolidated Financial Statements. The following are Trust-specific policies. PRESENTATION AND FUNCTIONAL CURRENCY The Trust’s presentation and functional currency is sterling. The Trust’s dividend income and dividends paid are principally in sterling. DIVIDEND INCOME Dividends on the dividend access shares are recognised on a paid basis unless the dividend has been confirmed by a general meeting of Shell Transport or BG, in which case income is recognised on the date on which receipt is deemed virtually certain. DISTRIBUTIONS MADE Amounts are recorded as distributed once a wire transfer or cheque is issued. To the extent that cheques expire or are returned unpresented, the Trust records a liability for unclaimed dividends and a corresponding amount of cash. </t>
  </si>
  <si>
    <t xml:space="preserve">2 SIGNIFICANT ACCOUNTING POLICIES The Company’s accounting policies follow those of Shell as set out in Note 2 to the Consolidated Financial Statements. The following are Company-specific policies and changes to IFRS not yet adopted. PRESENTATION AND FUNCTIONAL CURRENCY The Company’s presentation and functional currency is US dollars (dollars). INVESTMENTS Investments in subsidiaries are stated at cost, net of any impairment. For the purposes of determining whether impairment of investments in subsidiaries has occurred, and the extent of any impairment loss or its reversal, the key assumptions management uses in estimating risk-adjusted future cash flows for value-in-use measures include future oil and gas prices, expected production volumes and refining margins appropriate to the local circumstances and environment. These assumptions and the judgements of management that are based on them are subject to change as new information becomes available. The original cost of the Company’s investment in Royal Dutch Petroleum Company (Royal Dutch) was based on the fair value of the shares transferred to the Company by the former shareholders of Royal Dutch in exchange for A shares in the Company during the public exchange offer in 2005. The original cost of the Company’s investment in The “Shell” Transport and Trading Company, p.l.c., now The Shell Transport and Trading Company Limited (Shell Transport), was the fair value of the shares held by the former shareholders of The “Shell” Transport and Trading Company, p.l.c. transferred in consideration for the issuance of B shares as part of the Scheme of Arrangement in 2005. The Company’s investments in Royal Dutch and Shell Transport now represent an investment in Shell Petroleum N.V. (Shell Petroleum); this change had no impact on the cost of investments in subsidiaries. DIVIDEND INCOME Dividends are recognised on a paid basis unless the dividend has been confirmed by a general meeting of Shell Petroleum, in which case income is recognised on the date at which receipt is deemed virtually certain. SHARE-BASED COMPENSATION PLANS The fair value of share-based compensation for equity-settled plans granted to employees of subsidiaries under the Company’s plans is recognised as an investment in subsidiaries from the date of grant over the vesting period with a corresponding increase in equity. Changes in the fair value of share-based compensation for cash-settled plans relating to employees of subsidiaries are recognised as an investment in subsidiaries with a corresponding change in liabilities. In the year of vesting of a plan, the costs for the actual deliveries are charged to the relevant employing subsidiaries. This is recognised as a realisation of the investment originally booked. If the actual vesting costs are higher than the cumulatively recognised share-based compensation charge, the difference is recognised in income. See Note 21 to the Consolidated Financial Statements for information on the Company’s principal plan. TAXATION The Company is tax-resident in the Netherlands. For the assessment of corporate income tax in the Netherlands, the Company and certain of its subsidiaries form a fiscal unit, in respect of which the Company recognises any current tax receivable or payable (and deferred tax asset or liability) for the fiscal unit as a whole to the extent such balances have been settled between the Company and other members of the fiscal unit at the balance sheet date. The Company’s tax charge or credit recognised in income is calculated at the statutory tax rate prevailing in the Netherlands for current tax and statutory tax rate substantively enacted in the Netherlands for deferred tax. CHANGES TO IFRS NOT YET ADOPTED The adoption of IFRS 9 Financial Instruments in 2018 has been assessed and does not have a significant effect on the Company’s accounting or disclosures. See Note 3 to the Consolidated Financial Statements for information on changes to IFRS not yet adopted for Shell. </t>
  </si>
  <si>
    <t>Interest and Other Income/Expense</t>
  </si>
  <si>
    <t>Disclosure Of Interest And Other Income Expense [Line Items]</t>
  </si>
  <si>
    <t>3 INTEREST AND OTHER INCOME/EXPENSE
$ million
2017
2016
Interest and other income
Interest income
24
17
Foreign exchange gains
25
595
Total
49
612
Interest and other expense
Interest expense
(26
)
(19
)
Other expense
—
(6
)
Total
(26
)
(25
)</t>
  </si>
  <si>
    <t>Investments in Subsidiaries</t>
  </si>
  <si>
    <t>Disclosure Of Significant Investments In Subsidiaries [Line Items]</t>
  </si>
  <si>
    <t xml:space="preserve">4 INVESTMENTS IN SUBSIDIARIES
$ million
2017
2016
At January 1
256,583
203,066
Additions
—
53,118
[A]
Share-based compensation
779
645
Recovery of vested share-based compensation
(480
)
(246
)
At December 31
256,882
256,583
[A] See Note 15. </t>
  </si>
  <si>
    <t>Accounts Payable and Accrued Liabilities</t>
  </si>
  <si>
    <t>Disclosure Of Accounts Payable And Accrued Liabilities [Line Items]</t>
  </si>
  <si>
    <t xml:space="preserve">5 ACCOUNTS PAYABLE AND ACCRUED LIABILITIES
$ million
Dec 31, 2017
Dec 31, 2016
Current
Non-current
Current
Non-current
Amounts due to subsidiaries (see Note 13)
3,859
—
3,593
—
Accruals and other liabilities
318
332
302
224
Withholding tax payable
153
—
152
—
Unclaimed dividends
3
—
2
—
Total
4,333
332
4,049
224
Accruals and other liabilities are principally in respect of cash-settled share-based compensation. </t>
  </si>
  <si>
    <t>Financial Instruments</t>
  </si>
  <si>
    <t>Disclosure Of Financial Instruments [Line Items]</t>
  </si>
  <si>
    <t>7 FINANCIAL INSTRUMENTS Financial assets and liabilities in the Company’s Balance Sheet comprise cash and cash equivalents, amounts due from subsidiaries (see Note 13) and certain amounts reported within accounts payable and accrued liabilities (see Note 5). The fair value of financial assets and liabilities at December 31, 2017, and 2016, approximates their carrying amount. Information on financial risk management is presented in Note 19 to the Consolidated Financial Statements. Foreign currency derivatives are used by the Company to manage foreign exchange risk, which arises when certain transactions are denominated in a currency that is not the Company’s functional currency. There were no derivative financial instruments held at December 31, 2017, or 2016.</t>
  </si>
  <si>
    <t>Related Parties</t>
  </si>
  <si>
    <t>Disclosure Of Transactions Between Related Parties [Line Items]</t>
  </si>
  <si>
    <t>Transactions with joint ventures and associates
$ million
2017
2016
2015
Sales and charges to joint ventures and associates
13,121
24,214
36,548
Purchases and charges from joint ventures and associates
10,680
13,859
26,440
FINANCIAL STATEMENTS AND SUPPLEMENTS SHELL ANNUAL REPORT AND FORM 20-F 2017
1</t>
  </si>
  <si>
    <t xml:space="preserve">7 RELATED PARTIES The Trust received dividend income of £2,970 million (2016: £2,533 million; 2015: £2,726 million) in respect of the dividend access share from Shell Transport and £1,597 million (2016: £1,346 million) in respect of the dividend access share from BG. The Trust made distributions of £4,567 million (2016: £3,879 million; 2015: £2,726 million) to the B shareholders of the Company. The Company pays the general and administrative expenses of the Trust, including the auditor’s remuneration. </t>
  </si>
  <si>
    <t>13 RELATED PARTIES Information about the Company’s subsidiaries, and whether these are held directly or indirectly, and other related undertakings (all of which are held indirectly), at December 31, 2017, is set out in Exhibit 8.
$ million
Amounts due from subsidiaries
Amounts due to subsidiaries (see Note 5)
2017
2016
2017
2016
Shell Petroleum
4,502
4,201
672
409
Shell Treasury Centre Limited
518
476
—
—
Shell Treasury Luxembourg Sarl
—
—
3,164
3,163
Other
2
3
23
21
Total
5,022
4,680
3,859
3,593
The amount due from Shell Petroleum, which is denominated in dollars, is repayable on demand. Interest is calculated at US LIBOR less 0.058% (2016: US LIBOR less 0.103%) and interest income in 2017 was $19 million (2016: $12 million). The amount due from Shell Treasury Centre Limited (STCL) comprises call deposits in dollars, sterling and euros. Interest is calculated at US LIBOR less 0.058% (2016: US LIBOR less 0.103%) on dollar balances, at GBP LIBOR less 0.137% (2016: GBP LIBOR less 0.137%) on sterling balances and at Euro Overnight Index Average (EONIA) less 0.1% (2016: EONIA less 0.1%) on euro balances, unless this results in a negative interest rate in which case no interest is earned. Interest income in 2017 from STCL was $5 million (2016: $4 million). The net amount due to Shell Treasury Luxembourg Sarl at December 31, 2017, which is repayable on demand, comprises an interest-bearing receivable of €1,289 million (2016: €1,183 million) and an interest-bearing payable of $4,707 million (2016: $4,408 million). Interest on euro balances is calculated at EONIA less 0.1% (2016: EONIA less 0.1%) unless this results in a negative interest rate in which case no interest is earned. Interest on dollar balances is calculated at US LIBOR (2016: US LIBOR). Net interest expense on these balances in 2017 was $26 million (2016: $19 million). OTHER TRANSACTIONS AND BALANCES The Company enters into forward and spot foreign currency contracts with Treasury companies, which are subsidiaries. There were no open foreign currency contracts at December 31, 2017, or 2016. The Company settles general and administrative expenses of the Trust, including the auditor’s remuneration. The Company has guaranteed contractual payments totalling $58,527 million at December 31, 2017 (2016: $61,684 million), and related interest, in respect of listed debt issued by Shell International Finance B.V.</t>
  </si>
  <si>
    <t>The Trust</t>
  </si>
  <si>
    <t>1 THE TRUST The Royal Dutch Shell Dividend Access Trust (the Trust) was established on May 19, 2005, by The “Shell” Transport and Trading Company, p.l.c., now The Shell Transport and Trading Company Limited (Shell Transport), and Royal Dutch Shell plc (the Company). The Trust is governed by the applicable laws of England and Wales and is resident and domiciled in Jersey. The Trust is not subject to taxation. The Trustee of the Trust is Computershare Trustees (Jersey) Limited, registration number 92182 (the Trustee), Queensway House, Hilgrove Street, St Helier, Jersey, JE1 1ES. The Trust was established as part of a dividend access mechanism. Shell Transport and BG Group plc, now BG Group Limited (BG), have each issued a dividend access share to the Trustee. Following the announcement of a dividend by the Company on the B shares, Shell Transport and BG may declare a dividend on their dividend access shares. The primary purposes of the Trust are to receive, on behalf of the B shareholders of the Company and in accordance with their respective holdings of B shares in the Company, any amounts paid by way of dividend on the dividend access shares and to pay such amounts to the B shareholders on the same pro rata basis. The Trust is not subject to significant market risk, credit risk or liquidity risk. The Trust shall not endure for a period in excess of 80 years from May 19, 2005, being the date on which the Trust Deed was executed.</t>
  </si>
  <si>
    <t>Unclaimed Dividends</t>
  </si>
  <si>
    <t>4 UNCLAIMED DIVIDENDS Unclaimed dividends of £2,302,549 (2016: £1,972,676) include any dividend cheque payments that have not been presented within 12 months, have expired or have been returned unpresented.</t>
  </si>
  <si>
    <t>Distributions Made</t>
  </si>
  <si>
    <t xml:space="preserve">6 DISTRIBUTIONS MADE Distributions are made to the B shareholders of the Company in accordance with the Trust Deed. See Note 23 to the Consolidated Financial Statements for information about dividends per share. Any wire transfers that are not completed are replaced by cheques. </t>
  </si>
  <si>
    <t>Significant Accounting Policies, Judgements and Estimates (Policies)</t>
  </si>
  <si>
    <t>NATURE OF THE CONSOLIDATED FINANCIAL STATEMENTS</t>
  </si>
  <si>
    <t xml:space="preserve">This Note describes Shell’s significant accounting policies, which are those relevant to an understanding of the Consolidated Financial Statements, and includes the measurement bases used in their preparation. It allows an understanding as to how transactions, other events and conditions are reported. It also describes: (a) judgements, apart from those involving estimations, that management makes in applying the policies that have the most significant effect on the amounts recognised in the Consolidated Financial Statements; and (b) estimations, including assumptions about the future, that management makes in applying the policies. The sources of estimation uncertainty that have a significant risk of a material adjustment to the carrying amounts of assets and liabilities within the next financial year are specifically identified as a significant estimate. NATURE OF THE CONSOLIDATED FINANCIAL STATEMENTS The Consolidated Financial Statements are presented in US dollars (dollars) and comprise the financial statements of the Company and its subsidiaries, being those entities over which the Company has control, either directly or indirectly, through exposure or rights to their variable returns and the ability to affect those returns through its power over the entities. Information about subsidiaries at December 31, 2017, can be found in Exhibit 8. Subsidiaries are consolidated from the date on which control is obtained until the date that such control ceases, using consistent accounting policies. All inter-company balances and transactions, including unrealised profits arising from such transactions, are eliminated. Unrealised losses are also eliminated unless the transaction provides evidence of an impairment of the asset transferred. Non-controlling interest represents the proportion of income, other comprehensive income and net assets in subsidiaries that is not attributable to the Company’s shareholders. </t>
  </si>
  <si>
    <t>CURRENCY TRANSLATION</t>
  </si>
  <si>
    <t xml:space="preserve">CURRENCY TRANSLATION Foreign currency transactions are translated using the exchange rate at the dates of the transactions or valuation where items are re-measured. Foreign exchange gains and losses resulting from the settlement of such transactions and from the translation at quarter-end exchange rates of monetary assets and liabilities denominated in foreign currencies (including those in respect of inter-company balances unless related to loans of a long-term investment nature) are recognised in income, except when recognised in other comprehensive income in respect of cash flow or net investment hedges, and presented within interest and other income or within purchases where not related to financing. Share capital issued in currencies other than the dollar is translated at the exchange rate at the date of issue. On consolidation, assets and liabilities of non-dollar entities are translated to dollars at year-end rates of exchange, while their statements of income, other comprehensive income and cash flows are translated at quarterly average rates. The resulting translation differences are recognised as currency translation differences within other comprehensive income. Upon sale of all or part of an interest in, or upon liquidation of, an entity, the appropriate portion of cumulative currency translation differences related to that entity are generally recognised in income. </t>
  </si>
  <si>
    <t>REVENUE RECOGNITION</t>
  </si>
  <si>
    <t xml:space="preserve">REVENUE RECOGNITION Revenue from sales of oil, natural gas, chemicals and other products is recognised at the fair value of consideration received or receivable, after deducting sales taxes, excise duties and similar levies, when the significant risks and rewards of ownership have been transferred, which is when title passes to the customer. For sales by Integrated Gas and Upstream operations, this generally occurs when product is physically transferred into a vessel, pipe or other delivery mechanism; for sales by refining operations, it is either when product is placed onboard a vessel or offloaded from the vessel, depending on the contractually agreed terms; and for sales of oil products and chemicals, it is either at the point of delivery or the point of receipt, depending on contractual conditions. Revenue resulting from hydrocarbon production from properties in which Shell has an interest with partners in joint arrangements is recognised on the basis of Shell’s working interest (entitlement method). Revenue resulting from the production of oil and natural gas under production-sharing contracts (PSCs) is recognised for those amounts relating to Shell’s cost recoveries and Shell’s share of the remaining production. Gains and losses on derivative contracts and the revenue and costs associated with other contracts that are classified as held for trading purposes are reported on a net basis in the Consolidated Statement of Income. Purchases and sales of hydrocarbons under exchange contracts that are necessary to obtain or reposition feedstocks for refinery operations are presented net in the Consolidated Statement of Income. </t>
  </si>
  <si>
    <t>RESEARCH AND DEVELOPMENT</t>
  </si>
  <si>
    <t xml:space="preserve">RESEARCH AND DEVELOPMENT Development costs that are expected to generate probable future economic benefits are capitalised as intangible assets. All other research and development expenditure is recognised in income as incurred. </t>
  </si>
  <si>
    <t>EXPLORATION COSTS</t>
  </si>
  <si>
    <t>EXPLORATION COSTS Hydrocarbon exploration costs are accounted for under the successful efforts method: exploration costs are recognised in income when incurred, except that exploratory drilling costs, including in respect of operating leases, are included in property, plant and equipment pending determination of proved reserves. Exploration costs capitalised in respect of exploration wells that are more than 12 months old are written off unless: (a) proved reserves are booked; or (b) (i) they have found commercially producible quantities of reserves and (ii) they are subject to further exploration or appraisal activity in that either drilling of additional exploratory wells is under way or firmly planned for the near future or other activities are being undertaken to sufficiently progress the assessing of reserves and the economic and operating viability of the project.</t>
  </si>
  <si>
    <t>PROPERTY, PLANT AND EQUIPMENT AND INTANGIBLE ASSETS</t>
  </si>
  <si>
    <t xml:space="preserve">PROPERTY, PLANT AND EQUIPMENT AND INTANGIBLE ASSETS Recognition Property, plant and equipment comprise assets owned by Shell, assets held by Shell under finance leases and assets operated by Shell as contractor in PSCs. They include rights and concessions in respect of properties with proved reserves (proved properties) and with no proved reserves (unproved properties). Property, plant and equipment, including expenditure on major inspections, and intangible assets are initially recognised in the Consolidated Balance Sheet at cost where it is probable that they will generate future economic benefits. This includes capitalisation of decommissioning and restoration costs associated with provisions for asset retirement (see “Provisions”), certain development costs (see “Research and development”) and the effects of associated cash flow hedges (see “Financial instruments and other derivative contracts”) as applicable. The accounting for exploration costs is described separately (see “Exploration costs”). Intangible assets include goodwill, liquefied natural gas (LNG) off-take and sales contracts obtained through acquisition, software costs and trademarks. Interest is capitalised, as an increase in property, plant and equipment, on major capital projects during construction. Property, plant and equipment and intangible assets are subsequently carried at cost less accumulated depreciation, depletion and amortisation (including any impairment). Gains and losses on sale are determined by comparing the proceeds with the carrying amounts of assets sold and are recognised in income, within interest and other income. An asset is classified as held for sale if its carrying amount will be recovered principally through sale rather than through continuing use, which is when the sale is highly probable and it is available for immediate sale. Assets classified as held for sale are measured at the lower of the carrying amount upon classification and the fair value less costs to sell. Depreciation, depletion and amortisation Property, plant and equipment related to hydrocarbon production activities are in principle depreciated on a unit-of-production basis over the proved developed reserves of the field concerned, other than assets whose useful lives differ from the lifetime of the field which are depreciated applying the straight-line method. However, for certain Upstream assets, the use for this purpose of proved developed reserves, which are determined using the SEC-mandated yearly average oil and gas prices, would result in depreciation charges for these assets which do not reflect the pattern in which their future economic benefits are expected to be consumed as, for example, it may result in assets with long-term expected lives being depreciated in full within one year. Therefore, in these instances, other approaches are applied to determine the reserves base for the purpose of calculating depreciation, such as using management’s expectations of future oil and gas prices rather than yearly average prices, to provide a phasing of periodic depreciation charges that more appropriately reflects the expected utilisation of the assets concerned. Rights and concessions in respect of proved properties are depleted on the unit-of-production basis over the total proved reserves of the relevant area. Where individually insignificant, unproved properties may be grouped and depreciated based on factors such as the average concession term and past experience of recognising proved reserves. Property, plant and equipment held under finance leases and capitalised LNG off-take and sales contracts are depreciated or amortised over the term of the respective contract. Other property, plant and equipment and intangible assets are depreciated or amortised on a straight-line basis over their estimated useful lives, except for goodwill, which is not amortised. They include refineries and chemical plants On classification of an asset as held for sale, depreciation ceases. Estimates of the useful lives and residual values of property, plant and equipment and intangible assets are reviewed annually and adjusted if appropriate. Impairment The carrying amount of goodwill is tested for impairment annually; in addition, assets other than unproved properties (see “Exploration costs”) are tested for impairment whenever events or changes in circumstances indicate that the carrying amounts for those assets may not be recoverable. On classification as held for sale, the carrying amounts of property, plant and equipment and intangible assets are also reviewed. If assets are determined to be impaired, the carrying amounts of those assets are written down to their recoverable amount, which is the higher of fair value less costs to sell (see “Fair value measurements”) and value in use. Value in use is determined as the amount of estimated risk-adjusted discounted future cash flows. For this purpose, assets are grouped into cash-generating units based on separately identifiable and largely independent cash inflows. Estimates of future cash flows used in the evaluation of impairment of assets are made using management’s forecasts of commodity prices, market supply and demand, product margins and, in the case of exploration and production assets, expected production volumes. The latter takes into account assessments of field and reservoir performance and includes expectations about both proved reserves and volumes that are expected to constitute proved reserves in the future (unproved volumes), which are risk-weighted utilising geological, production, recovery and economic projections. Cash flow estimates are risk-adjusted to reflect local conditions as appropriate and discounted at a rate based on Shell’s marginal cost of debt. Impairments, except those related to goodwill, are reversed as applicable to the extent that the events or circumstances that triggered the original impairment have changed. Impairment losses and reversals are reported within depreciation, depletion and amortisation. Judgements and estimates Proved oil and gas reserves Unit-of-production depreciation, depletion and amortisation charges are principally measured based on management’s estimates of proved developed oil and gas reserves. Also, exploration drilling costs are capitalised pending the results of further exploration or appraisal activity, which may take several years to complete and before any related proved reserves can be booked. Proved reserves are estimated by reference to available geological and engineering data and only include volumes for which access to market is assured with reasonable certainty. Yearly average oil and gas prices are applied in the determination of proved reserves. Estimates of proved reserves are inherently imprecise, require the application of judgement and are subject to regular revision, either upward or downward, based on new information such as from the drilling of additional wells, observation of long-term reservoir performance under producing conditions and changes in economic factors, including product prices, contract terms or development plans. Changes to estimates of proved developed reserves affect prospectively the amounts of depreciation, depletion and amortisation charged and, consequently, the carrying amounts of exploration and production assets. It is expected, however, that in the normal course of business the diversity of the asset portfolio will limit the effect of such revisions. The outcome of, or assessment of plans for, exploration or appraisal activity may result in the related capitalised exploration drilling costs being recognised in income in that period. Judgement is involved in determining when to use an alternative reserves base in order to appropriately reflect the expected utilisation of the assets concerned (see "Depreciation, depletion and amortisation"). Information about the carrying amounts of exploration and production assets and the amounts charged to income, including depreciation, depletion and amortisation and the quantitative impact of the use of an alternative reserve base, is presented in Note 8. Impairment For the purposes of determining whether impairment of assets has occurred, and the extent of any impairment loss or its reversal, the key assumptions management uses in estimating risk-adjusted future cash flows for value-in-use measures are future oil and gas prices, expected production volumes and refining margins appropriate to the local circumstances and environment. These assumptions and the judgements of management that are based on them are subject to change as new information becomes available. Changes in economic conditions can also affect the rate used to discount future cash flow estimates. The determination of cash-generating units requires judgement. Changes in this determination could impact the calculation of value in use and therefore the conclusion on the recoverability of assets’ carrying amounts when performing an impairment test. Judgement, which is subject to change as new information becomes available, can be required in determining when an asset is classified as held for sale. A change in that judgement could result in impairment charges affecting income, depending on whether classification requires a write down of the asset to its fair value less costs to sell. Significant estimate Future price assumptions, presented in Note 8, tend to be stable because management does not consider short-term increases or decreases in prices as being indicative of long-term levels, but they are nonetheless subject to change. Expected production volumes, which comprise proved reserves and unproved volumes, are used for impairment testing because management believes this to be the most appropriate indicator of expected future cash flows. As discussed in “Proved oil and gas reserves” above, reserves estimates are inherently imprecise. Furthermore, projections about unproved volumes are based on information that is necessarily less robust than that available for mature reservoirs. Due to the nature and geographical spread of the business activity in which those assets are used, it is typically not practicable to estimate the likelihood or extent of impairments under different sets of assumptions for Shell overall. Changes in assumptions could affect the carrying amounts of assets, and any impairment losses and reversals will affect income. Information about the carrying amounts of assets and impairments is presented in Notes 7 and 8. </t>
  </si>
  <si>
    <t>LEASES</t>
  </si>
  <si>
    <t xml:space="preserve">LEASES Agreements under which payments are made to owners in return for the right to use an asset for a period are accounted for as leases. Leases that transfer substantially all the risks and rewards of ownership are recognised at the commencement of the lease term as finance leases within property, plant and equipment and debt at the fair value of the leased asset or, if lower, at the present value of the minimum lease payments. Finance lease payments are apportioned between interest expense and repayments of debt. All other leases are classified as operating leases and the cost is recognised in income on a straight-line basis, except where capitalised as exploration drilling costs (see "Exploration costs"). </t>
  </si>
  <si>
    <t>JOINT ARRANGEMENTS AND ASSOCIATES</t>
  </si>
  <si>
    <t xml:space="preserve">JOINT ARRANGEMENTS AND ASSOCIATES Arrangements under which Shell has contractually agreed to share control (see “Nature of the Consolidated Financial Statements” for the definition of control) with another party or parties are joint ventures where the parties have rights to the net assets of the arrangement, or joint operations where the parties have rights to the assets and obligations for the liabilities relating to the arrangement. Investments in entities over which Shell has the right to exercise significant influence but neither control nor joint control are classified as associates. Information about incorporated joint arrangements and associates at December 31, 2017, can be found in Exhibit 8. Investments in joint ventures and associates are accounted for using the equity method, under which the investment is initially recognised at cost and subsequently adjusted for the Shell share of post-acquisition income less dividends received and the Shell share of other comprehensive income and other movements in equity, together with any loans of a long-term investment nature. Where necessary, adjustments are made to the financial statements of joint ventures and associates to bring the accounting policies used into line with those of Shell. In an exchange of assets and liabilities for an interest in a joint venture, the non-Shell share of any excess of the fair value of the assets and liabilities transferred over the pre-exchange carrying amounts is recognised in income. Unrealised gains on other transactions between Shell and its joint ventures and associates are eliminated to the extent of Shell’s interest in them; unrealised losses are treated similarly but may also result in an assessment of whether the asset transferred is impaired. Shell recognises its assets and liabilities relating to its interests in joint operations, including its share of assets held jointly and liabilities incurred jointly with other partners. </t>
  </si>
  <si>
    <t>INVENTORIES</t>
  </si>
  <si>
    <t xml:space="preserve">INVENTORIES Inventories are stated at cost or net realisable value, whichever is lower. Cost comprises direct purchase costs (including transportation), and associated costs incurred in bringing inventories to their present condition and location, and is determined using the first-in, first-out (FIFO) method for oil, gas and chemicals and by the weighted average cost method for materials. </t>
  </si>
  <si>
    <t>TAXATION</t>
  </si>
  <si>
    <t xml:space="preserve">TAXATION The charge for current tax is calculated based on the income reported by the Company and its subsidiaries, as adjusted for items that are non-taxable or disallowed and using rates that have been enacted or substantively enacted by the balance sheet date. Deferred tax is determined, using the liability method, on temporary differences arising between the tax bases of assets and liabilities and their carrying amounts in the Consolidated Balance Sheet and on unused tax losses and credits carried forward. Deferred tax assets and liabilities are calculated using the enacted or substantively enacted rates that are expected to apply when an asset is realised or a liability is settled. They are not recognised where they arise on the initial recognition of goodwill or of an asset or liability in a transaction (other than in a business combination) that, at the time of the transaction, affects neither accounting nor taxable profit, or in respect of taxable temporary differences associated with subsidiaries, joint ventures and associates where the reversal of the respective temporary difference can be controlled by Shell and it is probable that it will not reverse in the foreseeable future. Deferred tax assets are recognised to the extent that it is probable that future taxable profits will be available against which the deductible temporary differences, unused tax losses and credits carried forward can be utilised. Income taxes are recognised in income except when they relate to items recognised in other comprehensive income, in which case the tax is recognised in other comprehensive income. Income tax assets and liabilities are presented separately in the Consolidated Balance Sheet except where there is a right of offset within fiscal jurisdictions and an intention to settle such balances on a net basis. Judgements and estimates Tax liabilities are recognised when it is considered probable that there will be a future outflow of funds to a taxing authority. In such cases, provision is made for the amount that is expected to be settled, where this can be reasonably estimated. A change in estimate of the likelihood of a future outflow and/or in the expected amount to be settled would be recognised in income in the period in which the change occurs. This requires the application of judgement as to the ultimate outcome, which can change over time depending on facts and circumstances. Judgements mainly relate to transfer pricing, including inter-company financing, interpretation of PSCs, expenditure deductible for tax purposes and taxation arising on disposal. Deferred tax assets are recognised only to the extent it is considered probable that those assets will be recoverable. This involves an assessment of when those assets are likely to reverse, and a judgement as to whether or not there will be sufficient taxable profits available to offset the assets when they do reverse. This requires assumptions regarding future profitability and is therefore inherently uncertain. To the extent assumptions regarding future profitability change, there can be an increase or decrease in the amounts recognised in respect of deferred tax assets as well as in the amounts recognised in income in the period in which the change occurs. On December 22, 2017, the US Tax Cuts and Jobs Act (the Act) was enacted. The effects of the Act have been recognised in 2017, as presented in Note 16, based on current interpretation of the Act and related assumptions. These may be subject to change, for example in the event that further interpretative guidance on the Act is issued. Taxation information, including charges and deferred tax assets and liabilities, is presented in Note 16. Income taxes include taxes at higher rates levied on income from certain Integrated Gas and Upstream activities. </t>
  </si>
  <si>
    <t>RETIREMENT BENEFITS</t>
  </si>
  <si>
    <t xml:space="preserve">RETIREMENT BENEFITS Benefits in the form of retirement pensions and healthcare and life insurance are provided to certain employees and retirees under defined benefit and defined contribution plans. Obligations under defined benefit plans are calculated annually by independent actuaries using the projected unit credit method, which takes into account employees’ years of service and, for pensions, average or final pensionable remuneration, and are discounted to their present value using interest rates of high-quality corporate bonds denominated in the currency in which the benefits will be paid and of a duration consistent with the plan obligations. Where plans are funded, payments are made to independently managed trusts; assets held by those trusts are measured at fair value. Defined benefit plan surpluses are recognised as assets to the extent that they are considered recoverable, which is generally by way of a refund or lower future employer contributions. The amounts recognised in income in respect of defined benefit plans mainly comprise service cost and net interest. Service cost comprises principally the increase in the present value of the obligation for benefits resulting from employee service during the period (current service cost) and also amounts relating to past service and settlements or amendments of plans. Plan amendments are changes to benefits and are generally recognised when all legal and regulatory approvals have been received and the effects have been communicated to members. Net interest is calculated using the net defined benefit liability or asset matched against the discount rate yield curve at the beginning of each year for each plan. Remeasurements of the net defined benefit liability or asset resulting from actuarial gains and losses and the return on plan assets excluding the amount recognised in income are recognised in other comprehensive income. For defined contribution plans, pension expense represents the amount of employer contributions payable for the period. Significant judgements and estimates Defined benefit obligations and plan assets, and the resulting liabilities and assets that are recognised, are subject to significant volatility as actuarial assumptions regarding future outcomes and market values change. Substantial judgement is required in determining the actuarial assumptions, which vary for the different plans to reflect local conditions but are determined under a common process in consultation with independent actuaries. The assumptions applied in respect of each plan are reviewed annually and adjusted where necessary to reflect changes in experience and actuarial recommendations. Information about the amounts reported in respect of defined benefit pension plans, assumptions applicable to the principal plans and their sensitivity to changes are presented in Note 17. </t>
  </si>
  <si>
    <t>PROVISIONS</t>
  </si>
  <si>
    <t xml:space="preserve">PROVISIONS Provisions are recognised at the balance sheet date at management’s best estimate of the expenditure required to settle the present obligation. Non-current amounts are discounted at a rate intended to reflect the time value of money. The carrying amounts of provisions are regularly reviewed and adjusted for new facts or changes in law or technology. Provisions for decommissioning and restoration costs, which arise principally in connection with hydrocarbon production facilities and pipelines, are measured on the basis of current requirements, technology and price levels; the present value is calculated using amounts discounted over the useful economic life of the assets. The liability is recognised (together with a corresponding amount as part of the related property, plant and equipment) once an obligation crystallises in the period when a reasonable estimate can be made. The effects of changes resulting from revisions to the timing or the amount of the original estimate of the provision are reflected on a prospective basis, generally by adjustment to the carrying amount of the related property, plant and equipment. However, where there is no related asset, or the change reduces the carrying amount to nil, the effect, or the amount in excess of the reduction in the related asset to nil, is recognised in income. Redundancy provisions are recognised when a detailed formal plan identifies the business or part of the business concerned, the location and number of employees affected, a detailed estimate of the associated costs and an appropriate timeline, and the employees affected have been notified of the plan's main features. Other provisions are recognised in income in the period in which an obligation arises and the amount can be reasonably estimated. Provisions are measured based on current legal requirements and existing technology where applicable. Recognition of any joint and several liability is based on management’s best estimate of the final pro rata share of the liability. Provisions are determined independently of expected insurance recoveries. Recoveries are recognised when virtually certain of realisation. Significant estimates Estimates of provisions for future decommissioning and restoration costs are recognised are based on current legal and constructive requirements, technology and price levels. Because actual outflows can differ from estimates due to changes in laws, regulations, public expectations, technology, prices and conditions, and can take place many years in the future, the carrying amounts of provisions are regularly reviewed and adjusted to take account of such changes. The discount rate applied is reviewed annually. Information about decommissioning and restoration provisions is presented in Note 18. </t>
  </si>
  <si>
    <t>FINANCIAL INSTRUMENTS AND OTHER DERIVATIVE CONTRACTS</t>
  </si>
  <si>
    <t xml:space="preserve">FINANCIAL INSTRUMENTS AND OTHER DERIVATIVE CONTRACTS Financial assets and liabilities are presented separately in the Consolidated Balance Sheet except where there is a legally enforceable right of offset and Shell has the intention to settle on a net basis or realise the asset and settle the liability simultaneously. Financial assets Investments in securities Investments in securities (also referred to as “securities”) comprise equity and debt securities classified on initial recognition as available-for-sale and are carried at fair value, except where their fair value cannot be measured reliably, in which case they are carried at cost, less any impairment. Unrealised holding gains and losses other than impairments are recognised in other comprehensive income, except for translation differences arising on foreign currency debt securities, which are recognised in income. On maturity or sale, net gains and losses previously deferred in accumulated other comprehensive income are recognised in income. Interest income on debt securities is recognised in income using the effective interest method. Dividends on equity securities are recognised in income when receivable. Cash and cash equivalents Cash and cash equivalents comprise cash at bank and in hand, including offsetting bank overdrafts, short-term bank deposits, money market funds, reverse repos and similar instruments that have a maturity of three months or less at the date of purchase. Trade receivables Trade receivables are recognised initially at fair value based on amounts exchanged and subsequently at amortised cost less any impairment. Significant estimate Receivables from governments may be large and subject to disputes. Recoverability is subject to uncertainty as to the settlement of amounts including tax, royalty, cost recovery and associated interest. Information about government receivables is presented in Note 11. Financial liabilities Debt and trade payables are recognised initially at fair value based on amounts exchanged, net of transaction costs, and subsequently at amortised cost except for fixed rate debt subject to fair value hedging which is remeasured for the hedged risk (see below). Interest expense on debt is accounted for using the effective interest method and, other than interest capitalised, is recognised in income. Derivative contracts and hedges Derivative contracts are used in the management of interest rate risk, foreign exchange risk and commodity price risk, and in the management of foreign currency cash balances. These contracts are recognised at fair value. Certain derivative contracts qualify and are designated either as a “fair value” hedge of the change in fair value of a recognised asset or liability or an unrecognised firm commitment or as a “cash flow” hedge of the change in cash flows to be received or paid relating to a recognised asset or liability or a highly probable forecast transaction. A change in the fair value of a hedging instrument designated as a fair value hedge is recognised in income, together with the consequential adjustment to the carrying amount of the hedged item. The effective portion of a change in fair value of a derivative contract designated as a cash flow hedge is recognised in other comprehensive income until the hedged transaction occurs; any ineffective portion is recognised in income. Where the hedged item is a non-financial asset or liability, the amount in accumulated other comprehensive income is transferred to the initial carrying amount of the asset or liability (reclassified to the balance sheet); for other hedged items, the amount in accumulated other comprehensive income is reclassified to income when the hedged transaction affects income. The effective portion of a change due to retranslation at quarter-end exchange rates in the carrying amount of debt and the principal amount of derivative contracts used to hedge net investments in foreign operations is recognised in other comprehensive income until the related investment is sold or liquidated; any ineffective portion is recognised in income. All relationships between hedging instruments and hedged items are documented, as well as risk management objectives and strategies for undertaking hedge transactions. The effectiveness of hedges is also continually assessed and hedge accounting is discontinued when a hedge ceases to be highly effective. Gains and losses on derivative contracts not qualifying and designated as hedges, including forward sale and purchase contracts for commodities in trading operations that may be settled by the physical delivery or receipt of the commodity, are recognised in income. Unless designated as hedging instruments, contracts to sell or purchase non-financial items that can be settled net as if the contracts were financial instruments and that do not meet expected own use requirements (typically, forward sale and purchase contracts for commodities in trading operations), and contracts that are or contain written options, are recognised at fair value; associated gains and losses are recognised in income. Derivatives embedded within contracts that are not already required to be recognised at fair value, and that are not closely related to the host contract in terms of economic characteristics and risks, are separated from their host contract and recognised at fair value; associated gains and losses are recognised in income. </t>
  </si>
  <si>
    <t>FAIR VALUE MEASUREMENTS</t>
  </si>
  <si>
    <t xml:space="preserve">FAIR VALUE MEASUREMENTS Fair value measurements are estimates of the amounts for which assets or liabilities could be transferred at the measurement date, based on the assumption that such transfers take place between participants in principal markets and, where applicable, taking highest and best use into account. Judgements and estimates Where available, fair value measurements are derived from prices quoted in active markets for identical assets or liabilities. In the absence of such information, other observable inputs are used to estimate fair value. Inputs derived from external sources are corroborated or otherwise verified, as appropriate. In the absence of publicly available information, fair value is determined using estimation techniques that take into account market perspectives relevant to the asset or liability, in as far as they can reasonably be ascertained, based on predominantly unobservable inputs. For derivative contracts where publicly available information is not available, fair value estimations are generally determined using models and other valuation methods, the key inputs for which include future prices, volatility, price correlation, counterparty credit risk and market liquidity, as appropriate; for other assets and liabilities, fair value estimations are generally based on the net present value of expected future cash flows. </t>
  </si>
  <si>
    <t>SHARE-BASED COMPENSATION PLANS</t>
  </si>
  <si>
    <t xml:space="preserve">SHARE-BASED COMPENSATION PLANS The fair value of share-based compensation expense arising from the Performance Share Plan (PSP) and the Long-term Incentive Plan (LTIP) – Shell’s main equity-settled plans – is estimated using a Monte Carlo option pricing model and is recognised in income from the date of grant over the vesting period with a corresponding increase directly in equity. The model projects and averages the results for a range of potential outcomes for the vesting conditions, the principal assumptions for which are the share price volatility and dividend yields for Shell and four of its main competitors over the last three years and the last 10 years. Changes in the fair value of share-based compensation for cash-settled plans are recognised in income with a corresponding change in liabilities. </t>
  </si>
  <si>
    <t>SHARES HELD IN TRUST</t>
  </si>
  <si>
    <t xml:space="preserve">SHARES HELD IN TRUST Shares in the Company, which are held by employee share ownership trusts and trust-like entities, are not included in assets but are reflected at cost as a deduction from equity as shares held in trust. </t>
  </si>
  <si>
    <t>ACQUISITIONS AND SALES OF INTERESTS IN A BUSINESS</t>
  </si>
  <si>
    <t xml:space="preserve">ACQUISITIONS AND SALES OF INTERESTS IN A BUSINESS Assets acquired and liabilities assumed when control is obtained over a business, and, with effect from January 1, 2016, when an interest or an additional interest is acquired in a joint operation which is a business, are recognised at their fair value at the date of the acquisition; the amount of the purchase consideration above this value is recognised as goodwill. When control is obtained, any non-controlling interest is recognised as the proportionate share of the identifiable net assets. The acquisition of a non-controlling interest in a subsidiary and the sale of an interest while retaining control are accounted for as transactions within equity. The difference between the purchase consideration or sale proceeds after tax and the relevant proportion of the non-controlling interest, measured by reference to the carrying amount of the interest’s net assets at the date of acquisition or sale, is recognised in retained earnings as a movement in equity attributable to Royal Dutch Shell plc shareholders. </t>
  </si>
  <si>
    <t>CONSOLIDATED STATEMENT OF INCOME PRESENTATION</t>
  </si>
  <si>
    <t xml:space="preserve">CONSOLIDATED STATEMENT OF INCOME PRESENTATION Purchases reflect all costs related to the acquisition of inventories and the effects of the changes therein, and include associated costs incurred in conversion into finished or intermediate products. Production and manufacturing expenses are the costs of operating, maintaining and managing production and manufacturing assets. Selling, distribution and administrative expenses include direct and indirect costs of marketing and selling products. </t>
  </si>
  <si>
    <t>Significant Accounting Policies (Policies)</t>
  </si>
  <si>
    <t>PRESENTATION AND FUNCTIONAL CURRENCY</t>
  </si>
  <si>
    <t xml:space="preserve">PRESENTATION AND FUNCTIONAL CURRENCY The Trust’s presentation and functional currency is sterling. The Trust’s dividend income and dividends paid are principally in sterling. </t>
  </si>
  <si>
    <t>DIVIDEND INCOME</t>
  </si>
  <si>
    <t xml:space="preserve">DIVIDEND INCOME Dividends on the dividend access shares are recognised on a paid basis unless the dividend has been confirmed by a general meeting of Shell Transport or BG, in which case income is recognised on the date on which receipt is deemed virtually certain. </t>
  </si>
  <si>
    <t>DISTRIBUTIONS MADE</t>
  </si>
  <si>
    <t xml:space="preserve">DISTRIBUTIONS MADE Amounts are recorded as distributed once a wire transfer or cheque is issued. To the extent that cheques expire or are returned unpresented, the Trust records a liability for unclaimed dividends and a corresponding amount of cash. </t>
  </si>
  <si>
    <t xml:space="preserve">PRESENTATION AND FUNCTIONAL CURRENCY The Company’s presentation and functional currency is US dollars (dollars). </t>
  </si>
  <si>
    <t>INVESTMENTS</t>
  </si>
  <si>
    <t xml:space="preserve">INVESTMENTS Investments in subsidiaries are stated at cost, net of any impairment. For the purposes of determining whether impairment of investments in subsidiaries has occurred, and the extent of any impairment loss or its reversal, the key assumptions management uses in estimating risk-adjusted future cash flows for value-in-use measures include future oil and gas prices, expected production volumes and refining margins appropriate to the local circumstances and environment. These assumptions and the judgements of management that are based on them are subject to change as new information becomes available. The original cost of the Company’s investment in Royal Dutch Petroleum Company (Royal Dutch) was based on the fair value of the shares transferred to the Company by the former shareholders of Royal Dutch in exchange for A shares in the Company during the public exchange offer in 2005. The original cost of the Company’s investment in The “Shell” Transport and Trading Company, p.l.c., now The Shell Transport and Trading Company Limited (Shell Transport), was the fair value of the shares held by the former shareholders of The “Shell” Transport and Trading Company, p.l.c. transferred in consideration for the issuance of B shares as part of the Scheme of Arrangement in 2005. The Company’s investments in Royal Dutch and Shell Transport now represent an investment in Shell Petroleum N.V. (Shell Petroleum); this change had no impact on the cost of investments in subsidiaries. </t>
  </si>
  <si>
    <t>DIVIDEND INCOME Dividends are recognised on a paid basis unless the dividend has been confirmed by a general meeting of Shell Petroleum, in which case income is recognised on the date at which receipt is deemed virtually certain.</t>
  </si>
  <si>
    <t xml:space="preserve">SHARE-BASED COMPENSATION PLANS The fair value of share-based compensation for equity-settled plans granted to employees of subsidiaries under the Company’s plans is recognised as an investment in subsidiaries from the date of grant over the vesting period with a corresponding increase in equity. Changes in the fair value of share-based compensation for cash-settled plans relating to employees of subsidiaries are recognised as an investment in subsidiaries with a corresponding change in liabilities. In the year of vesting of a plan, the costs for the actual deliveries are charged to the relevant employing subsidiaries. This is recognised as a realisation of the investment originally booked. If the actual vesting costs are higher than the cumulatively recognised share-based compensation charge, the difference is recognised in income. See Note 21 to the Consolidated Financial Statements for information on the Company’s principal plan. </t>
  </si>
  <si>
    <t xml:space="preserve">TAXATION The Company is tax-resident in the Netherlands. For the assessment of corporate income tax in the Netherlands, the Company and certain of its subsidiaries form a fiscal unit, in respect of which the Company recognises any current tax receivable or payable (and deferred tax asset or liability) for the fiscal unit as a whole to the extent such balances have been settled between the Company and other members of the fiscal unit at the balance sheet date. The Company’s tax charge or credit recognised in income is calculated at the statutory tax rate prevailing in the Netherlands for current tax and statutory tax rate substantively enacted in the Netherlands for deferred tax. </t>
  </si>
  <si>
    <t>CHANGES TO IFRS NOT YET ADOPTED</t>
  </si>
  <si>
    <t xml:space="preserve">CHANGES TO IFRS NOT YET ADOPTED The adoption of IFRS 9 Financial Instruments in 2018 has been assessed and does not have a significant effect on the Company’s accounting or disclosures. See Note 3 to the Consolidated Financial Statements for information on changes to IFRS not yet adopted for Shell. </t>
  </si>
  <si>
    <t>Segment Information (Tables)</t>
  </si>
  <si>
    <t>Summary of Information by Segment on Current Cost of Supplies</t>
  </si>
  <si>
    <t>Information by segment on a current cost of supplies basis is as follows:
2017
$ million
Integrated Gas
Upstream
Downstream
Corporate
Total
CCS earnings
5,078
1,551
8,258
(2,416
)
12,471
Revenue
Third party
32,674
7,723
264,731
51
305,179
Inter-segment
3,978
32,469
4,248
—
Share of profit/(loss) of joint ventures and associates
1,714
623
1,956
(129
)
4,164
Interest and other income
687
1,188
154
437
2,466
Depreciation, depletion and amortisation charge, of which:
4,965
17,303
3,877
78
26,223
Impairment losses
302
4,118
385
—
4,805
Impairment reversals
10
605
—
—
615
Interest expense
248
744
109
2,941
4,042
Taxation charge/(credit)
790
2,409
1,783
(636
)
4,346
2016
$ million
Integrated Gas
Upstream
Downstream
Corporate
Total
CCS earnings
2,529
(3,674
)
6,588
(1,751
)
3,692
Revenue
Third party
25,282
6,412
201,823
74
233,591
Inter-segment
3,908
26,524
1,727
—
Share of profit/(loss) of joint ventures and associates
1,116
222
2,244
(182
)
3,400
Interest and other income
765
839
851
442
2,897
Depreciation, depletion and amortisation charge, of which:
4,509
16,779
3,681
24
24,993
Impairment losses
72
1,274
588
6
1,940
Impairment reversals
—
—
38
—
38
Interest expense
247
852
91
2,013
3,203
Taxation charge/(credit)
1,254
(938
)
1,008
(839
)
485
2015
$ million
Integrated Gas
Upstream
Downstream
Corporate
Total
CCS earnings
3,170
(8,833
)
10,243
(425
)
4,155
Revenue
Third party
21,741
6,739
236,384
96
264,960
Inter-segment
4,248
26,824
1,362
—
Share of profit/(loss) of joint ventures and associates
1,471
491
2,215
(327
)
3,850
Interest and other income
537
1,819
1,156
157
3,669
Depreciation, depletion and amortisation charge, of which:
2,597
20,404
3,667
46
26,714
Impairment losses
210
8,536
556
27
9,329
Impairment reversals
—
—
3
—
3
Interest expense
106
775
51
956
1,888
Taxation charge/(credit)
937
(927
)
1,639
(1,156
)
493</t>
  </si>
  <si>
    <t>Summary of Reconciliation of CCS Earnings to Income</t>
  </si>
  <si>
    <t>Reconciliation of CCS earnings to income for the period
$ million
2017
2016
2015
CCS earnings
12,471
3,692
4,155
Current cost of supplies adjustment:
Purchases
1,252
1,284
(2,278
)
Taxation
(349
)
(344
)
646
Share of profit of joint ventures and associates
61
145
(323
)
964
1,085
(1,955
)
Income for the period
13,435
4,777
2,200</t>
  </si>
  <si>
    <t>Summary of Information by Geographical Area</t>
  </si>
  <si>
    <t xml:space="preserve">Information by geographical area is as follows:
2017
$ million
Europe
Asia, Oceania, Africa
USA
Other Americas
Total
Third-party revenue, by origin
100,609
114,683
[A]
66,854
23,033
305,179
Intangible assets, property, plant and equipment, joint ventures and associates at December 31
43,020
122,345
54,294
58,828
278,487 [A] includes $62,046 million that originated from Singapore.
2016
$ million
Europe
Asia, Oceania, Africa
USA
Other Americas
Total
Third-party revenue, by origin
81,573
87,635
[A][B]
44,615
[B]
19,768
233,591
Intangible assets, property, plant and equipment, joint ventures and associates at December 31
43,901
121,618
60,430
67,371
293,320 [A] includes $42,533 million that originated from Singapore. [B] As revised, following reassessment of geographical allocation resulting in an increase of $4,532 million in Asia, Oceania, Africa and a corresponding decrease in USA.
2015
$ million
Europe
Asia, Oceania, Africa
USA
Other Americas
Total
Third-party revenue, by origin
95,223
95,892
[A]
50,666
23,179
264,960
Intangible assets, property, plant and equipment, joint ventures and associates at December 31
33,439
104,949
51,269
29,614
219,271 [A] includes $46,551 million that originated from Singapore. </t>
  </si>
  <si>
    <t>Interest and Other Income (Tables)</t>
  </si>
  <si>
    <t>Summary of Interest and Other Income</t>
  </si>
  <si>
    <t>Notes to the Consolidated Financial Statements
$ million
2017
2016
2015
Interest income
677
451
359
Dividend income (from investments in securities)
375
264
456
Net gains on sale and revaluation of non-current assets and businesses
1,640
2,141
3,460
Net foreign exchange (losses)/gains on financing activities
(453
)
343
(649
)
Other
227
(302
)
43
Total
2,466
2,897
3,669
FINANCIAL STATEMENTS AND SUPPLEMENTS SHELL ANNUAL REPORT AND FORM 20-F 2017
1</t>
  </si>
  <si>
    <t>Interest Expense (Tables)</t>
  </si>
  <si>
    <t>Summary of Interest Expense</t>
  </si>
  <si>
    <t>$ million
2017
2016
2015
Interest incurred and similar charges
3,448
2,732
1,832
Less: interest capitalised
(622
)
(725
)
(839
)
Other net losses/(gains) on fair value hedges of debt
114
4
(37
)
Accretion expense
1,102
1,192
932
Total
4,042
3,203
1,888</t>
  </si>
  <si>
    <t>Intangible Assets (Tables)</t>
  </si>
  <si>
    <t>Summary of Intangible Assets and Goodwill</t>
  </si>
  <si>
    <t>2017
$ million
Goodwill
LNG off-take and sales contracts
Other
Total
Cost
At January 1
13,592
10,429
5,085
29,106
Additions
784
—
786
1,570
Sales, retirements and other movements
(261
)
—
37
(224
)
Currency translation differences
39
—
198
237
At December 31
14,154
10,429
6,106
30,689
Depreciation, depletion and amortisation, including impairments
At January 1
605
1,475
3,059
5,139
Charge for the year
—
957
612
1,569
Sales, retirements and other movements
(136
)
—
(241
)
(377
)
Currency translation differences
23
—
155
178
At December 31
492
2,432
3,585
6,509
Carrying amount at December 31
13,662
7,997
2,521
24,180
2016
$ million
Goodwill
LNG off-take and sales contracts
Other
Total
Cost
At January 1
2,604
3,271
4,473
10,348
Additions on acquisition of BG
10,997
7,158
607
18,762
Other additions
—
—
130
130
Sales, retirements and other movements
(3
)
—
—
(3
)
Currency translation differences
(6
)
—
(125
)
(131
)
At December 31
13,592
10,429
5,085
29,106
Depreciation, depletion and amortisation, including impairments
At January 1
594
556
2,915
4,065
Charge for the year
—
919
306
1,225
Sales, retirements and other movements
—
—
(63
)
(63
)
Currency translation differences
11
—
(99
)
(88
)
At December 31
605
1,475
3,059
5,139
Carrying amount at December 31
12,987
8,954
2,026
23,967
FINANCIAL STATEMENTS AND SUPPLEMENTS SHELL ANNUAL REPORT AND FORM 20-F 2017
1</t>
  </si>
  <si>
    <t>Property, Plant and Equipment (Tables)</t>
  </si>
  <si>
    <t>Summary of Property Plant and Equipment</t>
  </si>
  <si>
    <t>2017
$ million
Exploration and production
Exploration and evaluation
Production
Manufacturing, supply and distribution
Other
Total
Cost
At January 1
25,376
302,532
77,286
20,063
425,257
Additions
2,319
15,347
8,148
1,352
27,166
Sales, retirements and other movements
(4,586
)
(34,198
)
(1,427
)
(655
)
(40,866
)
Currency translation differences
466
7,510
2,941
1,595
12,512
At December 31
23,575
291,191
86,948
22,355
424,069
Depreciation, depletion and amortisation, including impairments
At January 1
6,363
133,600
39,673
9,523
189,159
Charge for the year
778
19,155
3,705
1,016
24,654
Sales, retirements and other movements
(2,300
)
(19,615
)
(763
)
(701
)
(23,379
)
Currency translation differences
219
4,385
1,868
783
7,255
At December 31
5,060
137,525
44,483
10,621
197,689
Carrying amount at December 31
18,515
153,666
42,465
11,734
226,380
2016
$ million
Exploration and production
Exploration and evaluation
Production
Manufacturing, supply and distribution
Other
Total
Cost
At January 1
27,728
239,559
73,648
20,988
361,923
Additions on acquisition of BG
916
54,775
314
62
56,067
Other additions
1,961
17,304
4,818
1,250
25,333
Sales, retirements and other movements
(5,210
)
(3,557
)
(653
)
(1,545
)
(10,965
)
Currency translation differences
(19
)
(5,549
)
(841
)
(692
)
(7,101
)
At December 31
25,376
302,532
77,286
20,063
425,257
Depreciation, depletion and amortisation, including impairments
At January 1
8,095
122,586
38,158
10,246
179,085
Charge for the year
828
18,182
3,842
916
23,768
Sales, retirements and other movements
(2,602
)
(3,326
)
(1,696
)
(1,354
)
(8,978
)
Currency translation differences
42
(3,842
)
(631
)
(285
)
(4,716
)
At December 31
6,363
133,600
39,673
9,523
189,159
Carrying amount at December 31
19,013
168,932
37,613
10,540
236,098</t>
  </si>
  <si>
    <t>Summary of Carrying Amount of Property, Plant and Equipment Held Under Finance Leases</t>
  </si>
  <si>
    <t>Carrying amount of property, plant and equipment held under finance leases [A]
$ million
Dec 31, 2017
Dec 31, 2016
Exploration and production
8,399
7,930
Manufacturing, supply and distribution
3,151
3,108
Other
272
227
Total
11,822
11,265
[A] See Note 14.</t>
  </si>
  <si>
    <t>Summary of Impairments</t>
  </si>
  <si>
    <t xml:space="preserve">Impairments
$ million
2017
2016
2015
Impairment losses [A]
Exploration and production
4,187
1,324
8,387
Manufacturing, supply and distribution
376
567
458
Other
9
40
165
Total
4,572
1,931
9,010
Impairment reversals [A]
Exploration and production
615
—
—
Manufacturing, supply and distribution
—
36
—
Other
—
2
3
Total
615
38
3
[A] Presented by segment in Note 4, together with impairment losses and reversals in respect of intangible assets. </t>
  </si>
  <si>
    <t>Commodity Price Assumptions Applied in Impairment Testing</t>
  </si>
  <si>
    <t>The near-term commodity price assumptions applied in impairment testing in 2017 were as follows:
Commodity price assumptions [A]
2018
2019
2020
Brent crude oil ($/b)
50
60
65
Henry Hub natural gas ($/MMBtu)
3.00
3.00
3.25
[A] Money of the day.</t>
  </si>
  <si>
    <t>Summary of Capitalised Exploration Drilling Costs</t>
  </si>
  <si>
    <t>Projects
Wells
Number
$ million
Number
$ million
Between 1 and 5 years
49
5,782
198
4,562
Between 6 and 10 years
11
688
122
1,647
Between 11 and 15 years
3
110
21
371
Total
63
6,580
341
6,580</t>
  </si>
  <si>
    <t>Joint Ventures and Associates (Tables)</t>
  </si>
  <si>
    <t>Summary of Shell Share of Comprehensive Income of Joint Ventures and Associates</t>
  </si>
  <si>
    <t>Shell share of comprehensive income of joint ventures and associates
$ million
2017
2016
2015
Joint ventures
Associates
Total
Joint ventures
Associates
Total
Joint ventures
Associates
Total
Income for the period
2,102
2,123
4,225
2,332
1,213
3,545
908
[A]
2,619
3,527
Other comprehensive income/(loss) for the period
164
6
170
78
(106
)
(28
)
(73
)
33
(40
)
Comprehensive income for the period
2,266
2,129
4,395
2,410
1,107
3,517
835
2,652
3,487
[A] Includes an impairment loss of $837 million as a result of changes in the outlook of a joint venture in the Oceania region.</t>
  </si>
  <si>
    <t>Summary of Carrying Amount of Interests in Joint Ventures and Associates</t>
  </si>
  <si>
    <t>Carrying amount of interests in joint ventures and associates
$ million
Dec 31, 2017
Dec 31, 2016
Joint ventures
Associates
Total
Joint ventures
Associates
Total
Net assets
15,052
12,875
27,927
20,555
12,700
33,255</t>
  </si>
  <si>
    <t>Summary of Other Arrangements in Respect of Joint Ventures and Associates</t>
  </si>
  <si>
    <t>These transactions principally comprise sales and purchases of goods and services in the ordinary course of business. Related balances outstanding at December 31, 2017, and 2016, are presented in Notes 11 and 15.
Other arrangements in respect of joint ventures and associates
$ million
Dec 31, 2017
Dec 31, 2016
Commitments to make purchases from joint ventures and associates
78,837
85,333
Commitments to provide debt or equity funding to joint ventures and associates
1,216
2,703
1 FINANCIAL STATEMENTS AND SUPPLEMENTS SHELL ANNUAL REPORT AND FORM 20-F 2016</t>
  </si>
  <si>
    <t>Investments in Securities (Tables)</t>
  </si>
  <si>
    <t>Schedule of Investments in Securities</t>
  </si>
  <si>
    <t>Investments in securities
$ million
Dec 31, 2017
Dec 31, 2016
Equity securities
5,976
4,784
Debt securities
1,246
1,168
Total
7,222
5,952
At fair value
Measured by reference to prices in active markets for identical assets
5,776
4,408
Measured using predominantly unobservable inputs
1,268
1,233
Total
7,044
5,641
At cost
178
311
Total
7,222
5,952</t>
  </si>
  <si>
    <t>Schedule of Investments in Securities Using Predominantly Unobservable Inputs</t>
  </si>
  <si>
    <t>Investments in securities measured using predominantly unobservable inputs [A]
$ million
2017
2016
At January 1
1,233
1,625
Losses recognised in other comprehensive income/(loss)
(108
)
(333
)
Other movements
143
(59
)
At December 31
1,268
1,233
[A] Based on expected dividend flows, adjusted for country and other risks as appropriate and discounted to their present value. All are equity securities, mainly comprising Shell’s interest in Tiga. If the oil price assumption used in its valuation were to be decreased by $10 per barrel with no change in other measurement inputs, its carrying amount at December 31, 2017, would decrease by $99 million (2016: $110 million).</t>
  </si>
  <si>
    <t>Trade and Other Receivables (Tables)</t>
  </si>
  <si>
    <t>Summary of Trade and Other Receivables</t>
  </si>
  <si>
    <t>$ million
Dec 31, 2017
Dec 31, 2016
Current
Non-current
Current
Non-current
Trade receivables
30,721
—
25,766
—
Other receivables
9,036
5,525
7,556
5,231
Amounts due from joint ventures and associates
868
1,327
2,175
2,510
Derivative contracts (see Note 19)
5,304
919
5,957
405
Prepayments and deferred charges
3,940
1,623
4,210
1,407
Total
49,869
9,394
45,664
9,553</t>
  </si>
  <si>
    <t>Summary of Overdue Trade Receivables</t>
  </si>
  <si>
    <t>Overdue trade receivables
$ million
Dec 31, 2017
Dec 31, 2016
Overdue 1–30 days
1,154
747
Overdue 31–180 days
480
649
Overdue more than 180 days
368
545
Total
2,002
1,941
FINANCIAL STATEMENTS AND SUPPLEMENTS SHELL ANNUAL REPORT AND FORM 20-F 2017
1</t>
  </si>
  <si>
    <t>Inventories (Tables)</t>
  </si>
  <si>
    <t>Summary of Detailed Information of Inventories</t>
  </si>
  <si>
    <t xml:space="preserve">$ million
Dec 31, 2017
Dec 31, 2016
Oil, gas and chemicals
22,962
19,653
Materials
2,261
2,122
Total
25,223
21,775
Inventories at December 31, 2017, include write-downs to net realisable value of $253 million (2016: $566 million). </t>
  </si>
  <si>
    <t>Cash and Cash Equivalents (Tables)</t>
  </si>
  <si>
    <t>Summary of Cash and Cash Equivalents and Short Term Bank Deposits</t>
  </si>
  <si>
    <t>$ million
Dec 31, 2017
Dec 31, 2016
Cash
4,672
3,426
Short-term bank deposits
3,996
4,084
Money market funds, reverse repos and other cash equivalents
11,644
11,620
Total
20,312
19,130</t>
  </si>
  <si>
    <t>Debt and Lease Arrangements (Tables)</t>
  </si>
  <si>
    <t>Schedule of Debt</t>
  </si>
  <si>
    <t>Debt
$ million
Dec 31, 2017
Dec 31, 2016
Debt (excluding finance lease liabilities)
Finance lease liabilities
Total
Debt (excluding finance lease liabilities)
Finance lease liabilities
Total
Short-term debt
1,211
—
1,211
1,787
—
1,787
Long-term debt due within 1 year
9,500
1,084
10,584
6,574
1,123
7,697
Current debt
10,711
1,084
11,795
8,361
1,123
9,484
Non-current debt
59,430
14,440
73,870
69,256
13,736
82,992
Total
70,141
15,524
85,665
77,617
14,859
92,476</t>
  </si>
  <si>
    <t>Schedule of Net Debt</t>
  </si>
  <si>
    <t>Net debt
$ million
Current debt
Non-current debt
Cash and cash equivalents (see Note 13)
Net debt
At January 1, 2017
(9,484
)
(82,992
)
19,130
(73,346
)
Cash flow
11,942
(113
)
535
12,364
Finance lease additions
(56
)
(1,772
)
—
(1,828
)
Other movements
(13,717
)
13,749
—
32
Currency translation differences and foreign exchange gains/(losses)
(480
)
(2,742
)
647
(2,575
)
At December 31, 2017
(11,795
)
(73,870
)
20,312
(65,353
)
At January 1, 2016
(5,530
)
(52,849
)
31,752
(26,627
)
Additions on acquisition of BG
(1,544
)
(19,690
)
6,803
(14,431
)
Cash flow
5,092
(16,166
)
(17,922
)
(28,996
)
Finance lease additions
(147
)
(2,581
)
—
(2,728
)
Other movements
(7,438
)
6,687
—
(751
)
Currency translation differences and foreign exchange gains/(losses)
83
1,607
(1,503
)
187
At December 31, 2016
(9,484
)
(82,992
)
19,130
(73,346
)
FINANCIAL STATEMENTS AND SUPPLEMENTS SHELL ANNUAL REPORT AND FORM 20-F 2017
1</t>
  </si>
  <si>
    <t>Schedule of Gearing</t>
  </si>
  <si>
    <t>Gearing
$ million, except where indicated
Dec 31, 2017
Dec 31, 2016
Net debt
65,353
73,346
Total equity
197,812
188,511
Total capital
263,165
261,857
Gearing
24.8
%
28.0
%
FINANCIAL STATEMENTS AND SUPPLEMENTS SHELL ANNUAL REPORT AND FORM 20-F 2017
1</t>
  </si>
  <si>
    <t>Schedule of Borrowing Facilities and Amounts Undrawn</t>
  </si>
  <si>
    <t>Borrowing facilities and amounts undrawn
$ million
Facility
Amount undrawn
Dec 31, 2017
Dec 31, 2016
Dec 31, 2017
Dec 31, 2016
CP programmes
20,000
20,000
19,659
18,982
EMTN programme
unlimited
unlimited
N/A
N/A
US shelf registration
unlimited
unlimited
N/A
N/A
Committed credit facility
8,500
7,480
8,500
7,480
FINANCIAL STATEMENTS AND SUPPLEMENTS SHELL ANNUAL REPORT AND FORM 20-F 2017
1</t>
  </si>
  <si>
    <t>Schedule of Difference in Contractual Cash Flows for Debt Excluding Finance Lease Liabilities</t>
  </si>
  <si>
    <t>The following tables compare contractual cash flows for debt excluding finance lease liabilities at December 31, with the carrying amount in the Consolidated Balance Sheet. Contractual amounts reflect the effects of changes in foreign exchange rates; differences from carrying amounts reflect the effects of discounting, premiums and, where hedge accounting is applied, fair value adjustments. Interest is estimated assuming interest rates applicable to variable rate debt remain constant and there is no change in aggregate principal amounts of debt other than repayment at scheduled maturity, as reflected in the table.
2017
$ million
Contractual payments
Between
Between
Between
Between
Difference
Less than
1 and 2
2 and 3
3 and 4
4 and 5
5 years
from carrying
Carrying
1 year
years
years
years
years
and later
Total
amount
amount
Commercial paper
341
—
—
—
—
—
341
5
346
Bonds
8,989
8,306
5,900
5,047
4,620
35,037
67,899
131
68,030
Bank and other borrowings
1,321
43
127
56
180
36
1,763
2
1,765
Total (excluding interest)
10,651
8,349
6,027
5,103
4,800
35,073
70,003
138
70,141
Interest
1,957
1,688
1,457
1,328
1,221
15,293
22,944
2016
$ million
Contractual payments
Between
Between
Between
Between
Difference
Less than
1 and 2
2 and 3
3 and 4
4 and 5
5 years
from carrying
Carrying
1 year
years
years
years
years
and later
Total
amount
amount
Commercial paper
1,018
—
—
—
—
—
1,018
(6)
1,012
Bonds
5,943
8,483
7,964
5,900
4,902
39,566
72,758
321
73,079
Bank and other borrowings
1,363
595
358
302
213
572
3,403
123
3,526
Total (excluding interest)
8,324
9,078
8,322
6,202
5,115
40,138
77,179
438
77,617
Interest
2,236
2,051
1,790
1,557
1,423
23,230
32,287
FINANCIAL STATEMENTS AND SUPPLEMENTS SHELL ANNUAL REPORT AND FORM 20-F 2017
1</t>
  </si>
  <si>
    <t>Schedule of Future Minimum Lease Payments for Finance and Operating Leases</t>
  </si>
  <si>
    <t>The future minimum lease payments for finance and operating leases and the present value of future minimum finance lease payments at December 31, by payment date are as follows:
2017
$ million
Finance leases
Operating leases
Future minimum lease payments
Interest
Present value of future minimum lease payments
Future minimum lease payments [A]
Less than 1 year
2,274
1,190
1,084
4,793
Between 1 and 5 years
8,246
3,887
4,359
12,961
5 years and later
15,043
4,962
10,081
5,715
Total
25,563
10,039
15,524
23,469
[A] Including $5,660 million in respect of drilling and ancillary equipment (see Note 8).
2016
$ million
Finance leases
Operating leases
Future minimum lease payments
Interest
Present value of future minimum lease payments
Future minimum lease payments [A]
Less than 1 year
2,193
1,070
1,123
4,805
Between 1 and 5 years
7,727
3,265
4,462
13,979
5 years and later
14,305
5,031
9,274
7,214
Total
24,225
9,366
14,859
25,998
[A] Including $6,926 million in respect of drilling and ancillary equipment (see Note 8).</t>
  </si>
  <si>
    <t>Trade and Other Payables (Tables)</t>
  </si>
  <si>
    <t>Summary of Detailed Information about Trade and other Payables</t>
  </si>
  <si>
    <t>$ million
Dec 31, 2017
Dec 31, 2016
Current
Non-current
Current
Non-current
Trade payables
33,196
—
28,069
—
Other payables
5,767
3,090
5,007
3,035
Amounts due to joint ventures and associates
2,021
29
1,973
26
Derivative contracts (see Note 19)
5,253
981
6,418
3,315
Accruals and deferred income
10,426
328
11,950
549
Total
56,663
4,428
53,417
6,925</t>
  </si>
  <si>
    <t>Taxation (Tables)</t>
  </si>
  <si>
    <t>Disclosure Of Information At Taxation Charge Explanatory</t>
  </si>
  <si>
    <t xml:space="preserve">Taxation charge/(credit)
$ million
2017
2016
2015
Current tax
Charge in respect of current period
7,204
3,936
6,886
Adjustments in respect of prior periods
(613
)
(1,205
)
172
Total
6,591
2,731
7,058
Deferred tax
Relating to the origination and reversal of temporary differences, tax losses and credits
(4,102
)
(2,688
)
(6,833
)
Relating to changes in tax rates and legislation
2,004
(200
)
(526
)
Adjustments in respect of prior periods
202
986
148
Total
(1,896
)
(1,902
)
(7,211
)
Total taxation charge/(credit)
4,695
829
(153
) </t>
  </si>
  <si>
    <t>Disclosure Of Reconciliation Of Applicable Tax Charge Credit At Statutory Tax Rates to Taxation Charge Credit Explanatory</t>
  </si>
  <si>
    <t xml:space="preserve">Reconciliation of applicable tax charge/(credit) at statutory tax rates to taxation charge/(credit)
$ million
2017
2016
2015
Income before taxation
18,130
5,606
2,047
Less: share of profit of joint ventures and associates
(4,225
)
(3,545
)
(3,527
)
Income/(loss) before taxation and share of profit of joint ventures and associates
13,905
2,061
(1,480
)
Applicable tax charge/(credit) at statutory tax rates
4,532
(344
)
930
Adjustments in respect of prior periods
(411
)
(219
)
320
Tax effects of:
Expenses not deductible for tax purposes
2,423
2,066
1,452
Changes in tax rates and legislation (see above)
2,004
(200
)
(526
)
Income not subject to tax at statutory rates
(1,852
)
(1,740
)
(2,597
)
(Recognition)/derecognition of deferred tax assets
(957
)
1,575
108
Deductible items not expensed
(584
)
(516
)
(418
)
Taxable income not recognised
251
509
384
Other
(711
)
(302
)
194
Taxation charge/(credit)
4,695
829
(153
) </t>
  </si>
  <si>
    <t>Summary of Tax Receivables and Payables</t>
  </si>
  <si>
    <t>Taxes payable
$ million
Dec 31, 2017
Dec 31, 2016
Income taxes
4,062
4,082
Sales taxes, excise duties and similar levies
3,188
2,603
Total
7,250
6,685</t>
  </si>
  <si>
    <t>Disclosure Of Deferred Tax Assets And Liabilities Explanatory</t>
  </si>
  <si>
    <t>Included in other receivables at December 31, 2017 (see Note 11), was income tax receivable of $933 million (2016: $1,037 million).
Deferred tax
$ million
Total
Decommissioning and other provisions
Losses carried forward
Property, plant and equipment
Retirement benefits
Other
At January 1, 2017
Deferred tax assets
14,425
2,944
12,179
(6,607
)
3,817
2,092
Deferred tax liabilities
(15,274
)
4,789
3,816
(23,846
)
654
(687
)
(849
)
7,733
15,995
(30,453
)
4,471
1,405
Recognised in the year
Recognised in income
1,896
(1,853
)
(3,221
)
6,626
(622
)
966
Other movements
(584
)
33
(763
)
964
(876
)
58
Currency translation differences
321
269
553
(662
)
153
8
1,633
(1,551
)
(3,431
)
6,928
(1,345
)
1,032
At December 31, 2017
Deferred tax assets
13,791
3,679
11,765
(7,698
)
3,347
2,698
Deferred tax liabilities
(13,007
)
2,503
799
(15,827
)
(221
)
(261
)
784
6,182
12,564
(23,525
)
3,126
2,437
At January 1, 2016
Deferred tax assets
11,033
3,674
7,688
(6,651
)
3,461
2,861
Deferred tax liabilities
(8,976
)
5,307
3,806
(17,664
)
309
(734
)
2,057
8,981
11,494
(24,315
)
3,770
2,127
Recognised in the year
Additions on acquisition of BG
(5,163
)
[A]
702
1,624
(7,310
)
39
(218
)
Recognised in income
1,902
(1,445
)
3,566
144
33
(396
)
Other movements
610
94
(229
)
199
738
(192
)
Currency translation differences
(255
)
(599
)
(460
)
829
(109
)
84
(2,906
)
(1,248
)
4,501
(6,138
)
701
(722
)
At December 31, 2016
Deferred tax assets
14,425
2,944
12,179
(6,607
)
3,817
2,092
Deferred tax liabilities
(15,274
)
4,789
3,816
(23,846
)
654
(687
)
(849
)
7,733
15,995
(30,453
)
4,471
1,405
FINANCIAL STATEMENTS AND SUPPLEMENTS SHELL ANNUAL REPORT AND FORM 20-F 2017
1</t>
  </si>
  <si>
    <t>Summary Of Taxation Charge</t>
  </si>
  <si>
    <t>Taxation (credit)/charge
$ million
2017
2016
Deferred tax
Relating to the origination and reversal of temporary differences
—
24
Adjustments in respect of prior periods
(23
)
2
Taxation (credit)/charge
(23
)
26</t>
  </si>
  <si>
    <t>Reconciliation of Applicable Tax Charge at Statutory Tax Rate to Taxation (Credit)/Charge</t>
  </si>
  <si>
    <t>R econciliation of applicable tax charge at statutory tax rate to taxation (credit)/charge
$ million
2017
2016
Income before taxation
10,928
14,231
Applicable tax charge at the statutory tax rate of 25.0% (2016: 25.0%)
2,732
3,558
Adjustments in respect of prior periods
(23
)
2
Tax effects of:
Income not subject to tax at statutory rates
(2,744
)
(3,681
)
Expenses not deductible for tax purposes
6
112
Other
6
35
Taxation (credit)/charge
(23
)
26</t>
  </si>
  <si>
    <t>Schedule of Deferred Tax Assets</t>
  </si>
  <si>
    <t>Taxes payable are reported within accounts payable and accrued liabilities (see Note 5).
Deferred tax assets
$ million
2017
2016
At January 1
352
438
Recognised in income
23
(26
)
Other movements
223
(60
)
At December 31
598
352</t>
  </si>
  <si>
    <t>Retirement Benefits (Tables)</t>
  </si>
  <si>
    <t>Summary of Employee Benefits Expense</t>
  </si>
  <si>
    <t>Retirement benefits are provided through a number of funded and unfunded defined benefit plans and defined contribution plans, the most significant of which are in the Netherlands, UK and USA. Benefits comprise principally pensions; retirement healthcare and life insurance are also provided in certain countries.
Retirement benefit expense
$ million
2017
2016
2015
Defined benefit plans:
Current service cost, net of plan participants’ contributions
1,500
1,527
1,855
Interest expense on obligations
2,309
2,643
2,944
Interest income on plan assets
(2,019
)
(2,358
)
(2,495
)
Other
(404
)
(116
)
207
Total
1,386
1,696
2,511
Defined contribution plans
429
485
473
Total retirement benefit expense
1,815
2,181
2,984</t>
  </si>
  <si>
    <t>Summary of Remeasurement Of Net Defined Benefit Liability Asset</t>
  </si>
  <si>
    <t>Remeasurements
$ million
2017
2016
2015
Actuarial gains/(losses) on obligations:
Due to changes in demographic assumptions
933
809
(517
)
Due to changes in financial assumptions [A]
(4,495
)
(11,391
)
6,381
Due to experience adjustments
37
642
121
Total
(3,525
)
(9,940
)
5,985
Return on plan assets in excess of interest income
4,942
5,106
298
Other movements
50
18
55
Total remeasurements
1,467
(4,816
)
6,338</t>
  </si>
  <si>
    <t>Summary of Defined Benefit Plans</t>
  </si>
  <si>
    <t xml:space="preserve">Defined benefit plans
$ million
Dec 31, 2017
Dec 31, 2016
Obligations
(104,285
)
(94,405
)
Plan assets
93,243
81,276
Net liability
(11,042
)
(13,129
)
Retirement benefits in the Consolidated Balance Sheet:
Non-current assets
2,799
1,456
Non-current liabilities
(13,247
)
(14,130
)
Current liabilities
(594
)
(455
)
Total
(11,042
)
(13,129
) </t>
  </si>
  <si>
    <t>Summary of Net Defined Benefit Liability Assets</t>
  </si>
  <si>
    <t xml:space="preserve">Defined benefit plan obligations
$ million, except where indicated
2017
2016
At January 1
94,405
89,426
Current service cost
1,550
1,585
Interest expense
2,309
2,643
Actuarial losses
3,525
9,940
Benefit payments
(4,579)
(3,847)
Other movements
(949)
1,006
[A]
Currency translation differences
8,024
(6,348)
At December 31
104,285
94,405
Comprising:
Funded pension plans
94,903
85,357
Weighted average duration
19 years
18 years
Unfunded pension plans
4,824
4,463
Weighted average duration
12 years
11 years
Other unfunded plans
4,558
4,585
Weighted average duration
13 years
13 years
[A] Includes additions to obligations on acquisition of BG of $1,958 million.
Defined benefit plan assets
$ million, except where indicated
2017
2016
At January 1
81,276
80,851
Return on plan assets (in excess of interest income)
4,942
5,106
Interest income
2,019
2,358
Employer contributions
1,804
1,341
Plan participants’ contributions
50
58
Benefit payments
(4,294)
(3,560)
Other movements
(245)
1,211
[A]
Currency translation differences
7,691
(6,089)
At December 31
93,243
81,276
Comprising:
Quoted in active markets:
Equities
32%
29%
Debt securities
45%
46%
Real estate
1%
1%
Investment funds
1%
1%
Other
1%
1%
Other:
Equities
7%
9%
Debt securities
3%
3%
Real estate
6%
6%
Investment funds
3%
2%
Other
1%
2%
[A] Includes additions to plan assets on acquisition of BG of $2,194 million. </t>
  </si>
  <si>
    <t>Summary of Sensitivity Analysis for Actuarial Assumptions</t>
  </si>
  <si>
    <t xml:space="preserve">The weighted averages for those assumptions and related sensitivity information at December 31 are presented below. Sensitivity information indicates by how much the defined benefit obligations would increase or decrease if a given assumption were to increase or decrease with no change in other assumptions.
$ million, except where indicated
Effect of using alternative assumptions
Assumptions used
Increase/(decrease) in defined benefit obligations
2017
2016
Range of assumptions
2017
2016
Rate of increase in pensionable remuneration
5%
5%
-1% to +1%
(2,150) to 2,782
(1,895) to 2,504
Rate of increase in pensions in payment
2%
2%
-1% to +1%
(10,120) to 12,662
(8,850) to 11,271
Rate of increase in healthcare costs
7%
7%
-1% to +1%
(451) to 551
(455) to 555
Discount rate for pension plans
3%
3%
-1% to +1%
19,042 to (14,567)
16,904 to (12,912)
Discount rate for healthcare plans
4%
4%
-1% to +1%
599 to (483)
662 to (528)
Expected age at death for persons aged 60:
Men
87 years
87 years
-1 year to +1 year
(1,906) to 2,022
(1,743) to 1,797
Women
89 years
89 years
-1 year to +1 year
(1,720) to 1,828
(1,484) to 1,530 </t>
  </si>
  <si>
    <t>Decommissioning and Other Provisions (Tables)</t>
  </si>
  <si>
    <t>Summary of Decommisionning and Other Provisions</t>
  </si>
  <si>
    <t xml:space="preserve">$ million
Decommissioning and restoration
Other
Total
At January 1, 2017
Current
797
2,987
3,784
Non-current
24,368
5,250
29,618
25,165
8,237
33,402
Additions
1,168
2,630
3,798
Amounts charged against provisions
(491)
(2,325)
(2,816)
Accretion expense
897
141
1,038
Disposals
(2,807)
[A]
(95)
(2,902)
Remeasurements and other movements
(4,245)
(1,021)
(5,266)
Currency translation differences
897
280
1,177
(4,581)
(390)
(4,971)
At December 31, 2017
Current
817
2,648
3,465
Non-current
19,767
5,199
24,966
20,584
7,847
28,431
At January 1, 2016
Current
1,239
2,826
4,065
Non-current
23,008
3,140
26,148
24,247
5,966
30,213
Additions on acquisition of BG
3,965
1,577
[B]
5,542
Other additions
976
[C]
4,793
[C][D]
5,769
Amounts charged against provisions
(880)
(2,562)
(3,442)
Accretion expense
1,013
103
1,116
Disposals
(478)
[C]
(80)
[C]
(558)
Remeasurements and other movements
(2,528)
[C]
(1,410)
[C]
(3,938)
Currency translation differences
(1,150)
(150)
(1,300)
918
2,271
3,189
At December 31, 2016
Current
797
2,987
3,784
Non-current
24,368
5,250
29,618
25,165
8,237
33,402 [A] Mainly related to interests in the UK and Canada. [B] Includes $950 million representing the fair value of contingent liabilities assumed, mainly in relation to litigation costs. [D] Mainly relating to onerous contracts and redundancy costs (see Note 26). </t>
  </si>
  <si>
    <t>Financial Instruments and Other Derivative Contracts (Tables)</t>
  </si>
  <si>
    <t>Summary of 10% Appreciation Against the Dollar of Main Currencies</t>
  </si>
  <si>
    <t>Assuming other factors (principally interest rates and commodity prices) remained constant and that no further foreign exchange risk management action were taken, a 10% appreciation against the dollar at December 31 of the main currencies to which Shell is exposed would have the following effects:
$ million
Increase/(decrease) in income before taxation
Increase in net assets
2017
2016
2017
2016
10% appreciation against the dollar of:
Canadian dollar
(43
)
(53
)
1,111
1,666
Euro
130
(75
)
1,086
845
Australian dollar
(24
)
45
786
669
Sterling
(77
)
(141
)
632
549</t>
  </si>
  <si>
    <t>Schedule of Value at Risk Pre-tax</t>
  </si>
  <si>
    <t>Value-at-risk (pre-tax)
$ million
Dec 31, 2017
Dec 31, 2016
Global oil
25
29
North America gas and power
11
12
Europe gas and power
3
2
Carbon-emission rights
1
3</t>
  </si>
  <si>
    <t>Schedule of Trade and Other Receivables and Other Payables</t>
  </si>
  <si>
    <t>These amounts, as presented net and gross within trade and other receivables and trade and other payables in the Consolidated Balance Sheet at December 31, were as follows:
2017
$ million
Amounts offset
Amounts not offset
Gross amounts before offset
Amounts offset
Net amounts as presented
Cash collateral received/pledged
Other offsetting instruments
Net amounts
Assets:
Within trade receivables
10,642
6,486
4,156
42
51
4,063
Within derivative contracts
6,987
2,387
4,600
186
2,326
2,088
Liabilities:
Within trade payables
10,442
6,486
3,956
41
51
3,864
Within derivative contracts
7,315
2,392
4,923
300
2,326
2,297
2016
$ million
Amounts offset
Amounts not offset
Gross amounts before offset
Amounts offset
Net amounts as presented
Cash collateral received/pledged
Other offsetting instruments
Net amounts
Assets:
Within trade receivables
9,844
6,539
3,305
1
12
3,292
Within derivative contracts
6,309
2,197
4,112
107
2,126
[A]
1,879
[A]
Liabilities:
Within trade payables
9,489
6,535
2,954
—
12
2,942
Within derivative contracts
9,434
2,197
7,237
86
2,126
[A]
5,025
[A] [A] As revised.</t>
  </si>
  <si>
    <t>Schedule of Carrying Amounts of Derivative Contracts Designated and Not Designated as Hedging Instruments for Hedge Accounting</t>
  </si>
  <si>
    <t xml:space="preserve">The carrying amounts of derivative contracts at December 31 (see Notes 11 and 15), designated and not designated as hedging instruments for hedge accounting purposes, were as follows:
2017
$ million
Assets
Liabilities
Designated
Not designated
Total
Designated
Not designated
Total
Net
Interest rate swaps
—
16
16
165
34
199
(183
)
Forward foreign exchange contracts
22
403
425
—
591
591
(166
)
Currency swaps and options
483
208
691
815
76
891
(200
)
Commodity derivatives
—
4,929
4,929
—
4,428
4,428
501
Other contracts
—
162
162
—
125
125
37
Total
505
5,718
6,223
980
5,254
6,234
(11
)
2016
$ million
Assets
Liabilities
Designated
Not designated
Total
Designated
Not designated
Total
Net
Interest rate swaps
38
15
53
136
38
174
(121
)
Forward foreign exchange contracts
—
469
469
10
348
358
111
Currency swaps and options
3
280
283
3,241
545
3,786
(3,503
)
Commodity derivatives
—
5,480
5,480
—
5,230
5,230
250
Other contracts
—
77
77
—
185
185
(108
)
Total
41
6,321
6,362
3,387
6,346
9,733
(3,371
) </t>
  </si>
  <si>
    <t>Contractual Maturities of Derivative Liabilities</t>
  </si>
  <si>
    <t>The contractual maturities of derivative liabilities at December 31 compare with their carrying amounts in the Consolidated Balance Sheet as follows:
2017
$ million
Contractual maturities
Less than 1 year
Between 1 and 2 years
Between 2 and 3 years
Between 3 and 4 years
Between 4 and 5 years
5 years and later
Total
Difference from carrying amount [A]
Carrying amount
Forward foreign exchange contracts
315
37
14
3
2
(39
)
332
259
591
Currency swaps and options
541
343
140
304
194
879
2,401
(1,510
)
891
Commodity derivatives
3,002
754
305
122
74
263
4,520
(92
)
4,428
Other contracts
146
115
56
18
1
3
339
(15
)
324
Total
4,004
1,249
515
447
271
1,106
7,592
(1,358
)
6,234
[A] Mainly related to the effect of discounting.
2016
$ million
Contractual maturities
Less than 1 year
Between 1 and 2 years
Between 2 and 3 years
Between 3 and 4 years
Between 4 and 5 years
5 years and later
Total
Difference from carrying amount [A]
Carrying amount
Forward foreign exchange contracts
341
97
56
—
(27
)
—
467
(109
)
358
Currency swaps and options
1,062
1,269
831
372
701
3,762
7,997
(4,211
)
3,786
Commodity derivatives
3,889
706
344
111
47
204
5,301
(71
)
5,230
Other contracts
95
130
102
53
20
3
403
(44
)
359
Total
5,387
2,202
1,333
536
741
3,969
14,168
(4,435
)
9,733</t>
  </si>
  <si>
    <t>Summary of Net Carrying Amounts of Derivative Contracts Held</t>
  </si>
  <si>
    <t xml:space="preserve">The net carrying amounts of derivative contracts held at December 31, categorised according to the predominant source and nature of inputs used in determining the fair value of each contract, were as follows:
2017
$ million
Prices in active markets for identical assets/liabilities
Other observable inputs
Unobservable inputs
Total
Interest rate swaps
—
(183
)
—
(183
)
Forward foreign exchange contracts
—
(166
)
—
(166
)
Currency swaps and options
—
(200
)
—
(200
)
Commodity derivatives
36
302
163
501
Other contracts
—
(97
)
134
37
Total
36
(344
)
297
(11
)
2016
$ million
Prices in active markets for identical assets/liabilities
Other observable inputs
Unobservable inputs
Total
Interest rate swaps
—
(121
)
—
(121
)
Forward foreign exchange contracts
—
111
—
111
Currency swaps and options
—
(3,503
)
—
(3,503
)
Commodity derivatives
12
(153
)
391
250
Other contracts
(2
)
(183
)
77
(108
)
Total
10
(3,849
)
468
(3,371
) </t>
  </si>
  <si>
    <t>Summary of Net Carrying Amounts of Derivative Contracts Measured Using Predominantly Unobservable Inputs</t>
  </si>
  <si>
    <t>Net carrying amounts of derivative contracts measured using predominantly unobservable inputs
$ million
2017
2016
At January 1
468
607
Net losses recognised in revenue
(248
)
(361
)
Purchases
(252
)
(227
)
Sales
562
428
Recategorisations (net)
(248
)
56
Currency translation differences
15
(35
)
At December 31
297
468</t>
  </si>
  <si>
    <t>Share Capital/Capital Account (Tables)</t>
  </si>
  <si>
    <t>Summary of Issued and Fully Paid Ordinary Shares</t>
  </si>
  <si>
    <t xml:space="preserve">Issued and fully paid ordinary shares of €0.07 each [A]
Number of shares
Nominal value ($ million)
A
B
A
B
Total
At January 1, 2017
4,428,903,813
3,745,486,731
374
309
683
Scrip dividends
168,232,237
—
13
—
13
At December 31, 2017
4,597,136,050
3,745,486,731
387
309
696
At January 1, 2016
3,990,921,569
2,440,410,614
340
206
546
Scrip dividends
219,253,936
—
17
—
17
Shares issued (see Note 29)
218,728,308
1,305,076,117
17
103
120
At December 31, 2016
4,428,903,813
3,745,486,731
374
309
683
[A] Share capital at December 31, 2017, and 2016, also included 50,000 issued and fully paid sterling deferred shares of £1 each. </t>
  </si>
  <si>
    <t xml:space="preserve">Issued and fully paid ordinary shares of €0.07 each [A]
Number of shares
Nominal value ($ million)
A
B
A
B
Total
At January 1, 2017
4,428,903,813
3,745,486,731
374
309
683
Scrip dividends
168,232,237
—
13
—
13
At December 31, 2017
4,597,136,050
3,745,486,731
387
309
696
At January 1, 2016
3,990,921,569
2,440,410,614
340
206
546
Scrip dividends
219,253,936
—
17
—
17
Shares issued (see Note 15)
218,728,308
1,305,076,117
17
103
120
At December 31, 2016
4,428,903,813
3,745,486,731
374
309
683
[A] Share capital at December 31, 2017, and 2016, also included 50,000 issued and fully paid sterling deferred shares of £1 each. </t>
  </si>
  <si>
    <t>Share-based Compensation Plans and Shares Held in Trust (Tables)</t>
  </si>
  <si>
    <t>Summary of Share-based Compensation Expense</t>
  </si>
  <si>
    <t>Share-based compensation expense
$ million
2017
2016
2015
Equity-settled plans
422
488
621
Cash-settled plans
380
205
129
Total
802
693
750</t>
  </si>
  <si>
    <t>Schedule of Share Awards Under Share Based Payment</t>
  </si>
  <si>
    <t>The principal share-based employee compensation plans are the PSP and LTIP. Awards of shares and American Depository Shares (ADSs) of the Company under the PSP and LTIP are granted upon certain conditions to eligible employees. The actual amount of shares that may vest ranges from 0% to 200% of the awards, depending on the outcomes of prescribed performance conditions over a three-year period beginning on January 1 of the award year. Shares and ADSs vest for nil consideration.
Share awards under the PSP and LTIP
Number of A shares (million)
Number of B shares (million)
Number of A ADSs (million)
Weighted average remaining contractual life (years)
At January 1, 2017
36
12
10
1.0
Granted
10
4
3
Vested
(12
)
(4
)
(4
)
Forfeited
(1
)
—
—
At December 31, 2017
33
12
9
0.9
At January 1, 2016
36
12
10
1.0
Granted
11
4
3
Vested
(11
)
(4
)
(3
)
At December 31, 2016
36
12
10
1.0</t>
  </si>
  <si>
    <t>Other Reserves (Tables)</t>
  </si>
  <si>
    <t>Summary of Other Reserves Attributable to Royal Dutch Shell Plc Shareholders</t>
  </si>
  <si>
    <t xml:space="preserve">Other reserves attributable to Royal Dutch Shell plc shareholders
$ million
Merger reserve
Share premium reserve
Capital redemption reserve
Share plan reserve
Accumulated other comprehensive income
Total
At January 1, 2017
37,311
154
84
1,644
(27,895
)
11,298
Other comprehensive income attributable to Royal Dutch Shell plc shareholders
—
—
—
—
5,851
5,851
Scrip dividends
(13
)
—
—
—
—
(13
)
Share-based compensation
—
—
—
(204
)
—
(204
)
At December 31, 2017
37,298
154
84
1,440
(22,044
)
16,932
At January 1, 2016
3,398
154
84
1,658
(22,480
)
(17,186
)
Other comprehensive loss attributable to Royal Dutch Shell plc shareholders
—
—
—
—
(5,949
)
(5,949
)
Scrip dividends
(17
)
—
—
—
—
(17
)
Shares issued
33,930
—
—
—
—
33,930
Share-based compensation
—
—
—
(14
)
534
520
At December 31, 2016
37,311
154
84
1,644
(27,895
)
11,298
At January 1, 2015
3,405
154
83
1,723
(19,730
)
(14,365
)
Other comprehensive loss attributable to Royal Dutch Shell plc shareholders
—
—
—
—
(2,750
)
(2,750
)
Scrip dividends
(7
)
—
—
—
—
(7
)
Repurchases of shares
—
—
1
—
—
1
Share-based compensation
—
—
—
(65
)
—
(65
)
At December 31, 2015
3,398
154
84
1,658
(22,480
)
(17,186
) </t>
  </si>
  <si>
    <t>Summary of Accumulated Other Comprehensive Income Attributable to Royal Dutch Shell Plc Shareholders</t>
  </si>
  <si>
    <t>Accumulated other comprehensive income comprises the following:
Accumulated other comprehensive income attributable to Royal Dutch Shell plc shareholders
$ million
Currency translation differences
Unrealised gains/(losses) on securities
Cash flow hedging gains/(losses)
Retirement benefits remeasurements
Total
At January 1, 2017
(13,831
)
1,321
(144
)
(15,241
)
(27,895
)
Recognised in other comprehensive income
4,513
796
(467
)
1,467
6,309
Reclassified to income
610
(211
)
(87
)
—
312
Reclassified to the balance sheet
—
—
(18
)
—
(18
)
Tax on amounts recognised/reclassified
33
8
20
(863
)
(802
)
Total, net of tax
5,156
593
(552
)
604
5,801
Share of joint ventures and associates
53
55
63
(1
)
170
Other comprehensive income/(loss) for the period
5,209
648
(489
)
603
5,971
Less: non-controlling interest
(113
)
—
—
(7
)
(120
)
Attributable to Royal Dutch Shell plc shareholders
5,096
648
(489
)
596
5,851
At December 31, 2017
(8,735
)
1,969
(633
)
(14,645
)
(22,044
)
At January 1, 2016
(12,940
)
1,409
473
(11,422
)
(22,480
)
Recognised in other comprehensive income
(1,023
)
[A]
(204
)
(727
)
(4,816
)
(6,770
)
Reclassified to income
(277
)
1
(939
)
—
(1,215
)
Reclassified to the balance sheet
—
—
1,044
[B]
—
1,044
Tax on amounts recognised/reclassified
(21
)
(11
)
5
999
972
Total, net of tax
(1,321
)
(214
)
(617
)
(3,817
)
(5,969
)
Share of joint ventures and associates
(154
)
126
—
—
(28
)
Other comprehensive loss for the period
(1,475
)
(88
)
(617
)
(3,817
)
(5,997
)
Less: non-controlling interest
50
—
—
(2
)
48
Attributable to Royal Dutch Shell plc shareholders
(1,425
)
(88
)
(617
)
(3,819
)
(5,949
)
Reclassification in respect of shares held in trust
534
—
—
—
534
At December 31, 2016
(13,831
)
1,321
(144
)
(15,241
)
(27,895
)
At January 1, 2015
(5,931
)
2,112
458
(16,369
)
(19,730
)
Recognised in other comprehensive income
(7,170
)
(650
)
698
6,338
(784
)
Reclassified to income
47
(61
)
(610
)
—
(624
)
Tax on amounts recognised/reclassified
2
4
(27
)
(1,387
)
(1,408
)
Total, net of tax
(7,121
)
(707
)
61
4,951
(2,816
)
Share of joint ventures and associates
2
4
(46
)
—
(40
)
Other comprehensive (loss)/income for the period
(7,119
)
(703
)
15
4,951
(2,856
)
Less: non-controlling interest
110
—
—
(4
)
106
Attributable to Royal Dutch Shell plc shareholders
(7,009
)
(703
)
15
4,947
(2,750
)
At December 31, 2015
(12,940
)
1,409
473
(11,422
)
(22,480
) [A] Includes losses of $2,024 million arising on net investment hedges. [B] Mainly relating to the acquisition of BG.</t>
  </si>
  <si>
    <t>Summary of Other Reserves</t>
  </si>
  <si>
    <t>$ million
Merger reserve
Share premium reserve
Capital redemption reserve
Share plan reserve
Total
At January 1, 2017
234,244
154
84
1,091
235,573
Scrip dividends
(13
)
—
—
—
(13
)
Share-based compensation
—
—
—
(194
)
(194
)
At December 31, 2017
234,231
154
84
897
235,366
At January 1, 2016
200,331
154
84
1,105
201,674
Scrip dividends
(17
)
—
—
—
(17
)
Shares issued (see Note 15)
33,930
—
—
—
33,930
Share-based compensation
—
—
—
(14
)
(14
)
At December 31, 2016
234,244
154
84
1,091
235,573</t>
  </si>
  <si>
    <t>Dividends (Tables)</t>
  </si>
  <si>
    <t>Summary of Interim Dividends</t>
  </si>
  <si>
    <t>Interim dividends
$ million
2017
2016
2015
A shares
Cash: $1.88 per share (2016: $1.88; 2015: $1.88)
4,919
4,545
5,203
Scrip: $1.88 per share (2016: $1.88; 2015: $1.88)
3,558
3,491
2,154
Total – A shares
8,477
8,036
7,357
B shares
Cash: $1.88 per share (2016: $1.88; 2015: $1.88)
5,958
5,132
4,167
Scrip: $1.88 per share (2016: $1.88; 2015: $1.88)
1,193
1,791
448
Total – B shares
7,151
6,923
4,615
Total
15,628
14,959
11,972</t>
  </si>
  <si>
    <t>Earnings Per Share (Tables)</t>
  </si>
  <si>
    <t>Schedule of Earnings Per Share</t>
  </si>
  <si>
    <t>2017
2016
2015
Income attributable to Royal Dutch Shell plc shareholders ($ million)
12,977
4,575
1,939
Weighted average number of A and B shares used as the basis for determining:
Basic earnings per share (million)
8,223.4
7,833.7
6,320.3
Diluted earnings per share (million)
8,299.0
7,891.7
6,393.8</t>
  </si>
  <si>
    <t>Employees (Tables)</t>
  </si>
  <si>
    <t>Summary of Employee Costs</t>
  </si>
  <si>
    <t>Employee costs
$ million
2017
2016[A]
2015
Remuneration
10,855
11,985
12,558
Social security contributions
844
867
830
Retirement benefits (see Note 17)
1,815
2,181
2,984
Share-based compensation (see Note 21)
802
693
750
Total
14,316
15,726
17,122
[A] In addition, there were redundancy costs of $1,441 million.</t>
  </si>
  <si>
    <t>Summary of Average Employee Numbers</t>
  </si>
  <si>
    <t xml:space="preserve">Average employee numbers
Thousand
2017
2016
2015
Integrated Gas
11
13
13
Upstream
18
22
22
Downstream
40
40
43
Corporate [A]
17
17
15
Total
86
92
93
[A] Includes all employees working in business service centres irrespective of the segment they support. </t>
  </si>
  <si>
    <t>Directors and Senior Management (Tables)</t>
  </si>
  <si>
    <t>Summary of Remuneration of Directors of the Company</t>
  </si>
  <si>
    <t>.
Remuneration of Directors of the Company
$ million
2017
2016
2015
Emoluments
11
10
12
Value of released awards under long-term incentive plans
5
8
1
Employer contributions to pension plans
1
1
1</t>
  </si>
  <si>
    <t>Summary of Directors and Senior Management Expenses</t>
  </si>
  <si>
    <t>Directors and Senior Management expense
$ million
2017
2016
2015
Short-term benefits
23
21
21
Retirement benefits
3
3
4
Share-based compensation
17
15
19
Termination and related amounts
3
4
—
Total
46
43
44
FINANCIAL STATEMENTS AND SUPPLEMENTS SHELL ANNUAL REPORT AND FORM 20-F 2017
1</t>
  </si>
  <si>
    <t>Auditor's Remuneration (Tables)</t>
  </si>
  <si>
    <t>Summary of Auditor's Remuneration</t>
  </si>
  <si>
    <t>$ million
2017
2016
2015
Fees in respect of the audit of the Consolidated and Parent Company Financial Statements, including audit of consolidation returns
27
32
5
Other audit fees, principally in respect of audits of accounts of subsidiaries
21
17
46
Total audit fees
48
49
51
Audit-related fees [A]
4
2
2
Fees in respect of other non-audit services [B]
1
1
—
Total
53
52
53
[A] Categorised as fees for audit services for US reporting purposes. Aggregate audit fees for US reporting purposes amounted to $52 million in 2017 (2016: $51 million; 2015: $53 million). [B] Categorised as all other fees for US reporting purposes and mainly related to agreed-upon-procedures.</t>
  </si>
  <si>
    <t>Business Combinations (Tables)</t>
  </si>
  <si>
    <t>Fair Values of Net Identifiable Assets and Liabilities</t>
  </si>
  <si>
    <t>Goodwill recognised
$ million
Fair value of Shell’s interest in the Motiva joint venture
3,847
Less: cash received
957
Less: fair value of net assets acquired
Intangible assets
656
Property, plant and equipment
2,685
Inventories
927
Other assets
94
Debt (non-current)
(115
)
Trade and other payables (non-current)
(65
)
Deferred tax (non-current liabilities)
(318
)
Retirement benefits (non-current liabilities)
(975
)
Decommissioning and other provisions (non-current)
(132
)
Current liabilities
(222
)
Total fair value of net assets acquired
2,535
Goodwill
355</t>
  </si>
  <si>
    <t>Interest and Other Income/Expense (Tables)</t>
  </si>
  <si>
    <t>Summary of Interest and Other Income/Expense</t>
  </si>
  <si>
    <t>$ million
2017
2016
Interest and other income
Interest income
24
17
Foreign exchange gains
25
595
Total
49
612
Interest and other expense
Interest expense
(26
)
(19
)
Other expense
—
(6
)
Total
(26
)
(25
)</t>
  </si>
  <si>
    <t>Investments in Subsidiaries (Tables)</t>
  </si>
  <si>
    <t>Schedule of Investments in Subsidiaries</t>
  </si>
  <si>
    <t>$ million
2017
2016
At January 1
256,583
203,066
Additions
—
53,118
[A]
Share-based compensation
779
645
Recovery of vested share-based compensation
(480
)
(246
)
At December 31
256,882
256,583
[A] See Note 15.</t>
  </si>
  <si>
    <t>Accounts Payable and Accrued Liabilities (Tables)</t>
  </si>
  <si>
    <t>Accounts Payable And Accrued Liabilities [Abstract]</t>
  </si>
  <si>
    <t>Summary of Accounts Payable and Accrued Liabilities</t>
  </si>
  <si>
    <t>$ million
Dec 31, 2017
Dec 31, 2016
Current
Non-current
Current
Non-current
Amounts due to subsidiaries (see Note 13)
3,859
—
3,593
—
Accruals and other liabilities
318
332
302
224
Withholding tax payable
153
—
152
—
Unclaimed dividends
3
—
2
—
Total
4,333
332
4,049
224</t>
  </si>
  <si>
    <t>Related Parties (Tables)</t>
  </si>
  <si>
    <t>Information about Subsidiaries, and Whether These Are Held Directly or Indirectly, and Other Related Undertakings</t>
  </si>
  <si>
    <t>Information about the Company’s subsidiaries, and whether these are held directly or indirectly, and other related undertakings (all of which are held indirectly), at December 31, 2017, is set out in Exhibit 8.
$ million
Amounts due from subsidiaries
Amounts due to subsidiaries (see Note 5)
2017
2016
2017
2016
Shell Petroleum
4,502
4,201
672
409
Shell Treasury Centre Limited
518
476
—
—
Shell Treasury Luxembourg Sarl
—
—
3,164
3,163
Other
2
3
23
21
Total
5,022
4,680
3,859
3,593</t>
  </si>
  <si>
    <t>Basis of Presentation - Additional Information (Detail)</t>
  </si>
  <si>
    <t>Date of authorisation for issue of financial statements</t>
  </si>
  <si>
    <t>Mar. 14,
		2018</t>
  </si>
  <si>
    <t>Significant Accounting Policies, Judgements and Estimates - Additional Information (Detail)</t>
  </si>
  <si>
    <t>Chemical Plants [Member]</t>
  </si>
  <si>
    <t>Disclosure of detailed information about property, plant and equipment [Line Items]</t>
  </si>
  <si>
    <t>Useful lives of tangible assets</t>
  </si>
  <si>
    <t>20 years</t>
  </si>
  <si>
    <t>Retail Service Stations [Member]</t>
  </si>
  <si>
    <t>15 years</t>
  </si>
  <si>
    <t>Upgraders [Member]</t>
  </si>
  <si>
    <t>30 years</t>
  </si>
  <si>
    <t>Changes In IFRS Not Yet Adopted - Additional Information (Detail) $ in Millions</t>
  </si>
  <si>
    <t>Initial applied IFRS 9</t>
  </si>
  <si>
    <t>Description Of Expected Impact Of Initial Application Of New Standards Or Interpretations [Line Items]</t>
  </si>
  <si>
    <t>Impact on equity due to intial application of IFRS</t>
  </si>
  <si>
    <t>Segment Information - Additional Information (Detail)</t>
  </si>
  <si>
    <t>Dec. 31, 2017Country</t>
  </si>
  <si>
    <t>Disclosure Of Operating Segments [Abstract]</t>
  </si>
  <si>
    <t>Number of countries having principal aspects of oil and gas industry</t>
  </si>
  <si>
    <t>Segment Information - Information by Segment on Current Cost of Supplies (Detail) - USD ($) $ in Millions</t>
  </si>
  <si>
    <t>Dec. 31, 2016</t>
  </si>
  <si>
    <t>Dec. 31, 2015</t>
  </si>
  <si>
    <t>Disclosure of operating segments [Line Items]</t>
  </si>
  <si>
    <t>CCS Earnings [Member]</t>
  </si>
  <si>
    <t>CCS earnings</t>
  </si>
  <si>
    <t>Share of profit/(loss) of joint ventures and associates</t>
  </si>
  <si>
    <t>Reportable Segments [Member]</t>
  </si>
  <si>
    <t>Depreciation, depletion and amortisation charge, of which:</t>
  </si>
  <si>
    <t>Impairment losses</t>
  </si>
  <si>
    <t>Impairment reversals</t>
  </si>
  <si>
    <t>Reportable Segments [Member] | CCS Earnings [Member]</t>
  </si>
  <si>
    <t>Operating Segments [Member] | Integrated Gas [Member]</t>
  </si>
  <si>
    <t>Operating Segments [Member] | Integrated Gas [Member] | CCS Earnings [Member]</t>
  </si>
  <si>
    <t>Operating Segments [Member] | Upstream [Member]</t>
  </si>
  <si>
    <t>Operating Segments [Member] | Upstream [Member] | CCS Earnings [Member]</t>
  </si>
  <si>
    <t>Operating Segments [Member] | Downstream [Member]</t>
  </si>
  <si>
    <t>Operating Segments [Member] | Downstream [Member] | CCS Earnings [Member]</t>
  </si>
  <si>
    <t>Operating Segments [Member] | Corporate [Member]</t>
  </si>
  <si>
    <t>Operating Segments [Member] | Corporate [Member] | CCS Earnings [Member]</t>
  </si>
  <si>
    <t>Intersegment Elimination | Integrated Gas [Member]</t>
  </si>
  <si>
    <t>Intersegment Elimination | Upstream [Member]</t>
  </si>
  <si>
    <t>Intersegment Elimination | Downstream [Member]</t>
  </si>
  <si>
    <t>Segment Information - Summary of Reconciliation of CCS Earnings to Income (Detail) - USD ($) $ in Millions</t>
  </si>
  <si>
    <t>Disclosure Of Reconciliation Of Ccs Earnings To Income [Line Items]</t>
  </si>
  <si>
    <t>Current cost of supplies adjustment</t>
  </si>
  <si>
    <t>Segment Information - Summary of Information by Geographical Area (Detail) - USD ($) $ in Millions</t>
  </si>
  <si>
    <t>Disclosure of geographical areas [Line Items]</t>
  </si>
  <si>
    <t>Intangible assets, property, plant and equipment, joint ventures and associates</t>
  </si>
  <si>
    <t>Europe [Member]</t>
  </si>
  <si>
    <t>Asia Oceania And Africa [Member]</t>
  </si>
  <si>
    <t>United States [Member]</t>
  </si>
  <si>
    <t>Other Americas [Member]</t>
  </si>
  <si>
    <t>Segment Information - Summary of Information by Geographical Area (Parenthetical) (Detail) - USD ($) $ in Millions</t>
  </si>
  <si>
    <t>Singapore</t>
  </si>
  <si>
    <t>Third-party revenue increase (decrease)</t>
  </si>
  <si>
    <t>Interest and Other Income - Summary of Interest and Other Income (Detail) - USD ($) $ in Millions</t>
  </si>
  <si>
    <t>Disclosure Of Interest And Other Income [Abstract]</t>
  </si>
  <si>
    <t>Interest income</t>
  </si>
  <si>
    <t>Dividend income (from investments in securities)</t>
  </si>
  <si>
    <t>Net foreign exchange (losses)/gains on financing activities</t>
  </si>
  <si>
    <t>Total</t>
  </si>
  <si>
    <t>Interest and Other Income - Additional Information (Detail) - USD ($) $ in Millions</t>
  </si>
  <si>
    <t>Revaluation gain recognised in net foreign exchange gains on financing activities</t>
  </si>
  <si>
    <t>Cumulative currency translation difference recognised on financing activities</t>
  </si>
  <si>
    <t>Other net foreign exchange losses</t>
  </si>
  <si>
    <t>Interest Expense - Summary of Interest Expense (Detail) - USD ($) $ in Millions</t>
  </si>
  <si>
    <t>Disclosure Of Interest Expense [Abstract]</t>
  </si>
  <si>
    <t>Interest incurred and similar charges</t>
  </si>
  <si>
    <t>Less: interest capitalised</t>
  </si>
  <si>
    <t>Other net losses/(gains) on fair value hedges of debt</t>
  </si>
  <si>
    <t>Accretion expense</t>
  </si>
  <si>
    <t>Interest Expense - Additional Information (Detail)</t>
  </si>
  <si>
    <t>Percentage of interest capitalised</t>
  </si>
  <si>
    <t>3.00%</t>
  </si>
  <si>
    <t>Intangible Assets - Summary of Intangible Assets and Goodwill (Detail) - USD ($) $ in Millions</t>
  </si>
  <si>
    <t>Disclosure Of Reconciliation Of Changes In Intangible Assets And Goodwill [Line Items]</t>
  </si>
  <si>
    <t>Beginning balance</t>
  </si>
  <si>
    <t>Ending balance</t>
  </si>
  <si>
    <t>Gross Carrying Amount [Member]</t>
  </si>
  <si>
    <t>Additions</t>
  </si>
  <si>
    <t>Sales, retirements and other movements</t>
  </si>
  <si>
    <t>Other additions</t>
  </si>
  <si>
    <t>Gross Carrying Amount [Member] | BG Group Plc [Member] |</t>
  </si>
  <si>
    <t>Depreciation, Depletion and Amortization, Including Impairments [Member]</t>
  </si>
  <si>
    <t>Charge for the year</t>
  </si>
  <si>
    <t>Goodwill [Member]</t>
  </si>
  <si>
    <t>Goodwill [Member] | Gross Carrying Amount [Member]</t>
  </si>
  <si>
    <t>Goodwill [Member] | Gross Carrying Amount [Member] | BG Group Plc [Member] |</t>
  </si>
  <si>
    <t>Goodwill [Member] | Depreciation, Depletion and Amortization, Including Impairments [Member]</t>
  </si>
  <si>
    <t>LNG Off Take and Sales Contracts [Member]</t>
  </si>
  <si>
    <t>LNG Off Take and Sales Contracts [Member] | Gross Carrying Amount [Member]</t>
  </si>
  <si>
    <t>LNG Off Take and Sales Contracts [Member] | Gross Carrying Amount [Member] | BG Group Plc [Member] |</t>
  </si>
  <si>
    <t>LNG Off Take and Sales Contracts [Member] | Depreciation, Depletion and Amortization, Including Impairments [Member]</t>
  </si>
  <si>
    <t>Other Intangible Assets [Member]</t>
  </si>
  <si>
    <t>Other Intangible Assets [Member] | Gross Carrying Amount [Member]</t>
  </si>
  <si>
    <t>Other Intangible Assets [Member] | Gross Carrying Amount [Member] | BG Group Plc [Member] |</t>
  </si>
  <si>
    <t>Other Intangible Assets [Member] | Depreciation, Depletion and Amortization, Including Impairments [Member]</t>
  </si>
  <si>
    <t>Intangible Assets - Additional Information (Detail) - BG Group Plc [Member] | - USD ($) $ in Millions</t>
  </si>
  <si>
    <t>Feb. 15, 2016</t>
  </si>
  <si>
    <t>Disclosure Of Intangible Assets [Line Items]</t>
  </si>
  <si>
    <t>Goodwill</t>
  </si>
  <si>
    <t>Integrated Gas [Member]</t>
  </si>
  <si>
    <t>Upstream [Member]</t>
  </si>
  <si>
    <t>Property, Plant and Equipment - Summary of Property Plant and Equipment (Detail) - USD ($) $ in Millions</t>
  </si>
  <si>
    <t>Additions on acquisition of BG</t>
  </si>
  <si>
    <t>Accumulated Depreciation, Amortisation and Impairment [Member]</t>
  </si>
  <si>
    <t>Exploration and Evaluation [Member]</t>
  </si>
  <si>
    <t>Exploration and Evaluation [Member] | Gross Carrying Amount [Member]</t>
  </si>
  <si>
    <t>Exploration and Evaluation [Member] | Accumulated Depreciation, Amortisation and Impairment [Member]</t>
  </si>
  <si>
    <t>Production [Member]</t>
  </si>
  <si>
    <t>Production [Member] | Gross Carrying Amount [Member]</t>
  </si>
  <si>
    <t>Production [Member] | Accumulated Depreciation, Amortisation and Impairment [Member]</t>
  </si>
  <si>
    <t>Manufacturing Supply and Distribution [Member]</t>
  </si>
  <si>
    <t>Manufacturing Supply and Distribution [Member] | Gross Carrying Amount [Member]</t>
  </si>
  <si>
    <t>Manufacturing Supply and Distribution [Member] | Accumulated Depreciation, Amortisation and Impairment [Member]</t>
  </si>
  <si>
    <t>Other Assets [Member]</t>
  </si>
  <si>
    <t>Other Assets [Member] | Gross Carrying Amount [Member]</t>
  </si>
  <si>
    <t>Other Assets [Member] | Accumulated Depreciation, Amortisation and Impairment [Member]</t>
  </si>
  <si>
    <t>Property, Plant and Equipment - Additional Information (Detail) $ in Millions</t>
  </si>
  <si>
    <t>Dec. 31, 2017USD ($)$ / bbl$ / MMBTUProject</t>
  </si>
  <si>
    <t>Dec. 31, 2016USD ($)$ / bbl$ / MMBTU</t>
  </si>
  <si>
    <t>Carrying amount of assets under construction</t>
  </si>
  <si>
    <t>Carrying amount of assets classified as held for sale</t>
  </si>
  <si>
    <t>Carrying amount of exploration and production assets</t>
  </si>
  <si>
    <t>Carrying amount of asset for which an alternative reserves base was applied in the calculation of depreciation charge</t>
  </si>
  <si>
    <t>Pre-tax depreciation charge increment if no alternative reserve base was applied</t>
  </si>
  <si>
    <t>Contractual commitments for purchase of property, plant and equipment</t>
  </si>
  <si>
    <t>Nominal pre-tax discount rate</t>
  </si>
  <si>
    <t>6.00%</t>
  </si>
  <si>
    <t>Exploration drilling costs capitalised</t>
  </si>
  <si>
    <t>Number of projects where drilling activities were underway | Project</t>
  </si>
  <si>
    <t>Projects awaiting development concepts</t>
  </si>
  <si>
    <t>Number of projects awaiting further development concepts | Project</t>
  </si>
  <si>
    <t>Brent $ per barrel [Member]</t>
  </si>
  <si>
    <t>Commodity price after 2020 | $ / bbl</t>
  </si>
  <si>
    <t>Henry Hub $/MMBtu [Member]</t>
  </si>
  <si>
    <t>Commodity price after 2020 | $ / MMBTU</t>
  </si>
  <si>
    <t>Athabasca Oil Sands Project [Member]</t>
  </si>
  <si>
    <t>Percentage of interest sold</t>
  </si>
  <si>
    <t>60.00%</t>
  </si>
  <si>
    <t>Percentage of Ownership Interest in Entity</t>
  </si>
  <si>
    <t>20.00%</t>
  </si>
  <si>
    <t>Business acquisition percentage of controlling interest</t>
  </si>
  <si>
    <t>Property, Plant and Equipment - Summary of Carrying Amount of Property, Plant and Equipment Held Under Finance Leases (Detail) - USD ($) $ in Millions</t>
  </si>
  <si>
    <t>Total property, plant and equipment held under finance leases</t>
  </si>
  <si>
    <t>Exploration and Production [Member]</t>
  </si>
  <si>
    <t>Other [Member]</t>
  </si>
  <si>
    <t>Property, Plant and Equipment - Summary of Impairments (Detail) - USD ($) $ in Millions</t>
  </si>
  <si>
    <t>Total Impairment losses</t>
  </si>
  <si>
    <t>Total Impairment reversals</t>
  </si>
  <si>
    <t>Property, Plant and Equipment - Commodity Price Assumptions Applied in Impairment Testing (Detail)</t>
  </si>
  <si>
    <t>Dec. 31, 2017$ / bbl$ / MMBTU</t>
  </si>
  <si>
    <t>Explanation Of Inputs Assumptions And Estimation Techniques Used To Apply Impairment Requirements Explanatory [Line Items]</t>
  </si>
  <si>
    <t>Commodity price 2018 | $ / bbl</t>
  </si>
  <si>
    <t>Commodity price 2019 | $ / bbl</t>
  </si>
  <si>
    <t>Commodity price 2020 | $ / bbl</t>
  </si>
  <si>
    <t>Commodity price 2018 | $ / MMBTU</t>
  </si>
  <si>
    <t>Commodity price 2019 | $ / MMBTU</t>
  </si>
  <si>
    <t>Commodity price 2020 | $ / MMBTU</t>
  </si>
  <si>
    <t>Property, Plant and Equipment - Summary of Capitalised Exploration Drilling Costs (Detail) - USD ($) $ in Millions</t>
  </si>
  <si>
    <t>Disclosure Of Capitalized Expenditures On Mining Interests To Expenditures On Mining Interests [Abstract]</t>
  </si>
  <si>
    <t>Additions pending determination of proved reserves</t>
  </si>
  <si>
    <t>Amounts charged to expense</t>
  </si>
  <si>
    <t>Reclassifications to productive wells on determination of proved reserves</t>
  </si>
  <si>
    <t>Other movements</t>
  </si>
  <si>
    <t>Property, Plant and Equipment - Summary of Exploration Drilling Costs Capitalised for Periods Greater Than One Year (Detail) $ in Millions</t>
  </si>
  <si>
    <t>Dec. 31, 2017USD ($)ProjectWell</t>
  </si>
  <si>
    <t>Disclosure of detailed information about exploration and evaluation assets [Line Items]</t>
  </si>
  <si>
    <t>Projects, Number | Project</t>
  </si>
  <si>
    <t>Project, Value</t>
  </si>
  <si>
    <t>Wells, Number | Well</t>
  </si>
  <si>
    <t>Wells, Value</t>
  </si>
  <si>
    <t>Between 1 and 5 Years [Member]</t>
  </si>
  <si>
    <t>Between 6 and 10 Years [Member]</t>
  </si>
  <si>
    <t>Between 11 and 15 Years [Member]</t>
  </si>
  <si>
    <t>Joint Ventures and Associates - Summary of Shell Share of Comprehensive Income of Joint Ventures and Associates (Detail) - USD ($) $ in Millions</t>
  </si>
  <si>
    <t>Disclosure Of Joint Ventures And Associates [Line Items]</t>
  </si>
  <si>
    <t>Comprehensive income for the period</t>
  </si>
  <si>
    <t>Associates [Member]</t>
  </si>
  <si>
    <t>Joint Ventures [Member]</t>
  </si>
  <si>
    <t>Joint Ventures and Associates - Summary of Shell Share of Comprehensive Income of Joint Ventures and Associates (Parenthetical) (Detail) $ in Millions</t>
  </si>
  <si>
    <t>Joint Ventures [Member] | Oceania [Member]</t>
  </si>
  <si>
    <t>Impairment loss result of changes in outlook</t>
  </si>
  <si>
    <t>Joint Ventures and Associates - Summary of Carrying Amount of Interests in Joint Ventures and Associates (Detail) - USD ($) $ in Millions</t>
  </si>
  <si>
    <t>Disclosure Of Carrying Amountof Interests In Joint Ventures And Associate [Abstract]</t>
  </si>
  <si>
    <t>Investments in joint ventures</t>
  </si>
  <si>
    <t>Investments in associates</t>
  </si>
  <si>
    <t>Joint Ventures and Associates - Additional Information (Detail) $ in Millions</t>
  </si>
  <si>
    <t>Disclosure Of Joint Ventures And Associates [Abstract]</t>
  </si>
  <si>
    <t>Carrying amount of interests in joint ventures and associates</t>
  </si>
  <si>
    <t>Joint Ventures and Associates - Summary of Transactions With Joint Ventures and Associates (Detail) - USD ($) $ in Millions</t>
  </si>
  <si>
    <t>Disclosure Of Transactions Between Related Parties [Abstract]</t>
  </si>
  <si>
    <t>Sales and charges to joint ventures and associates</t>
  </si>
  <si>
    <t>Purchases and charges from joint ventures and associates</t>
  </si>
  <si>
    <t>Joint Ventures and Associates - Summary of Other Arrangements in Respect of Joint Ventures and Associates (Detail) - USD ($) $ in Millions</t>
  </si>
  <si>
    <t>Disclosure Of Other Arrangements In Respect Of Joint Ventures And Associates [Abstract]</t>
  </si>
  <si>
    <t>Commitments to make purchases from joint ventures and associates</t>
  </si>
  <si>
    <t>Commitments to provide debt or equity funding to joint ventures and associates</t>
  </si>
  <si>
    <t>Investments in Securities - Schedule of Investments in Securities (Detail) - USD ($) $ in Millions</t>
  </si>
  <si>
    <t>Disclosure Of Investments In Securities [Line Items]</t>
  </si>
  <si>
    <t>Equity Securities [Member]</t>
  </si>
  <si>
    <t>Debt Securities [Member]</t>
  </si>
  <si>
    <t>Debt securities</t>
  </si>
  <si>
    <t>Fair Value Measured by Reference to Prices in Active Markets for Identical Assets [Member]</t>
  </si>
  <si>
    <t>At Fair Value Measured Using Predominantly Unobservable Inputs [Member]</t>
  </si>
  <si>
    <t>At Fair Value [Member]</t>
  </si>
  <si>
    <t>At Cost [Member]</t>
  </si>
  <si>
    <t>Investments in Securities - Additional Information (Detail) - USD ($) $ in Millions</t>
  </si>
  <si>
    <t>Disclosure Of Fair Value Of Investments In Equity Instruments Designated As Measured At Fair Value Through Other Comprehensive Income [Line Items]</t>
  </si>
  <si>
    <t>Equity Securities [Member] | Canadian Natural Resources Limited</t>
  </si>
  <si>
    <t>Equity Securities [Member] | Woodside [Member]</t>
  </si>
  <si>
    <t>Held-to-maturity Investments [Member] | Canadian Natural Resources Limited</t>
  </si>
  <si>
    <t>Interest in equity securities</t>
  </si>
  <si>
    <t>8.00%</t>
  </si>
  <si>
    <t>Held-to-maturity Investments [Member] | Malaysia LNG Tiga [Member]</t>
  </si>
  <si>
    <t>15.00%</t>
  </si>
  <si>
    <t>Investments in Securities - Schedule of Investments in Securities Using Predominantly Unobservable Inputs (Detail) - USD ($) $ in Millions</t>
  </si>
  <si>
    <t>Investments in securities, at beginning of period</t>
  </si>
  <si>
    <t>At Fair Value Measured Using Predominantly Unobservable Inputs [Member] | Level 3 of Fair Value Hierarchy [Member]</t>
  </si>
  <si>
    <t>Losses recognised in other comprehensive income/(loss)</t>
  </si>
  <si>
    <t>Investments in Securities - Schedule of Investments in Securities Using Predominantly Unobservable Inputs (Parenthetical) (Detail) $ in Millions</t>
  </si>
  <si>
    <t>Dec. 31, 2017USD ($)$ / bbl</t>
  </si>
  <si>
    <t>Disclosure Of Investments In Securities [Abstract]</t>
  </si>
  <si>
    <t>Valuation assumption, decrease in oil price | $ / bbl</t>
  </si>
  <si>
    <t>Impact on carrying amount due to oil price decrease | $</t>
  </si>
  <si>
    <t>Trade and Other Receivables - Summary of Trade and Other Receivables (Detail) - USD ($) $ in Millions</t>
  </si>
  <si>
    <t>Disclosure Of Trade And Other Receivables [Abstract]</t>
  </si>
  <si>
    <t>Trade receivables</t>
  </si>
  <si>
    <t>Other receivables</t>
  </si>
  <si>
    <t>Derivative contracts (see Note 19)</t>
  </si>
  <si>
    <t>Prepayments and deferred charges</t>
  </si>
  <si>
    <t>Amounts due from joint ventures and associates</t>
  </si>
  <si>
    <t>Derivative contracts</t>
  </si>
  <si>
    <t>Trade and Other Receivables - Additional Information (Detail) - USD ($) $ in Millions</t>
  </si>
  <si>
    <t>Other receivables after provision for impairments</t>
  </si>
  <si>
    <t>Provisions for impairments deducted from trade and other receivables</t>
  </si>
  <si>
    <t>Trade and Other Receivables - Summary of Overdue Trade Receivables (Detail) - Trade Receivables [Member] - USD ($) $ in Millions</t>
  </si>
  <si>
    <t>Disclosure Of Overdue Trade Receivables [Line Items]</t>
  </si>
  <si>
    <t>Provision on trade receivables</t>
  </si>
  <si>
    <t>Overdue 1-30 Days [Member]</t>
  </si>
  <si>
    <t>Overdue 31-180 Days [Member]</t>
  </si>
  <si>
    <t>Overdue More Than 180 Days [Member]</t>
  </si>
  <si>
    <t>Inventories - Summary of Detailed Information of Inventories (Detail) - USD ($) $ in Millions</t>
  </si>
  <si>
    <t>Classes Of Inventories [Abstract]</t>
  </si>
  <si>
    <t>Oil, gas and chemicals</t>
  </si>
  <si>
    <t>Materials</t>
  </si>
  <si>
    <t>Inventories - Additional Information (Detail) - USD ($) $ in Millions</t>
  </si>
  <si>
    <t>Provision on the inventory value</t>
  </si>
  <si>
    <t>Cash and Cash Equivalents - Summary of Cash and Cash Equivalents and Short Term Bank Deposits (Detail) - USD ($) $ in Millions</t>
  </si>
  <si>
    <t>Dec. 31, 2014</t>
  </si>
  <si>
    <t>Cash And Cash Equivalents [Abstract]</t>
  </si>
  <si>
    <t>Cash</t>
  </si>
  <si>
    <t>Short-term bank deposits</t>
  </si>
  <si>
    <t>Money market funds, reverse repos and other cash equivalents</t>
  </si>
  <si>
    <t>Cash and Cash Equivalents - Additional Information (Detail) - USD ($) $ in Millions</t>
  </si>
  <si>
    <t>Restricted cash and cash equivalents</t>
  </si>
  <si>
    <t>Debt and Lease Arrangements - Schedule of Debt (Detail) - USD ($) $ in Millions</t>
  </si>
  <si>
    <t>Disclosure Of Debt [Line Items]</t>
  </si>
  <si>
    <t>Debt (excluding finance lease liabilities)</t>
  </si>
  <si>
    <t>Finance lease liabilities</t>
  </si>
  <si>
    <t>Short-Term Debt [Member]</t>
  </si>
  <si>
    <t>Long-Term Debt Due Within 1 Year [Member]</t>
  </si>
  <si>
    <t>Current Debt [Member]</t>
  </si>
  <si>
    <t>Non-Current Debt [Member]</t>
  </si>
  <si>
    <t>Debt and Lease Arrangements - Schedule of Net Debt (Detail) - USD ($) $ in Millions</t>
  </si>
  <si>
    <t>Disclosure Of Net Debt [Line Items]</t>
  </si>
  <si>
    <t>Cash flow</t>
  </si>
  <si>
    <t>Finance lease additions</t>
  </si>
  <si>
    <t>Currency translation differences and foreign exchange gains/(losses)</t>
  </si>
  <si>
    <t>Cash And Cash Equivalent</t>
  </si>
  <si>
    <t>Debt1</t>
  </si>
  <si>
    <t>Debt and Lease Arrangements - Additional Information (Detail) - USD ($) $ in Millions</t>
  </si>
  <si>
    <t>Disclosure Of Detailed Information About Borrowings [Line Items]</t>
  </si>
  <si>
    <t>Gearing ratio</t>
  </si>
  <si>
    <t>24.80%</t>
  </si>
  <si>
    <t>28.00%</t>
  </si>
  <si>
    <t>Net debt issued</t>
  </si>
  <si>
    <t>Fair value of debt excluding finance lease liabilities</t>
  </si>
  <si>
    <t>Amounts expected to be received under non-cancellable sub leases</t>
  </si>
  <si>
    <t>Operating lease</t>
  </si>
  <si>
    <t>Operating lease expense</t>
  </si>
  <si>
    <t>Undrawn borrowing facilities</t>
  </si>
  <si>
    <t>CP Programmes [Member]</t>
  </si>
  <si>
    <t>Issuance of Debt</t>
  </si>
  <si>
    <t>Debt maturity period</t>
  </si>
  <si>
    <t>270 days</t>
  </si>
  <si>
    <t>397 days</t>
  </si>
  <si>
    <t>EMTN Programme [Member]</t>
  </si>
  <si>
    <t>Credit Facility [Member]</t>
  </si>
  <si>
    <t>Credit facility expires</t>
  </si>
  <si>
    <t>The committed credit facility is available at pre-agreed margins and expires in 2020</t>
  </si>
  <si>
    <t>Bottom of Range [Member]</t>
  </si>
  <si>
    <t>Expected gearing ratio</t>
  </si>
  <si>
    <t>0.00%</t>
  </si>
  <si>
    <t>Top of Range [Member]</t>
  </si>
  <si>
    <t>30.00%</t>
  </si>
  <si>
    <t>Debt and Lease Arrangements - Schedule of Gearing (Detail) - USD ($) $ in Millions</t>
  </si>
  <si>
    <t>Gearing [Abstract]</t>
  </si>
  <si>
    <t>Net debt</t>
  </si>
  <si>
    <t>Total capital</t>
  </si>
  <si>
    <t>Debt and Lease Arrangements - Schedule of Borrowing Facilities and Amounts Undrawn (Detail) - USD ($) $ in Millions</t>
  </si>
  <si>
    <t>Borrowing Facilities [Line Items]</t>
  </si>
  <si>
    <t>Borrowing facilities</t>
  </si>
  <si>
    <t>Committed Credit Facility [Member]</t>
  </si>
  <si>
    <t>unlimited</t>
  </si>
  <si>
    <t>US Registration [Member]</t>
  </si>
  <si>
    <t>Debt and Lease Arrangements - Schedule of Difference in Contractual Cash Flows for Debt Excluding Finance Lease Liabilities (Detail) - USD ($) $ in Millions</t>
  </si>
  <si>
    <t>Commercial Paper [Member]</t>
  </si>
  <si>
    <t>Disclosure Of Contractual Payments [Line Items]</t>
  </si>
  <si>
    <t>Less than 1 year</t>
  </si>
  <si>
    <t>Contractual payments, Total</t>
  </si>
  <si>
    <t>Difference from carrying amount</t>
  </si>
  <si>
    <t>Carrying amount</t>
  </si>
  <si>
    <t>Bonds[Member]</t>
  </si>
  <si>
    <t>Between 1 and 2 years</t>
  </si>
  <si>
    <t>Between 2 and 3 years</t>
  </si>
  <si>
    <t>Between 3 and 4 years</t>
  </si>
  <si>
    <t>Between 4 and 5 years</t>
  </si>
  <si>
    <t>Contractual payments 5 years and later</t>
  </si>
  <si>
    <t>Bank and Other Borrowings [Member]</t>
  </si>
  <si>
    <t>Total Exclude Interest [Member]</t>
  </si>
  <si>
    <t>Interest [Member]</t>
  </si>
  <si>
    <t>Contractual interest payments, Less than 1 year</t>
  </si>
  <si>
    <t>Contractual interest payments, Between 1 and 2 years</t>
  </si>
  <si>
    <t>Contractual interest payments, Between 2 and 3 years</t>
  </si>
  <si>
    <t>Contractual interest payments, Between 3 and 4 years</t>
  </si>
  <si>
    <t>Contractual interest payments, Between 4 and 5 years</t>
  </si>
  <si>
    <t>Contractual interest payments, 5 years and later</t>
  </si>
  <si>
    <t>Contractual interest payments, Total</t>
  </si>
  <si>
    <t>Debt and Lease Arrangements - Schedule of Future Minimum Lease Payments for Finance and Operating Leases (Detail) - USD ($) $ in Millions</t>
  </si>
  <si>
    <t>Disclosure Of Finance Lease And Operating Lease By Lessee [Line Items]</t>
  </si>
  <si>
    <t>Finance leases, Future minimum lease payments</t>
  </si>
  <si>
    <t>Finance leases Interest</t>
  </si>
  <si>
    <t>Finance leases, Present value of future minimum lease payments</t>
  </si>
  <si>
    <t>Operating leases Future minimum lease payments</t>
  </si>
  <si>
    <t>Less than 1 Year [Member]</t>
  </si>
  <si>
    <t>5 years and Later [Member]</t>
  </si>
  <si>
    <t>Debt and Lease Arrangements - Schedule of Future Minimum Lease Payments for Finance and Operating Leases (Parenthetical) (Detail) - USD ($) $ in Millions</t>
  </si>
  <si>
    <t>Drilling Ancillary Equipment [Member]</t>
  </si>
  <si>
    <t>Trade and Other Payables - Summary of Detailed Information About Trade and Other Payables (Detail) - USD ($) $ in Millions</t>
  </si>
  <si>
    <t>Trade and Other Payables Current [Member]</t>
  </si>
  <si>
    <t>Trade And Other Payables [Line Items]</t>
  </si>
  <si>
    <t>Trade payables</t>
  </si>
  <si>
    <t>Other payables</t>
  </si>
  <si>
    <t>Amounts due to joint ventures and associates</t>
  </si>
  <si>
    <t>Accruals and deferred income</t>
  </si>
  <si>
    <t>Trade and Other Payables Non-Current [Member]</t>
  </si>
  <si>
    <t>Taxation - Summary of Taxation Charges and Credits (Detail) - USD ($) $ in Millions</t>
  </si>
  <si>
    <t>Charge in respect of current period</t>
  </si>
  <si>
    <t>Adjustments in respect of prior periods</t>
  </si>
  <si>
    <t>Relating to the origination and reversal of temporary differences, tax losses and credits</t>
  </si>
  <si>
    <t>Relating to changes in tax rates and legislation</t>
  </si>
  <si>
    <t>Total taxation charge/(credit)</t>
  </si>
  <si>
    <t>Taxation - Summary of Reconciliation of Applicable Tax Charge Credit at Statutory Tax Rates to Taxation Charge Credit (Detail) - USD ($) $ in Millions</t>
  </si>
  <si>
    <t>Disclosure Of Income Tax [Abstract]</t>
  </si>
  <si>
    <t>Income/(loss) before taxation and share of profit of joint ventures and associates</t>
  </si>
  <si>
    <t>Applicable tax charge/(credit) at statutory tax rates</t>
  </si>
  <si>
    <t>Tax effects of:</t>
  </si>
  <si>
    <t>Expenses not deductible for tax purposes</t>
  </si>
  <si>
    <t>Changes in tax rates and legislation (see above)</t>
  </si>
  <si>
    <t>Income not subject to tax at statutory rates</t>
  </si>
  <si>
    <t>(Recognition)/derecognition of deferred tax assets</t>
  </si>
  <si>
    <t>Deductible items not expensed</t>
  </si>
  <si>
    <t>Taxable income not recognised</t>
  </si>
  <si>
    <t>Taxation - Additional Information (Detail) - USD ($) $ in Millions</t>
  </si>
  <si>
    <t>Disclosure Of Income Taxes [Line Items]</t>
  </si>
  <si>
    <t>Weighted average of statutory tax rates</t>
  </si>
  <si>
    <t>33.00%</t>
  </si>
  <si>
    <t>(17.00%)</t>
  </si>
  <si>
    <t>(63.00%)</t>
  </si>
  <si>
    <t>Income tax recoverable</t>
  </si>
  <si>
    <t>Deferred tax assets dependent on future taxable profits</t>
  </si>
  <si>
    <t>Unrecognised deductible temporary differences, unused tax losses and credits carried forward</t>
  </si>
  <si>
    <t>Unused tax credits</t>
  </si>
  <si>
    <t>Description of expiry date of unused tax credits</t>
  </si>
  <si>
    <t>Time limits for utilisation of five years or later or are not time limited.</t>
  </si>
  <si>
    <t>Retained earnings of subsidiaries, joint ventures and associates</t>
  </si>
  <si>
    <t>Deferred tax assets recognised</t>
  </si>
  <si>
    <t>Description of expiry period of deductible unused tax losses for which deferred tax assets are recognised</t>
  </si>
  <si>
    <t>up to nine years from the year in which the losses were incurred.</t>
  </si>
  <si>
    <t>Taxation - Summary of Tax Receivables and Payables (Detail) - USD ($) $ in Millions</t>
  </si>
  <si>
    <t>Disclosure Of Income Tax Payables And Receivables [Abstract]</t>
  </si>
  <si>
    <t>Income taxes</t>
  </si>
  <si>
    <t>Sales taxes, excise duties and similar levies</t>
  </si>
  <si>
    <t>Taxation - Summary of Deferred Tax Assets and Liabilities (Detail) - USD ($) $ in Millions</t>
  </si>
  <si>
    <t>Disclosure Of Deferred Tax Assets And Liabilities [Line Items]</t>
  </si>
  <si>
    <t>Deferred tax liabilities beginning balance</t>
  </si>
  <si>
    <t>Deferred tax asset (liabilities) beginning balance</t>
  </si>
  <si>
    <t>Recognised in income</t>
  </si>
  <si>
    <t>Deferred tax expense income recognised</t>
  </si>
  <si>
    <t>Deferred tax assets ending balance</t>
  </si>
  <si>
    <t>Deferred tax liabilities ending balance</t>
  </si>
  <si>
    <t>Decommissioning and Other Provisions [Member]</t>
  </si>
  <si>
    <t>Losses Carried Forward [Member]</t>
  </si>
  <si>
    <t>Property, plant and equipment [member]</t>
  </si>
  <si>
    <t>Retirement Benefits [Member]</t>
  </si>
  <si>
    <t>Taxation - Summary of Deferred Tax Assets and Liabilities (Parenthetical) (Detail) - BG Group Plc [Member] | $ in Millions</t>
  </si>
  <si>
    <t>Deferred tax assets</t>
  </si>
  <si>
    <t>Deferred tax liabilities</t>
  </si>
  <si>
    <t>Retirement Benefits - Summary of Retirement Benefit Expense (Detail) - USD ($) $ in Millions</t>
  </si>
  <si>
    <t>Defined benefit plans:</t>
  </si>
  <si>
    <t>Current service cost, net of plan participants’ contributions</t>
  </si>
  <si>
    <t>Interest expense on obligations</t>
  </si>
  <si>
    <t>Interest income on plan assets</t>
  </si>
  <si>
    <t>Defined contribution plans</t>
  </si>
  <si>
    <t>Total retirement benefit expense</t>
  </si>
  <si>
    <t>Retirement Benefits - Summary of Remeasurement of Net Defined Benefit Liability Assets (Detail) - USD ($) $ in Millions</t>
  </si>
  <si>
    <t>Actuarial gains/(losses) on obligations:</t>
  </si>
  <si>
    <t>Due to changes in demographic assumptions</t>
  </si>
  <si>
    <t>Due to changes in financial assumptions</t>
  </si>
  <si>
    <t>Due to experience adjustments</t>
  </si>
  <si>
    <t>Return on plan assets in excess of interest income</t>
  </si>
  <si>
    <t>Total remeasurements</t>
  </si>
  <si>
    <t>Retirement Benefits - Summary of Defined Benefit Plans (Detail) - USD ($) $ in Millions</t>
  </si>
  <si>
    <t>Disclosure Of Defined Benefit Plans [Line Items]</t>
  </si>
  <si>
    <t>Obligations</t>
  </si>
  <si>
    <t>Plan assets</t>
  </si>
  <si>
    <t>Net liability</t>
  </si>
  <si>
    <t>Non-Current Assets [Member]</t>
  </si>
  <si>
    <t>Non-Current Liabilities [Member]</t>
  </si>
  <si>
    <t>Current Liabilities [Member]</t>
  </si>
  <si>
    <t>Retirement Benefits - Summary of Defined Benefit Plan Obligations (Detail) - USD ($) $ in Millions</t>
  </si>
  <si>
    <t>Disclosure Of Net Defined Benefit Liability Asset [Line Items]</t>
  </si>
  <si>
    <t>Current service cost</t>
  </si>
  <si>
    <t>Actuarial losses</t>
  </si>
  <si>
    <t>Defined Benefit Pension Plans [Member]</t>
  </si>
  <si>
    <t>Interest expense/income</t>
  </si>
  <si>
    <t>Benefit payments</t>
  </si>
  <si>
    <t>Defined Benefit Plan Assets [Member]</t>
  </si>
  <si>
    <t>Return on plan assets (in excess of interest income)</t>
  </si>
  <si>
    <t>Employer contribution</t>
  </si>
  <si>
    <t>Plan participants’ contributions</t>
  </si>
  <si>
    <t>Funded Pension Plans [Member] | Defined Benefit Pension Plans [Member]</t>
  </si>
  <si>
    <t>Weighted average duration</t>
  </si>
  <si>
    <t>19 years</t>
  </si>
  <si>
    <t>18 years</t>
  </si>
  <si>
    <t>Unfunded Pension Plans [Member] | Defined Benefit Pension Plans [Member]</t>
  </si>
  <si>
    <t>12 years</t>
  </si>
  <si>
    <t>11 years</t>
  </si>
  <si>
    <t>Other Unfunded Plans [Member] | Defined Benefit Pension Plans [Member]</t>
  </si>
  <si>
    <t>13 years</t>
  </si>
  <si>
    <t>Quoted in Active Markets [Member] | Defined Benefit Plan Assets [Member] | Equity Securities [Member]</t>
  </si>
  <si>
    <t>Contributions to plan net defined benefit liability asset in percentage</t>
  </si>
  <si>
    <t>32.00%</t>
  </si>
  <si>
    <t>29.00%</t>
  </si>
  <si>
    <t>Quoted in Active Markets [Member] | Defined Benefit Plan Assets [Member] | Debt Securities [Member]</t>
  </si>
  <si>
    <t>45.00%</t>
  </si>
  <si>
    <t>46.00%</t>
  </si>
  <si>
    <t>Quoted in Active Markets [Member] | Defined Benefit Plan Assets [Member] | Real Estate [Member]</t>
  </si>
  <si>
    <t>1.00%</t>
  </si>
  <si>
    <t>Quoted in Active Markets [Member] | Defined Benefit Plan Assets [Member] | Investment Funds [Member]</t>
  </si>
  <si>
    <t>Quoted in Active Markets [Member] | Defined Benefit Plan Assets [Member] | Others [Member]</t>
  </si>
  <si>
    <t>Other [Member] | Defined Benefit Plan Assets [Member] | Equity Securities [Member]</t>
  </si>
  <si>
    <t>7.00%</t>
  </si>
  <si>
    <t>9.00%</t>
  </si>
  <si>
    <t>Other [Member] | Defined Benefit Plan Assets [Member] | Debt Securities [Member]</t>
  </si>
  <si>
    <t>Other [Member] | Defined Benefit Plan Assets [Member] | Real Estate [Member]</t>
  </si>
  <si>
    <t>Other [Member] | Defined Benefit Plan Assets [Member] | Investment Funds [Member]</t>
  </si>
  <si>
    <t>2.00%</t>
  </si>
  <si>
    <t>Other [Member] | Defined Benefit Plan Assets [Member] | Others [Member]</t>
  </si>
  <si>
    <t>Retirement Benefits - Summary of Defined Benefit Plan Obligations (Parenthetical) (Detail) - BG Group Plc [Member] | $ in Millions</t>
  </si>
  <si>
    <t>Increase in defined benefit plan on acquisition</t>
  </si>
  <si>
    <t>Retirement Benefits - Additional Information (Detail) - USD ($) $ in Millions</t>
  </si>
  <si>
    <t>Dec. 31, 2018</t>
  </si>
  <si>
    <t>Employer contributions to defined benefit pension plans</t>
  </si>
  <si>
    <t>Defined Benefit Plan Assets [Member] | Scenario Forecast</t>
  </si>
  <si>
    <t>Description of additional payment to defined benefit plan</t>
  </si>
  <si>
    <t>Additional contributions to the Netherlands defined benefit pension plan would be required if the 12-month rolling average local funding percentage falls below 105% for six months or more.</t>
  </si>
  <si>
    <t>Defined Benefit Pension Plans [Member] | Top of Range [Member] | Netherlands [Member]</t>
  </si>
  <si>
    <t>Percentage of average local funding requirment for additional payments</t>
  </si>
  <si>
    <t>105.00%</t>
  </si>
  <si>
    <t>Retirement Benefits - Summary of Sensitivity Analysis for Actuarial Assumptions (Detail) - USD ($)</t>
  </si>
  <si>
    <t>Actuarial Assumption of Rate of Increase in Pensionable Remuneration [Member]</t>
  </si>
  <si>
    <t>Disclosure Of Sensitivity Analysis For Actuarial Assumptions [Line Items]</t>
  </si>
  <si>
    <t>Discount rate</t>
  </si>
  <si>
    <t>5.00%</t>
  </si>
  <si>
    <t>Range of assumptions</t>
  </si>
  <si>
    <t>(1.00%)</t>
  </si>
  <si>
    <t>Actuarial Assumption of Rate of Increase in Pensionable Remuneration [Member] | Bottom of Range [Member]</t>
  </si>
  <si>
    <t>Increase/(decrease) in defined benefit obligations</t>
  </si>
  <si>
    <t>Actuarial Assumption of Rate of Increase in Pensionable Remuneration [Member] | Top of Range [Member]</t>
  </si>
  <si>
    <t>Actuarial Assumption of Rate of Increase in Pensions in Payment [Member]</t>
  </si>
  <si>
    <t>Actuarial Assumption of Rate of Increase in Pensions in Payment [Member] | Bottom of Range [Member]</t>
  </si>
  <si>
    <t>Actuarial Assumption of Rate of Increase in Pensions in Payment [Member] | Top of Range [Member]</t>
  </si>
  <si>
    <t>Actuarial Assumption of Rate of Increase in Healthcare Costs [Member]</t>
  </si>
  <si>
    <t>Actuarial Assumption of Rate of Increase in Healthcare Costs [Member] | Bottom of Range [Member]</t>
  </si>
  <si>
    <t>Actuarial Assumption of Rate of Increase in Healthcare Costs [Member] | Top of Range [Member]</t>
  </si>
  <si>
    <t>Actuarial Assumption of Discount Rate For Pension Plans [Member]</t>
  </si>
  <si>
    <t>Actuarial Assumption of Discount Rate For Pension Plans [Member] | Bottom of Range [Member]</t>
  </si>
  <si>
    <t>Actuarial Assumption of Discount Rate For Pension Plans [Member] | Top of Range [Member]</t>
  </si>
  <si>
    <t>Actuarial Assumption of Discount Rate For Healthcare Plans [Member]</t>
  </si>
  <si>
    <t>4.00%</t>
  </si>
  <si>
    <t>Actuarial Assumption of Discount Rate For Healthcare Plans [Member] | Bottom of Range [Member]</t>
  </si>
  <si>
    <t>Actuarial Assumption of Discount Rate For Healthcare Plans [Member] | Top of Range [Member]</t>
  </si>
  <si>
    <t>Men [Member]</t>
  </si>
  <si>
    <t>Average age</t>
  </si>
  <si>
    <t>87 years</t>
  </si>
  <si>
    <t>-1 year to +1 year</t>
  </si>
  <si>
    <t>Men [Member] | Bottom of Range [Member]</t>
  </si>
  <si>
    <t>Men [Member] | Top of Range [Member]</t>
  </si>
  <si>
    <t>Women [Member]</t>
  </si>
  <si>
    <t>89 years</t>
  </si>
  <si>
    <t>Women [Member] | Bottom of Range [Member]</t>
  </si>
  <si>
    <t>Women [Member] | Top of Range [Member]</t>
  </si>
  <si>
    <t>Decommissioning and Other Provisions - Summary of Decommissioning and Other Provisions (Detail) - USD ($) $ in Millions</t>
  </si>
  <si>
    <t>Disclosures Of Decommissioning And Other Provisions [Line Items]</t>
  </si>
  <si>
    <t>Current beginning balance</t>
  </si>
  <si>
    <t>Non-current beginning balance</t>
  </si>
  <si>
    <t>Decommisioning and other provision beginning balance</t>
  </si>
  <si>
    <t>Amounts charged against provisions</t>
  </si>
  <si>
    <t>Disposals</t>
  </si>
  <si>
    <t>Remeasurements and other movements</t>
  </si>
  <si>
    <t>Change in decommisioning and other provisions</t>
  </si>
  <si>
    <t>Current ending balance</t>
  </si>
  <si>
    <t>Non-current ending balance</t>
  </si>
  <si>
    <t>Decommisioning and other provision ending balance</t>
  </si>
  <si>
    <t>BG Group Plc [Member] |</t>
  </si>
  <si>
    <t>Decommissioning and Restoration [Member]</t>
  </si>
  <si>
    <t>Decommissioning and Restoration [Member] | BG Group Plc [Member] |</t>
  </si>
  <si>
    <t>Other [Member] | BG Group Plc [Member] |</t>
  </si>
  <si>
    <t>Decommissioning and Other Provisions - Summary of Decommissioning and Other Provisions (Parenthetical) (Detail) $ in Millions</t>
  </si>
  <si>
    <t>Disclosure Of Decommissioning And Other Provisions [Abstract]</t>
  </si>
  <si>
    <t>Fair value of contingent liabilities</t>
  </si>
  <si>
    <t>Decommissioning and Other Provisions - Additional Information (Detail) - USD ($) $ in Millions</t>
  </si>
  <si>
    <t>Disclosure Of Other Provisions [Line Items]</t>
  </si>
  <si>
    <t>Discount rate applied to provision</t>
  </si>
  <si>
    <t>Amount of other costs included in the other provisions</t>
  </si>
  <si>
    <t>Amount of provisions expected to be utilized</t>
  </si>
  <si>
    <t>Decommissioning and Restoration [Member] | Between 1 and 5 Years [Member]</t>
  </si>
  <si>
    <t>Decommissioning and Restoration [Member] | Between 6 and 10 Years [Member]</t>
  </si>
  <si>
    <t>Financial Instruments and Other Derivative Contracts - Additional Information (Detail) - USD ($) $ in Millions</t>
  </si>
  <si>
    <t>Disclosure Of Risk Management Strategy Related To Hedge Accounting [Line Items]</t>
  </si>
  <si>
    <t>Increase in interest rate risk</t>
  </si>
  <si>
    <t>Decrease in income before taxation</t>
  </si>
  <si>
    <t>Foreign exchange risk management</t>
  </si>
  <si>
    <t>10.00%</t>
  </si>
  <si>
    <t>Percentage of value at risk statistical assessment</t>
  </si>
  <si>
    <t>95.00%</t>
  </si>
  <si>
    <t>Net (losses) gains on derivative contracts excluding realized commodity contracts, before tax</t>
  </si>
  <si>
    <t>Losses recognized in other comprehensive income</t>
  </si>
  <si>
    <t>Unrealized net gain (losses) related to assets and liabilities</t>
  </si>
  <si>
    <t>Interest Rate and Currency Derivatives [Member] | Derivative Carrying Amount [Member]</t>
  </si>
  <si>
    <t>Liability of derivative contracts, net of accrued interest</t>
  </si>
  <si>
    <t>Debt and Currency Swaps [Member] | Derivative Carrying Amount [Member]</t>
  </si>
  <si>
    <t>Other Contracts [Member]</t>
  </si>
  <si>
    <t>Embedded derivative expiry term</t>
  </si>
  <si>
    <t>2018-2025</t>
  </si>
  <si>
    <t>Projected decrease in gas price</t>
  </si>
  <si>
    <t>Increase in income before taxation</t>
  </si>
  <si>
    <t>Commodity Price Risk [Member]</t>
  </si>
  <si>
    <t>Net gains or (losses) for ineffectiveness recognized in income</t>
  </si>
  <si>
    <t>Commodity Derivatives [Member]</t>
  </si>
  <si>
    <t>Net liability carrying amount of commodity derivative contracts</t>
  </si>
  <si>
    <t>Trade Payables [Member]</t>
  </si>
  <si>
    <t>Carrying amount of collateral held</t>
  </si>
  <si>
    <t>Trade Receivables [Member]</t>
  </si>
  <si>
    <t>Carrying amount of financial assets pledged as collateral for liabilities or contingent liabilities</t>
  </si>
  <si>
    <t>Floating Interest Rate [Member]</t>
  </si>
  <si>
    <t>Financial Instruments and Other Derivative Contracts - Summary of 10% Appreciation Against the Dollar of Main Currencies (Detail) - 10% Percentage Appreciation [Member] - USD ($) $ in Millions</t>
  </si>
  <si>
    <t>Canadian Dollar [Member]</t>
  </si>
  <si>
    <t>Disclosure Of Foreign Exchange Risk [Line Items]</t>
  </si>
  <si>
    <t>Increase/(decrease) in income before taxation</t>
  </si>
  <si>
    <t>Increase in net assets</t>
  </si>
  <si>
    <t>Euro [Member]</t>
  </si>
  <si>
    <t>Australian Dollar [Member]</t>
  </si>
  <si>
    <t>Sterling [Member]</t>
  </si>
  <si>
    <t>Financial Instruments and Other Derivative Contracts - Schedule of Value at Risk Pre-tax (Detail) - Commodity Price Risk [Member] - USD ($) $ in Millions</t>
  </si>
  <si>
    <t>Global Oil [Member]</t>
  </si>
  <si>
    <t>Value At Risk</t>
  </si>
  <si>
    <t>North America Gas and Power [Member]</t>
  </si>
  <si>
    <t>Europe Gas and Power [Member]</t>
  </si>
  <si>
    <t>Carbon-Emission Rights [Member]</t>
  </si>
  <si>
    <t>Financial Instruments and Other Derivative Contracts - Schedule of Trade and Other Receivables and Other Payables (Detail) - USD ($) $ in Millions</t>
  </si>
  <si>
    <t>Disclosure Of Offsetting Of Financial Assets [Line Items]</t>
  </si>
  <si>
    <t>Gross amounts before offset</t>
  </si>
  <si>
    <t>Amounts off set</t>
  </si>
  <si>
    <t>Net amounts as presented</t>
  </si>
  <si>
    <t>Cash collateral received/pledged</t>
  </si>
  <si>
    <t>Other off setting instruments</t>
  </si>
  <si>
    <t>Net amounts</t>
  </si>
  <si>
    <t>Derivative Financial Liabilities [Member]</t>
  </si>
  <si>
    <t>Derivative Financial Assets [Member]</t>
  </si>
  <si>
    <t>Financial Instruments And Other Derivative Contracts - Schedule of Carrying Amounts of Derivative Contracts Designated and Not Designated as Hedging Instruments for Hedge Accounting (Detail) - USD ($) $ in Millions</t>
  </si>
  <si>
    <t>Disclosure Of Detailed Information About Hedging Instruments [Line Items]</t>
  </si>
  <si>
    <t>Assets Designated</t>
  </si>
  <si>
    <t>Assets Not designated</t>
  </si>
  <si>
    <t>Assets, Total</t>
  </si>
  <si>
    <t>Liabilities Designated</t>
  </si>
  <si>
    <t>Liabilities Not designated</t>
  </si>
  <si>
    <t>Liabilities, Total</t>
  </si>
  <si>
    <t>Net</t>
  </si>
  <si>
    <t>Interest Rate Swaps [Member]</t>
  </si>
  <si>
    <t>Forward Foreign Exchange Contracts [Member]</t>
  </si>
  <si>
    <t>Currency Swap and Options [Member]</t>
  </si>
  <si>
    <t>Financial Instruments And Other Derivative Contracts - Contractual Maturities of Derivative Liabilities (Detail) - USD ($) $ in Millions</t>
  </si>
  <si>
    <t>Disclosure Of Maturity Analysis For Derivative Financial Liabilities [Line Items]</t>
  </si>
  <si>
    <t>Derivative liabilities</t>
  </si>
  <si>
    <t>Gross Carrying Amount [Member] | Less than 1 Year [Member]</t>
  </si>
  <si>
    <t>Gross Carrying Amount [Member] | Later Than One Year and Not Later Than Two Years [Member]</t>
  </si>
  <si>
    <t>Gross Carrying Amount [Member] | Later Than Two Years and Not Later Than Three Years [Member]</t>
  </si>
  <si>
    <t>Gross Carrying Amount [Member] | Later Than Three Years and Not Later Than Four Years [Member]</t>
  </si>
  <si>
    <t>Gross Carrying Amount [Member] | Later Than Four Years and Not Later Than Five Years [Member]</t>
  </si>
  <si>
    <t>Gross Carrying Amount [Member] | 5 years and Later [Member]</t>
  </si>
  <si>
    <t>Difference from Carrying Amount [Member]</t>
  </si>
  <si>
    <t>Forward Foreign Exchange Contracts [Member] | Gross Carrying Amount [Member]</t>
  </si>
  <si>
    <t>Forward Foreign Exchange Contracts [Member] | Gross Carrying Amount [Member] | Less than 1 Year [Member]</t>
  </si>
  <si>
    <t>Forward Foreign Exchange Contracts [Member] | Gross Carrying Amount [Member] | Later Than One Year and Not Later Than Two Years [Member]</t>
  </si>
  <si>
    <t>Forward Foreign Exchange Contracts [Member] | Gross Carrying Amount [Member] | Later Than Two Years and Not Later Than Three Years [Member]</t>
  </si>
  <si>
    <t>Forward Foreign Exchange Contracts [Member] | Gross Carrying Amount [Member] | Later Than Three Years and Not Later Than Four Years [Member]</t>
  </si>
  <si>
    <t>Forward Foreign Exchange Contracts [Member] | Gross Carrying Amount [Member] | Later Than Four Years and Not Later Than Five Years [Member]</t>
  </si>
  <si>
    <t>Forward Foreign Exchange Contracts [Member] | Gross Carrying Amount [Member] | 5 years and Later [Member]</t>
  </si>
  <si>
    <t>Forward Foreign Exchange Contracts [Member] | Difference from Carrying Amount [Member]</t>
  </si>
  <si>
    <t>Currency Swaps and Options [Member]</t>
  </si>
  <si>
    <t>Currency Swaps and Options [Member] | Gross Carrying Amount [Member]</t>
  </si>
  <si>
    <t>Currency Swaps and Options [Member] | Gross Carrying Amount [Member] | Less than 1 Year [Member]</t>
  </si>
  <si>
    <t>Currency Swaps and Options [Member] | Gross Carrying Amount [Member] | Later Than One Year and Not Later Than Two Years [Member]</t>
  </si>
  <si>
    <t>Currency Swaps and Options [Member] | Gross Carrying Amount [Member] | Later Than Two Years and Not Later Than Three Years [Member]</t>
  </si>
  <si>
    <t>Currency Swaps and Options [Member] | Gross Carrying Amount [Member] | Later Than Three Years and Not Later Than Four Years [Member]</t>
  </si>
  <si>
    <t>Currency Swaps and Options [Member] | Gross Carrying Amount [Member] | Later Than Four Years and Not Later Than Five Years [Member]</t>
  </si>
  <si>
    <t>Currency Swaps and Options [Member] | Gross Carrying Amount [Member] | 5 years and Later [Member]</t>
  </si>
  <si>
    <t>Currency Swaps and Options [Member] | Difference from Carrying Amount [Member]</t>
  </si>
  <si>
    <t>Commodity Derivatives [Member] | Gross Carrying Amount [Member]</t>
  </si>
  <si>
    <t>Commodity Derivatives [Member] | Gross Carrying Amount [Member] | Less than 1 Year [Member]</t>
  </si>
  <si>
    <t>Commodity Derivatives [Member] | Gross Carrying Amount [Member] | Later Than One Year and Not Later Than Two Years [Member]</t>
  </si>
  <si>
    <t>Commodity Derivatives [Member] | Gross Carrying Amount [Member] | Later Than Two Years and Not Later Than Three Years [Member]</t>
  </si>
  <si>
    <t>Commodity Derivatives [Member] | Gross Carrying Amount [Member] | Later Than Three Years and Not Later Than Four Years [Member]</t>
  </si>
  <si>
    <t>Commodity Derivatives [Member] | Gross Carrying Amount [Member] | Later Than Four Years and Not Later Than Five Years [Member]</t>
  </si>
  <si>
    <t>Commodity Derivatives [Member] | Gross Carrying Amount [Member] | 5 years and Later [Member]</t>
  </si>
  <si>
    <t>Commodity Derivatives [Member] | Difference from Carrying Amount [Member]</t>
  </si>
  <si>
    <t>Other Contracts [Member] | Gross Carrying Amount [Member]</t>
  </si>
  <si>
    <t>Other Contracts [Member] | Gross Carrying Amount [Member] | Less than 1 Year [Member]</t>
  </si>
  <si>
    <t>Other Contracts [Member] | Gross Carrying Amount [Member] | Later Than One Year and Not Later Than Two Years [Member]</t>
  </si>
  <si>
    <t>Other Contracts [Member] | Gross Carrying Amount [Member] | Later Than Two Years and Not Later Than Three Years [Member]</t>
  </si>
  <si>
    <t>Other Contracts [Member] | Gross Carrying Amount [Member] | Later Than Three Years and Not Later Than Four Years [Member]</t>
  </si>
  <si>
    <t>Other Contracts [Member] | Gross Carrying Amount [Member] | Later Than Four Years and Not Later Than Five Years [Member]</t>
  </si>
  <si>
    <t>Other Contracts [Member] | Gross Carrying Amount [Member] | 5 years and Later [Member]</t>
  </si>
  <si>
    <t>Other Contracts [Member] | Difference from Carrying Amount [Member]</t>
  </si>
  <si>
    <t>Financial Instruments And Other Derivative Contracts - Summary of Net Carrying Amounts of Derivative Contracts Held (Detail) - USD ($) $ in Millions</t>
  </si>
  <si>
    <t>Disclosure Of Fair Value Measurement Of Net Carrying Amount Of Derivative Contracts [Line Items]</t>
  </si>
  <si>
    <t>Interest rate swaps</t>
  </si>
  <si>
    <t>Level 1 of fair value hierarchy [Member]</t>
  </si>
  <si>
    <t>Level 1 of fair value hierarchy [Member] | Commodity Derivatives [Member]</t>
  </si>
  <si>
    <t>Level 1 of fair value hierarchy [Member] | Other Contracts [Member]</t>
  </si>
  <si>
    <t>Level 2 of fair value hierarchy [Member]</t>
  </si>
  <si>
    <t>Level 2 of fair value hierarchy [Member] | Interest Rate Swaps [Member]</t>
  </si>
  <si>
    <t>Level 2 of fair value hierarchy [Member] | Forward Foreign Exchange Contracts [Member]</t>
  </si>
  <si>
    <t>Level 2 of fair value hierarchy [Member] | Currency Swaps and Options [Member]</t>
  </si>
  <si>
    <t>Level 2 of fair value hierarchy [Member] | Commodity Derivatives [Member]</t>
  </si>
  <si>
    <t>Level 2 of fair value hierarchy [Member] | Other Contracts [Member]</t>
  </si>
  <si>
    <t>Level 3 of Fair Value Hierarchy [Member]</t>
  </si>
  <si>
    <t>Level 3 of Fair Value Hierarchy [Member] | Commodity Derivatives [Member]</t>
  </si>
  <si>
    <t>Level 3 of Fair Value Hierarchy [Member] | Other Contracts [Member]</t>
  </si>
  <si>
    <t>Financial Instruments And Other Derivative Contracts - Summary of Net Carrying Amounts of Derivative Contracts Measured Using Predominantly Unobservable Inputs (Detail) - Unobservable Inputs [Member] - USD ($) $ in Millions</t>
  </si>
  <si>
    <t>Disclosure Of Significant Unobservable Inputs Used In Fair Value Measurement Of Liabilities [Line Items]</t>
  </si>
  <si>
    <t>Net losses recognised in revenue</t>
  </si>
  <si>
    <t>Sales</t>
  </si>
  <si>
    <t>Recategorisations (net)</t>
  </si>
  <si>
    <t>Share Capital - Summary of Issued and Fully Paid Ordinary Shares (Detail) - USD ($) $ in Millions</t>
  </si>
  <si>
    <t>Share Capital [Member]</t>
  </si>
  <si>
    <t>Share Capital [Member] | Parent [Member]</t>
  </si>
  <si>
    <t>Class A Shares [Member] | Share Capital [Member]</t>
  </si>
  <si>
    <t>Beginning balance, in shares</t>
  </si>
  <si>
    <t>Scrip dividends, in shares</t>
  </si>
  <si>
    <t>Shares issued, in shares</t>
  </si>
  <si>
    <t>Ending balance, in shares</t>
  </si>
  <si>
    <t>Class B Shares [Member] | Share Capital [Member]</t>
  </si>
  <si>
    <t>Ordinary-A [Member] | Share Capital [Member]</t>
  </si>
  <si>
    <t>Ordinary-A [Member] | Share Capital [Member] | Parent [Member]</t>
  </si>
  <si>
    <t>Ordinary-B [Member] | Share Capital [Member] | Parent [Member]</t>
  </si>
  <si>
    <t>Share Capital - Summary of Issued and Fully Paid Ordinary Shares (Parenthetical) (Detail)</t>
  </si>
  <si>
    <t>Dec. 31, 2017€ / shares£ / sharesshares</t>
  </si>
  <si>
    <t>Dec. 31, 2016€ / shares£ / sharesshares</t>
  </si>
  <si>
    <t>May 23, 2017€ / shares</t>
  </si>
  <si>
    <t>Issued and fully paid ordinary shares, per share</t>
  </si>
  <si>
    <t>Deferred share, per share | £ / shares</t>
  </si>
  <si>
    <t>Issued and fully paid ordinary shares | shares</t>
  </si>
  <si>
    <t>Ordinary-B [Member] | Share Capital [Member]</t>
  </si>
  <si>
    <t>Share Capital - Additional Information (Detail) € / shares in Units, € in Millions, shares in Millions</t>
  </si>
  <si>
    <t>Dec. 31, 2017£ / shares</t>
  </si>
  <si>
    <t>May 23, 2017EUR (€)€ / sharesshares</t>
  </si>
  <si>
    <t>Mar. 23, 2017EUR (€)€ / sharesshares</t>
  </si>
  <si>
    <t>Deferred shares, voting rights</t>
  </si>
  <si>
    <t>There are no further rights to participate in profits or assets, including the right to receive dividends.</t>
  </si>
  <si>
    <t>Dividend claim period</t>
  </si>
  <si>
    <t>Ordinary Shares Issue Mandate [Member]</t>
  </si>
  <si>
    <t>Common stock, value authorised | €</t>
  </si>
  <si>
    <t>Common stock, shares authorised | shares</t>
  </si>
  <si>
    <t>Share-based Compensation Plans and Shares Held in Trust - Summary of Share-Based Compensation Expense (Detail) - USD ($) $ in Millions</t>
  </si>
  <si>
    <t>Disclosure Of Share Based Compensation Expense [Line Items]</t>
  </si>
  <si>
    <t>Share-based compensation expense</t>
  </si>
  <si>
    <t>Equity-Settled Plans [Member]</t>
  </si>
  <si>
    <t>Cash-Settled Plans [Member]</t>
  </si>
  <si>
    <t>Share-based Compensation Plans and Shares Held in Trust - Additional Information (Detail) - shares shares in Millions</t>
  </si>
  <si>
    <t>A Class Shares | Shares Held By Employee Share Trusts</t>
  </si>
  <si>
    <t>Disclosure Of Terms And Conditions Of Sharebased Payment Arrangement [Line Items]</t>
  </si>
  <si>
    <t>Number of share options outstanding, in shares</t>
  </si>
  <si>
    <t>B Class Shares | Shares Held By Employee Share Trusts</t>
  </si>
  <si>
    <t>A Class American Depositary Shares | Shares Held By Employee Share Trusts</t>
  </si>
  <si>
    <t>Vesting percentage of share-based compensation</t>
  </si>
  <si>
    <t>200.00%</t>
  </si>
  <si>
    <t>Share-based Compensation Plans and Shares Held in Trust - Schedule of Share Awards Under Share Based Payment (Detail)</t>
  </si>
  <si>
    <t>Dec. 31, 2017sharesyr</t>
  </si>
  <si>
    <t>Dec. 31, 2016sharesyr</t>
  </si>
  <si>
    <t>Weighted average remaining contractual life (years), Beginning | yr</t>
  </si>
  <si>
    <t>Weighted average remaining contractual life (years), Ending | yr</t>
  </si>
  <si>
    <t>Share Awards Under Psp And Ltip | A Class Shares</t>
  </si>
  <si>
    <t>At January 1, 2017, in shares</t>
  </si>
  <si>
    <t>Granted, in shares</t>
  </si>
  <si>
    <t>Vested, in shares</t>
  </si>
  <si>
    <t>Forfeited, in shares</t>
  </si>
  <si>
    <t>At December 31, 2017, in shares</t>
  </si>
  <si>
    <t>Share Awards Under Psp And Ltip | B Class Shares</t>
  </si>
  <si>
    <t>Share Awards Under Psp And Ltip | A Class American Depositary Shares</t>
  </si>
  <si>
    <t>Other Reserves - Summary of Other Reserves Attributable to Royal Dutch Shell Plc Shareholders (Detail) - USD ($) $ in Millions</t>
  </si>
  <si>
    <t>Disclosure Of Accumulated Other Comprehensive Income Loss [Line Items]</t>
  </si>
  <si>
    <t>Other comprehensive income attributable to Royal Dutch Shell plc shareholders</t>
  </si>
  <si>
    <t>Merger Reserve [Member]</t>
  </si>
  <si>
    <t>Share Premium Reserve [Member]</t>
  </si>
  <si>
    <t>Capital Redemption Reserve [Member]</t>
  </si>
  <si>
    <t>Share Plan Reserve [Member]</t>
  </si>
  <si>
    <t>Accumulated Other Comprehensive Income [Member]</t>
  </si>
  <si>
    <t>Other Reserves [Member]</t>
  </si>
  <si>
    <t>Other Reserves - Additional Information (Detail) - USD ($) $ in Millions</t>
  </si>
  <si>
    <t>Jan. 06, 2006</t>
  </si>
  <si>
    <t>Tax related to vested awards</t>
  </si>
  <si>
    <t>Class A Shares [Member]</t>
  </si>
  <si>
    <t>Loan converted notes</t>
  </si>
  <si>
    <t>Other Reserves - Summary of Accumulated Other Comprehensive Income Attributable to Royal Dutch Shell Plc Shareholders (Detail) - USD ($) $ in Millions</t>
  </si>
  <si>
    <t>Total, net of tax</t>
  </si>
  <si>
    <t>Less: non-controlling interest</t>
  </si>
  <si>
    <t>Attributable to Royal Dutch Shell plc shareholders</t>
  </si>
  <si>
    <t>Currency Translation Differences [Member]</t>
  </si>
  <si>
    <t>Recognised in other comprehensive income</t>
  </si>
  <si>
    <t>Reclassified to income</t>
  </si>
  <si>
    <t>Tax on amounts recognised/reclassified</t>
  </si>
  <si>
    <t>Reclassification in respect of shares held in trust</t>
  </si>
  <si>
    <t>Unrealised Gains/ (Losses) on Securities [Member]</t>
  </si>
  <si>
    <t>Cash Flow Hedging Gains/ (Losses) [Member]</t>
  </si>
  <si>
    <t>Reclassified to the balance sheet</t>
  </si>
  <si>
    <t>Retirement Benefits Remeasurements Member</t>
  </si>
  <si>
    <t>Other Reserves - Summary of Accumulated Other Comprehensive Income Attributable to Royal Dutch Shell Plc Shareholders (Parenthetical) (Detail) $ in Millions</t>
  </si>
  <si>
    <t>Disclosure Of Accumulated Other Comprehensive Income Loss [Abstract]</t>
  </si>
  <si>
    <t>Losses arising on net investment hedges</t>
  </si>
  <si>
    <t>Dividends - Summary of Interim Dividends (Detail) - USD ($) $ in Millions</t>
  </si>
  <si>
    <t>Total - shares</t>
  </si>
  <si>
    <t>Cash dividend</t>
  </si>
  <si>
    <t>Dividends - Summary of Interim Dividends (Parenthetical) (Detail) - $ / shares</t>
  </si>
  <si>
    <t>Dividends paid per share</t>
  </si>
  <si>
    <t>Scrip dividend per share</t>
  </si>
  <si>
    <t>Dividends - Additional Information (Detail) $ / shares in Units, $ in Millions</t>
  </si>
  <si>
    <t>Interim dividend, declared date</t>
  </si>
  <si>
    <t>February 1, 2018</t>
  </si>
  <si>
    <t>Dividend declared | $</t>
  </si>
  <si>
    <t>Interim dividend, payable date</t>
  </si>
  <si>
    <t>Mar. 26,
		2018</t>
  </si>
  <si>
    <t>Interim dividend, record date</t>
  </si>
  <si>
    <t>Feb. 16,
		2018</t>
  </si>
  <si>
    <t>Dividend declared per share</t>
  </si>
  <si>
    <t>Earnings Per Share - Schedule of Earnings Per Share (Detail) - USD ($) shares in Millions, $ in Millions</t>
  </si>
  <si>
    <t>Earnings Per Share [Abstract]</t>
  </si>
  <si>
    <t>Weighted average number of A and B shares used as the basis for determining:</t>
  </si>
  <si>
    <t>Basic earnings per share, in shares</t>
  </si>
  <si>
    <t>Diluted earnings per share, in shares</t>
  </si>
  <si>
    <t>Legal Proceedings and Other Contingencies - Additional Information (Detail)</t>
  </si>
  <si>
    <t>Dec. 31, 2017Case</t>
  </si>
  <si>
    <t>Pesticide Litigation [Member]</t>
  </si>
  <si>
    <t>Number of cases pending</t>
  </si>
  <si>
    <t>Climate Change Litigation [Member]</t>
  </si>
  <si>
    <t>Employees - Summary of Employee Costs (Detail) - USD ($) $ in Millions</t>
  </si>
  <si>
    <t>Classes Of Employee Benefits Expense [Abstract]</t>
  </si>
  <si>
    <t>Remuneration</t>
  </si>
  <si>
    <t>Social security contributions</t>
  </si>
  <si>
    <t>Retirement benefits (see Note 17)</t>
  </si>
  <si>
    <t>Employees - Summary of Employee Costs (Parenthetical) (Detail) $ in Millions</t>
  </si>
  <si>
    <t>Redundancy costs</t>
  </si>
  <si>
    <t>Employees - Summary of Average Employee Numbers (Detail) - Employee Employee in Thousands</t>
  </si>
  <si>
    <t>Disclosure of average number of employees [Line Items]</t>
  </si>
  <si>
    <t>Average employee numbers</t>
  </si>
  <si>
    <t>Downstream [Member]</t>
  </si>
  <si>
    <t>Corporate [Member]</t>
  </si>
  <si>
    <t>Directors and Senior Management - Summary of Remuneration of Directors of the Company (Detail) - Directors [Member] - USD ($) $ in Millions</t>
  </si>
  <si>
    <t>Emoluments</t>
  </si>
  <si>
    <t>Value of released awards under long-term incentive plans</t>
  </si>
  <si>
    <t>Employer contributions to pension plans</t>
  </si>
  <si>
    <t>Directors and Senior Management - Additional Information (Detail) $ in Millions</t>
  </si>
  <si>
    <t>Dec. 31, 2017USD ($)Director</t>
  </si>
  <si>
    <t>Number of directors | Director</t>
  </si>
  <si>
    <t>Percentage of bonus delivered in terms of shares</t>
  </si>
  <si>
    <t>Holding period</t>
  </si>
  <si>
    <t>P3Y</t>
  </si>
  <si>
    <t>Deferred Bonus Plan [Member]</t>
  </si>
  <si>
    <t>Percentage of annual bonuses delivered in cash and share-based compensation, Short-term benefits</t>
  </si>
  <si>
    <t>Directors and Senior Management [Member]</t>
  </si>
  <si>
    <t>Administrative expenses | $</t>
  </si>
  <si>
    <t>Directors and Senior Management - Summary of Directors and Senior Management Expenses (Detail) - USD ($) $ in Millions</t>
  </si>
  <si>
    <t>Disclosure Of Directors And Senior Management Expense [Line Items]</t>
  </si>
  <si>
    <t>Termination and related amounts</t>
  </si>
  <si>
    <t>Short-term benefits</t>
  </si>
  <si>
    <t>Auditor's Remuneration - Summary of Auditor's Remuneration (Detail) - USD ($) $ in Millions</t>
  </si>
  <si>
    <t>Auditors Remuneration [Abstract]</t>
  </si>
  <si>
    <t>Fees in respect of the audit of the Consolidated and Parent Company Financial Statements, including audit of consolidation returns</t>
  </si>
  <si>
    <t>Other audit fees, principally in respect of audits of accounts of subsidiaries</t>
  </si>
  <si>
    <t>Total audit fees</t>
  </si>
  <si>
    <t>Audit-related fees</t>
  </si>
  <si>
    <t>Fees in respect of other non-audit services</t>
  </si>
  <si>
    <t>Auditor's Remuneration - Summary of Auditor's Remuneration (Parenthetical) (Detail) - USD ($) $ in Millions</t>
  </si>
  <si>
    <t>Auditors Remuneration [Line Items]</t>
  </si>
  <si>
    <t>Aggregate audit fees</t>
  </si>
  <si>
    <t>Auditor's Remuneration - Additional Information (Detail) £ in Millions, $ in Millions</t>
  </si>
  <si>
    <t>Remuneration for audit services to retirement benefit plans for employees of subsidiaries</t>
  </si>
  <si>
    <t>Auditor's remuneration for audit services</t>
  </si>
  <si>
    <t>Auditor's remuneration for audit services | £</t>
  </si>
  <si>
    <t>Business Combinations - Additional Information (Detail) shares in Millions, $ in Millions</t>
  </si>
  <si>
    <t>May 01, 2017USD ($)</t>
  </si>
  <si>
    <t>Feb. 15, 2016USD ($)shares</t>
  </si>
  <si>
    <t>Feb. 15, 2016£ / shares</t>
  </si>
  <si>
    <t>Motiva [Member]</t>
  </si>
  <si>
    <t>Persentage of ownership interest as of disposal</t>
  </si>
  <si>
    <t>Fair value of Shell’s interest in the Motiva joint venture</t>
  </si>
  <si>
    <t>Loss on sale of assets</t>
  </si>
  <si>
    <t>Carrying amount of Shell’s interest in joint venture</t>
  </si>
  <si>
    <t>Non-cash tax charge related to disposal</t>
  </si>
  <si>
    <t>Cash received</t>
  </si>
  <si>
    <t>Cash received from SRI</t>
  </si>
  <si>
    <t>Cash payment by Shell</t>
  </si>
  <si>
    <t>Business acquisition purchase consideration</t>
  </si>
  <si>
    <t>Date of acquisition</t>
  </si>
  <si>
    <t>Feb. 15,
		2016</t>
  </si>
  <si>
    <t>Amount of cash transferred</t>
  </si>
  <si>
    <t>Business acquisition, fair value</t>
  </si>
  <si>
    <t>BG Group Plc [Member] | | Parent [Member]</t>
  </si>
  <si>
    <t>Business acquisition, cash payments</t>
  </si>
  <si>
    <t>BG Group Plc [Member] | | Parent [Member] | A Shares</t>
  </si>
  <si>
    <t>Number of shares issued | shares</t>
  </si>
  <si>
    <t>Market price per share | £ / shares</t>
  </si>
  <si>
    <t>BG Group Plc [Member] | | Parent [Member] | B Shares</t>
  </si>
  <si>
    <t>BG Group Plc [Member] | | Class A Shares [Member]</t>
  </si>
  <si>
    <t>BG Group Plc [Member] | | Class B Shares [Member]</t>
  </si>
  <si>
    <t>Business Combinations - Fair Values of Net Identifiable Assets and Liabilities (Detail) - Motiva [Member] $ in Millions</t>
  </si>
  <si>
    <t>Less: cash received</t>
  </si>
  <si>
    <t>Other assets</t>
  </si>
  <si>
    <t>Debt (non-current)</t>
  </si>
  <si>
    <t>Trade and other payables (non-current)</t>
  </si>
  <si>
    <t>Deferred tax (non-current liabilities)</t>
  </si>
  <si>
    <t>Retirement benefits (non-current liabilities)</t>
  </si>
  <si>
    <t>Decommissioning and other provisions (non-current)</t>
  </si>
  <si>
    <t>Total fair value of net assets acquired</t>
  </si>
  <si>
    <t>Basis of Presentation - Additional Information (Details)</t>
  </si>
  <si>
    <t>Interest and Other Income/Expense - Summary of Interest and Other Income/Expense (Detail) - USD ($) $ in Millions</t>
  </si>
  <si>
    <t>Other expense</t>
  </si>
  <si>
    <t>Investments in Subsidiaries - Schedule of Investments in Subsidiaries (Detail) - Parent [Member] - USD ($) $ in Millions</t>
  </si>
  <si>
    <t>At January 1</t>
  </si>
  <si>
    <t>Recovery of vested share-based compensation</t>
  </si>
  <si>
    <t>At December 31</t>
  </si>
  <si>
    <t>Accounts Payable and Accrued Liabilities - Summary of Accounts Payable and Accrued Liabilities (Detail) - USD ($) $ in Millions</t>
  </si>
  <si>
    <t>Amounts due to subsidiaries, Current</t>
  </si>
  <si>
    <t>Accruals and other liabilities, Current</t>
  </si>
  <si>
    <t>Withholding tax payable, Current</t>
  </si>
  <si>
    <t>Unclaimed dividends, Current</t>
  </si>
  <si>
    <t>Amounts due to subsidiaries, Non-current</t>
  </si>
  <si>
    <t>Accruals and other liabilities, Non-current</t>
  </si>
  <si>
    <t>Withholding tax payable, Non-current</t>
  </si>
  <si>
    <t>Unclaimed dividends, Non-current</t>
  </si>
  <si>
    <t>Taxation - Summary of Taxation Charge (Detail) - USD ($) $ in Millions</t>
  </si>
  <si>
    <t>Taxation - Summary of Reconciliation of Applicable Tax Charge at Statutory Tax Rate to Taxation (Credit)/Charge (Detail) - USD ($) $ in Millions</t>
  </si>
  <si>
    <t>Taxation - Summary of Reconciliation of Applicable Tax Charge at Statutory Tax Rate to Taxation (Credit)/Charge (Parenthetical) (Detail)</t>
  </si>
  <si>
    <t>Applicable tax rate</t>
  </si>
  <si>
    <t>25.00%</t>
  </si>
  <si>
    <t>Taxation - Schedule of Deferred Tax Assets (Detail) - USD ($) $ in Millions</t>
  </si>
  <si>
    <t>Disclosure Of Movement In Deferred Tax Assets [Line Items]</t>
  </si>
  <si>
    <t>Financial Instruments - Additional Information (Detail) - USD ($)</t>
  </si>
  <si>
    <t>Disclosure Of Financial Instruments [Abstract]</t>
  </si>
  <si>
    <t>Derivative financial instruments held</t>
  </si>
  <si>
    <t>Other Reserves - Summary of Other Reserves (Detail) - USD ($) $ in Millions</t>
  </si>
  <si>
    <t>Parent [Member] | Merger Reserve [Member]</t>
  </si>
  <si>
    <t>Parent [Member] | Share Premium Reserve [Member]</t>
  </si>
  <si>
    <t>Parent [Member] | Capital Redemption Reserve [Member]</t>
  </si>
  <si>
    <t>Parent [Member] | Share Plan Reserve [Member]</t>
  </si>
  <si>
    <t>Parent [Member] | Other Reserves [Member]</t>
  </si>
  <si>
    <t>Related Parties - Information About Subsidiaries, and Whether These Are Held Directly or Indirectly, and Other Related Undertakings (Details) (Detail) - Subsidiary - USD ($) $ in Millions</t>
  </si>
  <si>
    <t>Amounts due to subsidiaries</t>
  </si>
  <si>
    <t>Shell Petroleum</t>
  </si>
  <si>
    <t>Shell Treasury Luxembourg Sarl</t>
  </si>
  <si>
    <t>Shell Treasury Centre Limited</t>
  </si>
  <si>
    <t>Other related parties [member]</t>
  </si>
  <si>
    <t>Related Parties - Additional Information (Detail) £ in Millions, $ in Millions</t>
  </si>
  <si>
    <t>Dec. 31, 2017USD ($)Contract</t>
  </si>
  <si>
    <t>Dec. 31, 2017GBP (£)Contract</t>
  </si>
  <si>
    <t>Dec. 31, 2016USD ($)Contract</t>
  </si>
  <si>
    <t>Dec. 31, 2016GBP (£)Contract</t>
  </si>
  <si>
    <t>Royal Dutch Shell Dividend Access Trust [Member] | Shell Transport</t>
  </si>
  <si>
    <t>Dividend income (from investments in securities) | £</t>
  </si>
  <si>
    <t>Royal Dutch Shell Dividend Access Trust [Member] | BG Group Plc [Member] |</t>
  </si>
  <si>
    <t>Royal Dutch Shell Dividend Access Trust [Member] | Shareholders' [Member]</t>
  </si>
  <si>
    <t>Dividend distributions | £</t>
  </si>
  <si>
    <t>Guaranteed contractual payments</t>
  </si>
  <si>
    <t>Parent [Member] | Subsidiary</t>
  </si>
  <si>
    <t>Open foreign currency contracts | Contract</t>
  </si>
  <si>
    <t>Parent [Member] | Shell Petroleum</t>
  </si>
  <si>
    <t>Interest Income</t>
  </si>
  <si>
    <t>Parent [Member] | Shell Petroleum | London Interbank Offered Rate</t>
  </si>
  <si>
    <t>Amounts due from subsidiaries, adjustment to interest rate basis</t>
  </si>
  <si>
    <t>0.058%</t>
  </si>
  <si>
    <t>0.103%</t>
  </si>
  <si>
    <t>Parent [Member] | Shell Treasury Centre Limited | Subsidiary</t>
  </si>
  <si>
    <t>Interest on euro balances</t>
  </si>
  <si>
    <t>0.10%</t>
  </si>
  <si>
    <t>Parent [Member] | Shell Treasury Centre Limited | London Interbank Offered Rate | Subsidiary | U S D</t>
  </si>
  <si>
    <t>Parent [Member] | Shell Treasury Centre Limited | London Interbank Offered Rate | Subsidiary | G B P</t>
  </si>
  <si>
    <t>0.137%</t>
  </si>
  <si>
    <t>Parent [Member] | Shell Treasury Luxembourg Sarl | Subsidiary</t>
  </si>
  <si>
    <t>Interest bearing receivable</t>
  </si>
  <si>
    <t>Interest bearing payable</t>
  </si>
  <si>
    <t>The Trust - Additional Information (Detail) - Royal Dutch Shell Dividend Access Trust [Member]</t>
  </si>
  <si>
    <t>Disclosure Of Entity Information [Line Items]</t>
  </si>
  <si>
    <t>Date of incorporation</t>
  </si>
  <si>
    <t>May 19,
		2005</t>
  </si>
  <si>
    <t>Name of parent entity</t>
  </si>
  <si>
    <t>The “Shell” Transport and Trading Company, p.l.c., now The Shell Transport and Trading Company Limited (Shell Transport), and Royal Dutch Shell plc (the Company)</t>
  </si>
  <si>
    <t>Legal form of entity</t>
  </si>
  <si>
    <t>The Trust is governed by the applicable laws of England and Wales</t>
  </si>
  <si>
    <t>Domicile of entity</t>
  </si>
  <si>
    <t>Jersey</t>
  </si>
  <si>
    <t>Length of life of limited life entity</t>
  </si>
  <si>
    <t>The Trust shall not endure for a period in excess of 80 years from May 19, 2005, being the date on which the Trust Deed was executed.</t>
  </si>
  <si>
    <t>Unclaimed Dividends - Additional Information (Detail) - USD ($) $ in Millions</t>
  </si>
  <si>
    <t>Unclaimed dividends</t>
  </si>
  <si>
    <t>Capital Account - Additional information (Detail)</t>
  </si>
  <si>
    <t>Dividends access share, per share | € / shares</t>
  </si>
  <si>
    <t>Dividends access share, per share</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_);_(&quot;£ &quot;(#,##0)" numFmtId="166"/>
    <numFmt formatCode="_(&quot;€ &quot;#,##0.00_);_(&quot;€ &quot;(#,##0.00)" numFmtId="167"/>
    <numFmt formatCode="_(&quot;£ &quot;#,##0.00_);_(&quot;£ &quot;(#,##0.00)" numFmtId="168"/>
    <numFmt formatCode="_(&quot;€ &quot;#,##0_);_(&quot;€ &quot;(#,##0)" numFmtId="169"/>
    <numFmt formatCode="#,##0.0_);(#,##0.0)" numFmtId="170"/>
    <numFmt formatCode="#,##0.000_);(#,##0.000)" numFmtId="171"/>
    <numFmt formatCode="_(&quot;£ &quot;#,##0.000_);_(&quot;£ &quot;(#,##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sharedStrings.xml" Type="http://schemas.openxmlformats.org/officeDocument/2006/relationships/sharedStrings"/><Relationship Id="rId191" Target="styles.xml" Type="http://schemas.openxmlformats.org/officeDocument/2006/relationships/styles"/><Relationship Id="rId1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306965</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4570138647</v>
      </c>
    </row>
    <row r="19" spans="1:2">
      <c r="A19" s="4" t="s">
        <v>27</v>
      </c>
    </row>
    <row r="20" spans="1:2">
      <c r="A20" s="3" t="s">
        <v>3</v>
      </c>
    </row>
    <row r="21" spans="1:2">
      <c r="A21" s="4" t="s">
        <v>26</v>
      </c>
      <c r="B21" s="5" t="n">
        <v>3742624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196</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65</v>
      </c>
    </row>
    <row r="3" spans="1:2">
      <c r="A3" s="4" t="s">
        <v>697</v>
      </c>
    </row>
    <row r="4" spans="1:2">
      <c r="A4" s="3" t="s">
        <v>692</v>
      </c>
    </row>
    <row r="5" spans="1:2">
      <c r="A5" s="4" t="s">
        <v>698</v>
      </c>
      <c r="B5" s="6" t="n">
        <v>83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196</v>
      </c>
      <c r="C1" s="2" t="s">
        <v>536</v>
      </c>
    </row>
    <row r="2" spans="1:3">
      <c r="A2" s="3" t="s">
        <v>700</v>
      </c>
    </row>
    <row r="3" spans="1:3">
      <c r="A3" s="4" t="s">
        <v>701</v>
      </c>
      <c r="B3" s="6" t="n">
        <v>15052</v>
      </c>
      <c r="C3" s="6" t="n">
        <v>20555</v>
      </c>
    </row>
    <row r="4" spans="1:3">
      <c r="A4" s="4" t="s">
        <v>702</v>
      </c>
      <c r="B4" s="5" t="n">
        <v>12875</v>
      </c>
      <c r="C4" s="5" t="n">
        <v>12700</v>
      </c>
    </row>
    <row r="5" spans="1:3">
      <c r="A5" s="4" t="s">
        <v>164</v>
      </c>
      <c r="B5" s="6" t="n">
        <v>27927</v>
      </c>
      <c r="C5" s="6" t="n">
        <v>3325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703</v>
      </c>
      <c r="B1" s="2" t="s">
        <v>65</v>
      </c>
    </row>
    <row r="2" spans="1:2">
      <c r="A2" s="3" t="s">
        <v>704</v>
      </c>
    </row>
    <row r="3" spans="1:2">
      <c r="A3" s="4" t="s">
        <v>705</v>
      </c>
      <c r="B3" s="6" t="n">
        <v>513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196</v>
      </c>
      <c r="C2" s="2" t="s">
        <v>536</v>
      </c>
      <c r="D2" s="2" t="s">
        <v>537</v>
      </c>
    </row>
    <row r="3" spans="1:4">
      <c r="A3" s="3" t="s">
        <v>707</v>
      </c>
    </row>
    <row r="4" spans="1:4">
      <c r="A4" s="4" t="s">
        <v>708</v>
      </c>
      <c r="B4" s="6" t="n">
        <v>13121</v>
      </c>
      <c r="C4" s="6" t="n">
        <v>24214</v>
      </c>
      <c r="D4" s="6" t="n">
        <v>36548</v>
      </c>
    </row>
    <row r="5" spans="1:4">
      <c r="A5" s="4" t="s">
        <v>709</v>
      </c>
      <c r="B5" s="6" t="n">
        <v>10680</v>
      </c>
      <c r="C5" s="6" t="n">
        <v>13859</v>
      </c>
      <c r="D5" s="6" t="n">
        <v>2644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196</v>
      </c>
      <c r="C1" s="2" t="s">
        <v>536</v>
      </c>
    </row>
    <row r="2" spans="1:3">
      <c r="A2" s="3" t="s">
        <v>711</v>
      </c>
    </row>
    <row r="3" spans="1:3">
      <c r="A3" s="4" t="s">
        <v>712</v>
      </c>
      <c r="B3" s="6" t="n">
        <v>78837</v>
      </c>
      <c r="C3" s="6" t="n">
        <v>85333</v>
      </c>
    </row>
    <row r="4" spans="1:3">
      <c r="A4" s="4" t="s">
        <v>713</v>
      </c>
      <c r="B4" s="6" t="n">
        <v>1216</v>
      </c>
      <c r="C4" s="6" t="n">
        <v>270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196</v>
      </c>
      <c r="C1" s="2" t="s">
        <v>536</v>
      </c>
    </row>
    <row r="2" spans="1:3">
      <c r="A2" s="3" t="s">
        <v>715</v>
      </c>
    </row>
    <row r="3" spans="1:3">
      <c r="A3" s="4" t="s">
        <v>84</v>
      </c>
      <c r="B3" s="6" t="n">
        <v>7222</v>
      </c>
      <c r="C3" s="6" t="n">
        <v>5952</v>
      </c>
    </row>
    <row r="4" spans="1:3">
      <c r="A4" s="4" t="s">
        <v>716</v>
      </c>
    </row>
    <row r="5" spans="1:3">
      <c r="A5" s="3" t="s">
        <v>715</v>
      </c>
    </row>
    <row r="6" spans="1:3">
      <c r="A6" s="4" t="s">
        <v>84</v>
      </c>
      <c r="B6" s="5" t="n">
        <v>5976</v>
      </c>
      <c r="C6" s="5" t="n">
        <v>4784</v>
      </c>
    </row>
    <row r="7" spans="1:3">
      <c r="A7" s="4" t="s">
        <v>717</v>
      </c>
    </row>
    <row r="8" spans="1:3">
      <c r="A8" s="3" t="s">
        <v>715</v>
      </c>
    </row>
    <row r="9" spans="1:3">
      <c r="A9" s="4" t="s">
        <v>718</v>
      </c>
      <c r="B9" s="5" t="n">
        <v>1246</v>
      </c>
      <c r="C9" s="5" t="n">
        <v>1168</v>
      </c>
    </row>
    <row r="10" spans="1:3">
      <c r="A10" s="4" t="s">
        <v>719</v>
      </c>
    </row>
    <row r="11" spans="1:3">
      <c r="A11" s="3" t="s">
        <v>715</v>
      </c>
    </row>
    <row r="12" spans="1:3">
      <c r="A12" s="4" t="s">
        <v>84</v>
      </c>
      <c r="B12" s="5" t="n">
        <v>5776</v>
      </c>
      <c r="C12" s="5" t="n">
        <v>4408</v>
      </c>
    </row>
    <row r="13" spans="1:3">
      <c r="A13" s="4" t="s">
        <v>720</v>
      </c>
    </row>
    <row r="14" spans="1:3">
      <c r="A14" s="3" t="s">
        <v>715</v>
      </c>
    </row>
    <row r="15" spans="1:3">
      <c r="A15" s="4" t="s">
        <v>84</v>
      </c>
      <c r="B15" s="5" t="n">
        <v>1268</v>
      </c>
      <c r="C15" s="5" t="n">
        <v>1233</v>
      </c>
    </row>
    <row r="16" spans="1:3">
      <c r="A16" s="4" t="s">
        <v>721</v>
      </c>
    </row>
    <row r="17" spans="1:3">
      <c r="A17" s="3" t="s">
        <v>715</v>
      </c>
    </row>
    <row r="18" spans="1:3">
      <c r="A18" s="4" t="s">
        <v>84</v>
      </c>
      <c r="B18" s="5" t="n">
        <v>7044</v>
      </c>
      <c r="C18" s="5" t="n">
        <v>5641</v>
      </c>
    </row>
    <row r="19" spans="1:3">
      <c r="A19" s="4" t="s">
        <v>722</v>
      </c>
    </row>
    <row r="20" spans="1:3">
      <c r="A20" s="3" t="s">
        <v>715</v>
      </c>
    </row>
    <row r="21" spans="1:3">
      <c r="A21" s="4" t="s">
        <v>84</v>
      </c>
      <c r="B21" s="6" t="n">
        <v>178</v>
      </c>
      <c r="C21" s="6" t="n">
        <v>31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196</v>
      </c>
      <c r="C1" s="2" t="s">
        <v>536</v>
      </c>
    </row>
    <row r="2" spans="1:3">
      <c r="A2" s="3" t="s">
        <v>724</v>
      </c>
    </row>
    <row r="3" spans="1:3">
      <c r="A3" s="4" t="s">
        <v>84</v>
      </c>
      <c r="B3" s="6" t="n">
        <v>7222</v>
      </c>
      <c r="C3" s="6" t="n">
        <v>5952</v>
      </c>
    </row>
    <row r="4" spans="1:3">
      <c r="A4" s="4" t="s">
        <v>716</v>
      </c>
    </row>
    <row r="5" spans="1:3">
      <c r="A5" s="3" t="s">
        <v>724</v>
      </c>
    </row>
    <row r="6" spans="1:3">
      <c r="A6" s="4" t="s">
        <v>84</v>
      </c>
      <c r="B6" s="5" t="n">
        <v>5976</v>
      </c>
      <c r="C6" s="5" t="n">
        <v>4784</v>
      </c>
    </row>
    <row r="7" spans="1:3">
      <c r="A7" s="4" t="s">
        <v>725</v>
      </c>
    </row>
    <row r="8" spans="1:3">
      <c r="A8" s="3" t="s">
        <v>724</v>
      </c>
    </row>
    <row r="9" spans="1:3">
      <c r="A9" s="4" t="s">
        <v>84</v>
      </c>
      <c r="B9" s="6" t="n">
        <v>3506</v>
      </c>
    </row>
    <row r="10" spans="1:3">
      <c r="A10" s="4" t="s">
        <v>726</v>
      </c>
    </row>
    <row r="11" spans="1:3">
      <c r="A11" s="3" t="s">
        <v>724</v>
      </c>
    </row>
    <row r="12" spans="1:3">
      <c r="A12" s="4" t="s">
        <v>84</v>
      </c>
      <c r="C12" s="6" t="n">
        <v>2516</v>
      </c>
    </row>
    <row r="13" spans="1:3">
      <c r="A13" s="4" t="s">
        <v>727</v>
      </c>
    </row>
    <row r="14" spans="1:3">
      <c r="A14" s="3" t="s">
        <v>724</v>
      </c>
    </row>
    <row r="15" spans="1:3">
      <c r="A15" s="4" t="s">
        <v>728</v>
      </c>
      <c r="B15" s="4" t="s">
        <v>729</v>
      </c>
    </row>
    <row r="16" spans="1:3">
      <c r="A16" s="4" t="s">
        <v>730</v>
      </c>
    </row>
    <row r="17" spans="1:3">
      <c r="A17" s="3" t="s">
        <v>724</v>
      </c>
    </row>
    <row r="18" spans="1:3">
      <c r="A18" s="4" t="s">
        <v>728</v>
      </c>
      <c r="B18" s="4" t="s">
        <v>73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196</v>
      </c>
      <c r="C2" s="2" t="s">
        <v>536</v>
      </c>
    </row>
    <row r="3" spans="1:3">
      <c r="A3" s="3" t="s">
        <v>715</v>
      </c>
    </row>
    <row r="4" spans="1:3">
      <c r="A4" s="4" t="s">
        <v>733</v>
      </c>
      <c r="B4" s="6" t="n">
        <v>5952</v>
      </c>
    </row>
    <row r="5" spans="1:3">
      <c r="A5" s="4" t="s">
        <v>733</v>
      </c>
      <c r="B5" s="5" t="n">
        <v>7222</v>
      </c>
      <c r="C5" s="6" t="n">
        <v>5952</v>
      </c>
    </row>
    <row r="6" spans="1:3">
      <c r="A6" s="4" t="s">
        <v>720</v>
      </c>
    </row>
    <row r="7" spans="1:3">
      <c r="A7" s="3" t="s">
        <v>715</v>
      </c>
    </row>
    <row r="8" spans="1:3">
      <c r="A8" s="4" t="s">
        <v>733</v>
      </c>
      <c r="B8" s="5" t="n">
        <v>1233</v>
      </c>
    </row>
    <row r="9" spans="1:3">
      <c r="A9" s="4" t="s">
        <v>733</v>
      </c>
      <c r="B9" s="5" t="n">
        <v>1268</v>
      </c>
      <c r="C9" s="5" t="n">
        <v>1233</v>
      </c>
    </row>
    <row r="10" spans="1:3">
      <c r="A10" s="4" t="s">
        <v>734</v>
      </c>
    </row>
    <row r="11" spans="1:3">
      <c r="A11" s="3" t="s">
        <v>715</v>
      </c>
    </row>
    <row r="12" spans="1:3">
      <c r="A12" s="4" t="s">
        <v>733</v>
      </c>
      <c r="B12" s="5" t="n">
        <v>1233</v>
      </c>
      <c r="C12" s="5" t="n">
        <v>1625</v>
      </c>
    </row>
    <row r="13" spans="1:3">
      <c r="A13" s="4" t="s">
        <v>735</v>
      </c>
      <c r="B13" s="5" t="n">
        <v>-108</v>
      </c>
      <c r="C13" s="5" t="n">
        <v>-333</v>
      </c>
    </row>
    <row r="14" spans="1:3">
      <c r="A14" s="4" t="s">
        <v>680</v>
      </c>
      <c r="B14" s="5" t="n">
        <v>143</v>
      </c>
      <c r="C14" s="5" t="n">
        <v>-59</v>
      </c>
    </row>
    <row r="15" spans="1:3">
      <c r="A15" s="4" t="s">
        <v>733</v>
      </c>
      <c r="B15" s="6" t="n">
        <v>1268</v>
      </c>
      <c r="C15" s="6" t="n">
        <v>123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36</v>
      </c>
      <c r="B1" s="2" t="s">
        <v>1</v>
      </c>
    </row>
    <row r="2" spans="1:3">
      <c r="B2" s="2" t="s">
        <v>737</v>
      </c>
      <c r="C2" s="2" t="s">
        <v>65</v>
      </c>
    </row>
    <row r="3" spans="1:3">
      <c r="A3" s="3" t="s">
        <v>738</v>
      </c>
    </row>
    <row r="4" spans="1:3">
      <c r="A4" s="4" t="s">
        <v>739</v>
      </c>
      <c r="B4" s="5" t="n">
        <v>10</v>
      </c>
    </row>
    <row r="5" spans="1:3">
      <c r="A5" s="4" t="s">
        <v>740</v>
      </c>
      <c r="B5" s="6" t="n">
        <v>99</v>
      </c>
      <c r="C5" s="6" t="n">
        <v>11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196</v>
      </c>
      <c r="C1" s="2" t="s">
        <v>536</v>
      </c>
    </row>
    <row r="2" spans="1:3">
      <c r="A2" s="3" t="s">
        <v>742</v>
      </c>
    </row>
    <row r="3" spans="1:3">
      <c r="A3" s="4" t="s">
        <v>743</v>
      </c>
      <c r="B3" s="6" t="n">
        <v>30721</v>
      </c>
      <c r="C3" s="6" t="n">
        <v>25766</v>
      </c>
    </row>
    <row r="4" spans="1:3">
      <c r="A4" s="4" t="s">
        <v>744</v>
      </c>
      <c r="B4" s="5" t="n">
        <v>9036</v>
      </c>
      <c r="C4" s="5" t="n">
        <v>7556</v>
      </c>
    </row>
    <row r="5" spans="1:3">
      <c r="A5" s="4" t="s">
        <v>91</v>
      </c>
      <c r="B5" s="5" t="n">
        <v>868</v>
      </c>
      <c r="C5" s="5" t="n">
        <v>2175</v>
      </c>
    </row>
    <row r="6" spans="1:3">
      <c r="A6" s="4" t="s">
        <v>745</v>
      </c>
      <c r="B6" s="5" t="n">
        <v>5304</v>
      </c>
      <c r="C6" s="5" t="n">
        <v>5957</v>
      </c>
    </row>
    <row r="7" spans="1:3">
      <c r="A7" s="4" t="s">
        <v>746</v>
      </c>
      <c r="B7" s="5" t="n">
        <v>3940</v>
      </c>
      <c r="C7" s="5" t="n">
        <v>4210</v>
      </c>
    </row>
    <row r="8" spans="1:3">
      <c r="A8" s="4" t="s">
        <v>576</v>
      </c>
      <c r="B8" s="5" t="n">
        <v>49869</v>
      </c>
      <c r="C8" s="5" t="n">
        <v>45664</v>
      </c>
    </row>
    <row r="9" spans="1:3">
      <c r="A9" s="4" t="s">
        <v>744</v>
      </c>
      <c r="B9" s="5" t="n">
        <v>5525</v>
      </c>
      <c r="C9" s="5" t="n">
        <v>5231</v>
      </c>
    </row>
    <row r="10" spans="1:3">
      <c r="A10" s="4" t="s">
        <v>747</v>
      </c>
      <c r="B10" s="5" t="n">
        <v>1327</v>
      </c>
      <c r="C10" s="5" t="n">
        <v>2510</v>
      </c>
    </row>
    <row r="11" spans="1:3">
      <c r="A11" s="4" t="s">
        <v>748</v>
      </c>
      <c r="B11" s="5" t="n">
        <v>919</v>
      </c>
      <c r="C11" s="5" t="n">
        <v>405</v>
      </c>
    </row>
    <row r="12" spans="1:3">
      <c r="A12" s="4" t="s">
        <v>746</v>
      </c>
      <c r="B12" s="5" t="n">
        <v>1623</v>
      </c>
      <c r="C12" s="5" t="n">
        <v>1407</v>
      </c>
    </row>
    <row r="13" spans="1:3">
      <c r="A13" s="4" t="s">
        <v>576</v>
      </c>
      <c r="B13" s="6" t="n">
        <v>9394</v>
      </c>
      <c r="C13" s="6" t="n">
        <v>955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196</v>
      </c>
    </row>
    <row r="3" spans="1:2">
      <c r="A3" s="3" t="s">
        <v>202</v>
      </c>
    </row>
    <row r="4" spans="1:2">
      <c r="A4" s="4" t="s">
        <v>204</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196</v>
      </c>
      <c r="C1" s="2" t="s">
        <v>536</v>
      </c>
    </row>
    <row r="2" spans="1:3">
      <c r="A2" s="3" t="s">
        <v>742</v>
      </c>
    </row>
    <row r="3" spans="1:3">
      <c r="A3" s="4" t="s">
        <v>750</v>
      </c>
      <c r="B3" s="6" t="n">
        <v>2265</v>
      </c>
      <c r="C3" s="6" t="n">
        <v>2644</v>
      </c>
    </row>
    <row r="4" spans="1:3">
      <c r="A4" s="4" t="s">
        <v>751</v>
      </c>
      <c r="B4" s="6" t="n">
        <v>881</v>
      </c>
      <c r="C4" s="6" t="n">
        <v>82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196</v>
      </c>
      <c r="C1" s="2" t="s">
        <v>536</v>
      </c>
    </row>
    <row r="2" spans="1:3">
      <c r="A2" s="3" t="s">
        <v>753</v>
      </c>
    </row>
    <row r="3" spans="1:3">
      <c r="A3" s="4" t="s">
        <v>754</v>
      </c>
      <c r="B3" s="6" t="n">
        <v>2002</v>
      </c>
      <c r="C3" s="6" t="n">
        <v>1941</v>
      </c>
    </row>
    <row r="4" spans="1:3">
      <c r="A4" s="4" t="s">
        <v>755</v>
      </c>
    </row>
    <row r="5" spans="1:3">
      <c r="A5" s="3" t="s">
        <v>753</v>
      </c>
    </row>
    <row r="6" spans="1:3">
      <c r="A6" s="4" t="s">
        <v>754</v>
      </c>
      <c r="B6" s="5" t="n">
        <v>1154</v>
      </c>
      <c r="C6" s="5" t="n">
        <v>747</v>
      </c>
    </row>
    <row r="7" spans="1:3">
      <c r="A7" s="4" t="s">
        <v>756</v>
      </c>
    </row>
    <row r="8" spans="1:3">
      <c r="A8" s="3" t="s">
        <v>753</v>
      </c>
    </row>
    <row r="9" spans="1:3">
      <c r="A9" s="4" t="s">
        <v>754</v>
      </c>
      <c r="B9" s="5" t="n">
        <v>480</v>
      </c>
      <c r="C9" s="5" t="n">
        <v>649</v>
      </c>
    </row>
    <row r="10" spans="1:3">
      <c r="A10" s="4" t="s">
        <v>757</v>
      </c>
    </row>
    <row r="11" spans="1:3">
      <c r="A11" s="3" t="s">
        <v>753</v>
      </c>
    </row>
    <row r="12" spans="1:3">
      <c r="A12" s="4" t="s">
        <v>754</v>
      </c>
      <c r="B12" s="6" t="n">
        <v>368</v>
      </c>
      <c r="C12" s="6" t="n">
        <v>54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196</v>
      </c>
      <c r="C1" s="2" t="s">
        <v>536</v>
      </c>
    </row>
    <row r="2" spans="1:3">
      <c r="A2" s="3" t="s">
        <v>759</v>
      </c>
    </row>
    <row r="3" spans="1:3">
      <c r="A3" s="4" t="s">
        <v>760</v>
      </c>
      <c r="B3" s="6" t="n">
        <v>22962</v>
      </c>
      <c r="C3" s="6" t="n">
        <v>19653</v>
      </c>
    </row>
    <row r="4" spans="1:3">
      <c r="A4" s="4" t="s">
        <v>761</v>
      </c>
      <c r="B4" s="5" t="n">
        <v>2261</v>
      </c>
      <c r="C4" s="5" t="n">
        <v>2122</v>
      </c>
    </row>
    <row r="5" spans="1:3">
      <c r="A5" s="4" t="s">
        <v>576</v>
      </c>
      <c r="B5" s="6" t="n">
        <v>25223</v>
      </c>
      <c r="C5" s="6" t="n">
        <v>2177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2</v>
      </c>
      <c r="B1" s="2" t="s">
        <v>196</v>
      </c>
      <c r="C1" s="2" t="s">
        <v>536</v>
      </c>
    </row>
    <row r="2" spans="1:3">
      <c r="A2" s="3" t="s">
        <v>759</v>
      </c>
    </row>
    <row r="3" spans="1:3">
      <c r="A3" s="4" t="s">
        <v>763</v>
      </c>
      <c r="B3" s="6" t="n">
        <v>253</v>
      </c>
      <c r="C3" s="6" t="n">
        <v>56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4</v>
      </c>
      <c r="B1" s="2" t="s">
        <v>196</v>
      </c>
      <c r="C1" s="2" t="s">
        <v>536</v>
      </c>
      <c r="D1" s="2" t="s">
        <v>537</v>
      </c>
      <c r="E1" s="2" t="s">
        <v>765</v>
      </c>
    </row>
    <row r="2" spans="1:5">
      <c r="A2" s="3" t="s">
        <v>766</v>
      </c>
    </row>
    <row r="3" spans="1:5">
      <c r="A3" s="4" t="s">
        <v>767</v>
      </c>
      <c r="B3" s="6" t="n">
        <v>4672</v>
      </c>
      <c r="C3" s="6" t="n">
        <v>3426</v>
      </c>
    </row>
    <row r="4" spans="1:5">
      <c r="A4" s="4" t="s">
        <v>768</v>
      </c>
      <c r="B4" s="5" t="n">
        <v>3996</v>
      </c>
      <c r="C4" s="5" t="n">
        <v>4084</v>
      </c>
    </row>
    <row r="5" spans="1:5">
      <c r="A5" s="4" t="s">
        <v>769</v>
      </c>
      <c r="B5" s="5" t="n">
        <v>11644</v>
      </c>
      <c r="C5" s="5" t="n">
        <v>11620</v>
      </c>
    </row>
    <row r="6" spans="1:5">
      <c r="A6" s="4" t="s">
        <v>576</v>
      </c>
      <c r="B6" s="6" t="n">
        <v>20312</v>
      </c>
      <c r="C6" s="6" t="n">
        <v>19130</v>
      </c>
      <c r="D6" s="6" t="n">
        <v>31752</v>
      </c>
      <c r="E6" s="6" t="n">
        <v>2160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196</v>
      </c>
      <c r="C1" s="2" t="s">
        <v>536</v>
      </c>
    </row>
    <row r="2" spans="1:3">
      <c r="A2" s="3" t="s">
        <v>766</v>
      </c>
    </row>
    <row r="3" spans="1:3">
      <c r="A3" s="4" t="s">
        <v>771</v>
      </c>
      <c r="B3" s="6" t="n">
        <v>120</v>
      </c>
      <c r="C3" s="6" t="n">
        <v>34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196</v>
      </c>
      <c r="C1" s="2" t="s">
        <v>536</v>
      </c>
    </row>
    <row r="2" spans="1:3">
      <c r="A2" s="3" t="s">
        <v>773</v>
      </c>
    </row>
    <row r="3" spans="1:3">
      <c r="A3" s="4" t="s">
        <v>774</v>
      </c>
      <c r="B3" s="6" t="n">
        <v>70141</v>
      </c>
      <c r="C3" s="6" t="n">
        <v>77617</v>
      </c>
    </row>
    <row r="4" spans="1:3">
      <c r="A4" s="4" t="s">
        <v>775</v>
      </c>
      <c r="B4" s="5" t="n">
        <v>15524</v>
      </c>
      <c r="C4" s="5" t="n">
        <v>14859</v>
      </c>
    </row>
    <row r="5" spans="1:3">
      <c r="A5" s="4" t="s">
        <v>94</v>
      </c>
      <c r="B5" s="5" t="n">
        <v>11795</v>
      </c>
      <c r="C5" s="5" t="n">
        <v>9484</v>
      </c>
    </row>
    <row r="6" spans="1:3">
      <c r="A6" s="4" t="s">
        <v>94</v>
      </c>
      <c r="B6" s="5" t="n">
        <v>73870</v>
      </c>
      <c r="C6" s="5" t="n">
        <v>82992</v>
      </c>
    </row>
    <row r="7" spans="1:3">
      <c r="A7" s="4" t="s">
        <v>576</v>
      </c>
      <c r="B7" s="5" t="n">
        <v>85665</v>
      </c>
      <c r="C7" s="5" t="n">
        <v>92476</v>
      </c>
    </row>
    <row r="8" spans="1:3">
      <c r="A8" s="4" t="s">
        <v>776</v>
      </c>
    </row>
    <row r="9" spans="1:3">
      <c r="A9" s="3" t="s">
        <v>773</v>
      </c>
    </row>
    <row r="10" spans="1:3">
      <c r="A10" s="4" t="s">
        <v>774</v>
      </c>
      <c r="B10" s="5" t="n">
        <v>1211</v>
      </c>
      <c r="C10" s="5" t="n">
        <v>1787</v>
      </c>
    </row>
    <row r="11" spans="1:3">
      <c r="A11" s="4" t="s">
        <v>94</v>
      </c>
      <c r="B11" s="5" t="n">
        <v>1211</v>
      </c>
      <c r="C11" s="5" t="n">
        <v>1787</v>
      </c>
    </row>
    <row r="12" spans="1:3">
      <c r="A12" s="4" t="s">
        <v>777</v>
      </c>
    </row>
    <row r="13" spans="1:3">
      <c r="A13" s="3" t="s">
        <v>773</v>
      </c>
    </row>
    <row r="14" spans="1:3">
      <c r="A14" s="4" t="s">
        <v>774</v>
      </c>
      <c r="B14" s="5" t="n">
        <v>9500</v>
      </c>
      <c r="C14" s="5" t="n">
        <v>6574</v>
      </c>
    </row>
    <row r="15" spans="1:3">
      <c r="A15" s="4" t="s">
        <v>775</v>
      </c>
      <c r="B15" s="5" t="n">
        <v>1084</v>
      </c>
      <c r="C15" s="5" t="n">
        <v>1123</v>
      </c>
    </row>
    <row r="16" spans="1:3">
      <c r="A16" s="4" t="s">
        <v>576</v>
      </c>
      <c r="B16" s="5" t="n">
        <v>10584</v>
      </c>
      <c r="C16" s="5" t="n">
        <v>7697</v>
      </c>
    </row>
    <row r="17" spans="1:3">
      <c r="A17" s="4" t="s">
        <v>778</v>
      </c>
    </row>
    <row r="18" spans="1:3">
      <c r="A18" s="3" t="s">
        <v>773</v>
      </c>
    </row>
    <row r="19" spans="1:3">
      <c r="A19" s="4" t="s">
        <v>774</v>
      </c>
      <c r="B19" s="5" t="n">
        <v>10711</v>
      </c>
      <c r="C19" s="5" t="n">
        <v>8361</v>
      </c>
    </row>
    <row r="20" spans="1:3">
      <c r="A20" s="4" t="s">
        <v>775</v>
      </c>
      <c r="B20" s="5" t="n">
        <v>1084</v>
      </c>
      <c r="C20" s="5" t="n">
        <v>1123</v>
      </c>
    </row>
    <row r="21" spans="1:3">
      <c r="A21" s="4" t="s">
        <v>576</v>
      </c>
      <c r="B21" s="5" t="n">
        <v>11795</v>
      </c>
      <c r="C21" s="5" t="n">
        <v>9484</v>
      </c>
    </row>
    <row r="22" spans="1:3">
      <c r="A22" s="4" t="s">
        <v>779</v>
      </c>
    </row>
    <row r="23" spans="1:3">
      <c r="A23" s="3" t="s">
        <v>773</v>
      </c>
    </row>
    <row r="24" spans="1:3">
      <c r="A24" s="4" t="s">
        <v>774</v>
      </c>
      <c r="B24" s="5" t="n">
        <v>59430</v>
      </c>
      <c r="C24" s="5" t="n">
        <v>69256</v>
      </c>
    </row>
    <row r="25" spans="1:3">
      <c r="A25" s="4" t="s">
        <v>775</v>
      </c>
      <c r="B25" s="5" t="n">
        <v>14440</v>
      </c>
      <c r="C25" s="5" t="n">
        <v>13736</v>
      </c>
    </row>
    <row r="26" spans="1:3">
      <c r="A26" s="4" t="s">
        <v>94</v>
      </c>
      <c r="B26" s="6" t="n">
        <v>73870</v>
      </c>
      <c r="C26" s="6" t="n">
        <v>8299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196</v>
      </c>
      <c r="C2" s="2" t="s">
        <v>536</v>
      </c>
    </row>
    <row r="3" spans="1:3">
      <c r="A3" s="4" t="s">
        <v>778</v>
      </c>
    </row>
    <row r="4" spans="1:3">
      <c r="A4" s="3" t="s">
        <v>781</v>
      </c>
    </row>
    <row r="5" spans="1:3">
      <c r="A5" s="4" t="s">
        <v>592</v>
      </c>
      <c r="B5" s="6" t="n">
        <v>-9484</v>
      </c>
      <c r="C5" s="6" t="n">
        <v>-5530</v>
      </c>
    </row>
    <row r="6" spans="1:3">
      <c r="A6" s="4" t="s">
        <v>782</v>
      </c>
      <c r="B6" s="5" t="n">
        <v>11942</v>
      </c>
      <c r="C6" s="5" t="n">
        <v>5092</v>
      </c>
    </row>
    <row r="7" spans="1:3">
      <c r="A7" s="4" t="s">
        <v>783</v>
      </c>
      <c r="B7" s="5" t="n">
        <v>-56</v>
      </c>
      <c r="C7" s="5" t="n">
        <v>-147</v>
      </c>
    </row>
    <row r="8" spans="1:3">
      <c r="A8" s="4" t="s">
        <v>680</v>
      </c>
      <c r="B8" s="5" t="n">
        <v>-13717</v>
      </c>
      <c r="C8" s="5" t="n">
        <v>-7438</v>
      </c>
    </row>
    <row r="9" spans="1:3">
      <c r="A9" s="4" t="s">
        <v>784</v>
      </c>
      <c r="B9" s="5" t="n">
        <v>-480</v>
      </c>
      <c r="C9" s="5" t="n">
        <v>83</v>
      </c>
    </row>
    <row r="10" spans="1:3">
      <c r="A10" s="4" t="s">
        <v>593</v>
      </c>
      <c r="B10" s="5" t="n">
        <v>-11795</v>
      </c>
      <c r="C10" s="5" t="n">
        <v>-9484</v>
      </c>
    </row>
    <row r="11" spans="1:3">
      <c r="A11" s="4" t="s">
        <v>620</v>
      </c>
      <c r="C11" s="5" t="n">
        <v>-1544</v>
      </c>
    </row>
    <row r="12" spans="1:3">
      <c r="A12" s="4" t="s">
        <v>779</v>
      </c>
    </row>
    <row r="13" spans="1:3">
      <c r="A13" s="3" t="s">
        <v>781</v>
      </c>
    </row>
    <row r="14" spans="1:3">
      <c r="A14" s="4" t="s">
        <v>592</v>
      </c>
      <c r="B14" s="5" t="n">
        <v>-82992</v>
      </c>
      <c r="C14" s="5" t="n">
        <v>-52849</v>
      </c>
    </row>
    <row r="15" spans="1:3">
      <c r="A15" s="4" t="s">
        <v>782</v>
      </c>
      <c r="B15" s="5" t="n">
        <v>-113</v>
      </c>
      <c r="C15" s="5" t="n">
        <v>-16166</v>
      </c>
    </row>
    <row r="16" spans="1:3">
      <c r="A16" s="4" t="s">
        <v>783</v>
      </c>
      <c r="B16" s="5" t="n">
        <v>-1772</v>
      </c>
      <c r="C16" s="5" t="n">
        <v>-2581</v>
      </c>
    </row>
    <row r="17" spans="1:3">
      <c r="A17" s="4" t="s">
        <v>680</v>
      </c>
      <c r="B17" s="5" t="n">
        <v>13749</v>
      </c>
      <c r="C17" s="5" t="n">
        <v>6687</v>
      </c>
    </row>
    <row r="18" spans="1:3">
      <c r="A18" s="4" t="s">
        <v>784</v>
      </c>
      <c r="B18" s="5" t="n">
        <v>-2742</v>
      </c>
      <c r="C18" s="5" t="n">
        <v>1607</v>
      </c>
    </row>
    <row r="19" spans="1:3">
      <c r="A19" s="4" t="s">
        <v>593</v>
      </c>
      <c r="B19" s="5" t="n">
        <v>-73870</v>
      </c>
      <c r="C19" s="5" t="n">
        <v>-82992</v>
      </c>
    </row>
    <row r="20" spans="1:3">
      <c r="A20" s="4" t="s">
        <v>620</v>
      </c>
      <c r="C20" s="5" t="n">
        <v>-19690</v>
      </c>
    </row>
    <row r="21" spans="1:3">
      <c r="A21" s="4" t="s">
        <v>785</v>
      </c>
    </row>
    <row r="22" spans="1:3">
      <c r="A22" s="3" t="s">
        <v>781</v>
      </c>
    </row>
    <row r="23" spans="1:3">
      <c r="A23" s="4" t="s">
        <v>592</v>
      </c>
      <c r="B23" s="5" t="n">
        <v>19130</v>
      </c>
      <c r="C23" s="5" t="n">
        <v>31752</v>
      </c>
    </row>
    <row r="24" spans="1:3">
      <c r="A24" s="4" t="s">
        <v>782</v>
      </c>
      <c r="B24" s="5" t="n">
        <v>535</v>
      </c>
      <c r="C24" s="5" t="n">
        <v>-17922</v>
      </c>
    </row>
    <row r="25" spans="1:3">
      <c r="A25" s="4" t="s">
        <v>784</v>
      </c>
      <c r="B25" s="5" t="n">
        <v>647</v>
      </c>
      <c r="C25" s="5" t="n">
        <v>-1503</v>
      </c>
    </row>
    <row r="26" spans="1:3">
      <c r="A26" s="4" t="s">
        <v>593</v>
      </c>
      <c r="B26" s="5" t="n">
        <v>20312</v>
      </c>
      <c r="C26" s="5" t="n">
        <v>19130</v>
      </c>
    </row>
    <row r="27" spans="1:3">
      <c r="A27" s="4" t="s">
        <v>620</v>
      </c>
      <c r="C27" s="5" t="n">
        <v>6803</v>
      </c>
    </row>
    <row r="28" spans="1:3">
      <c r="A28" s="10" t="s">
        <v>786</v>
      </c>
    </row>
    <row r="29" spans="1:3">
      <c r="A29" s="3" t="s">
        <v>781</v>
      </c>
    </row>
    <row r="30" spans="1:3">
      <c r="A30" s="4" t="s">
        <v>592</v>
      </c>
      <c r="B30" s="5" t="n">
        <v>-73346</v>
      </c>
      <c r="C30" s="5" t="n">
        <v>-26627</v>
      </c>
    </row>
    <row r="31" spans="1:3">
      <c r="A31" s="4" t="s">
        <v>782</v>
      </c>
      <c r="B31" s="5" t="n">
        <v>12364</v>
      </c>
      <c r="C31" s="5" t="n">
        <v>-28996</v>
      </c>
    </row>
    <row r="32" spans="1:3">
      <c r="A32" s="4" t="s">
        <v>783</v>
      </c>
      <c r="B32" s="5" t="n">
        <v>-1828</v>
      </c>
      <c r="C32" s="5" t="n">
        <v>-2728</v>
      </c>
    </row>
    <row r="33" spans="1:3">
      <c r="A33" s="4" t="s">
        <v>680</v>
      </c>
      <c r="B33" s="5" t="n">
        <v>32</v>
      </c>
      <c r="C33" s="5" t="n">
        <v>-751</v>
      </c>
    </row>
    <row r="34" spans="1:3">
      <c r="A34" s="4" t="s">
        <v>784</v>
      </c>
      <c r="B34" s="5" t="n">
        <v>-2575</v>
      </c>
      <c r="C34" s="5" t="n">
        <v>187</v>
      </c>
    </row>
    <row r="35" spans="1:3">
      <c r="A35" s="4" t="s">
        <v>593</v>
      </c>
      <c r="B35" s="6" t="n">
        <v>-65353</v>
      </c>
      <c r="C35" s="5" t="n">
        <v>-73346</v>
      </c>
    </row>
    <row r="36" spans="1:3">
      <c r="A36" s="4" t="s">
        <v>620</v>
      </c>
      <c r="C36" s="6" t="n">
        <v>-1443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7</v>
      </c>
      <c r="B1" s="2" t="s">
        <v>1</v>
      </c>
    </row>
    <row r="2" spans="1:4">
      <c r="B2" s="2" t="s">
        <v>196</v>
      </c>
      <c r="C2" s="2" t="s">
        <v>536</v>
      </c>
      <c r="D2" s="2" t="s">
        <v>537</v>
      </c>
    </row>
    <row r="3" spans="1:4">
      <c r="A3" s="3" t="s">
        <v>788</v>
      </c>
    </row>
    <row r="4" spans="1:4">
      <c r="A4" s="4" t="s">
        <v>789</v>
      </c>
      <c r="B4" s="4" t="s">
        <v>790</v>
      </c>
      <c r="C4" s="4" t="s">
        <v>791</v>
      </c>
    </row>
    <row r="5" spans="1:4">
      <c r="A5" s="4" t="s">
        <v>792</v>
      </c>
      <c r="B5" s="6" t="n">
        <v>0</v>
      </c>
      <c r="C5" s="6" t="n">
        <v>12000</v>
      </c>
    </row>
    <row r="6" spans="1:4">
      <c r="A6" s="4" t="s">
        <v>793</v>
      </c>
      <c r="B6" s="5" t="n">
        <v>74650</v>
      </c>
      <c r="C6" s="5" t="n">
        <v>80408</v>
      </c>
    </row>
    <row r="7" spans="1:4">
      <c r="A7" s="4" t="s">
        <v>794</v>
      </c>
      <c r="B7" s="5" t="n">
        <v>336</v>
      </c>
      <c r="C7" s="5" t="n">
        <v>418</v>
      </c>
    </row>
    <row r="8" spans="1:4">
      <c r="A8" s="4" t="s">
        <v>795</v>
      </c>
      <c r="B8" s="5" t="n">
        <v>300</v>
      </c>
      <c r="C8" s="5" t="n">
        <v>252</v>
      </c>
    </row>
    <row r="9" spans="1:4">
      <c r="A9" s="4" t="s">
        <v>796</v>
      </c>
      <c r="B9" s="5" t="n">
        <v>4822</v>
      </c>
      <c r="C9" s="5" t="n">
        <v>5063</v>
      </c>
      <c r="D9" s="6" t="n">
        <v>4751</v>
      </c>
    </row>
    <row r="10" spans="1:4">
      <c r="A10" s="4" t="s">
        <v>55</v>
      </c>
    </row>
    <row r="11" spans="1:4">
      <c r="A11" s="3" t="s">
        <v>788</v>
      </c>
    </row>
    <row r="12" spans="1:4">
      <c r="A12" s="4" t="s">
        <v>797</v>
      </c>
      <c r="B12" s="5" t="n">
        <v>3409</v>
      </c>
      <c r="C12" s="5" t="n">
        <v>3835</v>
      </c>
    </row>
    <row r="13" spans="1:4">
      <c r="A13" s="4" t="s">
        <v>798</v>
      </c>
    </row>
    <row r="14" spans="1:4">
      <c r="A14" s="3" t="s">
        <v>788</v>
      </c>
    </row>
    <row r="15" spans="1:4">
      <c r="A15" s="4" t="s">
        <v>799</v>
      </c>
      <c r="B15" s="6" t="n">
        <v>10000</v>
      </c>
    </row>
    <row r="16" spans="1:4">
      <c r="A16" s="4" t="s">
        <v>800</v>
      </c>
      <c r="B16" s="4" t="s">
        <v>801</v>
      </c>
    </row>
    <row r="17" spans="1:4">
      <c r="A17" s="4" t="s">
        <v>799</v>
      </c>
      <c r="B17" s="6" t="n">
        <v>10000</v>
      </c>
    </row>
    <row r="18" spans="1:4">
      <c r="A18" s="4" t="s">
        <v>800</v>
      </c>
      <c r="B18" s="4" t="s">
        <v>802</v>
      </c>
    </row>
    <row r="19" spans="1:4">
      <c r="A19" s="4" t="s">
        <v>797</v>
      </c>
      <c r="B19" s="6" t="n">
        <v>19659</v>
      </c>
      <c r="C19" s="5" t="n">
        <v>18982</v>
      </c>
    </row>
    <row r="20" spans="1:4">
      <c r="A20" s="4" t="s">
        <v>803</v>
      </c>
    </row>
    <row r="21" spans="1:4">
      <c r="A21" s="3" t="s">
        <v>788</v>
      </c>
    </row>
    <row r="22" spans="1:4">
      <c r="A22" s="4" t="s">
        <v>799</v>
      </c>
      <c r="B22" s="6" t="n">
        <v>0</v>
      </c>
      <c r="C22" s="6" t="n">
        <v>4510</v>
      </c>
    </row>
    <row r="23" spans="1:4">
      <c r="A23" s="4" t="s">
        <v>804</v>
      </c>
    </row>
    <row r="24" spans="1:4">
      <c r="A24" s="3" t="s">
        <v>788</v>
      </c>
    </row>
    <row r="25" spans="1:4">
      <c r="A25" s="4" t="s">
        <v>805</v>
      </c>
      <c r="B25" s="4" t="s">
        <v>806</v>
      </c>
    </row>
    <row r="26" spans="1:4">
      <c r="A26" s="4" t="s">
        <v>807</v>
      </c>
    </row>
    <row r="27" spans="1:4">
      <c r="A27" s="3" t="s">
        <v>788</v>
      </c>
    </row>
    <row r="28" spans="1:4">
      <c r="A28" s="4" t="s">
        <v>808</v>
      </c>
      <c r="B28" s="4" t="s">
        <v>809</v>
      </c>
    </row>
    <row r="29" spans="1:4">
      <c r="A29" s="4" t="s">
        <v>810</v>
      </c>
    </row>
    <row r="30" spans="1:4">
      <c r="A30" s="3" t="s">
        <v>788</v>
      </c>
    </row>
    <row r="31" spans="1:4">
      <c r="A31" s="4" t="s">
        <v>808</v>
      </c>
      <c r="B31" s="4" t="s">
        <v>81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2</v>
      </c>
      <c r="B1" s="2" t="s">
        <v>196</v>
      </c>
      <c r="C1" s="2" t="s">
        <v>536</v>
      </c>
      <c r="D1" s="2" t="s">
        <v>537</v>
      </c>
      <c r="E1" s="2" t="s">
        <v>765</v>
      </c>
    </row>
    <row r="2" spans="1:5">
      <c r="A2" s="3" t="s">
        <v>813</v>
      </c>
    </row>
    <row r="3" spans="1:5">
      <c r="A3" s="4" t="s">
        <v>789</v>
      </c>
      <c r="B3" s="4" t="s">
        <v>790</v>
      </c>
      <c r="C3" s="4" t="s">
        <v>791</v>
      </c>
    </row>
    <row r="4" spans="1:5">
      <c r="A4" s="4" t="s">
        <v>814</v>
      </c>
      <c r="B4" s="6" t="n">
        <v>65353</v>
      </c>
      <c r="C4" s="6" t="n">
        <v>73346</v>
      </c>
    </row>
    <row r="5" spans="1:5">
      <c r="A5" s="4" t="s">
        <v>107</v>
      </c>
      <c r="B5" s="5" t="n">
        <v>197812</v>
      </c>
      <c r="C5" s="5" t="n">
        <v>188511</v>
      </c>
      <c r="D5" s="6" t="n">
        <v>164121</v>
      </c>
      <c r="E5" s="6" t="n">
        <v>172786</v>
      </c>
    </row>
    <row r="6" spans="1:5">
      <c r="A6" s="4" t="s">
        <v>815</v>
      </c>
      <c r="B6" s="6" t="n">
        <v>263165</v>
      </c>
      <c r="C6" s="6" t="n">
        <v>26185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196</v>
      </c>
    </row>
    <row r="3" spans="1:2">
      <c r="A3" s="3" t="s">
        <v>202</v>
      </c>
    </row>
    <row r="4" spans="1:2">
      <c r="A4" s="4" t="s">
        <v>206</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196</v>
      </c>
      <c r="C2" s="2" t="s">
        <v>536</v>
      </c>
    </row>
    <row r="3" spans="1:3">
      <c r="A3" s="4" t="s">
        <v>798</v>
      </c>
    </row>
    <row r="4" spans="1:3">
      <c r="A4" s="3" t="s">
        <v>817</v>
      </c>
    </row>
    <row r="5" spans="1:3">
      <c r="A5" s="4" t="s">
        <v>818</v>
      </c>
      <c r="B5" s="6" t="n">
        <v>20000</v>
      </c>
      <c r="C5" s="6" t="n">
        <v>20000</v>
      </c>
    </row>
    <row r="6" spans="1:3">
      <c r="A6" s="4" t="s">
        <v>797</v>
      </c>
      <c r="B6" s="6" t="n">
        <v>19659</v>
      </c>
      <c r="C6" s="6" t="n">
        <v>18982</v>
      </c>
    </row>
    <row r="7" spans="1:3">
      <c r="A7" s="4" t="s">
        <v>819</v>
      </c>
    </row>
    <row r="8" spans="1:3">
      <c r="A8" s="3" t="s">
        <v>817</v>
      </c>
    </row>
    <row r="9" spans="1:3">
      <c r="A9" s="4" t="s">
        <v>818</v>
      </c>
      <c r="B9" s="4" t="s">
        <v>820</v>
      </c>
      <c r="C9" s="4" t="s">
        <v>820</v>
      </c>
    </row>
    <row r="10" spans="1:3">
      <c r="A10" s="4" t="s">
        <v>797</v>
      </c>
      <c r="B10" s="6" t="n">
        <v>8500</v>
      </c>
      <c r="C10" s="6" t="n">
        <v>7480</v>
      </c>
    </row>
    <row r="11" spans="1:3">
      <c r="A11" s="4" t="s">
        <v>803</v>
      </c>
    </row>
    <row r="12" spans="1:3">
      <c r="A12" s="3" t="s">
        <v>817</v>
      </c>
    </row>
    <row r="13" spans="1:3">
      <c r="A13" s="4" t="s">
        <v>818</v>
      </c>
      <c r="B13" s="4" t="s">
        <v>820</v>
      </c>
      <c r="C13" s="4" t="s">
        <v>820</v>
      </c>
    </row>
    <row r="14" spans="1:3">
      <c r="A14" s="4" t="s">
        <v>821</v>
      </c>
    </row>
    <row r="15" spans="1:3">
      <c r="A15" s="3" t="s">
        <v>817</v>
      </c>
    </row>
    <row r="16" spans="1:3">
      <c r="A16" s="4" t="s">
        <v>818</v>
      </c>
      <c r="B16" s="6" t="n">
        <v>8500</v>
      </c>
      <c r="C16" s="6" t="n">
        <v>748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196</v>
      </c>
      <c r="C1" s="2" t="s">
        <v>536</v>
      </c>
    </row>
    <row r="2" spans="1:3">
      <c r="A2" s="4" t="s">
        <v>823</v>
      </c>
    </row>
    <row r="3" spans="1:3">
      <c r="A3" s="3" t="s">
        <v>824</v>
      </c>
    </row>
    <row r="4" spans="1:3">
      <c r="A4" s="4" t="s">
        <v>825</v>
      </c>
      <c r="B4" s="6" t="n">
        <v>341</v>
      </c>
      <c r="C4" s="6" t="n">
        <v>1018</v>
      </c>
    </row>
    <row r="5" spans="1:3">
      <c r="A5" s="4" t="s">
        <v>826</v>
      </c>
      <c r="B5" s="5" t="n">
        <v>341</v>
      </c>
      <c r="C5" s="5" t="n">
        <v>1018</v>
      </c>
    </row>
    <row r="6" spans="1:3">
      <c r="A6" s="4" t="s">
        <v>827</v>
      </c>
      <c r="B6" s="5" t="n">
        <v>5</v>
      </c>
      <c r="C6" s="5" t="n">
        <v>-6</v>
      </c>
    </row>
    <row r="7" spans="1:3">
      <c r="A7" s="4" t="s">
        <v>828</v>
      </c>
      <c r="B7" s="5" t="n">
        <v>346</v>
      </c>
      <c r="C7" s="5" t="n">
        <v>1012</v>
      </c>
    </row>
    <row r="8" spans="1:3">
      <c r="A8" s="4" t="s">
        <v>829</v>
      </c>
    </row>
    <row r="9" spans="1:3">
      <c r="A9" s="3" t="s">
        <v>824</v>
      </c>
    </row>
    <row r="10" spans="1:3">
      <c r="A10" s="4" t="s">
        <v>825</v>
      </c>
      <c r="B10" s="5" t="n">
        <v>8989</v>
      </c>
      <c r="C10" s="5" t="n">
        <v>5943</v>
      </c>
    </row>
    <row r="11" spans="1:3">
      <c r="A11" s="4" t="s">
        <v>830</v>
      </c>
      <c r="B11" s="5" t="n">
        <v>8306</v>
      </c>
      <c r="C11" s="5" t="n">
        <v>8483</v>
      </c>
    </row>
    <row r="12" spans="1:3">
      <c r="A12" s="4" t="s">
        <v>831</v>
      </c>
      <c r="B12" s="5" t="n">
        <v>5900</v>
      </c>
      <c r="C12" s="5" t="n">
        <v>7964</v>
      </c>
    </row>
    <row r="13" spans="1:3">
      <c r="A13" s="4" t="s">
        <v>832</v>
      </c>
      <c r="B13" s="5" t="n">
        <v>5047</v>
      </c>
      <c r="C13" s="5" t="n">
        <v>5900</v>
      </c>
    </row>
    <row r="14" spans="1:3">
      <c r="A14" s="4" t="s">
        <v>833</v>
      </c>
      <c r="B14" s="5" t="n">
        <v>4620</v>
      </c>
      <c r="C14" s="5" t="n">
        <v>4902</v>
      </c>
    </row>
    <row r="15" spans="1:3">
      <c r="A15" s="4" t="s">
        <v>834</v>
      </c>
      <c r="B15" s="5" t="n">
        <v>35037</v>
      </c>
      <c r="C15" s="5" t="n">
        <v>39566</v>
      </c>
    </row>
    <row r="16" spans="1:3">
      <c r="A16" s="4" t="s">
        <v>826</v>
      </c>
      <c r="B16" s="5" t="n">
        <v>67899</v>
      </c>
      <c r="C16" s="5" t="n">
        <v>72758</v>
      </c>
    </row>
    <row r="17" spans="1:3">
      <c r="A17" s="4" t="s">
        <v>827</v>
      </c>
      <c r="B17" s="5" t="n">
        <v>131</v>
      </c>
      <c r="C17" s="5" t="n">
        <v>321</v>
      </c>
    </row>
    <row r="18" spans="1:3">
      <c r="A18" s="4" t="s">
        <v>828</v>
      </c>
      <c r="B18" s="5" t="n">
        <v>68030</v>
      </c>
      <c r="C18" s="5" t="n">
        <v>73079</v>
      </c>
    </row>
    <row r="19" spans="1:3">
      <c r="A19" s="4" t="s">
        <v>835</v>
      </c>
    </row>
    <row r="20" spans="1:3">
      <c r="A20" s="3" t="s">
        <v>824</v>
      </c>
    </row>
    <row r="21" spans="1:3">
      <c r="A21" s="4" t="s">
        <v>825</v>
      </c>
      <c r="B21" s="5" t="n">
        <v>1321</v>
      </c>
      <c r="C21" s="5" t="n">
        <v>1363</v>
      </c>
    </row>
    <row r="22" spans="1:3">
      <c r="A22" s="4" t="s">
        <v>830</v>
      </c>
      <c r="B22" s="5" t="n">
        <v>43</v>
      </c>
      <c r="C22" s="5" t="n">
        <v>595</v>
      </c>
    </row>
    <row r="23" spans="1:3">
      <c r="A23" s="4" t="s">
        <v>831</v>
      </c>
      <c r="B23" s="5" t="n">
        <v>127</v>
      </c>
      <c r="C23" s="5" t="n">
        <v>358</v>
      </c>
    </row>
    <row r="24" spans="1:3">
      <c r="A24" s="4" t="s">
        <v>832</v>
      </c>
      <c r="B24" s="5" t="n">
        <v>56</v>
      </c>
      <c r="C24" s="5" t="n">
        <v>302</v>
      </c>
    </row>
    <row r="25" spans="1:3">
      <c r="A25" s="4" t="s">
        <v>833</v>
      </c>
      <c r="B25" s="5" t="n">
        <v>180</v>
      </c>
      <c r="C25" s="5" t="n">
        <v>213</v>
      </c>
    </row>
    <row r="26" spans="1:3">
      <c r="A26" s="4" t="s">
        <v>834</v>
      </c>
      <c r="B26" s="5" t="n">
        <v>36</v>
      </c>
      <c r="C26" s="5" t="n">
        <v>572</v>
      </c>
    </row>
    <row r="27" spans="1:3">
      <c r="A27" s="4" t="s">
        <v>826</v>
      </c>
      <c r="B27" s="5" t="n">
        <v>1763</v>
      </c>
      <c r="C27" s="5" t="n">
        <v>3403</v>
      </c>
    </row>
    <row r="28" spans="1:3">
      <c r="A28" s="4" t="s">
        <v>827</v>
      </c>
      <c r="B28" s="5" t="n">
        <v>2</v>
      </c>
      <c r="C28" s="5" t="n">
        <v>123</v>
      </c>
    </row>
    <row r="29" spans="1:3">
      <c r="A29" s="4" t="s">
        <v>828</v>
      </c>
      <c r="B29" s="5" t="n">
        <v>1765</v>
      </c>
      <c r="C29" s="5" t="n">
        <v>3526</v>
      </c>
    </row>
    <row r="30" spans="1:3">
      <c r="A30" s="4" t="s">
        <v>836</v>
      </c>
    </row>
    <row r="31" spans="1:3">
      <c r="A31" s="3" t="s">
        <v>824</v>
      </c>
    </row>
    <row r="32" spans="1:3">
      <c r="A32" s="4" t="s">
        <v>825</v>
      </c>
      <c r="B32" s="5" t="n">
        <v>10651</v>
      </c>
      <c r="C32" s="5" t="n">
        <v>8324</v>
      </c>
    </row>
    <row r="33" spans="1:3">
      <c r="A33" s="4" t="s">
        <v>830</v>
      </c>
      <c r="B33" s="5" t="n">
        <v>8349</v>
      </c>
      <c r="C33" s="5" t="n">
        <v>9078</v>
      </c>
    </row>
    <row r="34" spans="1:3">
      <c r="A34" s="4" t="s">
        <v>831</v>
      </c>
      <c r="B34" s="5" t="n">
        <v>6027</v>
      </c>
      <c r="C34" s="5" t="n">
        <v>8322</v>
      </c>
    </row>
    <row r="35" spans="1:3">
      <c r="A35" s="4" t="s">
        <v>832</v>
      </c>
      <c r="B35" s="5" t="n">
        <v>5103</v>
      </c>
      <c r="C35" s="5" t="n">
        <v>6202</v>
      </c>
    </row>
    <row r="36" spans="1:3">
      <c r="A36" s="4" t="s">
        <v>833</v>
      </c>
      <c r="B36" s="5" t="n">
        <v>4800</v>
      </c>
      <c r="C36" s="5" t="n">
        <v>5115</v>
      </c>
    </row>
    <row r="37" spans="1:3">
      <c r="A37" s="4" t="s">
        <v>834</v>
      </c>
      <c r="B37" s="5" t="n">
        <v>35073</v>
      </c>
      <c r="C37" s="5" t="n">
        <v>40138</v>
      </c>
    </row>
    <row r="38" spans="1:3">
      <c r="A38" s="4" t="s">
        <v>826</v>
      </c>
      <c r="B38" s="5" t="n">
        <v>70003</v>
      </c>
      <c r="C38" s="5" t="n">
        <v>77179</v>
      </c>
    </row>
    <row r="39" spans="1:3">
      <c r="A39" s="4" t="s">
        <v>827</v>
      </c>
      <c r="B39" s="5" t="n">
        <v>138</v>
      </c>
      <c r="C39" s="5" t="n">
        <v>438</v>
      </c>
    </row>
    <row r="40" spans="1:3">
      <c r="A40" s="4" t="s">
        <v>828</v>
      </c>
      <c r="B40" s="5" t="n">
        <v>70141</v>
      </c>
      <c r="C40" s="5" t="n">
        <v>77617</v>
      </c>
    </row>
    <row r="41" spans="1:3">
      <c r="A41" s="4" t="s">
        <v>837</v>
      </c>
    </row>
    <row r="42" spans="1:3">
      <c r="A42" s="3" t="s">
        <v>824</v>
      </c>
    </row>
    <row r="43" spans="1:3">
      <c r="A43" s="4" t="s">
        <v>838</v>
      </c>
      <c r="B43" s="5" t="n">
        <v>1957</v>
      </c>
      <c r="C43" s="5" t="n">
        <v>2236</v>
      </c>
    </row>
    <row r="44" spans="1:3">
      <c r="A44" s="4" t="s">
        <v>839</v>
      </c>
      <c r="B44" s="5" t="n">
        <v>1688</v>
      </c>
      <c r="C44" s="5" t="n">
        <v>2051</v>
      </c>
    </row>
    <row r="45" spans="1:3">
      <c r="A45" s="4" t="s">
        <v>840</v>
      </c>
      <c r="B45" s="5" t="n">
        <v>1457</v>
      </c>
      <c r="C45" s="5" t="n">
        <v>1790</v>
      </c>
    </row>
    <row r="46" spans="1:3">
      <c r="A46" s="4" t="s">
        <v>841</v>
      </c>
      <c r="B46" s="5" t="n">
        <v>1328</v>
      </c>
      <c r="C46" s="5" t="n">
        <v>1557</v>
      </c>
    </row>
    <row r="47" spans="1:3">
      <c r="A47" s="4" t="s">
        <v>842</v>
      </c>
      <c r="B47" s="5" t="n">
        <v>1221</v>
      </c>
      <c r="C47" s="5" t="n">
        <v>1423</v>
      </c>
    </row>
    <row r="48" spans="1:3">
      <c r="A48" s="4" t="s">
        <v>843</v>
      </c>
      <c r="B48" s="5" t="n">
        <v>15293</v>
      </c>
      <c r="C48" s="5" t="n">
        <v>23230</v>
      </c>
    </row>
    <row r="49" spans="1:3">
      <c r="A49" s="4" t="s">
        <v>844</v>
      </c>
      <c r="B49" s="6" t="n">
        <v>22944</v>
      </c>
      <c r="C49" s="6" t="n">
        <v>3228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196</v>
      </c>
      <c r="C1" s="2" t="s">
        <v>536</v>
      </c>
    </row>
    <row r="2" spans="1:3">
      <c r="A2" s="3" t="s">
        <v>846</v>
      </c>
    </row>
    <row r="3" spans="1:3">
      <c r="A3" s="4" t="s">
        <v>847</v>
      </c>
      <c r="B3" s="6" t="n">
        <v>25563</v>
      </c>
      <c r="C3" s="6" t="n">
        <v>24225</v>
      </c>
    </row>
    <row r="4" spans="1:3">
      <c r="A4" s="4" t="s">
        <v>848</v>
      </c>
      <c r="B4" s="5" t="n">
        <v>10039</v>
      </c>
      <c r="C4" s="5" t="n">
        <v>9366</v>
      </c>
    </row>
    <row r="5" spans="1:3">
      <c r="A5" s="4" t="s">
        <v>849</v>
      </c>
      <c r="B5" s="5" t="n">
        <v>15524</v>
      </c>
      <c r="C5" s="5" t="n">
        <v>14859</v>
      </c>
    </row>
    <row r="6" spans="1:3">
      <c r="A6" s="4" t="s">
        <v>850</v>
      </c>
      <c r="B6" s="5" t="n">
        <v>23469</v>
      </c>
      <c r="C6" s="5" t="n">
        <v>25998</v>
      </c>
    </row>
    <row r="7" spans="1:3">
      <c r="A7" s="4" t="s">
        <v>851</v>
      </c>
    </row>
    <row r="8" spans="1:3">
      <c r="A8" s="3" t="s">
        <v>846</v>
      </c>
    </row>
    <row r="9" spans="1:3">
      <c r="A9" s="4" t="s">
        <v>847</v>
      </c>
      <c r="B9" s="5" t="n">
        <v>2274</v>
      </c>
      <c r="C9" s="5" t="n">
        <v>2193</v>
      </c>
    </row>
    <row r="10" spans="1:3">
      <c r="A10" s="4" t="s">
        <v>848</v>
      </c>
      <c r="B10" s="5" t="n">
        <v>1190</v>
      </c>
      <c r="C10" s="5" t="n">
        <v>1070</v>
      </c>
    </row>
    <row r="11" spans="1:3">
      <c r="A11" s="4" t="s">
        <v>849</v>
      </c>
      <c r="B11" s="5" t="n">
        <v>1084</v>
      </c>
      <c r="C11" s="5" t="n">
        <v>1123</v>
      </c>
    </row>
    <row r="12" spans="1:3">
      <c r="A12" s="4" t="s">
        <v>850</v>
      </c>
      <c r="B12" s="5" t="n">
        <v>4793</v>
      </c>
      <c r="C12" s="5" t="n">
        <v>4805</v>
      </c>
    </row>
    <row r="13" spans="1:3">
      <c r="A13" s="4" t="s">
        <v>688</v>
      </c>
    </row>
    <row r="14" spans="1:3">
      <c r="A14" s="3" t="s">
        <v>846</v>
      </c>
    </row>
    <row r="15" spans="1:3">
      <c r="A15" s="4" t="s">
        <v>847</v>
      </c>
      <c r="B15" s="5" t="n">
        <v>8246</v>
      </c>
      <c r="C15" s="5" t="n">
        <v>7727</v>
      </c>
    </row>
    <row r="16" spans="1:3">
      <c r="A16" s="4" t="s">
        <v>848</v>
      </c>
      <c r="B16" s="5" t="n">
        <v>3887</v>
      </c>
      <c r="C16" s="5" t="n">
        <v>3265</v>
      </c>
    </row>
    <row r="17" spans="1:3">
      <c r="A17" s="4" t="s">
        <v>849</v>
      </c>
      <c r="B17" s="5" t="n">
        <v>4359</v>
      </c>
      <c r="C17" s="5" t="n">
        <v>4462</v>
      </c>
    </row>
    <row r="18" spans="1:3">
      <c r="A18" s="4" t="s">
        <v>850</v>
      </c>
      <c r="B18" s="5" t="n">
        <v>12961</v>
      </c>
      <c r="C18" s="5" t="n">
        <v>13979</v>
      </c>
    </row>
    <row r="19" spans="1:3">
      <c r="A19" s="4" t="s">
        <v>852</v>
      </c>
    </row>
    <row r="20" spans="1:3">
      <c r="A20" s="3" t="s">
        <v>846</v>
      </c>
    </row>
    <row r="21" spans="1:3">
      <c r="A21" s="4" t="s">
        <v>847</v>
      </c>
      <c r="B21" s="5" t="n">
        <v>15043</v>
      </c>
      <c r="C21" s="5" t="n">
        <v>14305</v>
      </c>
    </row>
    <row r="22" spans="1:3">
      <c r="A22" s="4" t="s">
        <v>848</v>
      </c>
      <c r="B22" s="5" t="n">
        <v>4962</v>
      </c>
      <c r="C22" s="5" t="n">
        <v>5031</v>
      </c>
    </row>
    <row r="23" spans="1:3">
      <c r="A23" s="4" t="s">
        <v>849</v>
      </c>
      <c r="B23" s="5" t="n">
        <v>10081</v>
      </c>
      <c r="C23" s="5" t="n">
        <v>9274</v>
      </c>
    </row>
    <row r="24" spans="1:3">
      <c r="A24" s="4" t="s">
        <v>850</v>
      </c>
      <c r="B24" s="6" t="n">
        <v>5715</v>
      </c>
      <c r="C24" s="6" t="n">
        <v>721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196</v>
      </c>
      <c r="C1" s="2" t="s">
        <v>536</v>
      </c>
    </row>
    <row r="2" spans="1:3">
      <c r="A2" s="3" t="s">
        <v>846</v>
      </c>
    </row>
    <row r="3" spans="1:3">
      <c r="A3" s="4" t="s">
        <v>850</v>
      </c>
      <c r="B3" s="6" t="n">
        <v>23469</v>
      </c>
      <c r="C3" s="6" t="n">
        <v>25998</v>
      </c>
    </row>
    <row r="4" spans="1:3">
      <c r="A4" s="4" t="s">
        <v>854</v>
      </c>
    </row>
    <row r="5" spans="1:3">
      <c r="A5" s="3" t="s">
        <v>846</v>
      </c>
    </row>
    <row r="6" spans="1:3">
      <c r="A6" s="4" t="s">
        <v>850</v>
      </c>
      <c r="B6" s="6" t="n">
        <v>5660</v>
      </c>
      <c r="C6" s="6" t="n">
        <v>692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196</v>
      </c>
      <c r="C1" s="2" t="s">
        <v>536</v>
      </c>
    </row>
    <row r="2" spans="1:3">
      <c r="A2" s="4" t="s">
        <v>856</v>
      </c>
    </row>
    <row r="3" spans="1:3">
      <c r="A3" s="3" t="s">
        <v>857</v>
      </c>
    </row>
    <row r="4" spans="1:3">
      <c r="A4" s="4" t="s">
        <v>858</v>
      </c>
      <c r="B4" s="6" t="n">
        <v>33196</v>
      </c>
      <c r="C4" s="6" t="n">
        <v>28069</v>
      </c>
    </row>
    <row r="5" spans="1:3">
      <c r="A5" s="4" t="s">
        <v>859</v>
      </c>
      <c r="B5" s="5" t="n">
        <v>5767</v>
      </c>
      <c r="C5" s="5" t="n">
        <v>5007</v>
      </c>
    </row>
    <row r="6" spans="1:3">
      <c r="A6" s="4" t="s">
        <v>860</v>
      </c>
      <c r="B6" s="5" t="n">
        <v>2021</v>
      </c>
      <c r="C6" s="5" t="n">
        <v>1973</v>
      </c>
    </row>
    <row r="7" spans="1:3">
      <c r="A7" s="4" t="s">
        <v>748</v>
      </c>
      <c r="B7" s="5" t="n">
        <v>5253</v>
      </c>
      <c r="C7" s="5" t="n">
        <v>6418</v>
      </c>
    </row>
    <row r="8" spans="1:3">
      <c r="A8" s="4" t="s">
        <v>861</v>
      </c>
      <c r="B8" s="5" t="n">
        <v>10426</v>
      </c>
      <c r="C8" s="5" t="n">
        <v>11950</v>
      </c>
    </row>
    <row r="9" spans="1:3">
      <c r="A9" s="4" t="s">
        <v>576</v>
      </c>
      <c r="B9" s="5" t="n">
        <v>56663</v>
      </c>
      <c r="C9" s="5" t="n">
        <v>53417</v>
      </c>
    </row>
    <row r="10" spans="1:3">
      <c r="A10" s="4" t="s">
        <v>862</v>
      </c>
    </row>
    <row r="11" spans="1:3">
      <c r="A11" s="3" t="s">
        <v>857</v>
      </c>
    </row>
    <row r="12" spans="1:3">
      <c r="A12" s="4" t="s">
        <v>859</v>
      </c>
      <c r="B12" s="5" t="n">
        <v>3090</v>
      </c>
      <c r="C12" s="5" t="n">
        <v>3035</v>
      </c>
    </row>
    <row r="13" spans="1:3">
      <c r="A13" s="4" t="s">
        <v>860</v>
      </c>
      <c r="B13" s="5" t="n">
        <v>29</v>
      </c>
      <c r="C13" s="5" t="n">
        <v>26</v>
      </c>
    </row>
    <row r="14" spans="1:3">
      <c r="A14" s="4" t="s">
        <v>748</v>
      </c>
      <c r="B14" s="5" t="n">
        <v>981</v>
      </c>
      <c r="C14" s="5" t="n">
        <v>3315</v>
      </c>
    </row>
    <row r="15" spans="1:3">
      <c r="A15" s="4" t="s">
        <v>861</v>
      </c>
      <c r="B15" s="5" t="n">
        <v>328</v>
      </c>
      <c r="C15" s="5" t="n">
        <v>549</v>
      </c>
    </row>
    <row r="16" spans="1:3">
      <c r="A16" s="4" t="s">
        <v>576</v>
      </c>
      <c r="B16" s="6" t="n">
        <v>4428</v>
      </c>
      <c r="C16" s="6" t="n">
        <v>692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196</v>
      </c>
      <c r="C2" s="2" t="s">
        <v>536</v>
      </c>
      <c r="D2" s="2" t="s">
        <v>537</v>
      </c>
    </row>
    <row r="3" spans="1:4">
      <c r="A3" s="3" t="s">
        <v>152</v>
      </c>
    </row>
    <row r="4" spans="1:4">
      <c r="A4" s="4" t="s">
        <v>864</v>
      </c>
      <c r="B4" s="6" t="n">
        <v>7204</v>
      </c>
      <c r="C4" s="6" t="n">
        <v>3936</v>
      </c>
      <c r="D4" s="6" t="n">
        <v>6886</v>
      </c>
    </row>
    <row r="5" spans="1:4">
      <c r="A5" s="4" t="s">
        <v>865</v>
      </c>
      <c r="B5" s="5" t="n">
        <v>-613</v>
      </c>
      <c r="C5" s="5" t="n">
        <v>-1205</v>
      </c>
      <c r="D5" s="5" t="n">
        <v>172</v>
      </c>
    </row>
    <row r="6" spans="1:4">
      <c r="A6" s="4" t="s">
        <v>576</v>
      </c>
      <c r="B6" s="5" t="n">
        <v>6591</v>
      </c>
      <c r="C6" s="5" t="n">
        <v>2731</v>
      </c>
      <c r="D6" s="5" t="n">
        <v>7058</v>
      </c>
    </row>
    <row r="7" spans="1:4">
      <c r="A7" s="4" t="s">
        <v>866</v>
      </c>
      <c r="B7" s="5" t="n">
        <v>-4102</v>
      </c>
      <c r="C7" s="5" t="n">
        <v>-2688</v>
      </c>
      <c r="D7" s="5" t="n">
        <v>-6833</v>
      </c>
    </row>
    <row r="8" spans="1:4">
      <c r="A8" s="4" t="s">
        <v>867</v>
      </c>
      <c r="B8" s="5" t="n">
        <v>2004</v>
      </c>
      <c r="C8" s="5" t="n">
        <v>-200</v>
      </c>
      <c r="D8" s="5" t="n">
        <v>-526</v>
      </c>
    </row>
    <row r="9" spans="1:4">
      <c r="A9" s="4" t="s">
        <v>865</v>
      </c>
      <c r="B9" s="5" t="n">
        <v>202</v>
      </c>
      <c r="C9" s="5" t="n">
        <v>986</v>
      </c>
      <c r="D9" s="5" t="n">
        <v>148</v>
      </c>
    </row>
    <row r="10" spans="1:4">
      <c r="A10" s="4" t="s">
        <v>576</v>
      </c>
      <c r="B10" s="5" t="n">
        <v>-1896</v>
      </c>
      <c r="C10" s="5" t="n">
        <v>-1902</v>
      </c>
      <c r="D10" s="5" t="n">
        <v>-7211</v>
      </c>
    </row>
    <row r="11" spans="1:4">
      <c r="A11" s="4" t="s">
        <v>868</v>
      </c>
      <c r="B11" s="6" t="n">
        <v>4695</v>
      </c>
      <c r="C11" s="6" t="n">
        <v>829</v>
      </c>
      <c r="D11" s="6" t="n">
        <v>-15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196</v>
      </c>
      <c r="C2" s="2" t="s">
        <v>536</v>
      </c>
      <c r="D2" s="2" t="s">
        <v>537</v>
      </c>
    </row>
    <row r="3" spans="1:4">
      <c r="A3" s="3" t="s">
        <v>870</v>
      </c>
    </row>
    <row r="4" spans="1:4">
      <c r="A4" s="4" t="s">
        <v>48</v>
      </c>
      <c r="B4" s="6" t="n">
        <v>18130</v>
      </c>
      <c r="C4" s="6" t="n">
        <v>5606</v>
      </c>
      <c r="D4" s="6" t="n">
        <v>2047</v>
      </c>
    </row>
    <row r="5" spans="1:4">
      <c r="A5" s="4" t="s">
        <v>37</v>
      </c>
      <c r="B5" s="5" t="n">
        <v>-4225</v>
      </c>
      <c r="C5" s="5" t="n">
        <v>-3545</v>
      </c>
      <c r="D5" s="5" t="n">
        <v>-3527</v>
      </c>
    </row>
    <row r="6" spans="1:4">
      <c r="A6" s="4" t="s">
        <v>871</v>
      </c>
      <c r="B6" s="5" t="n">
        <v>13905</v>
      </c>
      <c r="C6" s="5" t="n">
        <v>2061</v>
      </c>
      <c r="D6" s="5" t="n">
        <v>-1480</v>
      </c>
    </row>
    <row r="7" spans="1:4">
      <c r="A7" s="4" t="s">
        <v>872</v>
      </c>
      <c r="B7" s="5" t="n">
        <v>4532</v>
      </c>
      <c r="C7" s="5" t="n">
        <v>-344</v>
      </c>
      <c r="D7" s="5" t="n">
        <v>930</v>
      </c>
    </row>
    <row r="8" spans="1:4">
      <c r="A8" s="4" t="s">
        <v>865</v>
      </c>
      <c r="B8" s="5" t="n">
        <v>-411</v>
      </c>
      <c r="C8" s="5" t="n">
        <v>-219</v>
      </c>
      <c r="D8" s="5" t="n">
        <v>320</v>
      </c>
    </row>
    <row r="9" spans="1:4">
      <c r="A9" s="3" t="s">
        <v>873</v>
      </c>
    </row>
    <row r="10" spans="1:4">
      <c r="A10" s="4" t="s">
        <v>874</v>
      </c>
      <c r="B10" s="5" t="n">
        <v>2423</v>
      </c>
      <c r="C10" s="5" t="n">
        <v>2066</v>
      </c>
      <c r="D10" s="5" t="n">
        <v>1452</v>
      </c>
    </row>
    <row r="11" spans="1:4">
      <c r="A11" s="4" t="s">
        <v>875</v>
      </c>
      <c r="B11" s="5" t="n">
        <v>2004</v>
      </c>
      <c r="C11" s="5" t="n">
        <v>-200</v>
      </c>
      <c r="D11" s="5" t="n">
        <v>-526</v>
      </c>
    </row>
    <row r="12" spans="1:4">
      <c r="A12" s="4" t="s">
        <v>876</v>
      </c>
      <c r="B12" s="5" t="n">
        <v>-1852</v>
      </c>
      <c r="C12" s="5" t="n">
        <v>-1740</v>
      </c>
      <c r="D12" s="5" t="n">
        <v>-2597</v>
      </c>
    </row>
    <row r="13" spans="1:4">
      <c r="A13" s="4" t="s">
        <v>877</v>
      </c>
      <c r="B13" s="5" t="n">
        <v>-957</v>
      </c>
      <c r="C13" s="5" t="n">
        <v>1575</v>
      </c>
      <c r="D13" s="5" t="n">
        <v>108</v>
      </c>
    </row>
    <row r="14" spans="1:4">
      <c r="A14" s="4" t="s">
        <v>878</v>
      </c>
      <c r="B14" s="5" t="n">
        <v>-584</v>
      </c>
      <c r="C14" s="5" t="n">
        <v>-516</v>
      </c>
      <c r="D14" s="5" t="n">
        <v>-418</v>
      </c>
    </row>
    <row r="15" spans="1:4">
      <c r="A15" s="4" t="s">
        <v>879</v>
      </c>
      <c r="B15" s="5" t="n">
        <v>251</v>
      </c>
      <c r="C15" s="5" t="n">
        <v>509</v>
      </c>
      <c r="D15" s="5" t="n">
        <v>384</v>
      </c>
    </row>
    <row r="16" spans="1:4">
      <c r="A16" s="4" t="s">
        <v>159</v>
      </c>
      <c r="B16" s="5" t="n">
        <v>-711</v>
      </c>
      <c r="C16" s="5" t="n">
        <v>-302</v>
      </c>
      <c r="D16" s="5" t="n">
        <v>194</v>
      </c>
    </row>
    <row r="17" spans="1:4">
      <c r="A17" s="4" t="s">
        <v>868</v>
      </c>
      <c r="B17" s="6" t="n">
        <v>4695</v>
      </c>
      <c r="C17" s="6" t="n">
        <v>829</v>
      </c>
      <c r="D17" s="6" t="n">
        <v>-15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880</v>
      </c>
      <c r="B1" s="2" t="s">
        <v>1</v>
      </c>
    </row>
    <row r="2" spans="1:4">
      <c r="B2" s="2" t="s">
        <v>196</v>
      </c>
      <c r="C2" s="2" t="s">
        <v>536</v>
      </c>
      <c r="D2" s="2" t="s">
        <v>537</v>
      </c>
    </row>
    <row r="3" spans="1:4">
      <c r="A3" s="3" t="s">
        <v>881</v>
      </c>
    </row>
    <row r="4" spans="1:4">
      <c r="A4" s="4" t="s">
        <v>882</v>
      </c>
      <c r="B4" s="4" t="s">
        <v>883</v>
      </c>
      <c r="C4" s="4" t="s">
        <v>884</v>
      </c>
      <c r="D4" s="4" t="s">
        <v>885</v>
      </c>
    </row>
    <row r="5" spans="1:4">
      <c r="A5" s="4" t="s">
        <v>886</v>
      </c>
      <c r="B5" s="6" t="n">
        <v>933</v>
      </c>
      <c r="C5" s="6" t="n">
        <v>1037</v>
      </c>
    </row>
    <row r="6" spans="1:4">
      <c r="A6" s="4" t="s">
        <v>887</v>
      </c>
      <c r="B6" s="5" t="n">
        <v>12452</v>
      </c>
      <c r="C6" s="5" t="n">
        <v>11896</v>
      </c>
    </row>
    <row r="7" spans="1:4">
      <c r="A7" s="4" t="s">
        <v>888</v>
      </c>
      <c r="B7" s="5" t="n">
        <v>34773</v>
      </c>
      <c r="C7" s="5" t="n">
        <v>39589</v>
      </c>
    </row>
    <row r="8" spans="1:4">
      <c r="A8" s="4" t="s">
        <v>889</v>
      </c>
      <c r="B8" s="6" t="n">
        <v>28016</v>
      </c>
      <c r="C8" s="5" t="n">
        <v>31669</v>
      </c>
    </row>
    <row r="9" spans="1:4">
      <c r="A9" s="4" t="s">
        <v>890</v>
      </c>
      <c r="B9" s="4" t="s">
        <v>891</v>
      </c>
    </row>
    <row r="10" spans="1:4">
      <c r="A10" s="4" t="s">
        <v>892</v>
      </c>
      <c r="B10" s="6" t="n">
        <v>223746</v>
      </c>
      <c r="C10" s="5" t="n">
        <v>211075</v>
      </c>
    </row>
    <row r="11" spans="1:4">
      <c r="A11" s="4" t="s">
        <v>59</v>
      </c>
    </row>
    <row r="12" spans="1:4">
      <c r="A12" s="3" t="s">
        <v>881</v>
      </c>
    </row>
    <row r="13" spans="1:4">
      <c r="A13" s="4" t="s">
        <v>893</v>
      </c>
      <c r="B13" s="6" t="n">
        <v>476</v>
      </c>
      <c r="C13" s="6" t="n">
        <v>271</v>
      </c>
    </row>
    <row r="14" spans="1:4">
      <c r="A14" s="4" t="s">
        <v>894</v>
      </c>
      <c r="B14" s="4" t="s">
        <v>89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196</v>
      </c>
      <c r="C1" s="2" t="s">
        <v>536</v>
      </c>
    </row>
    <row r="2" spans="1:3">
      <c r="A2" s="3" t="s">
        <v>897</v>
      </c>
    </row>
    <row r="3" spans="1:3">
      <c r="A3" s="4" t="s">
        <v>898</v>
      </c>
      <c r="B3" s="6" t="n">
        <v>4062</v>
      </c>
      <c r="C3" s="6" t="n">
        <v>4082</v>
      </c>
    </row>
    <row r="4" spans="1:3">
      <c r="A4" s="4" t="s">
        <v>899</v>
      </c>
      <c r="B4" s="5" t="n">
        <v>3188</v>
      </c>
      <c r="C4" s="5" t="n">
        <v>2603</v>
      </c>
    </row>
    <row r="5" spans="1:3">
      <c r="A5" s="4" t="s">
        <v>576</v>
      </c>
      <c r="B5" s="6" t="n">
        <v>7250</v>
      </c>
      <c r="C5" s="6" t="n">
        <v>668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196</v>
      </c>
      <c r="C2" s="2" t="s">
        <v>536</v>
      </c>
      <c r="D2" s="2" t="s">
        <v>537</v>
      </c>
    </row>
    <row r="3" spans="1:4">
      <c r="A3" s="3" t="s">
        <v>901</v>
      </c>
    </row>
    <row r="4" spans="1:4">
      <c r="A4" s="4" t="s">
        <v>592</v>
      </c>
      <c r="B4" s="6" t="n">
        <v>14425</v>
      </c>
      <c r="C4" s="6" t="n">
        <v>11033</v>
      </c>
    </row>
    <row r="5" spans="1:4">
      <c r="A5" s="4" t="s">
        <v>902</v>
      </c>
      <c r="B5" s="5" t="n">
        <v>-15274</v>
      </c>
      <c r="C5" s="5" t="n">
        <v>-8976</v>
      </c>
    </row>
    <row r="6" spans="1:4">
      <c r="A6" s="4" t="s">
        <v>903</v>
      </c>
      <c r="B6" s="5" t="n">
        <v>-849</v>
      </c>
      <c r="C6" s="5" t="n">
        <v>2057</v>
      </c>
    </row>
    <row r="7" spans="1:4">
      <c r="A7" s="4" t="s">
        <v>620</v>
      </c>
      <c r="C7" s="5" t="n">
        <v>-5163</v>
      </c>
    </row>
    <row r="8" spans="1:4">
      <c r="A8" s="4" t="s">
        <v>904</v>
      </c>
      <c r="B8" s="5" t="n">
        <v>1896</v>
      </c>
      <c r="C8" s="5" t="n">
        <v>1902</v>
      </c>
      <c r="D8" s="6" t="n">
        <v>7211</v>
      </c>
    </row>
    <row r="9" spans="1:4">
      <c r="A9" s="4" t="s">
        <v>680</v>
      </c>
      <c r="B9" s="5" t="n">
        <v>-584</v>
      </c>
      <c r="C9" s="5" t="n">
        <v>610</v>
      </c>
    </row>
    <row r="10" spans="1:4">
      <c r="A10" s="4" t="s">
        <v>68</v>
      </c>
      <c r="B10" s="5" t="n">
        <v>321</v>
      </c>
      <c r="C10" s="5" t="n">
        <v>-255</v>
      </c>
    </row>
    <row r="11" spans="1:4">
      <c r="A11" s="4" t="s">
        <v>905</v>
      </c>
      <c r="B11" s="5" t="n">
        <v>1633</v>
      </c>
      <c r="C11" s="5" t="n">
        <v>-2906</v>
      </c>
    </row>
    <row r="12" spans="1:4">
      <c r="A12" s="4" t="s">
        <v>906</v>
      </c>
      <c r="B12" s="5" t="n">
        <v>13791</v>
      </c>
      <c r="C12" s="5" t="n">
        <v>14425</v>
      </c>
      <c r="D12" s="5" t="n">
        <v>11033</v>
      </c>
    </row>
    <row r="13" spans="1:4">
      <c r="A13" s="4" t="s">
        <v>907</v>
      </c>
      <c r="B13" s="5" t="n">
        <v>-13007</v>
      </c>
      <c r="C13" s="5" t="n">
        <v>-15274</v>
      </c>
      <c r="D13" s="5" t="n">
        <v>-8976</v>
      </c>
    </row>
    <row r="14" spans="1:4">
      <c r="A14" s="4" t="s">
        <v>903</v>
      </c>
      <c r="B14" s="5" t="n">
        <v>784</v>
      </c>
      <c r="C14" s="5" t="n">
        <v>-849</v>
      </c>
      <c r="D14" s="5" t="n">
        <v>2057</v>
      </c>
    </row>
    <row r="15" spans="1:4">
      <c r="A15" s="4" t="s">
        <v>908</v>
      </c>
    </row>
    <row r="16" spans="1:4">
      <c r="A16" s="3" t="s">
        <v>901</v>
      </c>
    </row>
    <row r="17" spans="1:4">
      <c r="A17" s="4" t="s">
        <v>592</v>
      </c>
      <c r="B17" s="5" t="n">
        <v>2944</v>
      </c>
      <c r="C17" s="5" t="n">
        <v>3674</v>
      </c>
    </row>
    <row r="18" spans="1:4">
      <c r="A18" s="4" t="s">
        <v>902</v>
      </c>
      <c r="B18" s="5" t="n">
        <v>4789</v>
      </c>
      <c r="C18" s="5" t="n">
        <v>5307</v>
      </c>
    </row>
    <row r="19" spans="1:4">
      <c r="A19" s="4" t="s">
        <v>903</v>
      </c>
      <c r="B19" s="5" t="n">
        <v>7733</v>
      </c>
      <c r="C19" s="5" t="n">
        <v>8981</v>
      </c>
    </row>
    <row r="20" spans="1:4">
      <c r="A20" s="4" t="s">
        <v>620</v>
      </c>
      <c r="C20" s="5" t="n">
        <v>702</v>
      </c>
    </row>
    <row r="21" spans="1:4">
      <c r="A21" s="4" t="s">
        <v>904</v>
      </c>
      <c r="B21" s="5" t="n">
        <v>-1853</v>
      </c>
      <c r="C21" s="5" t="n">
        <v>-1445</v>
      </c>
    </row>
    <row r="22" spans="1:4">
      <c r="A22" s="4" t="s">
        <v>680</v>
      </c>
      <c r="B22" s="5" t="n">
        <v>33</v>
      </c>
      <c r="C22" s="5" t="n">
        <v>94</v>
      </c>
    </row>
    <row r="23" spans="1:4">
      <c r="A23" s="4" t="s">
        <v>68</v>
      </c>
      <c r="B23" s="5" t="n">
        <v>269</v>
      </c>
      <c r="C23" s="5" t="n">
        <v>-599</v>
      </c>
    </row>
    <row r="24" spans="1:4">
      <c r="A24" s="4" t="s">
        <v>905</v>
      </c>
      <c r="B24" s="5" t="n">
        <v>-1551</v>
      </c>
      <c r="C24" s="5" t="n">
        <v>-1248</v>
      </c>
    </row>
    <row r="25" spans="1:4">
      <c r="A25" s="4" t="s">
        <v>906</v>
      </c>
      <c r="B25" s="5" t="n">
        <v>3679</v>
      </c>
      <c r="C25" s="5" t="n">
        <v>2944</v>
      </c>
      <c r="D25" s="5" t="n">
        <v>3674</v>
      </c>
    </row>
    <row r="26" spans="1:4">
      <c r="A26" s="4" t="s">
        <v>907</v>
      </c>
      <c r="B26" s="5" t="n">
        <v>2503</v>
      </c>
      <c r="C26" s="5" t="n">
        <v>4789</v>
      </c>
      <c r="D26" s="5" t="n">
        <v>5307</v>
      </c>
    </row>
    <row r="27" spans="1:4">
      <c r="A27" s="4" t="s">
        <v>903</v>
      </c>
      <c r="B27" s="5" t="n">
        <v>6182</v>
      </c>
      <c r="C27" s="5" t="n">
        <v>7733</v>
      </c>
      <c r="D27" s="5" t="n">
        <v>8981</v>
      </c>
    </row>
    <row r="28" spans="1:4">
      <c r="A28" s="4" t="s">
        <v>909</v>
      </c>
    </row>
    <row r="29" spans="1:4">
      <c r="A29" s="3" t="s">
        <v>901</v>
      </c>
    </row>
    <row r="30" spans="1:4">
      <c r="A30" s="4" t="s">
        <v>592</v>
      </c>
      <c r="B30" s="5" t="n">
        <v>12179</v>
      </c>
      <c r="C30" s="5" t="n">
        <v>7688</v>
      </c>
    </row>
    <row r="31" spans="1:4">
      <c r="A31" s="4" t="s">
        <v>902</v>
      </c>
      <c r="B31" s="5" t="n">
        <v>3816</v>
      </c>
      <c r="C31" s="5" t="n">
        <v>3806</v>
      </c>
    </row>
    <row r="32" spans="1:4">
      <c r="A32" s="4" t="s">
        <v>903</v>
      </c>
      <c r="B32" s="5" t="n">
        <v>15995</v>
      </c>
      <c r="C32" s="5" t="n">
        <v>11494</v>
      </c>
    </row>
    <row r="33" spans="1:4">
      <c r="A33" s="4" t="s">
        <v>620</v>
      </c>
      <c r="C33" s="5" t="n">
        <v>1624</v>
      </c>
    </row>
    <row r="34" spans="1:4">
      <c r="A34" s="4" t="s">
        <v>904</v>
      </c>
      <c r="B34" s="5" t="n">
        <v>-3221</v>
      </c>
      <c r="C34" s="5" t="n">
        <v>3566</v>
      </c>
    </row>
    <row r="35" spans="1:4">
      <c r="A35" s="4" t="s">
        <v>680</v>
      </c>
      <c r="B35" s="5" t="n">
        <v>-763</v>
      </c>
      <c r="C35" s="5" t="n">
        <v>-229</v>
      </c>
    </row>
    <row r="36" spans="1:4">
      <c r="A36" s="4" t="s">
        <v>68</v>
      </c>
      <c r="B36" s="5" t="n">
        <v>553</v>
      </c>
      <c r="C36" s="5" t="n">
        <v>-460</v>
      </c>
    </row>
    <row r="37" spans="1:4">
      <c r="A37" s="4" t="s">
        <v>905</v>
      </c>
      <c r="B37" s="5" t="n">
        <v>-3431</v>
      </c>
      <c r="C37" s="5" t="n">
        <v>4501</v>
      </c>
    </row>
    <row r="38" spans="1:4">
      <c r="A38" s="4" t="s">
        <v>906</v>
      </c>
      <c r="B38" s="5" t="n">
        <v>11765</v>
      </c>
      <c r="C38" s="5" t="n">
        <v>12179</v>
      </c>
      <c r="D38" s="5" t="n">
        <v>7688</v>
      </c>
    </row>
    <row r="39" spans="1:4">
      <c r="A39" s="4" t="s">
        <v>907</v>
      </c>
      <c r="B39" s="5" t="n">
        <v>799</v>
      </c>
      <c r="C39" s="5" t="n">
        <v>3816</v>
      </c>
      <c r="D39" s="5" t="n">
        <v>3806</v>
      </c>
    </row>
    <row r="40" spans="1:4">
      <c r="A40" s="4" t="s">
        <v>903</v>
      </c>
      <c r="B40" s="5" t="n">
        <v>12564</v>
      </c>
      <c r="C40" s="5" t="n">
        <v>15995</v>
      </c>
      <c r="D40" s="5" t="n">
        <v>11494</v>
      </c>
    </row>
    <row r="41" spans="1:4">
      <c r="A41" s="4" t="s">
        <v>910</v>
      </c>
    </row>
    <row r="42" spans="1:4">
      <c r="A42" s="3" t="s">
        <v>901</v>
      </c>
    </row>
    <row r="43" spans="1:4">
      <c r="A43" s="4" t="s">
        <v>592</v>
      </c>
      <c r="B43" s="5" t="n">
        <v>-6607</v>
      </c>
      <c r="C43" s="5" t="n">
        <v>-6651</v>
      </c>
    </row>
    <row r="44" spans="1:4">
      <c r="A44" s="4" t="s">
        <v>902</v>
      </c>
      <c r="B44" s="5" t="n">
        <v>-23846</v>
      </c>
      <c r="C44" s="5" t="n">
        <v>-17664</v>
      </c>
    </row>
    <row r="45" spans="1:4">
      <c r="A45" s="4" t="s">
        <v>903</v>
      </c>
      <c r="B45" s="5" t="n">
        <v>-30453</v>
      </c>
      <c r="C45" s="5" t="n">
        <v>-24315</v>
      </c>
    </row>
    <row r="46" spans="1:4">
      <c r="A46" s="4" t="s">
        <v>620</v>
      </c>
      <c r="C46" s="5" t="n">
        <v>-7310</v>
      </c>
    </row>
    <row r="47" spans="1:4">
      <c r="A47" s="4" t="s">
        <v>904</v>
      </c>
      <c r="B47" s="5" t="n">
        <v>6626</v>
      </c>
      <c r="C47" s="5" t="n">
        <v>144</v>
      </c>
    </row>
    <row r="48" spans="1:4">
      <c r="A48" s="4" t="s">
        <v>680</v>
      </c>
      <c r="B48" s="5" t="n">
        <v>964</v>
      </c>
      <c r="C48" s="5" t="n">
        <v>199</v>
      </c>
    </row>
    <row r="49" spans="1:4">
      <c r="A49" s="4" t="s">
        <v>68</v>
      </c>
      <c r="B49" s="5" t="n">
        <v>-662</v>
      </c>
      <c r="C49" s="5" t="n">
        <v>829</v>
      </c>
    </row>
    <row r="50" spans="1:4">
      <c r="A50" s="4" t="s">
        <v>905</v>
      </c>
      <c r="B50" s="5" t="n">
        <v>6928</v>
      </c>
      <c r="C50" s="5" t="n">
        <v>-6138</v>
      </c>
    </row>
    <row r="51" spans="1:4">
      <c r="A51" s="4" t="s">
        <v>906</v>
      </c>
      <c r="B51" s="5" t="n">
        <v>-7698</v>
      </c>
      <c r="C51" s="5" t="n">
        <v>-6607</v>
      </c>
      <c r="D51" s="5" t="n">
        <v>-6651</v>
      </c>
    </row>
    <row r="52" spans="1:4">
      <c r="A52" s="4" t="s">
        <v>907</v>
      </c>
      <c r="B52" s="5" t="n">
        <v>-15827</v>
      </c>
      <c r="C52" s="5" t="n">
        <v>-23846</v>
      </c>
      <c r="D52" s="5" t="n">
        <v>-17664</v>
      </c>
    </row>
    <row r="53" spans="1:4">
      <c r="A53" s="4" t="s">
        <v>903</v>
      </c>
      <c r="B53" s="5" t="n">
        <v>-23525</v>
      </c>
      <c r="C53" s="5" t="n">
        <v>-30453</v>
      </c>
      <c r="D53" s="5" t="n">
        <v>-24315</v>
      </c>
    </row>
    <row r="54" spans="1:4">
      <c r="A54" s="4" t="s">
        <v>911</v>
      </c>
    </row>
    <row r="55" spans="1:4">
      <c r="A55" s="3" t="s">
        <v>901</v>
      </c>
    </row>
    <row r="56" spans="1:4">
      <c r="A56" s="4" t="s">
        <v>592</v>
      </c>
      <c r="B56" s="5" t="n">
        <v>3817</v>
      </c>
      <c r="C56" s="5" t="n">
        <v>3461</v>
      </c>
    </row>
    <row r="57" spans="1:4">
      <c r="A57" s="4" t="s">
        <v>902</v>
      </c>
      <c r="B57" s="5" t="n">
        <v>654</v>
      </c>
      <c r="C57" s="5" t="n">
        <v>309</v>
      </c>
    </row>
    <row r="58" spans="1:4">
      <c r="A58" s="4" t="s">
        <v>903</v>
      </c>
      <c r="B58" s="5" t="n">
        <v>4471</v>
      </c>
      <c r="C58" s="5" t="n">
        <v>3770</v>
      </c>
    </row>
    <row r="59" spans="1:4">
      <c r="A59" s="4" t="s">
        <v>620</v>
      </c>
      <c r="C59" s="5" t="n">
        <v>39</v>
      </c>
    </row>
    <row r="60" spans="1:4">
      <c r="A60" s="4" t="s">
        <v>904</v>
      </c>
      <c r="B60" s="5" t="n">
        <v>-622</v>
      </c>
      <c r="C60" s="5" t="n">
        <v>33</v>
      </c>
    </row>
    <row r="61" spans="1:4">
      <c r="A61" s="4" t="s">
        <v>680</v>
      </c>
      <c r="B61" s="5" t="n">
        <v>-876</v>
      </c>
      <c r="C61" s="5" t="n">
        <v>738</v>
      </c>
    </row>
    <row r="62" spans="1:4">
      <c r="A62" s="4" t="s">
        <v>68</v>
      </c>
      <c r="B62" s="5" t="n">
        <v>153</v>
      </c>
      <c r="C62" s="5" t="n">
        <v>-109</v>
      </c>
    </row>
    <row r="63" spans="1:4">
      <c r="A63" s="4" t="s">
        <v>905</v>
      </c>
      <c r="B63" s="5" t="n">
        <v>-1345</v>
      </c>
      <c r="C63" s="5" t="n">
        <v>701</v>
      </c>
    </row>
    <row r="64" spans="1:4">
      <c r="A64" s="4" t="s">
        <v>906</v>
      </c>
      <c r="B64" s="5" t="n">
        <v>3347</v>
      </c>
      <c r="C64" s="5" t="n">
        <v>3817</v>
      </c>
      <c r="D64" s="5" t="n">
        <v>3461</v>
      </c>
    </row>
    <row r="65" spans="1:4">
      <c r="A65" s="4" t="s">
        <v>907</v>
      </c>
      <c r="B65" s="5" t="n">
        <v>-221</v>
      </c>
      <c r="C65" s="5" t="n">
        <v>654</v>
      </c>
      <c r="D65" s="5" t="n">
        <v>309</v>
      </c>
    </row>
    <row r="66" spans="1:4">
      <c r="A66" s="4" t="s">
        <v>903</v>
      </c>
      <c r="B66" s="5" t="n">
        <v>3126</v>
      </c>
      <c r="C66" s="5" t="n">
        <v>4471</v>
      </c>
      <c r="D66" s="5" t="n">
        <v>3770</v>
      </c>
    </row>
    <row r="67" spans="1:4">
      <c r="A67" s="4" t="s">
        <v>662</v>
      </c>
    </row>
    <row r="68" spans="1:4">
      <c r="A68" s="3" t="s">
        <v>901</v>
      </c>
    </row>
    <row r="69" spans="1:4">
      <c r="A69" s="4" t="s">
        <v>592</v>
      </c>
      <c r="B69" s="5" t="n">
        <v>2092</v>
      </c>
      <c r="C69" s="5" t="n">
        <v>2861</v>
      </c>
    </row>
    <row r="70" spans="1:4">
      <c r="A70" s="4" t="s">
        <v>902</v>
      </c>
      <c r="B70" s="5" t="n">
        <v>-687</v>
      </c>
      <c r="C70" s="5" t="n">
        <v>-734</v>
      </c>
    </row>
    <row r="71" spans="1:4">
      <c r="A71" s="4" t="s">
        <v>903</v>
      </c>
      <c r="B71" s="5" t="n">
        <v>1405</v>
      </c>
      <c r="C71" s="5" t="n">
        <v>2127</v>
      </c>
    </row>
    <row r="72" spans="1:4">
      <c r="A72" s="4" t="s">
        <v>620</v>
      </c>
      <c r="C72" s="5" t="n">
        <v>-218</v>
      </c>
    </row>
    <row r="73" spans="1:4">
      <c r="A73" s="4" t="s">
        <v>904</v>
      </c>
      <c r="B73" s="5" t="n">
        <v>966</v>
      </c>
      <c r="C73" s="5" t="n">
        <v>-396</v>
      </c>
    </row>
    <row r="74" spans="1:4">
      <c r="A74" s="4" t="s">
        <v>680</v>
      </c>
      <c r="B74" s="5" t="n">
        <v>58</v>
      </c>
      <c r="C74" s="5" t="n">
        <v>-192</v>
      </c>
    </row>
    <row r="75" spans="1:4">
      <c r="A75" s="4" t="s">
        <v>68</v>
      </c>
      <c r="B75" s="5" t="n">
        <v>8</v>
      </c>
      <c r="C75" s="5" t="n">
        <v>84</v>
      </c>
    </row>
    <row r="76" spans="1:4">
      <c r="A76" s="4" t="s">
        <v>905</v>
      </c>
      <c r="B76" s="5" t="n">
        <v>1032</v>
      </c>
      <c r="C76" s="5" t="n">
        <v>-722</v>
      </c>
    </row>
    <row r="77" spans="1:4">
      <c r="A77" s="4" t="s">
        <v>906</v>
      </c>
      <c r="B77" s="5" t="n">
        <v>2698</v>
      </c>
      <c r="C77" s="5" t="n">
        <v>2092</v>
      </c>
      <c r="D77" s="5" t="n">
        <v>2861</v>
      </c>
    </row>
    <row r="78" spans="1:4">
      <c r="A78" s="4" t="s">
        <v>907</v>
      </c>
      <c r="B78" s="5" t="n">
        <v>-261</v>
      </c>
      <c r="C78" s="5" t="n">
        <v>-687</v>
      </c>
      <c r="D78" s="5" t="n">
        <v>-734</v>
      </c>
    </row>
    <row r="79" spans="1:4">
      <c r="A79" s="4" t="s">
        <v>903</v>
      </c>
      <c r="B79" s="6" t="n">
        <v>2437</v>
      </c>
      <c r="C79" s="6" t="n">
        <v>1405</v>
      </c>
      <c r="D79" s="6" t="n">
        <v>212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196</v>
      </c>
    </row>
    <row r="3" spans="1:2">
      <c r="A3" s="3" t="s">
        <v>202</v>
      </c>
    </row>
    <row r="4" spans="1:2">
      <c r="A4" s="4" t="s">
        <v>208</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65</v>
      </c>
    </row>
    <row r="2" spans="1:2">
      <c r="A2" s="3" t="s">
        <v>901</v>
      </c>
    </row>
    <row r="3" spans="1:2">
      <c r="A3" s="4" t="s">
        <v>913</v>
      </c>
      <c r="B3" s="6" t="n">
        <v>3278</v>
      </c>
    </row>
    <row r="4" spans="1:2">
      <c r="A4" s="4" t="s">
        <v>914</v>
      </c>
      <c r="B4" s="6" t="n">
        <v>844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196</v>
      </c>
      <c r="C2" s="2" t="s">
        <v>536</v>
      </c>
      <c r="D2" s="2" t="s">
        <v>537</v>
      </c>
    </row>
    <row r="3" spans="1:4">
      <c r="A3" s="3" t="s">
        <v>916</v>
      </c>
    </row>
    <row r="4" spans="1:4">
      <c r="A4" s="4" t="s">
        <v>917</v>
      </c>
      <c r="B4" s="6" t="n">
        <v>1500</v>
      </c>
      <c r="C4" s="6" t="n">
        <v>1527</v>
      </c>
      <c r="D4" s="6" t="n">
        <v>1855</v>
      </c>
    </row>
    <row r="5" spans="1:4">
      <c r="A5" s="4" t="s">
        <v>918</v>
      </c>
      <c r="B5" s="5" t="n">
        <v>2309</v>
      </c>
      <c r="C5" s="5" t="n">
        <v>2643</v>
      </c>
      <c r="D5" s="5" t="n">
        <v>2944</v>
      </c>
    </row>
    <row r="6" spans="1:4">
      <c r="A6" s="4" t="s">
        <v>919</v>
      </c>
      <c r="B6" s="5" t="n">
        <v>-2019</v>
      </c>
      <c r="C6" s="5" t="n">
        <v>-2358</v>
      </c>
      <c r="D6" s="5" t="n">
        <v>-2495</v>
      </c>
    </row>
    <row r="7" spans="1:4">
      <c r="A7" s="4" t="s">
        <v>159</v>
      </c>
      <c r="B7" s="5" t="n">
        <v>-404</v>
      </c>
      <c r="C7" s="5" t="n">
        <v>-116</v>
      </c>
      <c r="D7" s="5" t="n">
        <v>207</v>
      </c>
    </row>
    <row r="8" spans="1:4">
      <c r="A8" s="4" t="s">
        <v>576</v>
      </c>
      <c r="B8" s="5" t="n">
        <v>1386</v>
      </c>
      <c r="C8" s="5" t="n">
        <v>1696</v>
      </c>
      <c r="D8" s="5" t="n">
        <v>2511</v>
      </c>
    </row>
    <row r="9" spans="1:4">
      <c r="A9" s="4" t="s">
        <v>920</v>
      </c>
      <c r="B9" s="5" t="n">
        <v>429</v>
      </c>
      <c r="C9" s="5" t="n">
        <v>485</v>
      </c>
      <c r="D9" s="5" t="n">
        <v>473</v>
      </c>
    </row>
    <row r="10" spans="1:4">
      <c r="A10" s="4" t="s">
        <v>921</v>
      </c>
      <c r="B10" s="6" t="n">
        <v>1815</v>
      </c>
      <c r="C10" s="6" t="n">
        <v>2181</v>
      </c>
      <c r="D10" s="6" t="n">
        <v>298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196</v>
      </c>
      <c r="C2" s="2" t="s">
        <v>536</v>
      </c>
      <c r="D2" s="2" t="s">
        <v>537</v>
      </c>
    </row>
    <row r="3" spans="1:4">
      <c r="A3" s="3" t="s">
        <v>923</v>
      </c>
    </row>
    <row r="4" spans="1:4">
      <c r="A4" s="4" t="s">
        <v>924</v>
      </c>
      <c r="B4" s="6" t="n">
        <v>933</v>
      </c>
      <c r="C4" s="6" t="n">
        <v>809</v>
      </c>
      <c r="D4" s="6" t="n">
        <v>-517</v>
      </c>
    </row>
    <row r="5" spans="1:4">
      <c r="A5" s="4" t="s">
        <v>925</v>
      </c>
      <c r="B5" s="5" t="n">
        <v>-4495</v>
      </c>
      <c r="C5" s="5" t="n">
        <v>-11391</v>
      </c>
      <c r="D5" s="5" t="n">
        <v>6381</v>
      </c>
    </row>
    <row r="6" spans="1:4">
      <c r="A6" s="4" t="s">
        <v>926</v>
      </c>
      <c r="B6" s="5" t="n">
        <v>37</v>
      </c>
      <c r="C6" s="5" t="n">
        <v>642</v>
      </c>
      <c r="D6" s="5" t="n">
        <v>121</v>
      </c>
    </row>
    <row r="7" spans="1:4">
      <c r="A7" s="4" t="s">
        <v>576</v>
      </c>
      <c r="B7" s="5" t="n">
        <v>-3525</v>
      </c>
      <c r="C7" s="5" t="n">
        <v>-9940</v>
      </c>
      <c r="D7" s="5" t="n">
        <v>5985</v>
      </c>
    </row>
    <row r="8" spans="1:4">
      <c r="A8" s="4" t="s">
        <v>927</v>
      </c>
      <c r="B8" s="5" t="n">
        <v>4942</v>
      </c>
      <c r="C8" s="5" t="n">
        <v>5106</v>
      </c>
      <c r="D8" s="5" t="n">
        <v>298</v>
      </c>
    </row>
    <row r="9" spans="1:4">
      <c r="A9" s="4" t="s">
        <v>680</v>
      </c>
      <c r="B9" s="5" t="n">
        <v>50</v>
      </c>
      <c r="C9" s="5" t="n">
        <v>18</v>
      </c>
      <c r="D9" s="5" t="n">
        <v>55</v>
      </c>
    </row>
    <row r="10" spans="1:4">
      <c r="A10" s="4" t="s">
        <v>928</v>
      </c>
      <c r="B10" s="6" t="n">
        <v>1467</v>
      </c>
      <c r="C10" s="6" t="n">
        <v>-4816</v>
      </c>
      <c r="D10" s="6" t="n">
        <v>633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196</v>
      </c>
      <c r="C1" s="2" t="s">
        <v>536</v>
      </c>
    </row>
    <row r="2" spans="1:3">
      <c r="A2" s="3" t="s">
        <v>930</v>
      </c>
    </row>
    <row r="3" spans="1:3">
      <c r="A3" s="4" t="s">
        <v>931</v>
      </c>
      <c r="B3" s="6" t="n">
        <v>-104285</v>
      </c>
      <c r="C3" s="6" t="n">
        <v>-94405</v>
      </c>
    </row>
    <row r="4" spans="1:3">
      <c r="A4" s="4" t="s">
        <v>932</v>
      </c>
      <c r="B4" s="5" t="n">
        <v>93243</v>
      </c>
      <c r="C4" s="5" t="n">
        <v>81276</v>
      </c>
    </row>
    <row r="5" spans="1:3">
      <c r="A5" s="4" t="s">
        <v>933</v>
      </c>
      <c r="B5" s="5" t="n">
        <v>-11042</v>
      </c>
      <c r="C5" s="5" t="n">
        <v>-13129</v>
      </c>
    </row>
    <row r="6" spans="1:3">
      <c r="A6" s="4" t="s">
        <v>934</v>
      </c>
    </row>
    <row r="7" spans="1:3">
      <c r="A7" s="3" t="s">
        <v>930</v>
      </c>
    </row>
    <row r="8" spans="1:3">
      <c r="A8" s="4" t="s">
        <v>933</v>
      </c>
      <c r="B8" s="5" t="n">
        <v>2799</v>
      </c>
      <c r="C8" s="5" t="n">
        <v>1456</v>
      </c>
    </row>
    <row r="9" spans="1:3">
      <c r="A9" s="4" t="s">
        <v>935</v>
      </c>
    </row>
    <row r="10" spans="1:3">
      <c r="A10" s="3" t="s">
        <v>930</v>
      </c>
    </row>
    <row r="11" spans="1:3">
      <c r="A11" s="4" t="s">
        <v>933</v>
      </c>
      <c r="B11" s="5" t="n">
        <v>-13247</v>
      </c>
      <c r="C11" s="5" t="n">
        <v>-14130</v>
      </c>
    </row>
    <row r="12" spans="1:3">
      <c r="A12" s="4" t="s">
        <v>936</v>
      </c>
    </row>
    <row r="13" spans="1:3">
      <c r="A13" s="3" t="s">
        <v>930</v>
      </c>
    </row>
    <row r="14" spans="1:3">
      <c r="A14" s="4" t="s">
        <v>933</v>
      </c>
      <c r="B14" s="6" t="n">
        <v>-594</v>
      </c>
      <c r="C14" s="6" t="n">
        <v>-45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196</v>
      </c>
      <c r="C2" s="2" t="s">
        <v>536</v>
      </c>
      <c r="D2" s="2" t="s">
        <v>537</v>
      </c>
    </row>
    <row r="3" spans="1:4">
      <c r="A3" s="3" t="s">
        <v>938</v>
      </c>
    </row>
    <row r="4" spans="1:4">
      <c r="A4" s="4" t="s">
        <v>592</v>
      </c>
      <c r="B4" s="6" t="n">
        <v>-4816</v>
      </c>
      <c r="C4" s="6" t="n">
        <v>6338</v>
      </c>
    </row>
    <row r="5" spans="1:4">
      <c r="A5" s="4" t="s">
        <v>939</v>
      </c>
      <c r="B5" s="5" t="n">
        <v>-1500</v>
      </c>
      <c r="C5" s="5" t="n">
        <v>-1527</v>
      </c>
      <c r="D5" s="6" t="n">
        <v>-1855</v>
      </c>
    </row>
    <row r="6" spans="1:4">
      <c r="A6" s="4" t="s">
        <v>940</v>
      </c>
      <c r="B6" s="5" t="n">
        <v>4495</v>
      </c>
      <c r="C6" s="5" t="n">
        <v>11391</v>
      </c>
      <c r="D6" s="5" t="n">
        <v>-6381</v>
      </c>
    </row>
    <row r="7" spans="1:4">
      <c r="A7" s="4" t="s">
        <v>680</v>
      </c>
      <c r="B7" s="5" t="n">
        <v>50</v>
      </c>
      <c r="C7" s="5" t="n">
        <v>18</v>
      </c>
      <c r="D7" s="5" t="n">
        <v>55</v>
      </c>
    </row>
    <row r="8" spans="1:4">
      <c r="A8" s="4" t="s">
        <v>593</v>
      </c>
      <c r="B8" s="5" t="n">
        <v>1467</v>
      </c>
      <c r="C8" s="5" t="n">
        <v>-4816</v>
      </c>
      <c r="D8" s="5" t="n">
        <v>6338</v>
      </c>
    </row>
    <row r="9" spans="1:4">
      <c r="A9" s="4" t="s">
        <v>941</v>
      </c>
    </row>
    <row r="10" spans="1:4">
      <c r="A10" s="3" t="s">
        <v>938</v>
      </c>
    </row>
    <row r="11" spans="1:4">
      <c r="A11" s="4" t="s">
        <v>592</v>
      </c>
      <c r="B11" s="5" t="n">
        <v>94405</v>
      </c>
      <c r="C11" s="5" t="n">
        <v>89426</v>
      </c>
    </row>
    <row r="12" spans="1:4">
      <c r="A12" s="4" t="s">
        <v>939</v>
      </c>
      <c r="B12" s="5" t="n">
        <v>1550</v>
      </c>
      <c r="C12" s="5" t="n">
        <v>1585</v>
      </c>
    </row>
    <row r="13" spans="1:4">
      <c r="A13" s="4" t="s">
        <v>942</v>
      </c>
      <c r="B13" s="5" t="n">
        <v>2309</v>
      </c>
      <c r="C13" s="5" t="n">
        <v>2643</v>
      </c>
    </row>
    <row r="14" spans="1:4">
      <c r="A14" s="4" t="s">
        <v>940</v>
      </c>
      <c r="B14" s="5" t="n">
        <v>3525</v>
      </c>
      <c r="C14" s="5" t="n">
        <v>9940</v>
      </c>
    </row>
    <row r="15" spans="1:4">
      <c r="A15" s="4" t="s">
        <v>943</v>
      </c>
      <c r="B15" s="5" t="n">
        <v>-4579</v>
      </c>
      <c r="C15" s="5" t="n">
        <v>-3847</v>
      </c>
    </row>
    <row r="16" spans="1:4">
      <c r="A16" s="4" t="s">
        <v>680</v>
      </c>
      <c r="B16" s="5" t="n">
        <v>-949</v>
      </c>
      <c r="C16" s="5" t="n">
        <v>1006</v>
      </c>
    </row>
    <row r="17" spans="1:4">
      <c r="A17" s="4" t="s">
        <v>68</v>
      </c>
      <c r="B17" s="5" t="n">
        <v>8024</v>
      </c>
      <c r="C17" s="5" t="n">
        <v>-6348</v>
      </c>
    </row>
    <row r="18" spans="1:4">
      <c r="A18" s="4" t="s">
        <v>593</v>
      </c>
      <c r="B18" s="5" t="n">
        <v>104285</v>
      </c>
      <c r="C18" s="5" t="n">
        <v>94405</v>
      </c>
      <c r="D18" s="5" t="n">
        <v>89426</v>
      </c>
    </row>
    <row r="19" spans="1:4">
      <c r="A19" s="4" t="s">
        <v>944</v>
      </c>
    </row>
    <row r="20" spans="1:4">
      <c r="A20" s="3" t="s">
        <v>938</v>
      </c>
    </row>
    <row r="21" spans="1:4">
      <c r="A21" s="4" t="s">
        <v>592</v>
      </c>
      <c r="B21" s="5" t="n">
        <v>81276</v>
      </c>
      <c r="C21" s="5" t="n">
        <v>80851</v>
      </c>
    </row>
    <row r="22" spans="1:4">
      <c r="A22" s="4" t="s">
        <v>945</v>
      </c>
      <c r="B22" s="5" t="n">
        <v>4942</v>
      </c>
      <c r="C22" s="5" t="n">
        <v>5106</v>
      </c>
    </row>
    <row r="23" spans="1:4">
      <c r="A23" s="4" t="s">
        <v>942</v>
      </c>
      <c r="B23" s="5" t="n">
        <v>2019</v>
      </c>
      <c r="C23" s="5" t="n">
        <v>2358</v>
      </c>
    </row>
    <row r="24" spans="1:4">
      <c r="A24" s="4" t="s">
        <v>946</v>
      </c>
      <c r="B24" s="5" t="n">
        <v>1804</v>
      </c>
      <c r="C24" s="5" t="n">
        <v>1341</v>
      </c>
    </row>
    <row r="25" spans="1:4">
      <c r="A25" s="4" t="s">
        <v>947</v>
      </c>
      <c r="B25" s="5" t="n">
        <v>50</v>
      </c>
      <c r="C25" s="5" t="n">
        <v>58</v>
      </c>
    </row>
    <row r="26" spans="1:4">
      <c r="A26" s="4" t="s">
        <v>943</v>
      </c>
      <c r="B26" s="5" t="n">
        <v>-4294</v>
      </c>
      <c r="C26" s="5" t="n">
        <v>-3560</v>
      </c>
    </row>
    <row r="27" spans="1:4">
      <c r="A27" s="4" t="s">
        <v>680</v>
      </c>
      <c r="B27" s="5" t="n">
        <v>-245</v>
      </c>
      <c r="C27" s="5" t="n">
        <v>1211</v>
      </c>
    </row>
    <row r="28" spans="1:4">
      <c r="A28" s="4" t="s">
        <v>68</v>
      </c>
      <c r="B28" s="5" t="n">
        <v>7691</v>
      </c>
      <c r="C28" s="5" t="n">
        <v>-6089</v>
      </c>
    </row>
    <row r="29" spans="1:4">
      <c r="A29" s="4" t="s">
        <v>593</v>
      </c>
      <c r="B29" s="5" t="n">
        <v>93243</v>
      </c>
      <c r="C29" s="5" t="n">
        <v>81276</v>
      </c>
      <c r="D29" s="6" t="n">
        <v>80851</v>
      </c>
    </row>
    <row r="30" spans="1:4">
      <c r="A30" s="4" t="s">
        <v>948</v>
      </c>
    </row>
    <row r="31" spans="1:4">
      <c r="A31" s="3" t="s">
        <v>938</v>
      </c>
    </row>
    <row r="32" spans="1:4">
      <c r="A32" s="4" t="s">
        <v>592</v>
      </c>
      <c r="B32" s="5" t="n">
        <v>85357</v>
      </c>
    </row>
    <row r="33" spans="1:4">
      <c r="A33" s="4" t="s">
        <v>593</v>
      </c>
      <c r="B33" s="6" t="n">
        <v>94903</v>
      </c>
      <c r="C33" s="6" t="n">
        <v>85357</v>
      </c>
    </row>
    <row r="34" spans="1:4">
      <c r="A34" s="4" t="s">
        <v>949</v>
      </c>
      <c r="B34" s="4" t="s">
        <v>950</v>
      </c>
      <c r="C34" s="4" t="s">
        <v>951</v>
      </c>
    </row>
    <row r="35" spans="1:4">
      <c r="A35" s="4" t="s">
        <v>952</v>
      </c>
    </row>
    <row r="36" spans="1:4">
      <c r="A36" s="3" t="s">
        <v>938</v>
      </c>
    </row>
    <row r="37" spans="1:4">
      <c r="A37" s="4" t="s">
        <v>592</v>
      </c>
      <c r="B37" s="6" t="n">
        <v>4463</v>
      </c>
    </row>
    <row r="38" spans="1:4">
      <c r="A38" s="4" t="s">
        <v>593</v>
      </c>
      <c r="B38" s="6" t="n">
        <v>4824</v>
      </c>
      <c r="C38" s="6" t="n">
        <v>4463</v>
      </c>
    </row>
    <row r="39" spans="1:4">
      <c r="A39" s="4" t="s">
        <v>949</v>
      </c>
      <c r="B39" s="4" t="s">
        <v>953</v>
      </c>
      <c r="C39" s="4" t="s">
        <v>954</v>
      </c>
    </row>
    <row r="40" spans="1:4">
      <c r="A40" s="4" t="s">
        <v>955</v>
      </c>
    </row>
    <row r="41" spans="1:4">
      <c r="A41" s="3" t="s">
        <v>938</v>
      </c>
    </row>
    <row r="42" spans="1:4">
      <c r="A42" s="4" t="s">
        <v>592</v>
      </c>
      <c r="B42" s="6" t="n">
        <v>4585</v>
      </c>
    </row>
    <row r="43" spans="1:4">
      <c r="A43" s="4" t="s">
        <v>593</v>
      </c>
      <c r="B43" s="6" t="n">
        <v>4558</v>
      </c>
      <c r="C43" s="6" t="n">
        <v>4585</v>
      </c>
    </row>
    <row r="44" spans="1:4">
      <c r="A44" s="4" t="s">
        <v>949</v>
      </c>
      <c r="B44" s="4" t="s">
        <v>956</v>
      </c>
      <c r="C44" s="4" t="s">
        <v>956</v>
      </c>
    </row>
    <row r="45" spans="1:4">
      <c r="A45" s="4" t="s">
        <v>957</v>
      </c>
    </row>
    <row r="46" spans="1:4">
      <c r="A46" s="3" t="s">
        <v>938</v>
      </c>
    </row>
    <row r="47" spans="1:4">
      <c r="A47" s="4" t="s">
        <v>958</v>
      </c>
      <c r="B47" s="4" t="s">
        <v>959</v>
      </c>
      <c r="C47" s="4" t="s">
        <v>960</v>
      </c>
    </row>
    <row r="48" spans="1:4">
      <c r="A48" s="4" t="s">
        <v>961</v>
      </c>
    </row>
    <row r="49" spans="1:4">
      <c r="A49" s="3" t="s">
        <v>938</v>
      </c>
    </row>
    <row r="50" spans="1:4">
      <c r="A50" s="4" t="s">
        <v>958</v>
      </c>
      <c r="B50" s="4" t="s">
        <v>962</v>
      </c>
      <c r="C50" s="4" t="s">
        <v>963</v>
      </c>
    </row>
    <row r="51" spans="1:4">
      <c r="A51" s="4" t="s">
        <v>964</v>
      </c>
    </row>
    <row r="52" spans="1:4">
      <c r="A52" s="3" t="s">
        <v>938</v>
      </c>
    </row>
    <row r="53" spans="1:4">
      <c r="A53" s="4" t="s">
        <v>958</v>
      </c>
      <c r="B53" s="4" t="s">
        <v>965</v>
      </c>
      <c r="C53" s="4" t="s">
        <v>965</v>
      </c>
    </row>
    <row r="54" spans="1:4">
      <c r="A54" s="4" t="s">
        <v>966</v>
      </c>
    </row>
    <row r="55" spans="1:4">
      <c r="A55" s="3" t="s">
        <v>938</v>
      </c>
    </row>
    <row r="56" spans="1:4">
      <c r="A56" s="4" t="s">
        <v>958</v>
      </c>
      <c r="B56" s="4" t="s">
        <v>965</v>
      </c>
      <c r="C56" s="4" t="s">
        <v>965</v>
      </c>
    </row>
    <row r="57" spans="1:4">
      <c r="A57" s="4" t="s">
        <v>967</v>
      </c>
    </row>
    <row r="58" spans="1:4">
      <c r="A58" s="3" t="s">
        <v>938</v>
      </c>
    </row>
    <row r="59" spans="1:4">
      <c r="A59" s="4" t="s">
        <v>958</v>
      </c>
      <c r="B59" s="4" t="s">
        <v>965</v>
      </c>
      <c r="C59" s="4" t="s">
        <v>965</v>
      </c>
    </row>
    <row r="60" spans="1:4">
      <c r="A60" s="4" t="s">
        <v>968</v>
      </c>
    </row>
    <row r="61" spans="1:4">
      <c r="A61" s="3" t="s">
        <v>938</v>
      </c>
    </row>
    <row r="62" spans="1:4">
      <c r="A62" s="4" t="s">
        <v>958</v>
      </c>
      <c r="B62" s="4" t="s">
        <v>969</v>
      </c>
      <c r="C62" s="4" t="s">
        <v>970</v>
      </c>
    </row>
    <row r="63" spans="1:4">
      <c r="A63" s="4" t="s">
        <v>971</v>
      </c>
    </row>
    <row r="64" spans="1:4">
      <c r="A64" s="3" t="s">
        <v>938</v>
      </c>
    </row>
    <row r="65" spans="1:4">
      <c r="A65" s="4" t="s">
        <v>958</v>
      </c>
      <c r="B65" s="4" t="s">
        <v>589</v>
      </c>
      <c r="C65" s="4" t="s">
        <v>589</v>
      </c>
    </row>
    <row r="66" spans="1:4">
      <c r="A66" s="4" t="s">
        <v>972</v>
      </c>
    </row>
    <row r="67" spans="1:4">
      <c r="A67" s="3" t="s">
        <v>938</v>
      </c>
    </row>
    <row r="68" spans="1:4">
      <c r="A68" s="4" t="s">
        <v>958</v>
      </c>
      <c r="B68" s="4" t="s">
        <v>644</v>
      </c>
      <c r="C68" s="4" t="s">
        <v>644</v>
      </c>
    </row>
    <row r="69" spans="1:4">
      <c r="A69" s="4" t="s">
        <v>973</v>
      </c>
    </row>
    <row r="70" spans="1:4">
      <c r="A70" s="3" t="s">
        <v>938</v>
      </c>
    </row>
    <row r="71" spans="1:4">
      <c r="A71" s="4" t="s">
        <v>958</v>
      </c>
      <c r="B71" s="4" t="s">
        <v>589</v>
      </c>
      <c r="C71" s="4" t="s">
        <v>974</v>
      </c>
    </row>
    <row r="72" spans="1:4">
      <c r="A72" s="4" t="s">
        <v>975</v>
      </c>
    </row>
    <row r="73" spans="1:4">
      <c r="A73" s="3" t="s">
        <v>938</v>
      </c>
    </row>
    <row r="74" spans="1:4">
      <c r="A74" s="4" t="s">
        <v>958</v>
      </c>
      <c r="B74" s="4" t="s">
        <v>965</v>
      </c>
      <c r="C74" s="4" t="s">
        <v>97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1</v>
      </c>
    </row>
    <row r="2" spans="1:2">
      <c r="B2" s="2" t="s">
        <v>65</v>
      </c>
    </row>
    <row r="3" spans="1:2">
      <c r="A3" s="4" t="s">
        <v>941</v>
      </c>
    </row>
    <row r="4" spans="1:2">
      <c r="A4" s="3" t="s">
        <v>938</v>
      </c>
    </row>
    <row r="5" spans="1:2">
      <c r="A5" s="4" t="s">
        <v>977</v>
      </c>
      <c r="B5" s="6" t="n">
        <v>1958</v>
      </c>
    </row>
    <row r="6" spans="1:2">
      <c r="A6" s="4" t="s">
        <v>944</v>
      </c>
    </row>
    <row r="7" spans="1:2">
      <c r="A7" s="3" t="s">
        <v>938</v>
      </c>
    </row>
    <row r="8" spans="1:2">
      <c r="A8" s="4" t="s">
        <v>977</v>
      </c>
      <c r="B8" s="6" t="n">
        <v>2194</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978</v>
      </c>
      <c r="B1" s="2" t="s">
        <v>1</v>
      </c>
    </row>
    <row r="2" spans="1:5">
      <c r="B2" s="2" t="s">
        <v>979</v>
      </c>
      <c r="C2" s="2" t="s">
        <v>196</v>
      </c>
      <c r="D2" s="2" t="s">
        <v>536</v>
      </c>
      <c r="E2" s="2" t="s">
        <v>537</v>
      </c>
    </row>
    <row r="3" spans="1:5">
      <c r="A3" s="3" t="s">
        <v>930</v>
      </c>
    </row>
    <row r="4" spans="1:5">
      <c r="A4" s="4" t="s">
        <v>980</v>
      </c>
      <c r="C4" s="6" t="n">
        <v>4495</v>
      </c>
      <c r="D4" s="6" t="n">
        <v>11391</v>
      </c>
      <c r="E4" s="6" t="n">
        <v>-6381</v>
      </c>
    </row>
    <row r="5" spans="1:5">
      <c r="A5" s="4" t="s">
        <v>981</v>
      </c>
    </row>
    <row r="6" spans="1:5">
      <c r="A6" s="3" t="s">
        <v>930</v>
      </c>
    </row>
    <row r="7" spans="1:5">
      <c r="A7" s="4" t="s">
        <v>980</v>
      </c>
      <c r="B7" s="6" t="n">
        <v>1000</v>
      </c>
    </row>
    <row r="8" spans="1:5">
      <c r="A8" s="4" t="s">
        <v>941</v>
      </c>
    </row>
    <row r="9" spans="1:5">
      <c r="A9" s="3" t="s">
        <v>930</v>
      </c>
    </row>
    <row r="10" spans="1:5">
      <c r="A10" s="4" t="s">
        <v>980</v>
      </c>
      <c r="C10" s="6" t="n">
        <v>3525</v>
      </c>
      <c r="D10" s="6" t="n">
        <v>9940</v>
      </c>
    </row>
    <row r="11" spans="1:5">
      <c r="A11" s="4" t="s">
        <v>982</v>
      </c>
      <c r="C11" s="4" t="s">
        <v>983</v>
      </c>
    </row>
    <row r="12" spans="1:5">
      <c r="A12" s="4" t="s">
        <v>984</v>
      </c>
    </row>
    <row r="13" spans="1:5">
      <c r="A13" s="3" t="s">
        <v>930</v>
      </c>
    </row>
    <row r="14" spans="1:5">
      <c r="A14" s="4" t="s">
        <v>985</v>
      </c>
      <c r="C14" s="4" t="s">
        <v>986</v>
      </c>
    </row>
  </sheetData>
  <mergeCells count="2">
    <mergeCell ref="A1:A2"/>
    <mergeCell ref="B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9"/>
    <col customWidth="1" max="3" min="3" width="16"/>
  </cols>
  <sheetData>
    <row r="1" spans="1:3">
      <c r="A1" s="1" t="s">
        <v>987</v>
      </c>
      <c r="B1" s="2" t="s">
        <v>1</v>
      </c>
    </row>
    <row r="2" spans="1:3">
      <c r="B2" s="2" t="s">
        <v>196</v>
      </c>
      <c r="C2" s="2" t="s">
        <v>536</v>
      </c>
    </row>
    <row r="3" spans="1:3">
      <c r="A3" s="4" t="s">
        <v>988</v>
      </c>
    </row>
    <row r="4" spans="1:3">
      <c r="A4" s="3" t="s">
        <v>989</v>
      </c>
    </row>
    <row r="5" spans="1:3">
      <c r="A5" s="4" t="s">
        <v>990</v>
      </c>
      <c r="B5" s="4" t="s">
        <v>991</v>
      </c>
      <c r="C5" s="4" t="s">
        <v>991</v>
      </c>
    </row>
    <row r="6" spans="1:3">
      <c r="A6" s="4" t="s">
        <v>992</v>
      </c>
      <c r="B6" s="4" t="s">
        <v>993</v>
      </c>
    </row>
    <row r="7" spans="1:3">
      <c r="A7" s="4" t="s">
        <v>992</v>
      </c>
      <c r="B7" s="4" t="s">
        <v>965</v>
      </c>
    </row>
    <row r="8" spans="1:3">
      <c r="A8" s="4" t="s">
        <v>994</v>
      </c>
    </row>
    <row r="9" spans="1:3">
      <c r="A9" s="3" t="s">
        <v>989</v>
      </c>
    </row>
    <row r="10" spans="1:3">
      <c r="A10" s="4" t="s">
        <v>995</v>
      </c>
      <c r="B10" s="6" t="n">
        <v>-2150000000</v>
      </c>
      <c r="C10" s="6" t="n">
        <v>-1895000000</v>
      </c>
    </row>
    <row r="11" spans="1:3">
      <c r="A11" s="4" t="s">
        <v>996</v>
      </c>
    </row>
    <row r="12" spans="1:3">
      <c r="A12" s="3" t="s">
        <v>989</v>
      </c>
    </row>
    <row r="13" spans="1:3">
      <c r="A13" s="4" t="s">
        <v>995</v>
      </c>
      <c r="B13" s="6" t="n">
        <v>2782000000</v>
      </c>
      <c r="C13" s="6" t="n">
        <v>2504000000</v>
      </c>
    </row>
    <row r="14" spans="1:3">
      <c r="A14" s="4" t="s">
        <v>997</v>
      </c>
    </row>
    <row r="15" spans="1:3">
      <c r="A15" s="3" t="s">
        <v>989</v>
      </c>
    </row>
    <row r="16" spans="1:3">
      <c r="A16" s="4" t="s">
        <v>990</v>
      </c>
      <c r="B16" s="4" t="s">
        <v>974</v>
      </c>
      <c r="C16" s="4" t="s">
        <v>974</v>
      </c>
    </row>
    <row r="17" spans="1:3">
      <c r="A17" s="4" t="s">
        <v>992</v>
      </c>
      <c r="B17" s="4" t="s">
        <v>993</v>
      </c>
    </row>
    <row r="18" spans="1:3">
      <c r="A18" s="4" t="s">
        <v>992</v>
      </c>
      <c r="B18" s="4" t="s">
        <v>965</v>
      </c>
    </row>
    <row r="19" spans="1:3">
      <c r="A19" s="4" t="s">
        <v>998</v>
      </c>
    </row>
    <row r="20" spans="1:3">
      <c r="A20" s="3" t="s">
        <v>989</v>
      </c>
    </row>
    <row r="21" spans="1:3">
      <c r="A21" s="4" t="s">
        <v>995</v>
      </c>
      <c r="B21" s="6" t="n">
        <v>-10120000000</v>
      </c>
      <c r="C21" s="6" t="n">
        <v>-8850000000</v>
      </c>
    </row>
    <row r="22" spans="1:3">
      <c r="A22" s="4" t="s">
        <v>999</v>
      </c>
    </row>
    <row r="23" spans="1:3">
      <c r="A23" s="3" t="s">
        <v>989</v>
      </c>
    </row>
    <row r="24" spans="1:3">
      <c r="A24" s="4" t="s">
        <v>995</v>
      </c>
      <c r="B24" s="6" t="n">
        <v>12662000000</v>
      </c>
      <c r="C24" s="6" t="n">
        <v>11271000000</v>
      </c>
    </row>
    <row r="25" spans="1:3">
      <c r="A25" s="4" t="s">
        <v>1000</v>
      </c>
    </row>
    <row r="26" spans="1:3">
      <c r="A26" s="3" t="s">
        <v>989</v>
      </c>
    </row>
    <row r="27" spans="1:3">
      <c r="A27" s="4" t="s">
        <v>990</v>
      </c>
      <c r="B27" s="4" t="s">
        <v>969</v>
      </c>
      <c r="C27" s="4" t="s">
        <v>969</v>
      </c>
    </row>
    <row r="28" spans="1:3">
      <c r="A28" s="4" t="s">
        <v>992</v>
      </c>
      <c r="B28" s="4" t="s">
        <v>993</v>
      </c>
    </row>
    <row r="29" spans="1:3">
      <c r="A29" s="4" t="s">
        <v>992</v>
      </c>
      <c r="B29" s="4" t="s">
        <v>965</v>
      </c>
    </row>
    <row r="30" spans="1:3">
      <c r="A30" s="4" t="s">
        <v>1001</v>
      </c>
    </row>
    <row r="31" spans="1:3">
      <c r="A31" s="3" t="s">
        <v>989</v>
      </c>
    </row>
    <row r="32" spans="1:3">
      <c r="A32" s="4" t="s">
        <v>995</v>
      </c>
      <c r="B32" s="6" t="n">
        <v>-451000000</v>
      </c>
      <c r="C32" s="6" t="n">
        <v>-455000000</v>
      </c>
    </row>
    <row r="33" spans="1:3">
      <c r="A33" s="4" t="s">
        <v>1002</v>
      </c>
    </row>
    <row r="34" spans="1:3">
      <c r="A34" s="3" t="s">
        <v>989</v>
      </c>
    </row>
    <row r="35" spans="1:3">
      <c r="A35" s="4" t="s">
        <v>995</v>
      </c>
      <c r="B35" s="6" t="n">
        <v>551000000</v>
      </c>
      <c r="C35" s="6" t="n">
        <v>555000000</v>
      </c>
    </row>
    <row r="36" spans="1:3">
      <c r="A36" s="4" t="s">
        <v>1003</v>
      </c>
    </row>
    <row r="37" spans="1:3">
      <c r="A37" s="3" t="s">
        <v>989</v>
      </c>
    </row>
    <row r="38" spans="1:3">
      <c r="A38" s="4" t="s">
        <v>990</v>
      </c>
      <c r="B38" s="4" t="s">
        <v>589</v>
      </c>
      <c r="C38" s="4" t="s">
        <v>589</v>
      </c>
    </row>
    <row r="39" spans="1:3">
      <c r="A39" s="4" t="s">
        <v>992</v>
      </c>
      <c r="B39" s="4" t="s">
        <v>993</v>
      </c>
    </row>
    <row r="40" spans="1:3">
      <c r="A40" s="4" t="s">
        <v>992</v>
      </c>
      <c r="B40" s="4" t="s">
        <v>965</v>
      </c>
    </row>
    <row r="41" spans="1:3">
      <c r="A41" s="4" t="s">
        <v>1004</v>
      </c>
    </row>
    <row r="42" spans="1:3">
      <c r="A42" s="3" t="s">
        <v>989</v>
      </c>
    </row>
    <row r="43" spans="1:3">
      <c r="A43" s="4" t="s">
        <v>995</v>
      </c>
      <c r="B43" s="6" t="n">
        <v>19042000000</v>
      </c>
      <c r="C43" s="6" t="n">
        <v>16904000000</v>
      </c>
    </row>
    <row r="44" spans="1:3">
      <c r="A44" s="4" t="s">
        <v>1005</v>
      </c>
    </row>
    <row r="45" spans="1:3">
      <c r="A45" s="3" t="s">
        <v>989</v>
      </c>
    </row>
    <row r="46" spans="1:3">
      <c r="A46" s="4" t="s">
        <v>995</v>
      </c>
      <c r="B46" s="6" t="n">
        <v>-14567000000</v>
      </c>
      <c r="C46" s="6" t="n">
        <v>-12912000000</v>
      </c>
    </row>
    <row r="47" spans="1:3">
      <c r="A47" s="4" t="s">
        <v>1006</v>
      </c>
    </row>
    <row r="48" spans="1:3">
      <c r="A48" s="3" t="s">
        <v>989</v>
      </c>
    </row>
    <row r="49" spans="1:3">
      <c r="A49" s="4" t="s">
        <v>990</v>
      </c>
      <c r="B49" s="4" t="s">
        <v>1007</v>
      </c>
      <c r="C49" s="4" t="s">
        <v>1007</v>
      </c>
    </row>
    <row r="50" spans="1:3">
      <c r="A50" s="4" t="s">
        <v>992</v>
      </c>
      <c r="B50" s="4" t="s">
        <v>993</v>
      </c>
    </row>
    <row r="51" spans="1:3">
      <c r="A51" s="4" t="s">
        <v>992</v>
      </c>
      <c r="B51" s="4" t="s">
        <v>965</v>
      </c>
    </row>
    <row r="52" spans="1:3">
      <c r="A52" s="4" t="s">
        <v>1008</v>
      </c>
    </row>
    <row r="53" spans="1:3">
      <c r="A53" s="3" t="s">
        <v>989</v>
      </c>
    </row>
    <row r="54" spans="1:3">
      <c r="A54" s="4" t="s">
        <v>995</v>
      </c>
      <c r="B54" s="6" t="n">
        <v>599000000</v>
      </c>
      <c r="C54" s="6" t="n">
        <v>662000000</v>
      </c>
    </row>
    <row r="55" spans="1:3">
      <c r="A55" s="4" t="s">
        <v>1009</v>
      </c>
    </row>
    <row r="56" spans="1:3">
      <c r="A56" s="3" t="s">
        <v>989</v>
      </c>
    </row>
    <row r="57" spans="1:3">
      <c r="A57" s="4" t="s">
        <v>995</v>
      </c>
      <c r="B57" s="6" t="n">
        <v>-483000000</v>
      </c>
      <c r="C57" s="6" t="n">
        <v>-528000000</v>
      </c>
    </row>
    <row r="58" spans="1:3">
      <c r="A58" s="4" t="s">
        <v>1010</v>
      </c>
    </row>
    <row r="59" spans="1:3">
      <c r="A59" s="3" t="s">
        <v>989</v>
      </c>
    </row>
    <row r="60" spans="1:3">
      <c r="A60" s="4" t="s">
        <v>1011</v>
      </c>
      <c r="B60" s="4" t="s">
        <v>1012</v>
      </c>
      <c r="C60" s="4" t="s">
        <v>1012</v>
      </c>
    </row>
    <row r="61" spans="1:3">
      <c r="A61" s="4" t="s">
        <v>992</v>
      </c>
      <c r="B61" s="4" t="s">
        <v>1013</v>
      </c>
    </row>
    <row r="62" spans="1:3">
      <c r="A62" s="4" t="s">
        <v>1014</v>
      </c>
    </row>
    <row r="63" spans="1:3">
      <c r="A63" s="3" t="s">
        <v>989</v>
      </c>
    </row>
    <row r="64" spans="1:3">
      <c r="A64" s="4" t="s">
        <v>995</v>
      </c>
      <c r="B64" s="6" t="n">
        <v>-1906000000</v>
      </c>
      <c r="C64" s="6" t="n">
        <v>-1743000000</v>
      </c>
    </row>
    <row r="65" spans="1:3">
      <c r="A65" s="4" t="s">
        <v>1015</v>
      </c>
    </row>
    <row r="66" spans="1:3">
      <c r="A66" s="3" t="s">
        <v>989</v>
      </c>
    </row>
    <row r="67" spans="1:3">
      <c r="A67" s="4" t="s">
        <v>995</v>
      </c>
      <c r="B67" s="6" t="n">
        <v>2022000000</v>
      </c>
      <c r="C67" s="6" t="n">
        <v>1797000000</v>
      </c>
    </row>
    <row r="68" spans="1:3">
      <c r="A68" s="4" t="s">
        <v>1016</v>
      </c>
    </row>
    <row r="69" spans="1:3">
      <c r="A69" s="3" t="s">
        <v>989</v>
      </c>
    </row>
    <row r="70" spans="1:3">
      <c r="A70" s="4" t="s">
        <v>1011</v>
      </c>
      <c r="B70" s="4" t="s">
        <v>1017</v>
      </c>
      <c r="C70" s="4" t="s">
        <v>1017</v>
      </c>
    </row>
    <row r="71" spans="1:3">
      <c r="A71" s="4" t="s">
        <v>992</v>
      </c>
      <c r="B71" s="4" t="s">
        <v>1013</v>
      </c>
    </row>
    <row r="72" spans="1:3">
      <c r="A72" s="4" t="s">
        <v>1018</v>
      </c>
    </row>
    <row r="73" spans="1:3">
      <c r="A73" s="3" t="s">
        <v>989</v>
      </c>
    </row>
    <row r="74" spans="1:3">
      <c r="A74" s="4" t="s">
        <v>995</v>
      </c>
      <c r="B74" s="6" t="n">
        <v>-1720000000</v>
      </c>
      <c r="C74" s="6" t="n">
        <v>-1484000000</v>
      </c>
    </row>
    <row r="75" spans="1:3">
      <c r="A75" s="4" t="s">
        <v>1019</v>
      </c>
    </row>
    <row r="76" spans="1:3">
      <c r="A76" s="3" t="s">
        <v>989</v>
      </c>
    </row>
    <row r="77" spans="1:3">
      <c r="A77" s="4" t="s">
        <v>995</v>
      </c>
      <c r="B77" s="6" t="n">
        <v>1828000000</v>
      </c>
      <c r="C77" s="6" t="n">
        <v>153000000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196</v>
      </c>
      <c r="C2" s="2" t="s">
        <v>536</v>
      </c>
    </row>
    <row r="3" spans="1:3">
      <c r="A3" s="3" t="s">
        <v>1021</v>
      </c>
    </row>
    <row r="4" spans="1:3">
      <c r="A4" s="4" t="s">
        <v>1022</v>
      </c>
      <c r="B4" s="6" t="n">
        <v>3784</v>
      </c>
      <c r="C4" s="6" t="n">
        <v>4065</v>
      </c>
    </row>
    <row r="5" spans="1:3">
      <c r="A5" s="4" t="s">
        <v>1023</v>
      </c>
      <c r="B5" s="5" t="n">
        <v>29618</v>
      </c>
      <c r="C5" s="5" t="n">
        <v>26148</v>
      </c>
    </row>
    <row r="6" spans="1:3">
      <c r="A6" s="4" t="s">
        <v>1024</v>
      </c>
      <c r="B6" s="5" t="n">
        <v>33402</v>
      </c>
      <c r="C6" s="5" t="n">
        <v>30213</v>
      </c>
    </row>
    <row r="7" spans="1:3">
      <c r="A7" s="4" t="s">
        <v>595</v>
      </c>
      <c r="B7" s="5" t="n">
        <v>3798</v>
      </c>
    </row>
    <row r="8" spans="1:3">
      <c r="A8" s="4" t="s">
        <v>1025</v>
      </c>
      <c r="B8" s="5" t="n">
        <v>-2816</v>
      </c>
      <c r="C8" s="5" t="n">
        <v>-3442</v>
      </c>
    </row>
    <row r="9" spans="1:3">
      <c r="A9" s="4" t="s">
        <v>586</v>
      </c>
      <c r="B9" s="5" t="n">
        <v>1038</v>
      </c>
      <c r="C9" s="5" t="n">
        <v>1116</v>
      </c>
    </row>
    <row r="10" spans="1:3">
      <c r="A10" s="4" t="s">
        <v>1026</v>
      </c>
      <c r="B10" s="5" t="n">
        <v>-2902</v>
      </c>
      <c r="C10" s="5" t="n">
        <v>-558</v>
      </c>
    </row>
    <row r="11" spans="1:3">
      <c r="A11" s="4" t="s">
        <v>597</v>
      </c>
      <c r="C11" s="5" t="n">
        <v>5769</v>
      </c>
    </row>
    <row r="12" spans="1:3">
      <c r="A12" s="4" t="s">
        <v>1027</v>
      </c>
      <c r="B12" s="5" t="n">
        <v>-5266</v>
      </c>
      <c r="C12" s="5" t="n">
        <v>-3938</v>
      </c>
    </row>
    <row r="13" spans="1:3">
      <c r="A13" s="4" t="s">
        <v>68</v>
      </c>
      <c r="B13" s="5" t="n">
        <v>1177</v>
      </c>
      <c r="C13" s="5" t="n">
        <v>-1300</v>
      </c>
    </row>
    <row r="14" spans="1:3">
      <c r="A14" s="4" t="s">
        <v>1028</v>
      </c>
      <c r="B14" s="5" t="n">
        <v>-4971</v>
      </c>
      <c r="C14" s="5" t="n">
        <v>3189</v>
      </c>
    </row>
    <row r="15" spans="1:3">
      <c r="A15" s="4" t="s">
        <v>1029</v>
      </c>
      <c r="B15" s="5" t="n">
        <v>3465</v>
      </c>
      <c r="C15" s="5" t="n">
        <v>3784</v>
      </c>
    </row>
    <row r="16" spans="1:3">
      <c r="A16" s="4" t="s">
        <v>1030</v>
      </c>
      <c r="B16" s="5" t="n">
        <v>24966</v>
      </c>
      <c r="C16" s="5" t="n">
        <v>29618</v>
      </c>
    </row>
    <row r="17" spans="1:3">
      <c r="A17" s="4" t="s">
        <v>1031</v>
      </c>
      <c r="B17" s="5" t="n">
        <v>28431</v>
      </c>
      <c r="C17" s="5" t="n">
        <v>33402</v>
      </c>
    </row>
    <row r="18" spans="1:3">
      <c r="A18" s="4" t="s">
        <v>1032</v>
      </c>
    </row>
    <row r="19" spans="1:3">
      <c r="A19" s="3" t="s">
        <v>1021</v>
      </c>
    </row>
    <row r="20" spans="1:3">
      <c r="A20" s="4" t="s">
        <v>595</v>
      </c>
      <c r="C20" s="5" t="n">
        <v>5542</v>
      </c>
    </row>
    <row r="21" spans="1:3">
      <c r="A21" s="4" t="s">
        <v>1033</v>
      </c>
    </row>
    <row r="22" spans="1:3">
      <c r="A22" s="3" t="s">
        <v>1021</v>
      </c>
    </row>
    <row r="23" spans="1:3">
      <c r="A23" s="4" t="s">
        <v>1022</v>
      </c>
      <c r="B23" s="5" t="n">
        <v>797</v>
      </c>
      <c r="C23" s="5" t="n">
        <v>1239</v>
      </c>
    </row>
    <row r="24" spans="1:3">
      <c r="A24" s="4" t="s">
        <v>1023</v>
      </c>
      <c r="B24" s="5" t="n">
        <v>24368</v>
      </c>
      <c r="C24" s="5" t="n">
        <v>23008</v>
      </c>
    </row>
    <row r="25" spans="1:3">
      <c r="A25" s="4" t="s">
        <v>1024</v>
      </c>
      <c r="B25" s="5" t="n">
        <v>25165</v>
      </c>
      <c r="C25" s="5" t="n">
        <v>24247</v>
      </c>
    </row>
    <row r="26" spans="1:3">
      <c r="A26" s="4" t="s">
        <v>595</v>
      </c>
      <c r="B26" s="5" t="n">
        <v>1168</v>
      </c>
    </row>
    <row r="27" spans="1:3">
      <c r="A27" s="4" t="s">
        <v>1025</v>
      </c>
      <c r="B27" s="5" t="n">
        <v>-491</v>
      </c>
      <c r="C27" s="5" t="n">
        <v>-880</v>
      </c>
    </row>
    <row r="28" spans="1:3">
      <c r="A28" s="4" t="s">
        <v>586</v>
      </c>
      <c r="B28" s="5" t="n">
        <v>897</v>
      </c>
      <c r="C28" s="5" t="n">
        <v>1013</v>
      </c>
    </row>
    <row r="29" spans="1:3">
      <c r="A29" s="4" t="s">
        <v>1026</v>
      </c>
      <c r="B29" s="5" t="n">
        <v>-2807</v>
      </c>
      <c r="C29" s="5" t="n">
        <v>-478</v>
      </c>
    </row>
    <row r="30" spans="1:3">
      <c r="A30" s="4" t="s">
        <v>597</v>
      </c>
      <c r="C30" s="5" t="n">
        <v>976</v>
      </c>
    </row>
    <row r="31" spans="1:3">
      <c r="A31" s="4" t="s">
        <v>1027</v>
      </c>
      <c r="B31" s="5" t="n">
        <v>-4245</v>
      </c>
      <c r="C31" s="5" t="n">
        <v>-2528</v>
      </c>
    </row>
    <row r="32" spans="1:3">
      <c r="A32" s="4" t="s">
        <v>68</v>
      </c>
      <c r="B32" s="5" t="n">
        <v>897</v>
      </c>
      <c r="C32" s="5" t="n">
        <v>-1150</v>
      </c>
    </row>
    <row r="33" spans="1:3">
      <c r="A33" s="4" t="s">
        <v>1028</v>
      </c>
      <c r="B33" s="5" t="n">
        <v>-4581</v>
      </c>
      <c r="C33" s="5" t="n">
        <v>918</v>
      </c>
    </row>
    <row r="34" spans="1:3">
      <c r="A34" s="4" t="s">
        <v>1029</v>
      </c>
      <c r="B34" s="5" t="n">
        <v>817</v>
      </c>
      <c r="C34" s="5" t="n">
        <v>797</v>
      </c>
    </row>
    <row r="35" spans="1:3">
      <c r="A35" s="4" t="s">
        <v>1030</v>
      </c>
      <c r="B35" s="5" t="n">
        <v>19767</v>
      </c>
      <c r="C35" s="5" t="n">
        <v>24368</v>
      </c>
    </row>
    <row r="36" spans="1:3">
      <c r="A36" s="4" t="s">
        <v>1031</v>
      </c>
      <c r="B36" s="5" t="n">
        <v>20584</v>
      </c>
      <c r="C36" s="5" t="n">
        <v>25165</v>
      </c>
    </row>
    <row r="37" spans="1:3">
      <c r="A37" s="4" t="s">
        <v>1034</v>
      </c>
    </row>
    <row r="38" spans="1:3">
      <c r="A38" s="3" t="s">
        <v>1021</v>
      </c>
    </row>
    <row r="39" spans="1:3">
      <c r="A39" s="4" t="s">
        <v>595</v>
      </c>
      <c r="C39" s="5" t="n">
        <v>3965</v>
      </c>
    </row>
    <row r="40" spans="1:3">
      <c r="A40" s="4" t="s">
        <v>662</v>
      </c>
    </row>
    <row r="41" spans="1:3">
      <c r="A41" s="3" t="s">
        <v>1021</v>
      </c>
    </row>
    <row r="42" spans="1:3">
      <c r="A42" s="4" t="s">
        <v>1022</v>
      </c>
      <c r="B42" s="5" t="n">
        <v>2987</v>
      </c>
      <c r="C42" s="5" t="n">
        <v>2826</v>
      </c>
    </row>
    <row r="43" spans="1:3">
      <c r="A43" s="4" t="s">
        <v>1023</v>
      </c>
      <c r="B43" s="5" t="n">
        <v>5250</v>
      </c>
      <c r="C43" s="5" t="n">
        <v>3140</v>
      </c>
    </row>
    <row r="44" spans="1:3">
      <c r="A44" s="4" t="s">
        <v>1024</v>
      </c>
      <c r="B44" s="5" t="n">
        <v>8237</v>
      </c>
      <c r="C44" s="5" t="n">
        <v>5966</v>
      </c>
    </row>
    <row r="45" spans="1:3">
      <c r="A45" s="4" t="s">
        <v>595</v>
      </c>
      <c r="B45" s="5" t="n">
        <v>2630</v>
      </c>
    </row>
    <row r="46" spans="1:3">
      <c r="A46" s="4" t="s">
        <v>1025</v>
      </c>
      <c r="B46" s="5" t="n">
        <v>-2325</v>
      </c>
      <c r="C46" s="5" t="n">
        <v>-2562</v>
      </c>
    </row>
    <row r="47" spans="1:3">
      <c r="A47" s="4" t="s">
        <v>586</v>
      </c>
      <c r="B47" s="5" t="n">
        <v>141</v>
      </c>
      <c r="C47" s="5" t="n">
        <v>103</v>
      </c>
    </row>
    <row r="48" spans="1:3">
      <c r="A48" s="4" t="s">
        <v>1026</v>
      </c>
      <c r="B48" s="5" t="n">
        <v>-95</v>
      </c>
      <c r="C48" s="5" t="n">
        <v>-80</v>
      </c>
    </row>
    <row r="49" spans="1:3">
      <c r="A49" s="4" t="s">
        <v>597</v>
      </c>
      <c r="C49" s="5" t="n">
        <v>4793</v>
      </c>
    </row>
    <row r="50" spans="1:3">
      <c r="A50" s="4" t="s">
        <v>1027</v>
      </c>
      <c r="B50" s="5" t="n">
        <v>-1021</v>
      </c>
      <c r="C50" s="5" t="n">
        <v>-1410</v>
      </c>
    </row>
    <row r="51" spans="1:3">
      <c r="A51" s="4" t="s">
        <v>68</v>
      </c>
      <c r="B51" s="5" t="n">
        <v>280</v>
      </c>
      <c r="C51" s="5" t="n">
        <v>-150</v>
      </c>
    </row>
    <row r="52" spans="1:3">
      <c r="A52" s="4" t="s">
        <v>1028</v>
      </c>
      <c r="B52" s="5" t="n">
        <v>-390</v>
      </c>
      <c r="C52" s="5" t="n">
        <v>2271</v>
      </c>
    </row>
    <row r="53" spans="1:3">
      <c r="A53" s="4" t="s">
        <v>1029</v>
      </c>
      <c r="B53" s="5" t="n">
        <v>2648</v>
      </c>
      <c r="C53" s="5" t="n">
        <v>2987</v>
      </c>
    </row>
    <row r="54" spans="1:3">
      <c r="A54" s="4" t="s">
        <v>1030</v>
      </c>
      <c r="B54" s="5" t="n">
        <v>5199</v>
      </c>
      <c r="C54" s="5" t="n">
        <v>5250</v>
      </c>
    </row>
    <row r="55" spans="1:3">
      <c r="A55" s="4" t="s">
        <v>1031</v>
      </c>
      <c r="B55" s="6" t="n">
        <v>7847</v>
      </c>
      <c r="C55" s="5" t="n">
        <v>8237</v>
      </c>
    </row>
    <row r="56" spans="1:3">
      <c r="A56" s="4" t="s">
        <v>1035</v>
      </c>
    </row>
    <row r="57" spans="1:3">
      <c r="A57" s="3" t="s">
        <v>1021</v>
      </c>
    </row>
    <row r="58" spans="1:3">
      <c r="A58" s="4" t="s">
        <v>595</v>
      </c>
      <c r="C58" s="6" t="n">
        <v>1577</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36</v>
      </c>
      <c r="B1" s="2" t="s">
        <v>65</v>
      </c>
    </row>
    <row r="2" spans="1:2">
      <c r="A2" s="3" t="s">
        <v>1037</v>
      </c>
    </row>
    <row r="3" spans="1:2">
      <c r="A3" s="4" t="s">
        <v>1038</v>
      </c>
      <c r="B3" s="6" t="n">
        <v>95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196</v>
      </c>
    </row>
    <row r="3" spans="1:2">
      <c r="A3" s="3" t="s">
        <v>202</v>
      </c>
    </row>
    <row r="4" spans="1:2">
      <c r="A4" s="4" t="s">
        <v>210</v>
      </c>
      <c r="B4" s="4" t="s">
        <v>2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196</v>
      </c>
      <c r="C1" s="2" t="s">
        <v>536</v>
      </c>
    </row>
    <row r="2" spans="1:3">
      <c r="A2" s="3" t="s">
        <v>1040</v>
      </c>
    </row>
    <row r="3" spans="1:3">
      <c r="A3" s="4" t="s">
        <v>1041</v>
      </c>
      <c r="B3" s="4" t="s">
        <v>1007</v>
      </c>
      <c r="C3" s="4" t="s">
        <v>1007</v>
      </c>
    </row>
    <row r="4" spans="1:3">
      <c r="A4" s="4" t="s">
        <v>1042</v>
      </c>
      <c r="B4" s="6" t="n">
        <v>1505</v>
      </c>
      <c r="C4" s="6" t="n">
        <v>1482</v>
      </c>
    </row>
    <row r="5" spans="1:3">
      <c r="A5" s="4" t="s">
        <v>1033</v>
      </c>
    </row>
    <row r="6" spans="1:3">
      <c r="A6" s="3" t="s">
        <v>1040</v>
      </c>
    </row>
    <row r="7" spans="1:3">
      <c r="A7" s="4" t="s">
        <v>1043</v>
      </c>
      <c r="B7" s="5" t="n">
        <v>3980</v>
      </c>
      <c r="C7" s="6" t="n">
        <v>2361</v>
      </c>
    </row>
    <row r="8" spans="1:3">
      <c r="A8" s="4" t="s">
        <v>1044</v>
      </c>
    </row>
    <row r="9" spans="1:3">
      <c r="A9" s="3" t="s">
        <v>1040</v>
      </c>
    </row>
    <row r="10" spans="1:3">
      <c r="A10" s="4" t="s">
        <v>1043</v>
      </c>
      <c r="B10" s="5" t="n">
        <v>3896</v>
      </c>
    </row>
    <row r="11" spans="1:3">
      <c r="A11" s="4" t="s">
        <v>1045</v>
      </c>
    </row>
    <row r="12" spans="1:3">
      <c r="A12" s="3" t="s">
        <v>1040</v>
      </c>
    </row>
    <row r="13" spans="1:3">
      <c r="A13" s="4" t="s">
        <v>1043</v>
      </c>
      <c r="B13" s="6" t="n">
        <v>344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196</v>
      </c>
      <c r="C2" s="2" t="s">
        <v>536</v>
      </c>
      <c r="D2" s="2" t="s">
        <v>537</v>
      </c>
    </row>
    <row r="3" spans="1:4">
      <c r="A3" s="3" t="s">
        <v>1047</v>
      </c>
    </row>
    <row r="4" spans="1:4">
      <c r="A4" s="4" t="s">
        <v>1048</v>
      </c>
      <c r="B4" s="4" t="s">
        <v>965</v>
      </c>
    </row>
    <row r="5" spans="1:4">
      <c r="A5" s="4" t="s">
        <v>1049</v>
      </c>
      <c r="B5" s="6" t="n">
        <v>174</v>
      </c>
    </row>
    <row r="6" spans="1:4">
      <c r="A6" s="4" t="s">
        <v>1050</v>
      </c>
      <c r="B6" s="4" t="s">
        <v>1051</v>
      </c>
    </row>
    <row r="7" spans="1:4">
      <c r="A7" s="4" t="s">
        <v>1052</v>
      </c>
      <c r="B7" s="4" t="s">
        <v>1053</v>
      </c>
    </row>
    <row r="8" spans="1:4">
      <c r="A8" s="4" t="s">
        <v>1054</v>
      </c>
      <c r="B8" s="6" t="n">
        <v>-1321</v>
      </c>
      <c r="C8" s="6" t="n">
        <v>414</v>
      </c>
      <c r="D8" s="6" t="n">
        <v>4107</v>
      </c>
    </row>
    <row r="9" spans="1:4">
      <c r="A9" s="4" t="s">
        <v>1055</v>
      </c>
      <c r="C9" s="5" t="n">
        <v>411</v>
      </c>
      <c r="D9" s="5" t="n">
        <v>537</v>
      </c>
    </row>
    <row r="10" spans="1:4">
      <c r="A10" s="4" t="s">
        <v>1056</v>
      </c>
      <c r="B10" s="5" t="n">
        <v>39</v>
      </c>
      <c r="C10" s="5" t="n">
        <v>333</v>
      </c>
    </row>
    <row r="11" spans="1:4">
      <c r="A11" s="4" t="s">
        <v>1057</v>
      </c>
    </row>
    <row r="12" spans="1:4">
      <c r="A12" s="3" t="s">
        <v>1047</v>
      </c>
    </row>
    <row r="13" spans="1:4">
      <c r="A13" s="4" t="s">
        <v>1058</v>
      </c>
      <c r="B13" s="6" t="n">
        <v>826</v>
      </c>
      <c r="C13" s="5" t="n">
        <v>3472</v>
      </c>
    </row>
    <row r="14" spans="1:4">
      <c r="A14" s="4" t="s">
        <v>1059</v>
      </c>
    </row>
    <row r="15" spans="1:4">
      <c r="A15" s="3" t="s">
        <v>1047</v>
      </c>
    </row>
    <row r="16" spans="1:4">
      <c r="A16" s="4" t="s">
        <v>1058</v>
      </c>
      <c r="C16" s="5" t="n">
        <v>5381</v>
      </c>
    </row>
    <row r="17" spans="1:4">
      <c r="A17" s="4" t="s">
        <v>1060</v>
      </c>
    </row>
    <row r="18" spans="1:4">
      <c r="A18" s="3" t="s">
        <v>1047</v>
      </c>
    </row>
    <row r="19" spans="1:4">
      <c r="A19" s="4" t="s">
        <v>1061</v>
      </c>
      <c r="B19" s="4" t="s">
        <v>1062</v>
      </c>
    </row>
    <row r="20" spans="1:4">
      <c r="A20" s="4" t="s">
        <v>1063</v>
      </c>
      <c r="B20" s="4" t="s">
        <v>1051</v>
      </c>
    </row>
    <row r="21" spans="1:4">
      <c r="A21" s="4" t="s">
        <v>1064</v>
      </c>
      <c r="B21" s="6" t="n">
        <v>30</v>
      </c>
      <c r="C21" s="5" t="n">
        <v>33</v>
      </c>
    </row>
    <row r="22" spans="1:4">
      <c r="A22" s="4" t="s">
        <v>1065</v>
      </c>
    </row>
    <row r="23" spans="1:4">
      <c r="A23" s="3" t="s">
        <v>1047</v>
      </c>
    </row>
    <row r="24" spans="1:4">
      <c r="A24" s="4" t="s">
        <v>1066</v>
      </c>
      <c r="B24" s="5" t="n">
        <v>-29</v>
      </c>
      <c r="C24" s="5" t="n">
        <v>0</v>
      </c>
      <c r="D24" s="6" t="n">
        <v>1</v>
      </c>
    </row>
    <row r="25" spans="1:4">
      <c r="A25" s="4" t="s">
        <v>1067</v>
      </c>
    </row>
    <row r="26" spans="1:4">
      <c r="A26" s="3" t="s">
        <v>1047</v>
      </c>
    </row>
    <row r="27" spans="1:4">
      <c r="A27" s="4" t="s">
        <v>1068</v>
      </c>
      <c r="B27" s="5" t="n">
        <v>620</v>
      </c>
      <c r="C27" s="5" t="n">
        <v>115</v>
      </c>
    </row>
    <row r="28" spans="1:4">
      <c r="A28" s="4" t="s">
        <v>1069</v>
      </c>
    </row>
    <row r="29" spans="1:4">
      <c r="A29" s="3" t="s">
        <v>1047</v>
      </c>
    </row>
    <row r="30" spans="1:4">
      <c r="A30" s="4" t="s">
        <v>1070</v>
      </c>
      <c r="B30" s="5" t="n">
        <v>282</v>
      </c>
      <c r="C30" s="5" t="n">
        <v>173</v>
      </c>
    </row>
    <row r="31" spans="1:4">
      <c r="A31" s="4" t="s">
        <v>1071</v>
      </c>
    </row>
    <row r="32" spans="1:4">
      <c r="A32" s="3" t="s">
        <v>1047</v>
      </c>
    </row>
    <row r="33" spans="1:4">
      <c r="A33" s="4" t="s">
        <v>1072</v>
      </c>
      <c r="B33" s="6" t="n">
        <v>1890</v>
      </c>
      <c r="C33" s="5" t="n">
        <v>1815</v>
      </c>
    </row>
    <row r="34" spans="1:4">
      <c r="A34" s="4" t="s">
        <v>1073</v>
      </c>
    </row>
    <row r="35" spans="1:4">
      <c r="A35" s="3" t="s">
        <v>1047</v>
      </c>
    </row>
    <row r="36" spans="1:4">
      <c r="A36" s="4" t="s">
        <v>1049</v>
      </c>
      <c r="C36" s="6" t="n">
        <v>21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196</v>
      </c>
      <c r="C2" s="2" t="s">
        <v>536</v>
      </c>
    </row>
    <row r="3" spans="1:3">
      <c r="A3" s="4" t="s">
        <v>1075</v>
      </c>
    </row>
    <row r="4" spans="1:3">
      <c r="A4" s="3" t="s">
        <v>1076</v>
      </c>
    </row>
    <row r="5" spans="1:3">
      <c r="A5" s="4" t="s">
        <v>1077</v>
      </c>
      <c r="B5" s="6" t="n">
        <v>-43</v>
      </c>
      <c r="C5" s="6" t="n">
        <v>-53</v>
      </c>
    </row>
    <row r="6" spans="1:3">
      <c r="A6" s="4" t="s">
        <v>1078</v>
      </c>
      <c r="B6" s="5" t="n">
        <v>1111</v>
      </c>
      <c r="C6" s="5" t="n">
        <v>1666</v>
      </c>
    </row>
    <row r="7" spans="1:3">
      <c r="A7" s="4" t="s">
        <v>1079</v>
      </c>
    </row>
    <row r="8" spans="1:3">
      <c r="A8" s="3" t="s">
        <v>1076</v>
      </c>
    </row>
    <row r="9" spans="1:3">
      <c r="A9" s="4" t="s">
        <v>1077</v>
      </c>
      <c r="B9" s="5" t="n">
        <v>130</v>
      </c>
      <c r="C9" s="5" t="n">
        <v>-75</v>
      </c>
    </row>
    <row r="10" spans="1:3">
      <c r="A10" s="4" t="s">
        <v>1078</v>
      </c>
      <c r="B10" s="5" t="n">
        <v>1086</v>
      </c>
      <c r="C10" s="5" t="n">
        <v>845</v>
      </c>
    </row>
    <row r="11" spans="1:3">
      <c r="A11" s="4" t="s">
        <v>1080</v>
      </c>
    </row>
    <row r="12" spans="1:3">
      <c r="A12" s="3" t="s">
        <v>1076</v>
      </c>
    </row>
    <row r="13" spans="1:3">
      <c r="A13" s="4" t="s">
        <v>1077</v>
      </c>
      <c r="B13" s="5" t="n">
        <v>-24</v>
      </c>
      <c r="C13" s="5" t="n">
        <v>45</v>
      </c>
    </row>
    <row r="14" spans="1:3">
      <c r="A14" s="4" t="s">
        <v>1078</v>
      </c>
      <c r="B14" s="5" t="n">
        <v>786</v>
      </c>
      <c r="C14" s="5" t="n">
        <v>669</v>
      </c>
    </row>
    <row r="15" spans="1:3">
      <c r="A15" s="4" t="s">
        <v>1081</v>
      </c>
    </row>
    <row r="16" spans="1:3">
      <c r="A16" s="3" t="s">
        <v>1076</v>
      </c>
    </row>
    <row r="17" spans="1:3">
      <c r="A17" s="4" t="s">
        <v>1077</v>
      </c>
      <c r="B17" s="5" t="n">
        <v>-77</v>
      </c>
      <c r="C17" s="5" t="n">
        <v>-141</v>
      </c>
    </row>
    <row r="18" spans="1:3">
      <c r="A18" s="4" t="s">
        <v>1078</v>
      </c>
      <c r="B18" s="6" t="n">
        <v>632</v>
      </c>
      <c r="C18" s="6" t="n">
        <v>549</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196</v>
      </c>
      <c r="C1" s="2" t="s">
        <v>536</v>
      </c>
    </row>
    <row r="2" spans="1:3">
      <c r="A2" s="4" t="s">
        <v>1083</v>
      </c>
    </row>
    <row r="3" spans="1:3">
      <c r="A3" s="3" t="s">
        <v>1047</v>
      </c>
    </row>
    <row r="4" spans="1:3">
      <c r="A4" s="4" t="s">
        <v>1084</v>
      </c>
      <c r="B4" s="6" t="n">
        <v>25</v>
      </c>
      <c r="C4" s="6" t="n">
        <v>29</v>
      </c>
    </row>
    <row r="5" spans="1:3">
      <c r="A5" s="4" t="s">
        <v>1085</v>
      </c>
    </row>
    <row r="6" spans="1:3">
      <c r="A6" s="3" t="s">
        <v>1047</v>
      </c>
    </row>
    <row r="7" spans="1:3">
      <c r="A7" s="4" t="s">
        <v>1084</v>
      </c>
      <c r="B7" s="5" t="n">
        <v>11</v>
      </c>
      <c r="C7" s="5" t="n">
        <v>12</v>
      </c>
    </row>
    <row r="8" spans="1:3">
      <c r="A8" s="4" t="s">
        <v>1086</v>
      </c>
    </row>
    <row r="9" spans="1:3">
      <c r="A9" s="3" t="s">
        <v>1047</v>
      </c>
    </row>
    <row r="10" spans="1:3">
      <c r="A10" s="4" t="s">
        <v>1084</v>
      </c>
      <c r="B10" s="5" t="n">
        <v>3</v>
      </c>
      <c r="C10" s="5" t="n">
        <v>2</v>
      </c>
    </row>
    <row r="11" spans="1:3">
      <c r="A11" s="4" t="s">
        <v>1087</v>
      </c>
    </row>
    <row r="12" spans="1:3">
      <c r="A12" s="3" t="s">
        <v>1047</v>
      </c>
    </row>
    <row r="13" spans="1:3">
      <c r="A13" s="4" t="s">
        <v>1084</v>
      </c>
      <c r="B13" s="6" t="n">
        <v>1</v>
      </c>
      <c r="C13" s="6" t="n">
        <v>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196</v>
      </c>
      <c r="C1" s="2" t="s">
        <v>536</v>
      </c>
    </row>
    <row r="2" spans="1:3">
      <c r="A2" s="4" t="s">
        <v>1069</v>
      </c>
    </row>
    <row r="3" spans="1:3">
      <c r="A3" s="3" t="s">
        <v>1089</v>
      </c>
    </row>
    <row r="4" spans="1:3">
      <c r="A4" s="4" t="s">
        <v>1090</v>
      </c>
      <c r="B4" s="6" t="n">
        <v>10442</v>
      </c>
      <c r="C4" s="6" t="n">
        <v>9489</v>
      </c>
    </row>
    <row r="5" spans="1:3">
      <c r="A5" s="4" t="s">
        <v>1091</v>
      </c>
      <c r="B5" s="5" t="n">
        <v>6486</v>
      </c>
      <c r="C5" s="5" t="n">
        <v>6535</v>
      </c>
    </row>
    <row r="6" spans="1:3">
      <c r="A6" s="4" t="s">
        <v>1092</v>
      </c>
      <c r="B6" s="5" t="n">
        <v>3956</v>
      </c>
      <c r="C6" s="5" t="n">
        <v>2954</v>
      </c>
    </row>
    <row r="7" spans="1:3">
      <c r="A7" s="4" t="s">
        <v>1093</v>
      </c>
      <c r="B7" s="5" t="n">
        <v>41</v>
      </c>
    </row>
    <row r="8" spans="1:3">
      <c r="A8" s="4" t="s">
        <v>1094</v>
      </c>
      <c r="B8" s="5" t="n">
        <v>51</v>
      </c>
      <c r="C8" s="5" t="n">
        <v>12</v>
      </c>
    </row>
    <row r="9" spans="1:3">
      <c r="A9" s="4" t="s">
        <v>1095</v>
      </c>
      <c r="B9" s="5" t="n">
        <v>3864</v>
      </c>
      <c r="C9" s="5" t="n">
        <v>2942</v>
      </c>
    </row>
    <row r="10" spans="1:3">
      <c r="A10" s="4" t="s">
        <v>1096</v>
      </c>
    </row>
    <row r="11" spans="1:3">
      <c r="A11" s="3" t="s">
        <v>1089</v>
      </c>
    </row>
    <row r="12" spans="1:3">
      <c r="A12" s="4" t="s">
        <v>1090</v>
      </c>
      <c r="B12" s="5" t="n">
        <v>7315</v>
      </c>
      <c r="C12" s="5" t="n">
        <v>9434</v>
      </c>
    </row>
    <row r="13" spans="1:3">
      <c r="A13" s="4" t="s">
        <v>1091</v>
      </c>
      <c r="B13" s="5" t="n">
        <v>2392</v>
      </c>
      <c r="C13" s="5" t="n">
        <v>2197</v>
      </c>
    </row>
    <row r="14" spans="1:3">
      <c r="A14" s="4" t="s">
        <v>1092</v>
      </c>
      <c r="B14" s="5" t="n">
        <v>4923</v>
      </c>
      <c r="C14" s="5" t="n">
        <v>7237</v>
      </c>
    </row>
    <row r="15" spans="1:3">
      <c r="A15" s="4" t="s">
        <v>1093</v>
      </c>
      <c r="B15" s="5" t="n">
        <v>300</v>
      </c>
      <c r="C15" s="5" t="n">
        <v>86</v>
      </c>
    </row>
    <row r="16" spans="1:3">
      <c r="A16" s="4" t="s">
        <v>1094</v>
      </c>
      <c r="B16" s="5" t="n">
        <v>2326</v>
      </c>
      <c r="C16" s="5" t="n">
        <v>2126</v>
      </c>
    </row>
    <row r="17" spans="1:3">
      <c r="A17" s="4" t="s">
        <v>1095</v>
      </c>
      <c r="B17" s="5" t="n">
        <v>2297</v>
      </c>
      <c r="C17" s="5" t="n">
        <v>5025</v>
      </c>
    </row>
    <row r="18" spans="1:3">
      <c r="A18" s="4" t="s">
        <v>1071</v>
      </c>
    </row>
    <row r="19" spans="1:3">
      <c r="A19" s="3" t="s">
        <v>1089</v>
      </c>
    </row>
    <row r="20" spans="1:3">
      <c r="A20" s="4" t="s">
        <v>1090</v>
      </c>
      <c r="B20" s="5" t="n">
        <v>10642</v>
      </c>
      <c r="C20" s="5" t="n">
        <v>9844</v>
      </c>
    </row>
    <row r="21" spans="1:3">
      <c r="A21" s="4" t="s">
        <v>1091</v>
      </c>
      <c r="B21" s="5" t="n">
        <v>6486</v>
      </c>
      <c r="C21" s="5" t="n">
        <v>6539</v>
      </c>
    </row>
    <row r="22" spans="1:3">
      <c r="A22" s="4" t="s">
        <v>1092</v>
      </c>
      <c r="B22" s="5" t="n">
        <v>4156</v>
      </c>
      <c r="C22" s="5" t="n">
        <v>3305</v>
      </c>
    </row>
    <row r="23" spans="1:3">
      <c r="A23" s="4" t="s">
        <v>1093</v>
      </c>
      <c r="B23" s="5" t="n">
        <v>42</v>
      </c>
      <c r="C23" s="5" t="n">
        <v>1</v>
      </c>
    </row>
    <row r="24" spans="1:3">
      <c r="A24" s="4" t="s">
        <v>1094</v>
      </c>
      <c r="B24" s="5" t="n">
        <v>51</v>
      </c>
      <c r="C24" s="5" t="n">
        <v>12</v>
      </c>
    </row>
    <row r="25" spans="1:3">
      <c r="A25" s="4" t="s">
        <v>1095</v>
      </c>
      <c r="B25" s="5" t="n">
        <v>4063</v>
      </c>
      <c r="C25" s="5" t="n">
        <v>3292</v>
      </c>
    </row>
    <row r="26" spans="1:3">
      <c r="A26" s="4" t="s">
        <v>1097</v>
      </c>
    </row>
    <row r="27" spans="1:3">
      <c r="A27" s="3" t="s">
        <v>1089</v>
      </c>
    </row>
    <row r="28" spans="1:3">
      <c r="A28" s="4" t="s">
        <v>1090</v>
      </c>
      <c r="B28" s="5" t="n">
        <v>6987</v>
      </c>
      <c r="C28" s="5" t="n">
        <v>6309</v>
      </c>
    </row>
    <row r="29" spans="1:3">
      <c r="A29" s="4" t="s">
        <v>1091</v>
      </c>
      <c r="B29" s="5" t="n">
        <v>2387</v>
      </c>
      <c r="C29" s="5" t="n">
        <v>2197</v>
      </c>
    </row>
    <row r="30" spans="1:3">
      <c r="A30" s="4" t="s">
        <v>1092</v>
      </c>
      <c r="B30" s="5" t="n">
        <v>4600</v>
      </c>
      <c r="C30" s="5" t="n">
        <v>4112</v>
      </c>
    </row>
    <row r="31" spans="1:3">
      <c r="A31" s="4" t="s">
        <v>1093</v>
      </c>
      <c r="B31" s="5" t="n">
        <v>186</v>
      </c>
      <c r="C31" s="5" t="n">
        <v>107</v>
      </c>
    </row>
    <row r="32" spans="1:3">
      <c r="A32" s="4" t="s">
        <v>1094</v>
      </c>
      <c r="B32" s="5" t="n">
        <v>2326</v>
      </c>
      <c r="C32" s="5" t="n">
        <v>2126</v>
      </c>
    </row>
    <row r="33" spans="1:3">
      <c r="A33" s="4" t="s">
        <v>1095</v>
      </c>
      <c r="B33" s="6" t="n">
        <v>2088</v>
      </c>
      <c r="C33" s="6" t="n">
        <v>187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196</v>
      </c>
      <c r="C1" s="2" t="s">
        <v>536</v>
      </c>
    </row>
    <row r="2" spans="1:3">
      <c r="A2" s="3" t="s">
        <v>1099</v>
      </c>
    </row>
    <row r="3" spans="1:3">
      <c r="A3" s="4" t="s">
        <v>1100</v>
      </c>
      <c r="B3" s="6" t="n">
        <v>505</v>
      </c>
      <c r="C3" s="6" t="n">
        <v>41</v>
      </c>
    </row>
    <row r="4" spans="1:3">
      <c r="A4" s="4" t="s">
        <v>1101</v>
      </c>
      <c r="B4" s="5" t="n">
        <v>5718</v>
      </c>
      <c r="C4" s="5" t="n">
        <v>6321</v>
      </c>
    </row>
    <row r="5" spans="1:3">
      <c r="A5" s="4" t="s">
        <v>1102</v>
      </c>
      <c r="B5" s="5" t="n">
        <v>6223</v>
      </c>
      <c r="C5" s="5" t="n">
        <v>6362</v>
      </c>
    </row>
    <row r="6" spans="1:3">
      <c r="A6" s="4" t="s">
        <v>1103</v>
      </c>
      <c r="B6" s="5" t="n">
        <v>980</v>
      </c>
      <c r="C6" s="5" t="n">
        <v>3387</v>
      </c>
    </row>
    <row r="7" spans="1:3">
      <c r="A7" s="4" t="s">
        <v>1104</v>
      </c>
      <c r="B7" s="5" t="n">
        <v>5254</v>
      </c>
      <c r="C7" s="5" t="n">
        <v>6346</v>
      </c>
    </row>
    <row r="8" spans="1:3">
      <c r="A8" s="4" t="s">
        <v>1105</v>
      </c>
      <c r="B8" s="5" t="n">
        <v>6234</v>
      </c>
      <c r="C8" s="5" t="n">
        <v>9733</v>
      </c>
    </row>
    <row r="9" spans="1:3">
      <c r="A9" s="4" t="s">
        <v>1106</v>
      </c>
      <c r="B9" s="5" t="n">
        <v>-11</v>
      </c>
      <c r="C9" s="5" t="n">
        <v>-3371</v>
      </c>
    </row>
    <row r="10" spans="1:3">
      <c r="A10" s="4" t="s">
        <v>1107</v>
      </c>
    </row>
    <row r="11" spans="1:3">
      <c r="A11" s="3" t="s">
        <v>1099</v>
      </c>
    </row>
    <row r="12" spans="1:3">
      <c r="A12" s="4" t="s">
        <v>1100</v>
      </c>
      <c r="C12" s="5" t="n">
        <v>38</v>
      </c>
    </row>
    <row r="13" spans="1:3">
      <c r="A13" s="4" t="s">
        <v>1101</v>
      </c>
      <c r="B13" s="5" t="n">
        <v>16</v>
      </c>
      <c r="C13" s="5" t="n">
        <v>15</v>
      </c>
    </row>
    <row r="14" spans="1:3">
      <c r="A14" s="4" t="s">
        <v>1102</v>
      </c>
      <c r="B14" s="5" t="n">
        <v>16</v>
      </c>
      <c r="C14" s="5" t="n">
        <v>53</v>
      </c>
    </row>
    <row r="15" spans="1:3">
      <c r="A15" s="4" t="s">
        <v>1103</v>
      </c>
      <c r="B15" s="5" t="n">
        <v>165</v>
      </c>
      <c r="C15" s="5" t="n">
        <v>136</v>
      </c>
    </row>
    <row r="16" spans="1:3">
      <c r="A16" s="4" t="s">
        <v>1104</v>
      </c>
      <c r="B16" s="5" t="n">
        <v>34</v>
      </c>
      <c r="C16" s="5" t="n">
        <v>38</v>
      </c>
    </row>
    <row r="17" spans="1:3">
      <c r="A17" s="4" t="s">
        <v>1105</v>
      </c>
      <c r="B17" s="5" t="n">
        <v>199</v>
      </c>
      <c r="C17" s="5" t="n">
        <v>174</v>
      </c>
    </row>
    <row r="18" spans="1:3">
      <c r="A18" s="4" t="s">
        <v>1106</v>
      </c>
      <c r="B18" s="5" t="n">
        <v>-183</v>
      </c>
      <c r="C18" s="5" t="n">
        <v>-121</v>
      </c>
    </row>
    <row r="19" spans="1:3">
      <c r="A19" s="4" t="s">
        <v>1108</v>
      </c>
    </row>
    <row r="20" spans="1:3">
      <c r="A20" s="3" t="s">
        <v>1099</v>
      </c>
    </row>
    <row r="21" spans="1:3">
      <c r="A21" s="4" t="s">
        <v>1100</v>
      </c>
      <c r="B21" s="5" t="n">
        <v>22</v>
      </c>
    </row>
    <row r="22" spans="1:3">
      <c r="A22" s="4" t="s">
        <v>1101</v>
      </c>
      <c r="B22" s="5" t="n">
        <v>403</v>
      </c>
      <c r="C22" s="5" t="n">
        <v>469</v>
      </c>
    </row>
    <row r="23" spans="1:3">
      <c r="A23" s="4" t="s">
        <v>1102</v>
      </c>
      <c r="B23" s="5" t="n">
        <v>425</v>
      </c>
      <c r="C23" s="5" t="n">
        <v>469</v>
      </c>
    </row>
    <row r="24" spans="1:3">
      <c r="A24" s="4" t="s">
        <v>1103</v>
      </c>
      <c r="C24" s="5" t="n">
        <v>10</v>
      </c>
    </row>
    <row r="25" spans="1:3">
      <c r="A25" s="4" t="s">
        <v>1104</v>
      </c>
      <c r="B25" s="5" t="n">
        <v>591</v>
      </c>
      <c r="C25" s="5" t="n">
        <v>348</v>
      </c>
    </row>
    <row r="26" spans="1:3">
      <c r="A26" s="4" t="s">
        <v>1105</v>
      </c>
      <c r="B26" s="5" t="n">
        <v>591</v>
      </c>
      <c r="C26" s="5" t="n">
        <v>358</v>
      </c>
    </row>
    <row r="27" spans="1:3">
      <c r="A27" s="4" t="s">
        <v>1106</v>
      </c>
      <c r="B27" s="5" t="n">
        <v>-166</v>
      </c>
      <c r="C27" s="5" t="n">
        <v>111</v>
      </c>
    </row>
    <row r="28" spans="1:3">
      <c r="A28" s="4" t="s">
        <v>1109</v>
      </c>
    </row>
    <row r="29" spans="1:3">
      <c r="A29" s="3" t="s">
        <v>1099</v>
      </c>
    </row>
    <row r="30" spans="1:3">
      <c r="A30" s="4" t="s">
        <v>1100</v>
      </c>
      <c r="B30" s="5" t="n">
        <v>483</v>
      </c>
      <c r="C30" s="5" t="n">
        <v>3</v>
      </c>
    </row>
    <row r="31" spans="1:3">
      <c r="A31" s="4" t="s">
        <v>1101</v>
      </c>
      <c r="B31" s="5" t="n">
        <v>208</v>
      </c>
      <c r="C31" s="5" t="n">
        <v>280</v>
      </c>
    </row>
    <row r="32" spans="1:3">
      <c r="A32" s="4" t="s">
        <v>1102</v>
      </c>
      <c r="B32" s="5" t="n">
        <v>691</v>
      </c>
      <c r="C32" s="5" t="n">
        <v>283</v>
      </c>
    </row>
    <row r="33" spans="1:3">
      <c r="A33" s="4" t="s">
        <v>1103</v>
      </c>
      <c r="B33" s="5" t="n">
        <v>815</v>
      </c>
      <c r="C33" s="5" t="n">
        <v>3241</v>
      </c>
    </row>
    <row r="34" spans="1:3">
      <c r="A34" s="4" t="s">
        <v>1104</v>
      </c>
      <c r="B34" s="5" t="n">
        <v>76</v>
      </c>
      <c r="C34" s="5" t="n">
        <v>545</v>
      </c>
    </row>
    <row r="35" spans="1:3">
      <c r="A35" s="4" t="s">
        <v>1105</v>
      </c>
      <c r="B35" s="5" t="n">
        <v>891</v>
      </c>
      <c r="C35" s="5" t="n">
        <v>3786</v>
      </c>
    </row>
    <row r="36" spans="1:3">
      <c r="A36" s="4" t="s">
        <v>1106</v>
      </c>
      <c r="B36" s="5" t="n">
        <v>-200</v>
      </c>
      <c r="C36" s="5" t="n">
        <v>-3503</v>
      </c>
    </row>
    <row r="37" spans="1:3">
      <c r="A37" s="4" t="s">
        <v>1067</v>
      </c>
    </row>
    <row r="38" spans="1:3">
      <c r="A38" s="3" t="s">
        <v>1099</v>
      </c>
    </row>
    <row r="39" spans="1:3">
      <c r="A39" s="4" t="s">
        <v>1101</v>
      </c>
      <c r="B39" s="5" t="n">
        <v>4929</v>
      </c>
      <c r="C39" s="5" t="n">
        <v>5480</v>
      </c>
    </row>
    <row r="40" spans="1:3">
      <c r="A40" s="4" t="s">
        <v>1102</v>
      </c>
      <c r="B40" s="5" t="n">
        <v>4929</v>
      </c>
      <c r="C40" s="5" t="n">
        <v>5480</v>
      </c>
    </row>
    <row r="41" spans="1:3">
      <c r="A41" s="4" t="s">
        <v>1104</v>
      </c>
      <c r="B41" s="5" t="n">
        <v>4428</v>
      </c>
      <c r="C41" s="5" t="n">
        <v>5230</v>
      </c>
    </row>
    <row r="42" spans="1:3">
      <c r="A42" s="4" t="s">
        <v>1105</v>
      </c>
      <c r="B42" s="5" t="n">
        <v>4428</v>
      </c>
      <c r="C42" s="5" t="n">
        <v>5230</v>
      </c>
    </row>
    <row r="43" spans="1:3">
      <c r="A43" s="4" t="s">
        <v>1106</v>
      </c>
      <c r="B43" s="5" t="n">
        <v>501</v>
      </c>
      <c r="C43" s="5" t="n">
        <v>250</v>
      </c>
    </row>
    <row r="44" spans="1:3">
      <c r="A44" s="4" t="s">
        <v>1060</v>
      </c>
    </row>
    <row r="45" spans="1:3">
      <c r="A45" s="3" t="s">
        <v>1099</v>
      </c>
    </row>
    <row r="46" spans="1:3">
      <c r="A46" s="4" t="s">
        <v>1101</v>
      </c>
      <c r="B46" s="5" t="n">
        <v>162</v>
      </c>
      <c r="C46" s="5" t="n">
        <v>77</v>
      </c>
    </row>
    <row r="47" spans="1:3">
      <c r="A47" s="4" t="s">
        <v>1102</v>
      </c>
      <c r="B47" s="5" t="n">
        <v>162</v>
      </c>
      <c r="C47" s="5" t="n">
        <v>77</v>
      </c>
    </row>
    <row r="48" spans="1:3">
      <c r="A48" s="4" t="s">
        <v>1104</v>
      </c>
      <c r="B48" s="5" t="n">
        <v>125</v>
      </c>
      <c r="C48" s="5" t="n">
        <v>185</v>
      </c>
    </row>
    <row r="49" spans="1:3">
      <c r="A49" s="4" t="s">
        <v>1105</v>
      </c>
      <c r="B49" s="5" t="n">
        <v>125</v>
      </c>
      <c r="C49" s="5" t="n">
        <v>185</v>
      </c>
    </row>
    <row r="50" spans="1:3">
      <c r="A50" s="4" t="s">
        <v>1106</v>
      </c>
      <c r="B50" s="6" t="n">
        <v>37</v>
      </c>
      <c r="C50" s="6" t="n">
        <v>-10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196</v>
      </c>
      <c r="C1" s="2" t="s">
        <v>536</v>
      </c>
    </row>
    <row r="2" spans="1:3">
      <c r="A2" s="3" t="s">
        <v>1111</v>
      </c>
    </row>
    <row r="3" spans="1:3">
      <c r="A3" s="4" t="s">
        <v>1112</v>
      </c>
      <c r="B3" s="6" t="n">
        <v>6234</v>
      </c>
      <c r="C3" s="6" t="n">
        <v>9733</v>
      </c>
    </row>
    <row r="4" spans="1:3">
      <c r="A4" s="4" t="s">
        <v>594</v>
      </c>
    </row>
    <row r="5" spans="1:3">
      <c r="A5" s="3" t="s">
        <v>1111</v>
      </c>
    </row>
    <row r="6" spans="1:3">
      <c r="A6" s="4" t="s">
        <v>1112</v>
      </c>
      <c r="B6" s="5" t="n">
        <v>7592</v>
      </c>
      <c r="C6" s="5" t="n">
        <v>14168</v>
      </c>
    </row>
    <row r="7" spans="1:3">
      <c r="A7" s="4" t="s">
        <v>1113</v>
      </c>
    </row>
    <row r="8" spans="1:3">
      <c r="A8" s="3" t="s">
        <v>1111</v>
      </c>
    </row>
    <row r="9" spans="1:3">
      <c r="A9" s="4" t="s">
        <v>1112</v>
      </c>
      <c r="B9" s="5" t="n">
        <v>4004</v>
      </c>
      <c r="C9" s="5" t="n">
        <v>5387</v>
      </c>
    </row>
    <row r="10" spans="1:3">
      <c r="A10" s="4" t="s">
        <v>1114</v>
      </c>
    </row>
    <row r="11" spans="1:3">
      <c r="A11" s="3" t="s">
        <v>1111</v>
      </c>
    </row>
    <row r="12" spans="1:3">
      <c r="A12" s="4" t="s">
        <v>1112</v>
      </c>
      <c r="B12" s="5" t="n">
        <v>1249</v>
      </c>
      <c r="C12" s="5" t="n">
        <v>2202</v>
      </c>
    </row>
    <row r="13" spans="1:3">
      <c r="A13" s="4" t="s">
        <v>1115</v>
      </c>
    </row>
    <row r="14" spans="1:3">
      <c r="A14" s="3" t="s">
        <v>1111</v>
      </c>
    </row>
    <row r="15" spans="1:3">
      <c r="A15" s="4" t="s">
        <v>1112</v>
      </c>
      <c r="B15" s="5" t="n">
        <v>515</v>
      </c>
      <c r="C15" s="5" t="n">
        <v>1333</v>
      </c>
    </row>
    <row r="16" spans="1:3">
      <c r="A16" s="4" t="s">
        <v>1116</v>
      </c>
    </row>
    <row r="17" spans="1:3">
      <c r="A17" s="3" t="s">
        <v>1111</v>
      </c>
    </row>
    <row r="18" spans="1:3">
      <c r="A18" s="4" t="s">
        <v>1112</v>
      </c>
      <c r="B18" s="5" t="n">
        <v>447</v>
      </c>
      <c r="C18" s="5" t="n">
        <v>536</v>
      </c>
    </row>
    <row r="19" spans="1:3">
      <c r="A19" s="4" t="s">
        <v>1117</v>
      </c>
    </row>
    <row r="20" spans="1:3">
      <c r="A20" s="3" t="s">
        <v>1111</v>
      </c>
    </row>
    <row r="21" spans="1:3">
      <c r="A21" s="4" t="s">
        <v>1112</v>
      </c>
      <c r="B21" s="5" t="n">
        <v>271</v>
      </c>
      <c r="C21" s="5" t="n">
        <v>741</v>
      </c>
    </row>
    <row r="22" spans="1:3">
      <c r="A22" s="4" t="s">
        <v>1118</v>
      </c>
    </row>
    <row r="23" spans="1:3">
      <c r="A23" s="3" t="s">
        <v>1111</v>
      </c>
    </row>
    <row r="24" spans="1:3">
      <c r="A24" s="4" t="s">
        <v>1112</v>
      </c>
      <c r="B24" s="5" t="n">
        <v>1106</v>
      </c>
      <c r="C24" s="5" t="n">
        <v>3969</v>
      </c>
    </row>
    <row r="25" spans="1:3">
      <c r="A25" s="4" t="s">
        <v>1119</v>
      </c>
    </row>
    <row r="26" spans="1:3">
      <c r="A26" s="3" t="s">
        <v>1111</v>
      </c>
    </row>
    <row r="27" spans="1:3">
      <c r="A27" s="4" t="s">
        <v>1112</v>
      </c>
      <c r="B27" s="5" t="n">
        <v>-1358</v>
      </c>
      <c r="C27" s="5" t="n">
        <v>-4435</v>
      </c>
    </row>
    <row r="28" spans="1:3">
      <c r="A28" s="4" t="s">
        <v>1108</v>
      </c>
    </row>
    <row r="29" spans="1:3">
      <c r="A29" s="3" t="s">
        <v>1111</v>
      </c>
    </row>
    <row r="30" spans="1:3">
      <c r="A30" s="4" t="s">
        <v>1112</v>
      </c>
      <c r="B30" s="5" t="n">
        <v>591</v>
      </c>
      <c r="C30" s="5" t="n">
        <v>358</v>
      </c>
    </row>
    <row r="31" spans="1:3">
      <c r="A31" s="4" t="s">
        <v>1120</v>
      </c>
    </row>
    <row r="32" spans="1:3">
      <c r="A32" s="3" t="s">
        <v>1111</v>
      </c>
    </row>
    <row r="33" spans="1:3">
      <c r="A33" s="4" t="s">
        <v>1112</v>
      </c>
      <c r="B33" s="5" t="n">
        <v>332</v>
      </c>
      <c r="C33" s="5" t="n">
        <v>467</v>
      </c>
    </row>
    <row r="34" spans="1:3">
      <c r="A34" s="4" t="s">
        <v>1121</v>
      </c>
    </row>
    <row r="35" spans="1:3">
      <c r="A35" s="3" t="s">
        <v>1111</v>
      </c>
    </row>
    <row r="36" spans="1:3">
      <c r="A36" s="4" t="s">
        <v>1112</v>
      </c>
      <c r="B36" s="5" t="n">
        <v>315</v>
      </c>
      <c r="C36" s="5" t="n">
        <v>341</v>
      </c>
    </row>
    <row r="37" spans="1:3">
      <c r="A37" s="4" t="s">
        <v>1122</v>
      </c>
    </row>
    <row r="38" spans="1:3">
      <c r="A38" s="3" t="s">
        <v>1111</v>
      </c>
    </row>
    <row r="39" spans="1:3">
      <c r="A39" s="4" t="s">
        <v>1112</v>
      </c>
      <c r="B39" s="5" t="n">
        <v>37</v>
      </c>
      <c r="C39" s="5" t="n">
        <v>97</v>
      </c>
    </row>
    <row r="40" spans="1:3">
      <c r="A40" s="4" t="s">
        <v>1123</v>
      </c>
    </row>
    <row r="41" spans="1:3">
      <c r="A41" s="3" t="s">
        <v>1111</v>
      </c>
    </row>
    <row r="42" spans="1:3">
      <c r="A42" s="4" t="s">
        <v>1112</v>
      </c>
      <c r="B42" s="5" t="n">
        <v>14</v>
      </c>
      <c r="C42" s="5" t="n">
        <v>56</v>
      </c>
    </row>
    <row r="43" spans="1:3">
      <c r="A43" s="4" t="s">
        <v>1124</v>
      </c>
    </row>
    <row r="44" spans="1:3">
      <c r="A44" s="3" t="s">
        <v>1111</v>
      </c>
    </row>
    <row r="45" spans="1:3">
      <c r="A45" s="4" t="s">
        <v>1112</v>
      </c>
      <c r="B45" s="5" t="n">
        <v>3</v>
      </c>
    </row>
    <row r="46" spans="1:3">
      <c r="A46" s="4" t="s">
        <v>1125</v>
      </c>
    </row>
    <row r="47" spans="1:3">
      <c r="A47" s="3" t="s">
        <v>1111</v>
      </c>
    </row>
    <row r="48" spans="1:3">
      <c r="A48" s="4" t="s">
        <v>1112</v>
      </c>
      <c r="B48" s="5" t="n">
        <v>2</v>
      </c>
      <c r="C48" s="5" t="n">
        <v>-27</v>
      </c>
    </row>
    <row r="49" spans="1:3">
      <c r="A49" s="4" t="s">
        <v>1126</v>
      </c>
    </row>
    <row r="50" spans="1:3">
      <c r="A50" s="3" t="s">
        <v>1111</v>
      </c>
    </row>
    <row r="51" spans="1:3">
      <c r="A51" s="4" t="s">
        <v>1112</v>
      </c>
      <c r="B51" s="5" t="n">
        <v>-39</v>
      </c>
    </row>
    <row r="52" spans="1:3">
      <c r="A52" s="4" t="s">
        <v>1127</v>
      </c>
    </row>
    <row r="53" spans="1:3">
      <c r="A53" s="3" t="s">
        <v>1111</v>
      </c>
    </row>
    <row r="54" spans="1:3">
      <c r="A54" s="4" t="s">
        <v>1112</v>
      </c>
      <c r="B54" s="5" t="n">
        <v>259</v>
      </c>
      <c r="C54" s="5" t="n">
        <v>-109</v>
      </c>
    </row>
    <row r="55" spans="1:3">
      <c r="A55" s="4" t="s">
        <v>1128</v>
      </c>
    </row>
    <row r="56" spans="1:3">
      <c r="A56" s="3" t="s">
        <v>1111</v>
      </c>
    </row>
    <row r="57" spans="1:3">
      <c r="A57" s="4" t="s">
        <v>1112</v>
      </c>
      <c r="B57" s="5" t="n">
        <v>891</v>
      </c>
      <c r="C57" s="5" t="n">
        <v>3786</v>
      </c>
    </row>
    <row r="58" spans="1:3">
      <c r="A58" s="4" t="s">
        <v>1129</v>
      </c>
    </row>
    <row r="59" spans="1:3">
      <c r="A59" s="3" t="s">
        <v>1111</v>
      </c>
    </row>
    <row r="60" spans="1:3">
      <c r="A60" s="4" t="s">
        <v>1112</v>
      </c>
      <c r="B60" s="5" t="n">
        <v>2401</v>
      </c>
      <c r="C60" s="5" t="n">
        <v>7997</v>
      </c>
    </row>
    <row r="61" spans="1:3">
      <c r="A61" s="4" t="s">
        <v>1130</v>
      </c>
    </row>
    <row r="62" spans="1:3">
      <c r="A62" s="3" t="s">
        <v>1111</v>
      </c>
    </row>
    <row r="63" spans="1:3">
      <c r="A63" s="4" t="s">
        <v>1112</v>
      </c>
      <c r="B63" s="5" t="n">
        <v>541</v>
      </c>
      <c r="C63" s="5" t="n">
        <v>1062</v>
      </c>
    </row>
    <row r="64" spans="1:3">
      <c r="A64" s="4" t="s">
        <v>1131</v>
      </c>
    </row>
    <row r="65" spans="1:3">
      <c r="A65" s="3" t="s">
        <v>1111</v>
      </c>
    </row>
    <row r="66" spans="1:3">
      <c r="A66" s="4" t="s">
        <v>1112</v>
      </c>
      <c r="B66" s="5" t="n">
        <v>343</v>
      </c>
      <c r="C66" s="5" t="n">
        <v>1269</v>
      </c>
    </row>
    <row r="67" spans="1:3">
      <c r="A67" s="4" t="s">
        <v>1132</v>
      </c>
    </row>
    <row r="68" spans="1:3">
      <c r="A68" s="3" t="s">
        <v>1111</v>
      </c>
    </row>
    <row r="69" spans="1:3">
      <c r="A69" s="4" t="s">
        <v>1112</v>
      </c>
      <c r="B69" s="5" t="n">
        <v>140</v>
      </c>
      <c r="C69" s="5" t="n">
        <v>831</v>
      </c>
    </row>
    <row r="70" spans="1:3">
      <c r="A70" s="4" t="s">
        <v>1133</v>
      </c>
    </row>
    <row r="71" spans="1:3">
      <c r="A71" s="3" t="s">
        <v>1111</v>
      </c>
    </row>
    <row r="72" spans="1:3">
      <c r="A72" s="4" t="s">
        <v>1112</v>
      </c>
      <c r="B72" s="5" t="n">
        <v>304</v>
      </c>
      <c r="C72" s="5" t="n">
        <v>372</v>
      </c>
    </row>
    <row r="73" spans="1:3">
      <c r="A73" s="4" t="s">
        <v>1134</v>
      </c>
    </row>
    <row r="74" spans="1:3">
      <c r="A74" s="3" t="s">
        <v>1111</v>
      </c>
    </row>
    <row r="75" spans="1:3">
      <c r="A75" s="4" t="s">
        <v>1112</v>
      </c>
      <c r="B75" s="5" t="n">
        <v>194</v>
      </c>
      <c r="C75" s="5" t="n">
        <v>701</v>
      </c>
    </row>
    <row r="76" spans="1:3">
      <c r="A76" s="4" t="s">
        <v>1135</v>
      </c>
    </row>
    <row r="77" spans="1:3">
      <c r="A77" s="3" t="s">
        <v>1111</v>
      </c>
    </row>
    <row r="78" spans="1:3">
      <c r="A78" s="4" t="s">
        <v>1112</v>
      </c>
      <c r="B78" s="5" t="n">
        <v>879</v>
      </c>
      <c r="C78" s="5" t="n">
        <v>3762</v>
      </c>
    </row>
    <row r="79" spans="1:3">
      <c r="A79" s="4" t="s">
        <v>1136</v>
      </c>
    </row>
    <row r="80" spans="1:3">
      <c r="A80" s="3" t="s">
        <v>1111</v>
      </c>
    </row>
    <row r="81" spans="1:3">
      <c r="A81" s="4" t="s">
        <v>1112</v>
      </c>
      <c r="B81" s="5" t="n">
        <v>-1510</v>
      </c>
      <c r="C81" s="5" t="n">
        <v>-4211</v>
      </c>
    </row>
    <row r="82" spans="1:3">
      <c r="A82" s="4" t="s">
        <v>1067</v>
      </c>
    </row>
    <row r="83" spans="1:3">
      <c r="A83" s="3" t="s">
        <v>1111</v>
      </c>
    </row>
    <row r="84" spans="1:3">
      <c r="A84" s="4" t="s">
        <v>1112</v>
      </c>
      <c r="B84" s="5" t="n">
        <v>4428</v>
      </c>
      <c r="C84" s="5" t="n">
        <v>5230</v>
      </c>
    </row>
    <row r="85" spans="1:3">
      <c r="A85" s="4" t="s">
        <v>1137</v>
      </c>
    </row>
    <row r="86" spans="1:3">
      <c r="A86" s="3" t="s">
        <v>1111</v>
      </c>
    </row>
    <row r="87" spans="1:3">
      <c r="A87" s="4" t="s">
        <v>1112</v>
      </c>
      <c r="B87" s="5" t="n">
        <v>4520</v>
      </c>
      <c r="C87" s="5" t="n">
        <v>5301</v>
      </c>
    </row>
    <row r="88" spans="1:3">
      <c r="A88" s="4" t="s">
        <v>1138</v>
      </c>
    </row>
    <row r="89" spans="1:3">
      <c r="A89" s="3" t="s">
        <v>1111</v>
      </c>
    </row>
    <row r="90" spans="1:3">
      <c r="A90" s="4" t="s">
        <v>1112</v>
      </c>
      <c r="B90" s="5" t="n">
        <v>3002</v>
      </c>
      <c r="C90" s="5" t="n">
        <v>3889</v>
      </c>
    </row>
    <row r="91" spans="1:3">
      <c r="A91" s="4" t="s">
        <v>1139</v>
      </c>
    </row>
    <row r="92" spans="1:3">
      <c r="A92" s="3" t="s">
        <v>1111</v>
      </c>
    </row>
    <row r="93" spans="1:3">
      <c r="A93" s="4" t="s">
        <v>1112</v>
      </c>
      <c r="B93" s="5" t="n">
        <v>754</v>
      </c>
      <c r="C93" s="5" t="n">
        <v>706</v>
      </c>
    </row>
    <row r="94" spans="1:3">
      <c r="A94" s="4" t="s">
        <v>1140</v>
      </c>
    </row>
    <row r="95" spans="1:3">
      <c r="A95" s="3" t="s">
        <v>1111</v>
      </c>
    </row>
    <row r="96" spans="1:3">
      <c r="A96" s="4" t="s">
        <v>1112</v>
      </c>
      <c r="B96" s="5" t="n">
        <v>305</v>
      </c>
      <c r="C96" s="5" t="n">
        <v>344</v>
      </c>
    </row>
    <row r="97" spans="1:3">
      <c r="A97" s="4" t="s">
        <v>1141</v>
      </c>
    </row>
    <row r="98" spans="1:3">
      <c r="A98" s="3" t="s">
        <v>1111</v>
      </c>
    </row>
    <row r="99" spans="1:3">
      <c r="A99" s="4" t="s">
        <v>1112</v>
      </c>
      <c r="B99" s="5" t="n">
        <v>122</v>
      </c>
      <c r="C99" s="5" t="n">
        <v>111</v>
      </c>
    </row>
    <row r="100" spans="1:3">
      <c r="A100" s="4" t="s">
        <v>1142</v>
      </c>
    </row>
    <row r="101" spans="1:3">
      <c r="A101" s="3" t="s">
        <v>1111</v>
      </c>
    </row>
    <row r="102" spans="1:3">
      <c r="A102" s="4" t="s">
        <v>1112</v>
      </c>
      <c r="B102" s="5" t="n">
        <v>74</v>
      </c>
      <c r="C102" s="5" t="n">
        <v>47</v>
      </c>
    </row>
    <row r="103" spans="1:3">
      <c r="A103" s="4" t="s">
        <v>1143</v>
      </c>
    </row>
    <row r="104" spans="1:3">
      <c r="A104" s="3" t="s">
        <v>1111</v>
      </c>
    </row>
    <row r="105" spans="1:3">
      <c r="A105" s="4" t="s">
        <v>1112</v>
      </c>
      <c r="B105" s="5" t="n">
        <v>263</v>
      </c>
      <c r="C105" s="5" t="n">
        <v>204</v>
      </c>
    </row>
    <row r="106" spans="1:3">
      <c r="A106" s="4" t="s">
        <v>1144</v>
      </c>
    </row>
    <row r="107" spans="1:3">
      <c r="A107" s="3" t="s">
        <v>1111</v>
      </c>
    </row>
    <row r="108" spans="1:3">
      <c r="A108" s="4" t="s">
        <v>1112</v>
      </c>
      <c r="B108" s="5" t="n">
        <v>-92</v>
      </c>
      <c r="C108" s="5" t="n">
        <v>-71</v>
      </c>
    </row>
    <row r="109" spans="1:3">
      <c r="A109" s="4" t="s">
        <v>1060</v>
      </c>
    </row>
    <row r="110" spans="1:3">
      <c r="A110" s="3" t="s">
        <v>1111</v>
      </c>
    </row>
    <row r="111" spans="1:3">
      <c r="A111" s="4" t="s">
        <v>1112</v>
      </c>
      <c r="B111" s="5" t="n">
        <v>324</v>
      </c>
      <c r="C111" s="5" t="n">
        <v>359</v>
      </c>
    </row>
    <row r="112" spans="1:3">
      <c r="A112" s="4" t="s">
        <v>1145</v>
      </c>
    </row>
    <row r="113" spans="1:3">
      <c r="A113" s="3" t="s">
        <v>1111</v>
      </c>
    </row>
    <row r="114" spans="1:3">
      <c r="A114" s="4" t="s">
        <v>1112</v>
      </c>
      <c r="B114" s="5" t="n">
        <v>339</v>
      </c>
      <c r="C114" s="5" t="n">
        <v>403</v>
      </c>
    </row>
    <row r="115" spans="1:3">
      <c r="A115" s="4" t="s">
        <v>1146</v>
      </c>
    </row>
    <row r="116" spans="1:3">
      <c r="A116" s="3" t="s">
        <v>1111</v>
      </c>
    </row>
    <row r="117" spans="1:3">
      <c r="A117" s="4" t="s">
        <v>1112</v>
      </c>
      <c r="B117" s="5" t="n">
        <v>146</v>
      </c>
      <c r="C117" s="5" t="n">
        <v>95</v>
      </c>
    </row>
    <row r="118" spans="1:3">
      <c r="A118" s="4" t="s">
        <v>1147</v>
      </c>
    </row>
    <row r="119" spans="1:3">
      <c r="A119" s="3" t="s">
        <v>1111</v>
      </c>
    </row>
    <row r="120" spans="1:3">
      <c r="A120" s="4" t="s">
        <v>1112</v>
      </c>
      <c r="B120" s="5" t="n">
        <v>115</v>
      </c>
      <c r="C120" s="5" t="n">
        <v>130</v>
      </c>
    </row>
    <row r="121" spans="1:3">
      <c r="A121" s="4" t="s">
        <v>1148</v>
      </c>
    </row>
    <row r="122" spans="1:3">
      <c r="A122" s="3" t="s">
        <v>1111</v>
      </c>
    </row>
    <row r="123" spans="1:3">
      <c r="A123" s="4" t="s">
        <v>1112</v>
      </c>
      <c r="B123" s="5" t="n">
        <v>56</v>
      </c>
      <c r="C123" s="5" t="n">
        <v>102</v>
      </c>
    </row>
    <row r="124" spans="1:3">
      <c r="A124" s="4" t="s">
        <v>1149</v>
      </c>
    </row>
    <row r="125" spans="1:3">
      <c r="A125" s="3" t="s">
        <v>1111</v>
      </c>
    </row>
    <row r="126" spans="1:3">
      <c r="A126" s="4" t="s">
        <v>1112</v>
      </c>
      <c r="B126" s="5" t="n">
        <v>18</v>
      </c>
      <c r="C126" s="5" t="n">
        <v>53</v>
      </c>
    </row>
    <row r="127" spans="1:3">
      <c r="A127" s="4" t="s">
        <v>1150</v>
      </c>
    </row>
    <row r="128" spans="1:3">
      <c r="A128" s="3" t="s">
        <v>1111</v>
      </c>
    </row>
    <row r="129" spans="1:3">
      <c r="A129" s="4" t="s">
        <v>1112</v>
      </c>
      <c r="B129" s="5" t="n">
        <v>1</v>
      </c>
      <c r="C129" s="5" t="n">
        <v>20</v>
      </c>
    </row>
    <row r="130" spans="1:3">
      <c r="A130" s="4" t="s">
        <v>1151</v>
      </c>
    </row>
    <row r="131" spans="1:3">
      <c r="A131" s="3" t="s">
        <v>1111</v>
      </c>
    </row>
    <row r="132" spans="1:3">
      <c r="A132" s="4" t="s">
        <v>1112</v>
      </c>
      <c r="B132" s="5" t="n">
        <v>3</v>
      </c>
      <c r="C132" s="5" t="n">
        <v>3</v>
      </c>
    </row>
    <row r="133" spans="1:3">
      <c r="A133" s="4" t="s">
        <v>1152</v>
      </c>
    </row>
    <row r="134" spans="1:3">
      <c r="A134" s="3" t="s">
        <v>1111</v>
      </c>
    </row>
    <row r="135" spans="1:3">
      <c r="A135" s="4" t="s">
        <v>1112</v>
      </c>
      <c r="B135" s="6" t="n">
        <v>-15</v>
      </c>
      <c r="C135" s="6" t="n">
        <v>-4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196</v>
      </c>
      <c r="C1" s="2" t="s">
        <v>536</v>
      </c>
    </row>
    <row r="2" spans="1:3">
      <c r="A2" s="3" t="s">
        <v>1154</v>
      </c>
    </row>
    <row r="3" spans="1:3">
      <c r="A3" s="4" t="s">
        <v>1155</v>
      </c>
      <c r="B3" s="6" t="n">
        <v>-11</v>
      </c>
      <c r="C3" s="6" t="n">
        <v>-3371</v>
      </c>
    </row>
    <row r="4" spans="1:3">
      <c r="A4" s="4" t="s">
        <v>1107</v>
      </c>
    </row>
    <row r="5" spans="1:3">
      <c r="A5" s="3" t="s">
        <v>1154</v>
      </c>
    </row>
    <row r="6" spans="1:3">
      <c r="A6" s="4" t="s">
        <v>1155</v>
      </c>
      <c r="B6" s="5" t="n">
        <v>-183</v>
      </c>
      <c r="C6" s="5" t="n">
        <v>-121</v>
      </c>
    </row>
    <row r="7" spans="1:3">
      <c r="A7" s="4" t="s">
        <v>1108</v>
      </c>
    </row>
    <row r="8" spans="1:3">
      <c r="A8" s="3" t="s">
        <v>1154</v>
      </c>
    </row>
    <row r="9" spans="1:3">
      <c r="A9" s="4" t="s">
        <v>1155</v>
      </c>
      <c r="B9" s="5" t="n">
        <v>-166</v>
      </c>
      <c r="C9" s="5" t="n">
        <v>111</v>
      </c>
    </row>
    <row r="10" spans="1:3">
      <c r="A10" s="4" t="s">
        <v>1128</v>
      </c>
    </row>
    <row r="11" spans="1:3">
      <c r="A11" s="3" t="s">
        <v>1154</v>
      </c>
    </row>
    <row r="12" spans="1:3">
      <c r="A12" s="4" t="s">
        <v>1155</v>
      </c>
      <c r="B12" s="5" t="n">
        <v>-200</v>
      </c>
      <c r="C12" s="5" t="n">
        <v>-3503</v>
      </c>
    </row>
    <row r="13" spans="1:3">
      <c r="A13" s="4" t="s">
        <v>1067</v>
      </c>
    </row>
    <row r="14" spans="1:3">
      <c r="A14" s="3" t="s">
        <v>1154</v>
      </c>
    </row>
    <row r="15" spans="1:3">
      <c r="A15" s="4" t="s">
        <v>1155</v>
      </c>
      <c r="B15" s="5" t="n">
        <v>501</v>
      </c>
      <c r="C15" s="5" t="n">
        <v>250</v>
      </c>
    </row>
    <row r="16" spans="1:3">
      <c r="A16" s="4" t="s">
        <v>1060</v>
      </c>
    </row>
    <row r="17" spans="1:3">
      <c r="A17" s="3" t="s">
        <v>1154</v>
      </c>
    </row>
    <row r="18" spans="1:3">
      <c r="A18" s="4" t="s">
        <v>1155</v>
      </c>
      <c r="B18" s="5" t="n">
        <v>37</v>
      </c>
      <c r="C18" s="5" t="n">
        <v>-108</v>
      </c>
    </row>
    <row r="19" spans="1:3">
      <c r="A19" s="4" t="s">
        <v>1156</v>
      </c>
    </row>
    <row r="20" spans="1:3">
      <c r="A20" s="3" t="s">
        <v>1154</v>
      </c>
    </row>
    <row r="21" spans="1:3">
      <c r="A21" s="4" t="s">
        <v>1155</v>
      </c>
      <c r="B21" s="5" t="n">
        <v>36</v>
      </c>
      <c r="C21" s="5" t="n">
        <v>10</v>
      </c>
    </row>
    <row r="22" spans="1:3">
      <c r="A22" s="4" t="s">
        <v>1157</v>
      </c>
    </row>
    <row r="23" spans="1:3">
      <c r="A23" s="3" t="s">
        <v>1154</v>
      </c>
    </row>
    <row r="24" spans="1:3">
      <c r="A24" s="4" t="s">
        <v>1155</v>
      </c>
      <c r="B24" s="5" t="n">
        <v>36</v>
      </c>
      <c r="C24" s="5" t="n">
        <v>12</v>
      </c>
    </row>
    <row r="25" spans="1:3">
      <c r="A25" s="4" t="s">
        <v>1158</v>
      </c>
    </row>
    <row r="26" spans="1:3">
      <c r="A26" s="3" t="s">
        <v>1154</v>
      </c>
    </row>
    <row r="27" spans="1:3">
      <c r="A27" s="4" t="s">
        <v>1155</v>
      </c>
      <c r="C27" s="5" t="n">
        <v>-2</v>
      </c>
    </row>
    <row r="28" spans="1:3">
      <c r="A28" s="4" t="s">
        <v>1159</v>
      </c>
    </row>
    <row r="29" spans="1:3">
      <c r="A29" s="3" t="s">
        <v>1154</v>
      </c>
    </row>
    <row r="30" spans="1:3">
      <c r="A30" s="4" t="s">
        <v>1155</v>
      </c>
      <c r="B30" s="5" t="n">
        <v>-344</v>
      </c>
      <c r="C30" s="5" t="n">
        <v>-3849</v>
      </c>
    </row>
    <row r="31" spans="1:3">
      <c r="A31" s="4" t="s">
        <v>1160</v>
      </c>
    </row>
    <row r="32" spans="1:3">
      <c r="A32" s="3" t="s">
        <v>1154</v>
      </c>
    </row>
    <row r="33" spans="1:3">
      <c r="A33" s="4" t="s">
        <v>1155</v>
      </c>
      <c r="B33" s="5" t="n">
        <v>-183</v>
      </c>
      <c r="C33" s="5" t="n">
        <v>-121</v>
      </c>
    </row>
    <row r="34" spans="1:3">
      <c r="A34" s="4" t="s">
        <v>1161</v>
      </c>
    </row>
    <row r="35" spans="1:3">
      <c r="A35" s="3" t="s">
        <v>1154</v>
      </c>
    </row>
    <row r="36" spans="1:3">
      <c r="A36" s="4" t="s">
        <v>1155</v>
      </c>
      <c r="B36" s="5" t="n">
        <v>-166</v>
      </c>
      <c r="C36" s="5" t="n">
        <v>111</v>
      </c>
    </row>
    <row r="37" spans="1:3">
      <c r="A37" s="4" t="s">
        <v>1162</v>
      </c>
    </row>
    <row r="38" spans="1:3">
      <c r="A38" s="3" t="s">
        <v>1154</v>
      </c>
    </row>
    <row r="39" spans="1:3">
      <c r="A39" s="4" t="s">
        <v>1155</v>
      </c>
      <c r="B39" s="5" t="n">
        <v>-200</v>
      </c>
      <c r="C39" s="5" t="n">
        <v>-3503</v>
      </c>
    </row>
    <row r="40" spans="1:3">
      <c r="A40" s="4" t="s">
        <v>1163</v>
      </c>
    </row>
    <row r="41" spans="1:3">
      <c r="A41" s="3" t="s">
        <v>1154</v>
      </c>
    </row>
    <row r="42" spans="1:3">
      <c r="A42" s="4" t="s">
        <v>1155</v>
      </c>
      <c r="B42" s="5" t="n">
        <v>302</v>
      </c>
      <c r="C42" s="5" t="n">
        <v>-153</v>
      </c>
    </row>
    <row r="43" spans="1:3">
      <c r="A43" s="4" t="s">
        <v>1164</v>
      </c>
    </row>
    <row r="44" spans="1:3">
      <c r="A44" s="3" t="s">
        <v>1154</v>
      </c>
    </row>
    <row r="45" spans="1:3">
      <c r="A45" s="4" t="s">
        <v>1155</v>
      </c>
      <c r="B45" s="5" t="n">
        <v>-97</v>
      </c>
      <c r="C45" s="5" t="n">
        <v>-183</v>
      </c>
    </row>
    <row r="46" spans="1:3">
      <c r="A46" s="4" t="s">
        <v>1165</v>
      </c>
    </row>
    <row r="47" spans="1:3">
      <c r="A47" s="3" t="s">
        <v>1154</v>
      </c>
    </row>
    <row r="48" spans="1:3">
      <c r="A48" s="4" t="s">
        <v>1155</v>
      </c>
      <c r="B48" s="5" t="n">
        <v>297</v>
      </c>
      <c r="C48" s="5" t="n">
        <v>468</v>
      </c>
    </row>
    <row r="49" spans="1:3">
      <c r="A49" s="4" t="s">
        <v>1166</v>
      </c>
    </row>
    <row r="50" spans="1:3">
      <c r="A50" s="3" t="s">
        <v>1154</v>
      </c>
    </row>
    <row r="51" spans="1:3">
      <c r="A51" s="4" t="s">
        <v>1155</v>
      </c>
      <c r="B51" s="5" t="n">
        <v>163</v>
      </c>
      <c r="C51" s="5" t="n">
        <v>391</v>
      </c>
    </row>
    <row r="52" spans="1:3">
      <c r="A52" s="4" t="s">
        <v>1167</v>
      </c>
    </row>
    <row r="53" spans="1:3">
      <c r="A53" s="3" t="s">
        <v>1154</v>
      </c>
    </row>
    <row r="54" spans="1:3">
      <c r="A54" s="4" t="s">
        <v>1155</v>
      </c>
      <c r="B54" s="6" t="n">
        <v>134</v>
      </c>
      <c r="C54" s="6" t="n">
        <v>7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196</v>
      </c>
      <c r="C2" s="2" t="s">
        <v>536</v>
      </c>
    </row>
    <row r="3" spans="1:3">
      <c r="A3" s="3" t="s">
        <v>1169</v>
      </c>
    </row>
    <row r="4" spans="1:3">
      <c r="A4" s="4" t="s">
        <v>592</v>
      </c>
      <c r="B4" s="6" t="n">
        <v>468</v>
      </c>
      <c r="C4" s="6" t="n">
        <v>607</v>
      </c>
    </row>
    <row r="5" spans="1:3">
      <c r="A5" s="4" t="s">
        <v>1170</v>
      </c>
      <c r="B5" s="5" t="n">
        <v>-248</v>
      </c>
      <c r="C5" s="5" t="n">
        <v>-361</v>
      </c>
    </row>
    <row r="6" spans="1:3">
      <c r="A6" s="4" t="s">
        <v>40</v>
      </c>
      <c r="B6" s="5" t="n">
        <v>-252</v>
      </c>
      <c r="C6" s="5" t="n">
        <v>-227</v>
      </c>
    </row>
    <row r="7" spans="1:3">
      <c r="A7" s="4" t="s">
        <v>1171</v>
      </c>
      <c r="B7" s="5" t="n">
        <v>562</v>
      </c>
      <c r="C7" s="5" t="n">
        <v>428</v>
      </c>
    </row>
    <row r="8" spans="1:3">
      <c r="A8" s="4" t="s">
        <v>1172</v>
      </c>
      <c r="B8" s="5" t="n">
        <v>-248</v>
      </c>
      <c r="C8" s="5" t="n">
        <v>56</v>
      </c>
    </row>
    <row r="9" spans="1:3">
      <c r="A9" s="4" t="s">
        <v>68</v>
      </c>
      <c r="B9" s="5" t="n">
        <v>15</v>
      </c>
      <c r="C9" s="5" t="n">
        <v>-35</v>
      </c>
    </row>
    <row r="10" spans="1:3">
      <c r="A10" s="4" t="s">
        <v>593</v>
      </c>
      <c r="B10" s="6" t="n">
        <v>297</v>
      </c>
      <c r="C10" s="6" t="n">
        <v>468</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196</v>
      </c>
      <c r="C2" s="2" t="s">
        <v>536</v>
      </c>
      <c r="D2" s="2" t="s">
        <v>537</v>
      </c>
    </row>
    <row r="3" spans="1:4">
      <c r="A3" s="3" t="s">
        <v>240</v>
      </c>
    </row>
    <row r="4" spans="1:4">
      <c r="A4" s="4" t="s">
        <v>135</v>
      </c>
      <c r="B4" s="6" t="n">
        <v>4751</v>
      </c>
      <c r="C4" s="6" t="n">
        <v>5282</v>
      </c>
      <c r="D4" s="6" t="n">
        <v>2602</v>
      </c>
    </row>
    <row r="5" spans="1:4">
      <c r="A5" s="4" t="s">
        <v>59</v>
      </c>
    </row>
    <row r="6" spans="1:4">
      <c r="A6" s="3" t="s">
        <v>240</v>
      </c>
    </row>
    <row r="7" spans="1:4">
      <c r="A7" s="4" t="s">
        <v>135</v>
      </c>
      <c r="B7" s="5" t="n">
        <v>4751</v>
      </c>
      <c r="C7" s="5" t="n">
        <v>5282</v>
      </c>
    </row>
    <row r="8" spans="1:4">
      <c r="A8" s="4" t="s">
        <v>1174</v>
      </c>
    </row>
    <row r="9" spans="1:4">
      <c r="A9" s="3" t="s">
        <v>240</v>
      </c>
    </row>
    <row r="10" spans="1:4">
      <c r="A10" s="4" t="s">
        <v>592</v>
      </c>
      <c r="B10" s="5" t="n">
        <v>683</v>
      </c>
      <c r="C10" s="5" t="n">
        <v>546</v>
      </c>
    </row>
    <row r="11" spans="1:4">
      <c r="A11" s="4" t="s">
        <v>135</v>
      </c>
      <c r="B11" s="5" t="n">
        <v>13</v>
      </c>
      <c r="C11" s="5" t="n">
        <v>17</v>
      </c>
      <c r="D11" s="5" t="n">
        <v>7</v>
      </c>
    </row>
    <row r="12" spans="1:4">
      <c r="A12" s="4" t="s">
        <v>140</v>
      </c>
      <c r="C12" s="5" t="n">
        <v>120</v>
      </c>
    </row>
    <row r="13" spans="1:4">
      <c r="A13" s="4" t="s">
        <v>593</v>
      </c>
      <c r="B13" s="5" t="n">
        <v>696</v>
      </c>
      <c r="C13" s="5" t="n">
        <v>683</v>
      </c>
      <c r="D13" s="5" t="n">
        <v>546</v>
      </c>
    </row>
    <row r="14" spans="1:4">
      <c r="A14" s="4" t="s">
        <v>1175</v>
      </c>
    </row>
    <row r="15" spans="1:4">
      <c r="A15" s="3" t="s">
        <v>240</v>
      </c>
    </row>
    <row r="16" spans="1:4">
      <c r="A16" s="4" t="s">
        <v>592</v>
      </c>
      <c r="B16" s="5" t="n">
        <v>683</v>
      </c>
      <c r="C16" s="5" t="n">
        <v>546</v>
      </c>
    </row>
    <row r="17" spans="1:4">
      <c r="A17" s="4" t="s">
        <v>135</v>
      </c>
      <c r="B17" s="5" t="n">
        <v>13</v>
      </c>
      <c r="C17" s="5" t="n">
        <v>17</v>
      </c>
    </row>
    <row r="18" spans="1:4">
      <c r="A18" s="4" t="s">
        <v>140</v>
      </c>
      <c r="C18" s="5" t="n">
        <v>120</v>
      </c>
    </row>
    <row r="19" spans="1:4">
      <c r="A19" s="4" t="s">
        <v>593</v>
      </c>
      <c r="B19" s="6" t="n">
        <v>696</v>
      </c>
      <c r="C19" s="6" t="n">
        <v>683</v>
      </c>
      <c r="D19" s="6" t="n">
        <v>546</v>
      </c>
    </row>
    <row r="20" spans="1:4">
      <c r="A20" s="4" t="s">
        <v>1176</v>
      </c>
    </row>
    <row r="21" spans="1:4">
      <c r="A21" s="3" t="s">
        <v>240</v>
      </c>
    </row>
    <row r="22" spans="1:4">
      <c r="A22" s="4" t="s">
        <v>1177</v>
      </c>
      <c r="B22" s="5" t="n">
        <v>4428903813</v>
      </c>
      <c r="C22" s="5" t="n">
        <v>3990921569</v>
      </c>
    </row>
    <row r="23" spans="1:4">
      <c r="A23" s="4" t="s">
        <v>1178</v>
      </c>
      <c r="B23" s="5" t="n">
        <v>168232237</v>
      </c>
      <c r="C23" s="5" t="n">
        <v>219253936</v>
      </c>
    </row>
    <row r="24" spans="1:4">
      <c r="A24" s="4" t="s">
        <v>1179</v>
      </c>
      <c r="C24" s="5" t="n">
        <v>218728308</v>
      </c>
    </row>
    <row r="25" spans="1:4">
      <c r="A25" s="4" t="s">
        <v>1180</v>
      </c>
      <c r="B25" s="5" t="n">
        <v>4597136050</v>
      </c>
      <c r="C25" s="5" t="n">
        <v>4428903813</v>
      </c>
      <c r="D25" s="5" t="n">
        <v>3990921569</v>
      </c>
    </row>
    <row r="26" spans="1:4">
      <c r="A26" s="4" t="s">
        <v>592</v>
      </c>
      <c r="B26" s="6" t="n">
        <v>374</v>
      </c>
      <c r="C26" s="6" t="n">
        <v>340</v>
      </c>
    </row>
    <row r="27" spans="1:4">
      <c r="A27" s="4" t="s">
        <v>135</v>
      </c>
      <c r="B27" s="5" t="n">
        <v>13</v>
      </c>
      <c r="C27" s="5" t="n">
        <v>17</v>
      </c>
    </row>
    <row r="28" spans="1:4">
      <c r="A28" s="4" t="s">
        <v>140</v>
      </c>
      <c r="C28" s="5" t="n">
        <v>17</v>
      </c>
    </row>
    <row r="29" spans="1:4">
      <c r="A29" s="4" t="s">
        <v>593</v>
      </c>
      <c r="B29" s="6" t="n">
        <v>387</v>
      </c>
      <c r="C29" s="6" t="n">
        <v>374</v>
      </c>
      <c r="D29" s="6" t="n">
        <v>340</v>
      </c>
    </row>
    <row r="30" spans="1:4">
      <c r="A30" s="4" t="s">
        <v>1181</v>
      </c>
    </row>
    <row r="31" spans="1:4">
      <c r="A31" s="3" t="s">
        <v>240</v>
      </c>
    </row>
    <row r="32" spans="1:4">
      <c r="A32" s="4" t="s">
        <v>1177</v>
      </c>
      <c r="B32" s="5" t="n">
        <v>3745486731</v>
      </c>
      <c r="C32" s="5" t="n">
        <v>2440410614</v>
      </c>
    </row>
    <row r="33" spans="1:4">
      <c r="A33" s="4" t="s">
        <v>1179</v>
      </c>
      <c r="C33" s="5" t="n">
        <v>1305076117</v>
      </c>
    </row>
    <row r="34" spans="1:4">
      <c r="A34" s="4" t="s">
        <v>1180</v>
      </c>
      <c r="B34" s="5" t="n">
        <v>3745486731</v>
      </c>
      <c r="C34" s="5" t="n">
        <v>3745486731</v>
      </c>
      <c r="D34" s="5" t="n">
        <v>2440410614</v>
      </c>
    </row>
    <row r="35" spans="1:4">
      <c r="A35" s="4" t="s">
        <v>592</v>
      </c>
      <c r="B35" s="6" t="n">
        <v>309</v>
      </c>
      <c r="C35" s="6" t="n">
        <v>206</v>
      </c>
    </row>
    <row r="36" spans="1:4">
      <c r="A36" s="4" t="s">
        <v>140</v>
      </c>
      <c r="C36" s="5" t="n">
        <v>103</v>
      </c>
    </row>
    <row r="37" spans="1:4">
      <c r="A37" s="4" t="s">
        <v>593</v>
      </c>
      <c r="B37" s="6" t="n">
        <v>309</v>
      </c>
      <c r="C37" s="6" t="n">
        <v>309</v>
      </c>
      <c r="D37" s="6" t="n">
        <v>206</v>
      </c>
    </row>
    <row r="38" spans="1:4">
      <c r="A38" s="4" t="s">
        <v>1182</v>
      </c>
    </row>
    <row r="39" spans="1:4">
      <c r="A39" s="3" t="s">
        <v>240</v>
      </c>
    </row>
    <row r="40" spans="1:4">
      <c r="A40" s="4" t="s">
        <v>1179</v>
      </c>
      <c r="B40" s="5" t="n">
        <v>50000</v>
      </c>
      <c r="C40" s="5" t="n">
        <v>50000</v>
      </c>
    </row>
    <row r="41" spans="1:4">
      <c r="A41" s="4" t="s">
        <v>1183</v>
      </c>
    </row>
    <row r="42" spans="1:4">
      <c r="A42" s="3" t="s">
        <v>240</v>
      </c>
    </row>
    <row r="43" spans="1:4">
      <c r="A43" s="4" t="s">
        <v>1177</v>
      </c>
      <c r="B43" s="5" t="n">
        <v>4428903813</v>
      </c>
      <c r="C43" s="5" t="n">
        <v>3990921569</v>
      </c>
    </row>
    <row r="44" spans="1:4">
      <c r="A44" s="4" t="s">
        <v>1178</v>
      </c>
      <c r="B44" s="5" t="n">
        <v>168232237</v>
      </c>
      <c r="C44" s="5" t="n">
        <v>219253936</v>
      </c>
    </row>
    <row r="45" spans="1:4">
      <c r="A45" s="4" t="s">
        <v>1179</v>
      </c>
      <c r="C45" s="5" t="n">
        <v>218728308</v>
      </c>
    </row>
    <row r="46" spans="1:4">
      <c r="A46" s="4" t="s">
        <v>1180</v>
      </c>
      <c r="B46" s="5" t="n">
        <v>4597136050</v>
      </c>
      <c r="C46" s="5" t="n">
        <v>4428903813</v>
      </c>
      <c r="D46" s="5" t="n">
        <v>3990921569</v>
      </c>
    </row>
    <row r="47" spans="1:4">
      <c r="A47" s="4" t="s">
        <v>592</v>
      </c>
      <c r="B47" s="6" t="n">
        <v>374</v>
      </c>
      <c r="C47" s="6" t="n">
        <v>340</v>
      </c>
    </row>
    <row r="48" spans="1:4">
      <c r="A48" s="4" t="s">
        <v>135</v>
      </c>
      <c r="B48" s="5" t="n">
        <v>13</v>
      </c>
      <c r="C48" s="5" t="n">
        <v>17</v>
      </c>
    </row>
    <row r="49" spans="1:4">
      <c r="A49" s="4" t="s">
        <v>140</v>
      </c>
      <c r="C49" s="5" t="n">
        <v>17</v>
      </c>
    </row>
    <row r="50" spans="1:4">
      <c r="A50" s="4" t="s">
        <v>593</v>
      </c>
      <c r="B50" s="6" t="n">
        <v>387</v>
      </c>
      <c r="C50" s="6" t="n">
        <v>374</v>
      </c>
      <c r="D50" s="6" t="n">
        <v>340</v>
      </c>
    </row>
    <row r="51" spans="1:4">
      <c r="A51" s="4" t="s">
        <v>1184</v>
      </c>
    </row>
    <row r="52" spans="1:4">
      <c r="A52" s="3" t="s">
        <v>240</v>
      </c>
    </row>
    <row r="53" spans="1:4">
      <c r="A53" s="4" t="s">
        <v>1177</v>
      </c>
      <c r="B53" s="5" t="n">
        <v>3745486731</v>
      </c>
      <c r="C53" s="5" t="n">
        <v>2440410614</v>
      </c>
    </row>
    <row r="54" spans="1:4">
      <c r="A54" s="4" t="s">
        <v>1179</v>
      </c>
      <c r="C54" s="5" t="n">
        <v>1305076117</v>
      </c>
    </row>
    <row r="55" spans="1:4">
      <c r="A55" s="4" t="s">
        <v>1180</v>
      </c>
      <c r="B55" s="5" t="n">
        <v>3745486731</v>
      </c>
      <c r="C55" s="5" t="n">
        <v>3745486731</v>
      </c>
      <c r="D55" s="5" t="n">
        <v>2440410614</v>
      </c>
    </row>
    <row r="56" spans="1:4">
      <c r="A56" s="4" t="s">
        <v>592</v>
      </c>
      <c r="B56" s="6" t="n">
        <v>309</v>
      </c>
      <c r="C56" s="6" t="n">
        <v>206</v>
      </c>
    </row>
    <row r="57" spans="1:4">
      <c r="A57" s="4" t="s">
        <v>140</v>
      </c>
      <c r="C57" s="5" t="n">
        <v>103</v>
      </c>
    </row>
    <row r="58" spans="1:4">
      <c r="A58" s="4" t="s">
        <v>593</v>
      </c>
      <c r="B58" s="6" t="n">
        <v>309</v>
      </c>
      <c r="C58" s="6" t="n">
        <v>309</v>
      </c>
      <c r="D58" s="6" t="n">
        <v>20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196</v>
      </c>
    </row>
    <row r="3" spans="1:2">
      <c r="A3" s="3" t="s">
        <v>202</v>
      </c>
    </row>
    <row r="4" spans="1:2">
      <c r="A4" s="4" t="s">
        <v>212</v>
      </c>
      <c r="B4" s="4" t="s">
        <v>21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23"/>
  </cols>
  <sheetData>
    <row r="1" spans="1:4">
      <c r="A1" s="1" t="s">
        <v>1185</v>
      </c>
      <c r="B1" s="2" t="s">
        <v>1</v>
      </c>
    </row>
    <row r="2" spans="1:4">
      <c r="B2" s="2" t="s">
        <v>1186</v>
      </c>
      <c r="C2" s="2" t="s">
        <v>1187</v>
      </c>
      <c r="D2" s="2" t="s">
        <v>1188</v>
      </c>
    </row>
    <row r="3" spans="1:4">
      <c r="A3" s="3" t="s">
        <v>240</v>
      </c>
    </row>
    <row r="4" spans="1:4">
      <c r="A4" s="4" t="s">
        <v>1189</v>
      </c>
      <c r="D4" s="11" t="n">
        <v>0.07000000000000001</v>
      </c>
    </row>
    <row r="5" spans="1:4">
      <c r="A5" s="4" t="s">
        <v>1190</v>
      </c>
      <c r="B5" s="8" t="n">
        <v>1</v>
      </c>
    </row>
    <row r="6" spans="1:4">
      <c r="A6" s="4" t="s">
        <v>1182</v>
      </c>
    </row>
    <row r="7" spans="1:4">
      <c r="A7" s="3" t="s">
        <v>240</v>
      </c>
    </row>
    <row r="8" spans="1:4">
      <c r="A8" s="4" t="s">
        <v>1189</v>
      </c>
      <c r="B8" s="12" t="n">
        <v>0.07000000000000001</v>
      </c>
      <c r="C8" s="11" t="n">
        <v>0.07000000000000001</v>
      </c>
    </row>
    <row r="9" spans="1:4">
      <c r="A9" s="4" t="s">
        <v>1191</v>
      </c>
      <c r="B9" s="5" t="n">
        <v>50000</v>
      </c>
      <c r="C9" s="5" t="n">
        <v>50000</v>
      </c>
    </row>
    <row r="10" spans="1:4">
      <c r="A10" s="4" t="s">
        <v>1190</v>
      </c>
      <c r="B10" s="8" t="n">
        <v>1</v>
      </c>
      <c r="C10" s="13" t="n">
        <v>1</v>
      </c>
    </row>
    <row r="11" spans="1:4">
      <c r="A11" s="4" t="s">
        <v>1192</v>
      </c>
    </row>
    <row r="12" spans="1:4">
      <c r="A12" s="3" t="s">
        <v>240</v>
      </c>
    </row>
    <row r="13" spans="1:4">
      <c r="A13" s="4" t="s">
        <v>1189</v>
      </c>
      <c r="B13" s="12" t="n">
        <v>0.07000000000000001</v>
      </c>
      <c r="C13" s="11" t="n">
        <v>0.07000000000000001</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36"/>
    <col customWidth="1" max="5" min="5" width="37"/>
  </cols>
  <sheetData>
    <row r="1" spans="1:5">
      <c r="A1" s="1" t="s">
        <v>1193</v>
      </c>
      <c r="B1" s="2" t="s">
        <v>614</v>
      </c>
      <c r="C1" s="2" t="s">
        <v>1194</v>
      </c>
      <c r="D1" s="2" t="s">
        <v>1195</v>
      </c>
      <c r="E1" s="2" t="s">
        <v>1196</v>
      </c>
    </row>
    <row r="2" spans="1:5">
      <c r="A2" s="3" t="s">
        <v>240</v>
      </c>
    </row>
    <row r="3" spans="1:5">
      <c r="A3" s="4" t="s">
        <v>1189</v>
      </c>
      <c r="D3" s="11" t="n">
        <v>0.07000000000000001</v>
      </c>
    </row>
    <row r="4" spans="1:5">
      <c r="A4" s="4" t="s">
        <v>1190</v>
      </c>
      <c r="C4" s="8" t="n">
        <v>1</v>
      </c>
    </row>
    <row r="5" spans="1:5">
      <c r="A5" s="4" t="s">
        <v>1197</v>
      </c>
      <c r="C5" s="4" t="s">
        <v>1198</v>
      </c>
    </row>
    <row r="6" spans="1:5">
      <c r="A6" s="4" t="s">
        <v>1199</v>
      </c>
      <c r="B6" s="4" t="s">
        <v>953</v>
      </c>
    </row>
    <row r="7" spans="1:5">
      <c r="A7" s="4" t="s">
        <v>1200</v>
      </c>
    </row>
    <row r="8" spans="1:5">
      <c r="A8" s="3" t="s">
        <v>240</v>
      </c>
    </row>
    <row r="9" spans="1:5">
      <c r="A9" s="4" t="s">
        <v>1201</v>
      </c>
      <c r="D9" s="13" t="n">
        <v>190</v>
      </c>
      <c r="E9" s="13" t="n">
        <v>190</v>
      </c>
    </row>
    <row r="10" spans="1:5">
      <c r="A10" s="4" t="s">
        <v>1202</v>
      </c>
      <c r="D10" s="5" t="n">
        <v>2714</v>
      </c>
      <c r="E10" s="5" t="n">
        <v>2714</v>
      </c>
    </row>
    <row r="11" spans="1:5">
      <c r="A11" s="4" t="s">
        <v>1189</v>
      </c>
      <c r="E11" s="11" t="n">
        <v>0.0700000000000000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196</v>
      </c>
      <c r="C2" s="2" t="s">
        <v>536</v>
      </c>
      <c r="D2" s="2" t="s">
        <v>537</v>
      </c>
    </row>
    <row r="3" spans="1:4">
      <c r="A3" s="3" t="s">
        <v>1204</v>
      </c>
    </row>
    <row r="4" spans="1:4">
      <c r="A4" s="4" t="s">
        <v>1205</v>
      </c>
      <c r="B4" s="6" t="n">
        <v>802</v>
      </c>
      <c r="C4" s="6" t="n">
        <v>693</v>
      </c>
      <c r="D4" s="6" t="n">
        <v>750</v>
      </c>
    </row>
    <row r="5" spans="1:4">
      <c r="A5" s="4" t="s">
        <v>1206</v>
      </c>
    </row>
    <row r="6" spans="1:4">
      <c r="A6" s="3" t="s">
        <v>1204</v>
      </c>
    </row>
    <row r="7" spans="1:4">
      <c r="A7" s="4" t="s">
        <v>1205</v>
      </c>
      <c r="B7" s="5" t="n">
        <v>422</v>
      </c>
      <c r="C7" s="5" t="n">
        <v>488</v>
      </c>
      <c r="D7" s="5" t="n">
        <v>621</v>
      </c>
    </row>
    <row r="8" spans="1:4">
      <c r="A8" s="4" t="s">
        <v>1207</v>
      </c>
    </row>
    <row r="9" spans="1:4">
      <c r="A9" s="3" t="s">
        <v>1204</v>
      </c>
    </row>
    <row r="10" spans="1:4">
      <c r="A10" s="4" t="s">
        <v>1205</v>
      </c>
      <c r="B10" s="6" t="n">
        <v>380</v>
      </c>
      <c r="C10" s="6" t="n">
        <v>205</v>
      </c>
      <c r="D10" s="6" t="n">
        <v>129</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8</v>
      </c>
      <c r="B1" s="2" t="s">
        <v>1</v>
      </c>
    </row>
    <row r="2" spans="1:3">
      <c r="B2" s="2" t="s">
        <v>196</v>
      </c>
      <c r="C2" s="2" t="s">
        <v>536</v>
      </c>
    </row>
    <row r="3" spans="1:3">
      <c r="A3" s="4" t="s">
        <v>1209</v>
      </c>
    </row>
    <row r="4" spans="1:3">
      <c r="A4" s="3" t="s">
        <v>1210</v>
      </c>
    </row>
    <row r="5" spans="1:3">
      <c r="A5" s="4" t="s">
        <v>1211</v>
      </c>
      <c r="B5" s="14" t="n">
        <v>15.2</v>
      </c>
      <c r="C5" s="14" t="n">
        <v>13.1</v>
      </c>
    </row>
    <row r="6" spans="1:3">
      <c r="A6" s="4" t="s">
        <v>1212</v>
      </c>
    </row>
    <row r="7" spans="1:3">
      <c r="A7" s="3" t="s">
        <v>1210</v>
      </c>
    </row>
    <row r="8" spans="1:3">
      <c r="A8" s="4" t="s">
        <v>1211</v>
      </c>
      <c r="B8" s="14" t="n">
        <v>2.9</v>
      </c>
      <c r="C8" s="14" t="n">
        <v>6.2</v>
      </c>
    </row>
    <row r="9" spans="1:3">
      <c r="A9" s="4" t="s">
        <v>1213</v>
      </c>
    </row>
    <row r="10" spans="1:3">
      <c r="A10" s="3" t="s">
        <v>1210</v>
      </c>
    </row>
    <row r="11" spans="1:3">
      <c r="A11" s="4" t="s">
        <v>1211</v>
      </c>
      <c r="B11" s="14" t="n">
        <v>5.9</v>
      </c>
      <c r="C11" s="14" t="n">
        <v>4.9</v>
      </c>
    </row>
    <row r="12" spans="1:3">
      <c r="A12" s="4" t="s">
        <v>807</v>
      </c>
    </row>
    <row r="13" spans="1:3">
      <c r="A13" s="3" t="s">
        <v>1210</v>
      </c>
    </row>
    <row r="14" spans="1:3">
      <c r="A14" s="4" t="s">
        <v>1214</v>
      </c>
      <c r="B14" s="4" t="s">
        <v>809</v>
      </c>
    </row>
    <row r="15" spans="1:3">
      <c r="A15" s="4" t="s">
        <v>810</v>
      </c>
    </row>
    <row r="16" spans="1:3">
      <c r="A16" s="3" t="s">
        <v>1210</v>
      </c>
    </row>
    <row r="17" spans="1:3">
      <c r="A17" s="4" t="s">
        <v>1214</v>
      </c>
      <c r="B17" s="4" t="s">
        <v>1215</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216</v>
      </c>
      <c r="B1" s="2" t="s">
        <v>1</v>
      </c>
    </row>
    <row r="2" spans="1:3">
      <c r="B2" s="2" t="s">
        <v>1217</v>
      </c>
      <c r="C2" s="2" t="s">
        <v>1218</v>
      </c>
    </row>
    <row r="3" spans="1:3">
      <c r="A3" s="3" t="s">
        <v>1204</v>
      </c>
    </row>
    <row r="4" spans="1:3">
      <c r="A4" s="4" t="s">
        <v>1219</v>
      </c>
      <c r="B4" s="5" t="n">
        <v>1</v>
      </c>
      <c r="C4" s="5" t="n">
        <v>1</v>
      </c>
    </row>
    <row r="5" spans="1:3">
      <c r="A5" s="4" t="s">
        <v>1220</v>
      </c>
      <c r="B5" s="14" t="n">
        <v>0.9</v>
      </c>
      <c r="C5" s="5" t="n">
        <v>1</v>
      </c>
    </row>
    <row r="6" spans="1:3">
      <c r="A6" s="4" t="s">
        <v>1221</v>
      </c>
    </row>
    <row r="7" spans="1:3">
      <c r="A7" s="3" t="s">
        <v>1204</v>
      </c>
    </row>
    <row r="8" spans="1:3">
      <c r="A8" s="4" t="s">
        <v>1222</v>
      </c>
      <c r="B8" s="5" t="n">
        <v>36000000</v>
      </c>
      <c r="C8" s="5" t="n">
        <v>36000000</v>
      </c>
    </row>
    <row r="9" spans="1:3">
      <c r="A9" s="4" t="s">
        <v>1223</v>
      </c>
      <c r="B9" s="5" t="n">
        <v>10000000</v>
      </c>
      <c r="C9" s="5" t="n">
        <v>11000000</v>
      </c>
    </row>
    <row r="10" spans="1:3">
      <c r="A10" s="4" t="s">
        <v>1224</v>
      </c>
      <c r="B10" s="5" t="n">
        <v>-12000000</v>
      </c>
      <c r="C10" s="5" t="n">
        <v>-11000000</v>
      </c>
    </row>
    <row r="11" spans="1:3">
      <c r="A11" s="4" t="s">
        <v>1225</v>
      </c>
      <c r="B11" s="5" t="n">
        <v>-1000000</v>
      </c>
    </row>
    <row r="12" spans="1:3">
      <c r="A12" s="4" t="s">
        <v>1226</v>
      </c>
      <c r="B12" s="5" t="n">
        <v>33000000</v>
      </c>
      <c r="C12" s="5" t="n">
        <v>36000000</v>
      </c>
    </row>
    <row r="13" spans="1:3">
      <c r="A13" s="4" t="s">
        <v>1227</v>
      </c>
    </row>
    <row r="14" spans="1:3">
      <c r="A14" s="3" t="s">
        <v>1204</v>
      </c>
    </row>
    <row r="15" spans="1:3">
      <c r="A15" s="4" t="s">
        <v>1222</v>
      </c>
      <c r="B15" s="5" t="n">
        <v>12000000</v>
      </c>
      <c r="C15" s="5" t="n">
        <v>12000000</v>
      </c>
    </row>
    <row r="16" spans="1:3">
      <c r="A16" s="4" t="s">
        <v>1223</v>
      </c>
      <c r="B16" s="5" t="n">
        <v>4000000</v>
      </c>
      <c r="C16" s="5" t="n">
        <v>4000000</v>
      </c>
    </row>
    <row r="17" spans="1:3">
      <c r="A17" s="4" t="s">
        <v>1224</v>
      </c>
      <c r="B17" s="5" t="n">
        <v>-4000000</v>
      </c>
      <c r="C17" s="5" t="n">
        <v>-4000000</v>
      </c>
    </row>
    <row r="18" spans="1:3">
      <c r="A18" s="4" t="s">
        <v>1226</v>
      </c>
      <c r="B18" s="5" t="n">
        <v>12000000</v>
      </c>
      <c r="C18" s="5" t="n">
        <v>12000000</v>
      </c>
    </row>
    <row r="19" spans="1:3">
      <c r="A19" s="4" t="s">
        <v>1228</v>
      </c>
    </row>
    <row r="20" spans="1:3">
      <c r="A20" s="3" t="s">
        <v>1204</v>
      </c>
    </row>
    <row r="21" spans="1:3">
      <c r="A21" s="4" t="s">
        <v>1222</v>
      </c>
      <c r="B21" s="5" t="n">
        <v>10000000</v>
      </c>
      <c r="C21" s="5" t="n">
        <v>10000000</v>
      </c>
    </row>
    <row r="22" spans="1:3">
      <c r="A22" s="4" t="s">
        <v>1223</v>
      </c>
      <c r="B22" s="5" t="n">
        <v>3000000</v>
      </c>
      <c r="C22" s="5" t="n">
        <v>3000000</v>
      </c>
    </row>
    <row r="23" spans="1:3">
      <c r="A23" s="4" t="s">
        <v>1224</v>
      </c>
      <c r="B23" s="5" t="n">
        <v>-4000000</v>
      </c>
      <c r="C23" s="5" t="n">
        <v>-3000000</v>
      </c>
    </row>
    <row r="24" spans="1:3">
      <c r="A24" s="4" t="s">
        <v>1226</v>
      </c>
      <c r="B24" s="5" t="n">
        <v>9000000</v>
      </c>
      <c r="C24" s="5" t="n">
        <v>10000000</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196</v>
      </c>
      <c r="C2" s="2" t="s">
        <v>536</v>
      </c>
      <c r="D2" s="2" t="s">
        <v>537</v>
      </c>
    </row>
    <row r="3" spans="1:4">
      <c r="A3" s="3" t="s">
        <v>1230</v>
      </c>
    </row>
    <row r="4" spans="1:4">
      <c r="A4" s="4" t="s">
        <v>592</v>
      </c>
      <c r="B4" s="6" t="n">
        <v>11298</v>
      </c>
    </row>
    <row r="5" spans="1:4">
      <c r="A5" s="4" t="s">
        <v>1231</v>
      </c>
      <c r="B5" s="5" t="n">
        <v>18828</v>
      </c>
      <c r="C5" s="6" t="n">
        <v>-1374</v>
      </c>
      <c r="D5" s="6" t="n">
        <v>-811</v>
      </c>
    </row>
    <row r="6" spans="1:4">
      <c r="A6" s="4" t="s">
        <v>135</v>
      </c>
      <c r="B6" s="5" t="n">
        <v>4751</v>
      </c>
      <c r="C6" s="5" t="n">
        <v>5282</v>
      </c>
      <c r="D6" s="5" t="n">
        <v>2602</v>
      </c>
    </row>
    <row r="7" spans="1:4">
      <c r="A7" s="4" t="s">
        <v>593</v>
      </c>
      <c r="B7" s="5" t="n">
        <v>16932</v>
      </c>
      <c r="C7" s="5" t="n">
        <v>11298</v>
      </c>
    </row>
    <row r="8" spans="1:4">
      <c r="A8" s="4" t="s">
        <v>1232</v>
      </c>
    </row>
    <row r="9" spans="1:4">
      <c r="A9" s="3" t="s">
        <v>1230</v>
      </c>
    </row>
    <row r="10" spans="1:4">
      <c r="A10" s="4" t="s">
        <v>592</v>
      </c>
      <c r="B10" s="5" t="n">
        <v>37311</v>
      </c>
      <c r="C10" s="5" t="n">
        <v>3398</v>
      </c>
      <c r="D10" s="5" t="n">
        <v>3405</v>
      </c>
    </row>
    <row r="11" spans="1:4">
      <c r="A11" s="4" t="s">
        <v>135</v>
      </c>
      <c r="B11" s="5" t="n">
        <v>-13</v>
      </c>
      <c r="C11" s="5" t="n">
        <v>-17</v>
      </c>
      <c r="D11" s="5" t="n">
        <v>-7</v>
      </c>
    </row>
    <row r="12" spans="1:4">
      <c r="A12" s="4" t="s">
        <v>593</v>
      </c>
      <c r="B12" s="5" t="n">
        <v>37298</v>
      </c>
      <c r="C12" s="5" t="n">
        <v>37311</v>
      </c>
      <c r="D12" s="5" t="n">
        <v>3398</v>
      </c>
    </row>
    <row r="13" spans="1:4">
      <c r="A13" s="4" t="s">
        <v>140</v>
      </c>
      <c r="C13" s="5" t="n">
        <v>33930</v>
      </c>
    </row>
    <row r="14" spans="1:4">
      <c r="A14" s="4" t="s">
        <v>1233</v>
      </c>
    </row>
    <row r="15" spans="1:4">
      <c r="A15" s="3" t="s">
        <v>1230</v>
      </c>
    </row>
    <row r="16" spans="1:4">
      <c r="A16" s="4" t="s">
        <v>592</v>
      </c>
      <c r="B16" s="5" t="n">
        <v>154</v>
      </c>
      <c r="C16" s="5" t="n">
        <v>154</v>
      </c>
      <c r="D16" s="5" t="n">
        <v>154</v>
      </c>
    </row>
    <row r="17" spans="1:4">
      <c r="A17" s="4" t="s">
        <v>593</v>
      </c>
      <c r="B17" s="5" t="n">
        <v>154</v>
      </c>
      <c r="C17" s="5" t="n">
        <v>154</v>
      </c>
      <c r="D17" s="5" t="n">
        <v>154</v>
      </c>
    </row>
    <row r="18" spans="1:4">
      <c r="A18" s="4" t="s">
        <v>1234</v>
      </c>
    </row>
    <row r="19" spans="1:4">
      <c r="A19" s="3" t="s">
        <v>1230</v>
      </c>
    </row>
    <row r="20" spans="1:4">
      <c r="A20" s="4" t="s">
        <v>592</v>
      </c>
      <c r="B20" s="5" t="n">
        <v>84</v>
      </c>
      <c r="C20" s="5" t="n">
        <v>84</v>
      </c>
      <c r="D20" s="5" t="n">
        <v>83</v>
      </c>
    </row>
    <row r="21" spans="1:4">
      <c r="A21" s="4" t="s">
        <v>593</v>
      </c>
      <c r="B21" s="5" t="n">
        <v>84</v>
      </c>
      <c r="C21" s="5" t="n">
        <v>84</v>
      </c>
      <c r="D21" s="5" t="n">
        <v>84</v>
      </c>
    </row>
    <row r="22" spans="1:4">
      <c r="A22" s="4" t="s">
        <v>136</v>
      </c>
      <c r="D22" s="5" t="n">
        <v>1</v>
      </c>
    </row>
    <row r="23" spans="1:4">
      <c r="A23" s="4" t="s">
        <v>1235</v>
      </c>
    </row>
    <row r="24" spans="1:4">
      <c r="A24" s="3" t="s">
        <v>1230</v>
      </c>
    </row>
    <row r="25" spans="1:4">
      <c r="A25" s="4" t="s">
        <v>592</v>
      </c>
      <c r="B25" s="5" t="n">
        <v>1644</v>
      </c>
      <c r="C25" s="5" t="n">
        <v>1658</v>
      </c>
      <c r="D25" s="5" t="n">
        <v>1723</v>
      </c>
    </row>
    <row r="26" spans="1:4">
      <c r="A26" s="4" t="s">
        <v>137</v>
      </c>
      <c r="B26" s="5" t="n">
        <v>-204</v>
      </c>
      <c r="C26" s="5" t="n">
        <v>-14</v>
      </c>
      <c r="D26" s="5" t="n">
        <v>-65</v>
      </c>
    </row>
    <row r="27" spans="1:4">
      <c r="A27" s="4" t="s">
        <v>593</v>
      </c>
      <c r="B27" s="5" t="n">
        <v>1440</v>
      </c>
      <c r="C27" s="5" t="n">
        <v>1644</v>
      </c>
      <c r="D27" s="5" t="n">
        <v>1658</v>
      </c>
    </row>
    <row r="28" spans="1:4">
      <c r="A28" s="4" t="s">
        <v>1236</v>
      </c>
    </row>
    <row r="29" spans="1:4">
      <c r="A29" s="3" t="s">
        <v>1230</v>
      </c>
    </row>
    <row r="30" spans="1:4">
      <c r="A30" s="4" t="s">
        <v>592</v>
      </c>
      <c r="B30" s="5" t="n">
        <v>-27895</v>
      </c>
      <c r="C30" s="5" t="n">
        <v>-22480</v>
      </c>
      <c r="D30" s="5" t="n">
        <v>-19730</v>
      </c>
    </row>
    <row r="31" spans="1:4">
      <c r="A31" s="4" t="s">
        <v>1231</v>
      </c>
      <c r="B31" s="5" t="n">
        <v>5851</v>
      </c>
      <c r="C31" s="5" t="n">
        <v>-5949</v>
      </c>
      <c r="D31" s="5" t="n">
        <v>-2750</v>
      </c>
    </row>
    <row r="32" spans="1:4">
      <c r="A32" s="4" t="s">
        <v>137</v>
      </c>
      <c r="C32" s="5" t="n">
        <v>534</v>
      </c>
    </row>
    <row r="33" spans="1:4">
      <c r="A33" s="4" t="s">
        <v>593</v>
      </c>
      <c r="B33" s="5" t="n">
        <v>-22044</v>
      </c>
      <c r="C33" s="5" t="n">
        <v>-27895</v>
      </c>
      <c r="D33" s="5" t="n">
        <v>-22480</v>
      </c>
    </row>
    <row r="34" spans="1:4">
      <c r="A34" s="4" t="s">
        <v>1237</v>
      </c>
    </row>
    <row r="35" spans="1:4">
      <c r="A35" s="3" t="s">
        <v>1230</v>
      </c>
    </row>
    <row r="36" spans="1:4">
      <c r="A36" s="4" t="s">
        <v>592</v>
      </c>
      <c r="B36" s="5" t="n">
        <v>11298</v>
      </c>
      <c r="C36" s="5" t="n">
        <v>-17186</v>
      </c>
      <c r="D36" s="5" t="n">
        <v>-14365</v>
      </c>
    </row>
    <row r="37" spans="1:4">
      <c r="A37" s="4" t="s">
        <v>1231</v>
      </c>
      <c r="B37" s="5" t="n">
        <v>5851</v>
      </c>
      <c r="C37" s="5" t="n">
        <v>-5949</v>
      </c>
      <c r="D37" s="5" t="n">
        <v>-2750</v>
      </c>
    </row>
    <row r="38" spans="1:4">
      <c r="A38" s="4" t="s">
        <v>135</v>
      </c>
      <c r="B38" s="5" t="n">
        <v>-13</v>
      </c>
      <c r="C38" s="5" t="n">
        <v>-17</v>
      </c>
      <c r="D38" s="5" t="n">
        <v>-7</v>
      </c>
    </row>
    <row r="39" spans="1:4">
      <c r="A39" s="4" t="s">
        <v>137</v>
      </c>
      <c r="B39" s="5" t="n">
        <v>-204</v>
      </c>
      <c r="C39" s="5" t="n">
        <v>520</v>
      </c>
      <c r="D39" s="5" t="n">
        <v>-65</v>
      </c>
    </row>
    <row r="40" spans="1:4">
      <c r="A40" s="4" t="s">
        <v>593</v>
      </c>
      <c r="B40" s="6" t="n">
        <v>16932</v>
      </c>
      <c r="C40" s="5" t="n">
        <v>11298</v>
      </c>
      <c r="D40" s="5" t="n">
        <v>-17186</v>
      </c>
    </row>
    <row r="41" spans="1:4">
      <c r="A41" s="4" t="s">
        <v>140</v>
      </c>
      <c r="C41" s="6" t="n">
        <v>33930</v>
      </c>
    </row>
    <row r="42" spans="1:4">
      <c r="A42" s="4" t="s">
        <v>136</v>
      </c>
      <c r="D42" s="6" t="n">
        <v>1</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38</v>
      </c>
      <c r="B1" s="2" t="s">
        <v>1239</v>
      </c>
      <c r="C1" s="2" t="s">
        <v>196</v>
      </c>
    </row>
    <row r="2" spans="1:3">
      <c r="A2" s="3" t="s">
        <v>247</v>
      </c>
    </row>
    <row r="3" spans="1:3">
      <c r="A3" s="4" t="s">
        <v>1240</v>
      </c>
      <c r="C3" s="6" t="n">
        <v>11</v>
      </c>
    </row>
    <row r="4" spans="1:3">
      <c r="A4" s="4" t="s">
        <v>1241</v>
      </c>
    </row>
    <row r="5" spans="1:3">
      <c r="A5" s="3" t="s">
        <v>247</v>
      </c>
    </row>
    <row r="6" spans="1:3">
      <c r="A6" s="4" t="s">
        <v>1242</v>
      </c>
      <c r="B6" s="5" t="n">
        <v>482797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196</v>
      </c>
      <c r="C2" s="2" t="s">
        <v>536</v>
      </c>
      <c r="D2" s="2" t="s">
        <v>537</v>
      </c>
    </row>
    <row r="3" spans="1:4">
      <c r="A3" s="3" t="s">
        <v>1230</v>
      </c>
    </row>
    <row r="4" spans="1:4">
      <c r="A4" s="4" t="s">
        <v>1244</v>
      </c>
      <c r="B4" s="6" t="n">
        <v>5367</v>
      </c>
      <c r="C4" s="6" t="n">
        <v>-2180</v>
      </c>
      <c r="D4" s="6" t="n">
        <v>-7807</v>
      </c>
    </row>
    <row r="5" spans="1:4">
      <c r="A5" s="4" t="s">
        <v>72</v>
      </c>
      <c r="B5" s="5" t="n">
        <v>170</v>
      </c>
      <c r="C5" s="5" t="n">
        <v>-28</v>
      </c>
      <c r="D5" s="5" t="n">
        <v>-40</v>
      </c>
    </row>
    <row r="6" spans="1:4">
      <c r="A6" s="4" t="s">
        <v>75</v>
      </c>
      <c r="B6" s="5" t="n">
        <v>5971</v>
      </c>
      <c r="C6" s="5" t="n">
        <v>-5997</v>
      </c>
      <c r="D6" s="5" t="n">
        <v>-2856</v>
      </c>
    </row>
    <row r="7" spans="1:4">
      <c r="A7" s="4" t="s">
        <v>1245</v>
      </c>
      <c r="B7" s="5" t="n">
        <v>-578</v>
      </c>
      <c r="C7" s="5" t="n">
        <v>-154</v>
      </c>
      <c r="D7" s="5" t="n">
        <v>-155</v>
      </c>
    </row>
    <row r="8" spans="1:4">
      <c r="A8" s="4" t="s">
        <v>1246</v>
      </c>
      <c r="B8" s="5" t="n">
        <v>18828</v>
      </c>
      <c r="C8" s="5" t="n">
        <v>-1374</v>
      </c>
      <c r="D8" s="5" t="n">
        <v>-811</v>
      </c>
    </row>
    <row r="9" spans="1:4">
      <c r="A9" s="4" t="s">
        <v>1247</v>
      </c>
    </row>
    <row r="10" spans="1:4">
      <c r="A10" s="3" t="s">
        <v>1230</v>
      </c>
    </row>
    <row r="11" spans="1:4">
      <c r="A11" s="4" t="s">
        <v>592</v>
      </c>
      <c r="B11" s="5" t="n">
        <v>-13831</v>
      </c>
      <c r="C11" s="5" t="n">
        <v>-12940</v>
      </c>
      <c r="D11" s="5" t="n">
        <v>-5931</v>
      </c>
    </row>
    <row r="12" spans="1:4">
      <c r="A12" s="4" t="s">
        <v>1248</v>
      </c>
      <c r="B12" s="5" t="n">
        <v>4513</v>
      </c>
      <c r="C12" s="5" t="n">
        <v>-1023</v>
      </c>
      <c r="D12" s="5" t="n">
        <v>-7170</v>
      </c>
    </row>
    <row r="13" spans="1:4">
      <c r="A13" s="4" t="s">
        <v>1249</v>
      </c>
      <c r="B13" s="5" t="n">
        <v>610</v>
      </c>
      <c r="C13" s="5" t="n">
        <v>-277</v>
      </c>
      <c r="D13" s="5" t="n">
        <v>47</v>
      </c>
    </row>
    <row r="14" spans="1:4">
      <c r="A14" s="4" t="s">
        <v>1250</v>
      </c>
      <c r="B14" s="5" t="n">
        <v>33</v>
      </c>
      <c r="C14" s="5" t="n">
        <v>-21</v>
      </c>
      <c r="D14" s="5" t="n">
        <v>2</v>
      </c>
    </row>
    <row r="15" spans="1:4">
      <c r="A15" s="4" t="s">
        <v>1244</v>
      </c>
      <c r="B15" s="5" t="n">
        <v>5156</v>
      </c>
      <c r="C15" s="5" t="n">
        <v>-1321</v>
      </c>
      <c r="D15" s="5" t="n">
        <v>-7121</v>
      </c>
    </row>
    <row r="16" spans="1:4">
      <c r="A16" s="4" t="s">
        <v>72</v>
      </c>
      <c r="B16" s="5" t="n">
        <v>53</v>
      </c>
      <c r="C16" s="5" t="n">
        <v>-154</v>
      </c>
      <c r="D16" s="5" t="n">
        <v>2</v>
      </c>
    </row>
    <row r="17" spans="1:4">
      <c r="A17" s="4" t="s">
        <v>75</v>
      </c>
      <c r="B17" s="5" t="n">
        <v>5209</v>
      </c>
      <c r="C17" s="5" t="n">
        <v>-1475</v>
      </c>
      <c r="D17" s="5" t="n">
        <v>-7119</v>
      </c>
    </row>
    <row r="18" spans="1:4">
      <c r="A18" s="4" t="s">
        <v>1245</v>
      </c>
      <c r="B18" s="5" t="n">
        <v>-113</v>
      </c>
      <c r="C18" s="5" t="n">
        <v>50</v>
      </c>
      <c r="D18" s="5" t="n">
        <v>110</v>
      </c>
    </row>
    <row r="19" spans="1:4">
      <c r="A19" s="4" t="s">
        <v>1246</v>
      </c>
      <c r="B19" s="5" t="n">
        <v>5096</v>
      </c>
      <c r="C19" s="5" t="n">
        <v>-1425</v>
      </c>
      <c r="D19" s="5" t="n">
        <v>-7009</v>
      </c>
    </row>
    <row r="20" spans="1:4">
      <c r="A20" s="4" t="s">
        <v>593</v>
      </c>
      <c r="B20" s="5" t="n">
        <v>-8735</v>
      </c>
      <c r="C20" s="5" t="n">
        <v>-13831</v>
      </c>
      <c r="D20" s="5" t="n">
        <v>-12940</v>
      </c>
    </row>
    <row r="21" spans="1:4">
      <c r="A21" s="4" t="s">
        <v>1251</v>
      </c>
      <c r="C21" s="5" t="n">
        <v>534</v>
      </c>
    </row>
    <row r="22" spans="1:4">
      <c r="A22" s="4" t="s">
        <v>1252</v>
      </c>
    </row>
    <row r="23" spans="1:4">
      <c r="A23" s="3" t="s">
        <v>1230</v>
      </c>
    </row>
    <row r="24" spans="1:4">
      <c r="A24" s="4" t="s">
        <v>592</v>
      </c>
      <c r="B24" s="5" t="n">
        <v>1321</v>
      </c>
      <c r="C24" s="5" t="n">
        <v>1409</v>
      </c>
      <c r="D24" s="5" t="n">
        <v>2112</v>
      </c>
    </row>
    <row r="25" spans="1:4">
      <c r="A25" s="4" t="s">
        <v>1248</v>
      </c>
      <c r="B25" s="5" t="n">
        <v>796</v>
      </c>
      <c r="C25" s="5" t="n">
        <v>-204</v>
      </c>
      <c r="D25" s="5" t="n">
        <v>-650</v>
      </c>
    </row>
    <row r="26" spans="1:4">
      <c r="A26" s="4" t="s">
        <v>1249</v>
      </c>
      <c r="B26" s="5" t="n">
        <v>-211</v>
      </c>
      <c r="C26" s="5" t="n">
        <v>1</v>
      </c>
      <c r="D26" s="5" t="n">
        <v>-61</v>
      </c>
    </row>
    <row r="27" spans="1:4">
      <c r="A27" s="4" t="s">
        <v>1250</v>
      </c>
      <c r="B27" s="5" t="n">
        <v>8</v>
      </c>
      <c r="C27" s="5" t="n">
        <v>-11</v>
      </c>
      <c r="D27" s="5" t="n">
        <v>4</v>
      </c>
    </row>
    <row r="28" spans="1:4">
      <c r="A28" s="4" t="s">
        <v>1244</v>
      </c>
      <c r="B28" s="5" t="n">
        <v>593</v>
      </c>
      <c r="C28" s="5" t="n">
        <v>-214</v>
      </c>
      <c r="D28" s="5" t="n">
        <v>-707</v>
      </c>
    </row>
    <row r="29" spans="1:4">
      <c r="A29" s="4" t="s">
        <v>72</v>
      </c>
      <c r="B29" s="5" t="n">
        <v>55</v>
      </c>
      <c r="C29" s="5" t="n">
        <v>126</v>
      </c>
      <c r="D29" s="5" t="n">
        <v>4</v>
      </c>
    </row>
    <row r="30" spans="1:4">
      <c r="A30" s="4" t="s">
        <v>75</v>
      </c>
      <c r="B30" s="5" t="n">
        <v>648</v>
      </c>
      <c r="C30" s="5" t="n">
        <v>-88</v>
      </c>
      <c r="D30" s="5" t="n">
        <v>-703</v>
      </c>
    </row>
    <row r="31" spans="1:4">
      <c r="A31" s="4" t="s">
        <v>1246</v>
      </c>
      <c r="B31" s="5" t="n">
        <v>648</v>
      </c>
      <c r="C31" s="5" t="n">
        <v>-88</v>
      </c>
      <c r="D31" s="5" t="n">
        <v>-703</v>
      </c>
    </row>
    <row r="32" spans="1:4">
      <c r="A32" s="4" t="s">
        <v>593</v>
      </c>
      <c r="B32" s="5" t="n">
        <v>1969</v>
      </c>
      <c r="C32" s="5" t="n">
        <v>1321</v>
      </c>
      <c r="D32" s="5" t="n">
        <v>1409</v>
      </c>
    </row>
    <row r="33" spans="1:4">
      <c r="A33" s="4" t="s">
        <v>1253</v>
      </c>
    </row>
    <row r="34" spans="1:4">
      <c r="A34" s="3" t="s">
        <v>1230</v>
      </c>
    </row>
    <row r="35" spans="1:4">
      <c r="A35" s="4" t="s">
        <v>592</v>
      </c>
      <c r="B35" s="5" t="n">
        <v>-144</v>
      </c>
      <c r="C35" s="5" t="n">
        <v>473</v>
      </c>
      <c r="D35" s="5" t="n">
        <v>458</v>
      </c>
    </row>
    <row r="36" spans="1:4">
      <c r="A36" s="4" t="s">
        <v>1248</v>
      </c>
      <c r="B36" s="5" t="n">
        <v>-467</v>
      </c>
      <c r="C36" s="5" t="n">
        <v>-727</v>
      </c>
      <c r="D36" s="5" t="n">
        <v>698</v>
      </c>
    </row>
    <row r="37" spans="1:4">
      <c r="A37" s="4" t="s">
        <v>1249</v>
      </c>
      <c r="B37" s="5" t="n">
        <v>-87</v>
      </c>
      <c r="C37" s="5" t="n">
        <v>-939</v>
      </c>
      <c r="D37" s="5" t="n">
        <v>-610</v>
      </c>
    </row>
    <row r="38" spans="1:4">
      <c r="A38" s="4" t="s">
        <v>1254</v>
      </c>
      <c r="B38" s="5" t="n">
        <v>-18</v>
      </c>
      <c r="C38" s="5" t="n">
        <v>1044</v>
      </c>
    </row>
    <row r="39" spans="1:4">
      <c r="A39" s="4" t="s">
        <v>1250</v>
      </c>
      <c r="B39" s="5" t="n">
        <v>20</v>
      </c>
      <c r="C39" s="5" t="n">
        <v>5</v>
      </c>
      <c r="D39" s="5" t="n">
        <v>-27</v>
      </c>
    </row>
    <row r="40" spans="1:4">
      <c r="A40" s="4" t="s">
        <v>1244</v>
      </c>
      <c r="B40" s="5" t="n">
        <v>-552</v>
      </c>
      <c r="C40" s="5" t="n">
        <v>-617</v>
      </c>
      <c r="D40" s="5" t="n">
        <v>61</v>
      </c>
    </row>
    <row r="41" spans="1:4">
      <c r="A41" s="4" t="s">
        <v>72</v>
      </c>
      <c r="B41" s="5" t="n">
        <v>63</v>
      </c>
      <c r="D41" s="5" t="n">
        <v>-46</v>
      </c>
    </row>
    <row r="42" spans="1:4">
      <c r="A42" s="4" t="s">
        <v>75</v>
      </c>
      <c r="B42" s="5" t="n">
        <v>-489</v>
      </c>
      <c r="C42" s="5" t="n">
        <v>-617</v>
      </c>
      <c r="D42" s="5" t="n">
        <v>15</v>
      </c>
    </row>
    <row r="43" spans="1:4">
      <c r="A43" s="4" t="s">
        <v>1246</v>
      </c>
      <c r="B43" s="5" t="n">
        <v>-489</v>
      </c>
      <c r="C43" s="5" t="n">
        <v>-617</v>
      </c>
      <c r="D43" s="5" t="n">
        <v>15</v>
      </c>
    </row>
    <row r="44" spans="1:4">
      <c r="A44" s="4" t="s">
        <v>593</v>
      </c>
      <c r="B44" s="5" t="n">
        <v>-633</v>
      </c>
      <c r="C44" s="5" t="n">
        <v>-144</v>
      </c>
      <c r="D44" s="5" t="n">
        <v>473</v>
      </c>
    </row>
    <row r="45" spans="1:4">
      <c r="A45" s="4" t="s">
        <v>1255</v>
      </c>
    </row>
    <row r="46" spans="1:4">
      <c r="A46" s="3" t="s">
        <v>1230</v>
      </c>
    </row>
    <row r="47" spans="1:4">
      <c r="A47" s="4" t="s">
        <v>592</v>
      </c>
      <c r="B47" s="5" t="n">
        <v>-15241</v>
      </c>
      <c r="C47" s="5" t="n">
        <v>-11422</v>
      </c>
      <c r="D47" s="5" t="n">
        <v>-16369</v>
      </c>
    </row>
    <row r="48" spans="1:4">
      <c r="A48" s="4" t="s">
        <v>1248</v>
      </c>
      <c r="B48" s="5" t="n">
        <v>1467</v>
      </c>
      <c r="C48" s="5" t="n">
        <v>-4816</v>
      </c>
      <c r="D48" s="5" t="n">
        <v>6338</v>
      </c>
    </row>
    <row r="49" spans="1:4">
      <c r="A49" s="4" t="s">
        <v>1250</v>
      </c>
      <c r="B49" s="5" t="n">
        <v>-863</v>
      </c>
      <c r="C49" s="5" t="n">
        <v>999</v>
      </c>
      <c r="D49" s="5" t="n">
        <v>-1387</v>
      </c>
    </row>
    <row r="50" spans="1:4">
      <c r="A50" s="4" t="s">
        <v>1244</v>
      </c>
      <c r="B50" s="5" t="n">
        <v>604</v>
      </c>
      <c r="C50" s="5" t="n">
        <v>-3817</v>
      </c>
      <c r="D50" s="5" t="n">
        <v>4951</v>
      </c>
    </row>
    <row r="51" spans="1:4">
      <c r="A51" s="4" t="s">
        <v>72</v>
      </c>
      <c r="B51" s="5" t="n">
        <v>-1</v>
      </c>
    </row>
    <row r="52" spans="1:4">
      <c r="A52" s="4" t="s">
        <v>75</v>
      </c>
      <c r="B52" s="5" t="n">
        <v>603</v>
      </c>
      <c r="C52" s="5" t="n">
        <v>-3817</v>
      </c>
      <c r="D52" s="5" t="n">
        <v>4951</v>
      </c>
    </row>
    <row r="53" spans="1:4">
      <c r="A53" s="4" t="s">
        <v>1245</v>
      </c>
      <c r="B53" s="5" t="n">
        <v>-7</v>
      </c>
      <c r="C53" s="5" t="n">
        <v>-2</v>
      </c>
      <c r="D53" s="5" t="n">
        <v>-4</v>
      </c>
    </row>
    <row r="54" spans="1:4">
      <c r="A54" s="4" t="s">
        <v>1246</v>
      </c>
      <c r="B54" s="5" t="n">
        <v>596</v>
      </c>
      <c r="C54" s="5" t="n">
        <v>-3819</v>
      </c>
      <c r="D54" s="5" t="n">
        <v>4947</v>
      </c>
    </row>
    <row r="55" spans="1:4">
      <c r="A55" s="4" t="s">
        <v>593</v>
      </c>
      <c r="B55" s="5" t="n">
        <v>-14645</v>
      </c>
      <c r="C55" s="5" t="n">
        <v>-15241</v>
      </c>
      <c r="D55" s="5" t="n">
        <v>-11422</v>
      </c>
    </row>
    <row r="56" spans="1:4">
      <c r="A56" s="4" t="s">
        <v>1236</v>
      </c>
    </row>
    <row r="57" spans="1:4">
      <c r="A57" s="3" t="s">
        <v>1230</v>
      </c>
    </row>
    <row r="58" spans="1:4">
      <c r="A58" s="4" t="s">
        <v>592</v>
      </c>
      <c r="B58" s="5" t="n">
        <v>-27895</v>
      </c>
      <c r="C58" s="5" t="n">
        <v>-22480</v>
      </c>
      <c r="D58" s="5" t="n">
        <v>-19730</v>
      </c>
    </row>
    <row r="59" spans="1:4">
      <c r="A59" s="4" t="s">
        <v>1248</v>
      </c>
      <c r="B59" s="5" t="n">
        <v>6309</v>
      </c>
      <c r="C59" s="5" t="n">
        <v>-6770</v>
      </c>
      <c r="D59" s="5" t="n">
        <v>-784</v>
      </c>
    </row>
    <row r="60" spans="1:4">
      <c r="A60" s="4" t="s">
        <v>1249</v>
      </c>
      <c r="B60" s="5" t="n">
        <v>312</v>
      </c>
      <c r="C60" s="5" t="n">
        <v>-1215</v>
      </c>
      <c r="D60" s="5" t="n">
        <v>-624</v>
      </c>
    </row>
    <row r="61" spans="1:4">
      <c r="A61" s="4" t="s">
        <v>1254</v>
      </c>
      <c r="B61" s="5" t="n">
        <v>-18</v>
      </c>
      <c r="C61" s="5" t="n">
        <v>1044</v>
      </c>
    </row>
    <row r="62" spans="1:4">
      <c r="A62" s="4" t="s">
        <v>1250</v>
      </c>
      <c r="B62" s="5" t="n">
        <v>-802</v>
      </c>
      <c r="C62" s="5" t="n">
        <v>972</v>
      </c>
      <c r="D62" s="5" t="n">
        <v>-1408</v>
      </c>
    </row>
    <row r="63" spans="1:4">
      <c r="A63" s="4" t="s">
        <v>1244</v>
      </c>
      <c r="B63" s="5" t="n">
        <v>5801</v>
      </c>
      <c r="C63" s="5" t="n">
        <v>-5969</v>
      </c>
      <c r="D63" s="5" t="n">
        <v>-2816</v>
      </c>
    </row>
    <row r="64" spans="1:4">
      <c r="A64" s="4" t="s">
        <v>72</v>
      </c>
      <c r="B64" s="5" t="n">
        <v>170</v>
      </c>
      <c r="C64" s="5" t="n">
        <v>-28</v>
      </c>
      <c r="D64" s="5" t="n">
        <v>-40</v>
      </c>
    </row>
    <row r="65" spans="1:4">
      <c r="A65" s="4" t="s">
        <v>75</v>
      </c>
      <c r="B65" s="5" t="n">
        <v>5971</v>
      </c>
      <c r="C65" s="5" t="n">
        <v>-5997</v>
      </c>
      <c r="D65" s="5" t="n">
        <v>-2856</v>
      </c>
    </row>
    <row r="66" spans="1:4">
      <c r="A66" s="4" t="s">
        <v>1245</v>
      </c>
      <c r="B66" s="5" t="n">
        <v>-120</v>
      </c>
      <c r="C66" s="5" t="n">
        <v>48</v>
      </c>
      <c r="D66" s="5" t="n">
        <v>106</v>
      </c>
    </row>
    <row r="67" spans="1:4">
      <c r="A67" s="4" t="s">
        <v>1246</v>
      </c>
      <c r="B67" s="5" t="n">
        <v>5851</v>
      </c>
      <c r="C67" s="5" t="n">
        <v>-5949</v>
      </c>
      <c r="D67" s="5" t="n">
        <v>-2750</v>
      </c>
    </row>
    <row r="68" spans="1:4">
      <c r="A68" s="4" t="s">
        <v>593</v>
      </c>
      <c r="B68" s="6" t="n">
        <v>-22044</v>
      </c>
      <c r="C68" s="5" t="n">
        <v>-27895</v>
      </c>
      <c r="D68" s="6" t="n">
        <v>-22480</v>
      </c>
    </row>
    <row r="69" spans="1:4">
      <c r="A69" s="4" t="s">
        <v>1251</v>
      </c>
      <c r="C69" s="6" t="n">
        <v>534</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6</v>
      </c>
      <c r="B1" s="2" t="s">
        <v>1</v>
      </c>
    </row>
    <row r="2" spans="1:2">
      <c r="B2" s="2" t="s">
        <v>65</v>
      </c>
    </row>
    <row r="3" spans="1:2">
      <c r="A3" s="3" t="s">
        <v>1257</v>
      </c>
    </row>
    <row r="4" spans="1:2">
      <c r="A4" s="4" t="s">
        <v>1258</v>
      </c>
      <c r="B4" s="6" t="n">
        <v>2024</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59</v>
      </c>
      <c r="B1" s="2" t="s">
        <v>1</v>
      </c>
    </row>
    <row r="2" spans="1:4">
      <c r="B2" s="2" t="s">
        <v>196</v>
      </c>
      <c r="C2" s="2" t="s">
        <v>536</v>
      </c>
      <c r="D2" s="2" t="s">
        <v>537</v>
      </c>
    </row>
    <row r="3" spans="1:4">
      <c r="A3" s="3" t="s">
        <v>251</v>
      </c>
    </row>
    <row r="4" spans="1:4">
      <c r="A4" s="4" t="s">
        <v>135</v>
      </c>
      <c r="B4" s="6" t="n">
        <v>4751</v>
      </c>
      <c r="C4" s="6" t="n">
        <v>5282</v>
      </c>
      <c r="D4" s="6" t="n">
        <v>2602</v>
      </c>
    </row>
    <row r="5" spans="1:4">
      <c r="A5" s="4" t="s">
        <v>1260</v>
      </c>
      <c r="B5" s="5" t="n">
        <v>15628</v>
      </c>
      <c r="C5" s="5" t="n">
        <v>14959</v>
      </c>
      <c r="D5" s="5" t="n">
        <v>11972</v>
      </c>
    </row>
    <row r="6" spans="1:4">
      <c r="A6" s="4" t="s">
        <v>25</v>
      </c>
    </row>
    <row r="7" spans="1:4">
      <c r="A7" s="3" t="s">
        <v>251</v>
      </c>
    </row>
    <row r="8" spans="1:4">
      <c r="A8" s="4" t="s">
        <v>1261</v>
      </c>
      <c r="B8" s="5" t="n">
        <v>4919</v>
      </c>
      <c r="C8" s="5" t="n">
        <v>4545</v>
      </c>
      <c r="D8" s="5" t="n">
        <v>5203</v>
      </c>
    </row>
    <row r="9" spans="1:4">
      <c r="A9" s="4" t="s">
        <v>135</v>
      </c>
      <c r="B9" s="5" t="n">
        <v>3558</v>
      </c>
      <c r="C9" s="5" t="n">
        <v>3491</v>
      </c>
      <c r="D9" s="5" t="n">
        <v>2154</v>
      </c>
    </row>
    <row r="10" spans="1:4">
      <c r="A10" s="4" t="s">
        <v>1260</v>
      </c>
      <c r="B10" s="5" t="n">
        <v>8477</v>
      </c>
      <c r="C10" s="5" t="n">
        <v>8036</v>
      </c>
      <c r="D10" s="5" t="n">
        <v>7357</v>
      </c>
    </row>
    <row r="11" spans="1:4">
      <c r="A11" s="4" t="s">
        <v>27</v>
      </c>
    </row>
    <row r="12" spans="1:4">
      <c r="A12" s="3" t="s">
        <v>251</v>
      </c>
    </row>
    <row r="13" spans="1:4">
      <c r="A13" s="4" t="s">
        <v>1261</v>
      </c>
      <c r="B13" s="5" t="n">
        <v>5958</v>
      </c>
      <c r="C13" s="5" t="n">
        <v>5132</v>
      </c>
      <c r="D13" s="5" t="n">
        <v>4167</v>
      </c>
    </row>
    <row r="14" spans="1:4">
      <c r="A14" s="4" t="s">
        <v>135</v>
      </c>
      <c r="B14" s="5" t="n">
        <v>1193</v>
      </c>
      <c r="C14" s="5" t="n">
        <v>1791</v>
      </c>
      <c r="D14" s="5" t="n">
        <v>448</v>
      </c>
    </row>
    <row r="15" spans="1:4">
      <c r="A15" s="4" t="s">
        <v>1260</v>
      </c>
      <c r="B15" s="6" t="n">
        <v>7151</v>
      </c>
      <c r="C15" s="6" t="n">
        <v>6923</v>
      </c>
      <c r="D15" s="6" t="n">
        <v>461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196</v>
      </c>
    </row>
    <row r="3" spans="1:2">
      <c r="A3" s="3" t="s">
        <v>202</v>
      </c>
    </row>
    <row r="4" spans="1:2">
      <c r="A4" s="4" t="s">
        <v>214</v>
      </c>
      <c r="B4" s="4" t="s">
        <v>21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62</v>
      </c>
      <c r="B1" s="2" t="s">
        <v>1</v>
      </c>
    </row>
    <row r="2" spans="1:4">
      <c r="B2" s="2" t="s">
        <v>196</v>
      </c>
      <c r="C2" s="2" t="s">
        <v>536</v>
      </c>
      <c r="D2" s="2" t="s">
        <v>537</v>
      </c>
    </row>
    <row r="3" spans="1:4">
      <c r="A3" s="4" t="s">
        <v>25</v>
      </c>
    </row>
    <row r="4" spans="1:4">
      <c r="A4" s="3" t="s">
        <v>251</v>
      </c>
    </row>
    <row r="5" spans="1:4">
      <c r="A5" s="4" t="s">
        <v>1263</v>
      </c>
      <c r="B5" s="7" t="n">
        <v>1.88</v>
      </c>
      <c r="C5" s="7" t="n">
        <v>1.88</v>
      </c>
      <c r="D5" s="7" t="n">
        <v>1.88</v>
      </c>
    </row>
    <row r="6" spans="1:4">
      <c r="A6" s="4" t="s">
        <v>1264</v>
      </c>
      <c r="B6" s="9" t="n">
        <v>1.88</v>
      </c>
      <c r="C6" s="9" t="n">
        <v>1.88</v>
      </c>
      <c r="D6" s="9" t="n">
        <v>1.88</v>
      </c>
    </row>
    <row r="7" spans="1:4">
      <c r="A7" s="4" t="s">
        <v>27</v>
      </c>
    </row>
    <row r="8" spans="1:4">
      <c r="A8" s="3" t="s">
        <v>251</v>
      </c>
    </row>
    <row r="9" spans="1:4">
      <c r="A9" s="4" t="s">
        <v>1263</v>
      </c>
      <c r="B9" s="9" t="n">
        <v>1.88</v>
      </c>
      <c r="C9" s="9" t="n">
        <v>1.88</v>
      </c>
      <c r="D9" s="9" t="n">
        <v>1.88</v>
      </c>
    </row>
    <row r="10" spans="1:4">
      <c r="A10" s="4" t="s">
        <v>1264</v>
      </c>
      <c r="B10" s="7" t="n">
        <v>1.88</v>
      </c>
      <c r="C10" s="7" t="n">
        <v>1.88</v>
      </c>
      <c r="D10" s="7" t="n">
        <v>1.88</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1"/>
  </cols>
  <sheetData>
    <row r="1" spans="1:2">
      <c r="A1" s="1" t="s">
        <v>1265</v>
      </c>
      <c r="B1" s="2" t="s">
        <v>1</v>
      </c>
    </row>
    <row r="2" spans="1:2">
      <c r="B2" s="2" t="s">
        <v>29</v>
      </c>
    </row>
    <row r="3" spans="1:2">
      <c r="A3" s="3" t="s">
        <v>251</v>
      </c>
    </row>
    <row r="4" spans="1:2">
      <c r="A4" s="4" t="s">
        <v>1266</v>
      </c>
      <c r="B4" s="4" t="s">
        <v>1267</v>
      </c>
    </row>
    <row r="5" spans="1:2">
      <c r="A5" s="4" t="s">
        <v>1268</v>
      </c>
      <c r="B5" s="6" t="n">
        <v>3921</v>
      </c>
    </row>
    <row r="6" spans="1:2">
      <c r="A6" s="4" t="s">
        <v>1269</v>
      </c>
      <c r="B6" s="4" t="s">
        <v>1270</v>
      </c>
    </row>
    <row r="7" spans="1:2">
      <c r="A7" s="4" t="s">
        <v>1271</v>
      </c>
      <c r="B7" s="4" t="s">
        <v>1272</v>
      </c>
    </row>
    <row r="8" spans="1:2">
      <c r="A8" s="4" t="s">
        <v>25</v>
      </c>
    </row>
    <row r="9" spans="1:2">
      <c r="A9" s="3" t="s">
        <v>251</v>
      </c>
    </row>
    <row r="10" spans="1:2">
      <c r="A10" s="4" t="s">
        <v>1273</v>
      </c>
      <c r="B10" s="7" t="n">
        <v>0.47</v>
      </c>
    </row>
    <row r="11" spans="1:2">
      <c r="A11" s="4" t="s">
        <v>27</v>
      </c>
    </row>
    <row r="12" spans="1:2">
      <c r="A12" s="3" t="s">
        <v>251</v>
      </c>
    </row>
    <row r="13" spans="1:2">
      <c r="A13" s="4" t="s">
        <v>1273</v>
      </c>
      <c r="B13" s="7" t="n">
        <v>0.47</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196</v>
      </c>
      <c r="C2" s="2" t="s">
        <v>536</v>
      </c>
      <c r="D2" s="2" t="s">
        <v>537</v>
      </c>
    </row>
    <row r="3" spans="1:4">
      <c r="A3" s="3" t="s">
        <v>1275</v>
      </c>
    </row>
    <row r="4" spans="1:4">
      <c r="A4" s="4" t="s">
        <v>52</v>
      </c>
      <c r="B4" s="6" t="n">
        <v>12977</v>
      </c>
      <c r="C4" s="6" t="n">
        <v>4575</v>
      </c>
      <c r="D4" s="6" t="n">
        <v>1939</v>
      </c>
    </row>
    <row r="5" spans="1:4">
      <c r="A5" s="3" t="s">
        <v>1276</v>
      </c>
    </row>
    <row r="6" spans="1:4">
      <c r="A6" s="4" t="s">
        <v>1277</v>
      </c>
      <c r="B6" s="14" t="n">
        <v>8223.4</v>
      </c>
      <c r="C6" s="14" t="n">
        <v>7833.7</v>
      </c>
      <c r="D6" s="14" t="n">
        <v>6320.3</v>
      </c>
    </row>
    <row r="7" spans="1:4">
      <c r="A7" s="4" t="s">
        <v>1278</v>
      </c>
      <c r="B7" s="5" t="n">
        <v>8299</v>
      </c>
      <c r="C7" s="14" t="n">
        <v>7891.7</v>
      </c>
      <c r="D7" s="14" t="n">
        <v>6393.8</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18"/>
  </cols>
  <sheetData>
    <row r="1" spans="1:2">
      <c r="A1" s="1" t="s">
        <v>1279</v>
      </c>
      <c r="B1" s="2" t="s">
        <v>1</v>
      </c>
    </row>
    <row r="2" spans="1:2">
      <c r="B2" s="2" t="s">
        <v>1280</v>
      </c>
    </row>
    <row r="3" spans="1:2">
      <c r="A3" s="4" t="s">
        <v>1281</v>
      </c>
    </row>
    <row r="4" spans="1:2">
      <c r="A4" s="3" t="s">
        <v>257</v>
      </c>
    </row>
    <row r="5" spans="1:2">
      <c r="A5" s="4" t="s">
        <v>1282</v>
      </c>
      <c r="B5" s="5" t="n">
        <v>35</v>
      </c>
    </row>
    <row r="6" spans="1:2">
      <c r="A6" s="4" t="s">
        <v>1283</v>
      </c>
    </row>
    <row r="7" spans="1:2">
      <c r="A7" s="3" t="s">
        <v>257</v>
      </c>
    </row>
    <row r="8" spans="1:2">
      <c r="A8" s="4" t="s">
        <v>1282</v>
      </c>
      <c r="B8" s="5" t="n">
        <v>9</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84</v>
      </c>
      <c r="B1" s="2" t="s">
        <v>1</v>
      </c>
    </row>
    <row r="2" spans="1:4">
      <c r="B2" s="2" t="s">
        <v>196</v>
      </c>
      <c r="C2" s="2" t="s">
        <v>536</v>
      </c>
      <c r="D2" s="2" t="s">
        <v>537</v>
      </c>
    </row>
    <row r="3" spans="1:4">
      <c r="A3" s="3" t="s">
        <v>1285</v>
      </c>
    </row>
    <row r="4" spans="1:4">
      <c r="A4" s="4" t="s">
        <v>1286</v>
      </c>
      <c r="B4" s="6" t="n">
        <v>10855</v>
      </c>
      <c r="C4" s="6" t="n">
        <v>11985</v>
      </c>
      <c r="D4" s="6" t="n">
        <v>12558</v>
      </c>
    </row>
    <row r="5" spans="1:4">
      <c r="A5" s="4" t="s">
        <v>1287</v>
      </c>
      <c r="B5" s="5" t="n">
        <v>844</v>
      </c>
      <c r="C5" s="5" t="n">
        <v>867</v>
      </c>
      <c r="D5" s="5" t="n">
        <v>830</v>
      </c>
    </row>
    <row r="6" spans="1:4">
      <c r="A6" s="4" t="s">
        <v>1288</v>
      </c>
      <c r="B6" s="5" t="n">
        <v>1815</v>
      </c>
      <c r="C6" s="5" t="n">
        <v>2181</v>
      </c>
      <c r="D6" s="5" t="n">
        <v>2984</v>
      </c>
    </row>
    <row r="7" spans="1:4">
      <c r="A7" s="4" t="s">
        <v>1205</v>
      </c>
      <c r="B7" s="5" t="n">
        <v>802</v>
      </c>
      <c r="C7" s="5" t="n">
        <v>693</v>
      </c>
      <c r="D7" s="5" t="n">
        <v>750</v>
      </c>
    </row>
    <row r="8" spans="1:4">
      <c r="A8" s="4" t="s">
        <v>576</v>
      </c>
      <c r="B8" s="6" t="n">
        <v>14316</v>
      </c>
      <c r="C8" s="6" t="n">
        <v>15726</v>
      </c>
      <c r="D8" s="6" t="n">
        <v>17122</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289</v>
      </c>
      <c r="B1" s="2" t="s">
        <v>1</v>
      </c>
    </row>
    <row r="2" spans="1:2">
      <c r="B2" s="2" t="s">
        <v>65</v>
      </c>
    </row>
    <row r="3" spans="1:2">
      <c r="A3" s="3" t="s">
        <v>1285</v>
      </c>
    </row>
    <row r="4" spans="1:2">
      <c r="A4" s="4" t="s">
        <v>1290</v>
      </c>
      <c r="B4" s="6" t="n">
        <v>1441</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196</v>
      </c>
      <c r="C2" s="2" t="s">
        <v>536</v>
      </c>
      <c r="D2" s="2" t="s">
        <v>537</v>
      </c>
    </row>
    <row r="3" spans="1:4">
      <c r="A3" s="3" t="s">
        <v>1292</v>
      </c>
    </row>
    <row r="4" spans="1:4">
      <c r="A4" s="4" t="s">
        <v>1293</v>
      </c>
      <c r="B4" s="5" t="n">
        <v>86</v>
      </c>
      <c r="C4" s="5" t="n">
        <v>92</v>
      </c>
      <c r="D4" s="5" t="n">
        <v>93</v>
      </c>
    </row>
    <row r="5" spans="1:4">
      <c r="A5" s="4" t="s">
        <v>617</v>
      </c>
    </row>
    <row r="6" spans="1:4">
      <c r="A6" s="3" t="s">
        <v>1292</v>
      </c>
    </row>
    <row r="7" spans="1:4">
      <c r="A7" s="4" t="s">
        <v>1293</v>
      </c>
      <c r="B7" s="5" t="n">
        <v>11</v>
      </c>
      <c r="C7" s="5" t="n">
        <v>13</v>
      </c>
      <c r="D7" s="5" t="n">
        <v>13</v>
      </c>
    </row>
    <row r="8" spans="1:4">
      <c r="A8" s="4" t="s">
        <v>618</v>
      </c>
    </row>
    <row r="9" spans="1:4">
      <c r="A9" s="3" t="s">
        <v>1292</v>
      </c>
    </row>
    <row r="10" spans="1:4">
      <c r="A10" s="4" t="s">
        <v>1293</v>
      </c>
      <c r="B10" s="5" t="n">
        <v>18</v>
      </c>
      <c r="C10" s="5" t="n">
        <v>22</v>
      </c>
      <c r="D10" s="5" t="n">
        <v>22</v>
      </c>
    </row>
    <row r="11" spans="1:4">
      <c r="A11" s="4" t="s">
        <v>1294</v>
      </c>
    </row>
    <row r="12" spans="1:4">
      <c r="A12" s="3" t="s">
        <v>1292</v>
      </c>
    </row>
    <row r="13" spans="1:4">
      <c r="A13" s="4" t="s">
        <v>1293</v>
      </c>
      <c r="B13" s="5" t="n">
        <v>40</v>
      </c>
      <c r="C13" s="5" t="n">
        <v>40</v>
      </c>
      <c r="D13" s="5" t="n">
        <v>43</v>
      </c>
    </row>
    <row r="14" spans="1:4">
      <c r="A14" s="4" t="s">
        <v>1295</v>
      </c>
    </row>
    <row r="15" spans="1:4">
      <c r="A15" s="3" t="s">
        <v>1292</v>
      </c>
    </row>
    <row r="16" spans="1:4">
      <c r="A16" s="4" t="s">
        <v>1293</v>
      </c>
      <c r="B16" s="5" t="n">
        <v>17</v>
      </c>
      <c r="C16" s="5" t="n">
        <v>17</v>
      </c>
      <c r="D16" s="5" t="n">
        <v>15</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196</v>
      </c>
      <c r="C2" s="2" t="s">
        <v>536</v>
      </c>
      <c r="D2" s="2" t="s">
        <v>537</v>
      </c>
    </row>
    <row r="3" spans="1:4">
      <c r="A3" s="3" t="s">
        <v>263</v>
      </c>
    </row>
    <row r="4" spans="1:4">
      <c r="A4" s="4" t="s">
        <v>1297</v>
      </c>
      <c r="B4" s="6" t="n">
        <v>11</v>
      </c>
      <c r="C4" s="6" t="n">
        <v>10</v>
      </c>
      <c r="D4" s="6" t="n">
        <v>12</v>
      </c>
    </row>
    <row r="5" spans="1:4">
      <c r="A5" s="4" t="s">
        <v>1298</v>
      </c>
      <c r="B5" s="5" t="n">
        <v>5</v>
      </c>
      <c r="C5" s="5" t="n">
        <v>8</v>
      </c>
      <c r="D5" s="5" t="n">
        <v>1</v>
      </c>
    </row>
    <row r="6" spans="1:4">
      <c r="A6" s="4" t="s">
        <v>1299</v>
      </c>
      <c r="B6" s="6" t="n">
        <v>1</v>
      </c>
      <c r="C6" s="6" t="n">
        <v>1</v>
      </c>
      <c r="D6" s="6" t="n">
        <v>1</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300</v>
      </c>
      <c r="B1" s="2" t="s">
        <v>1</v>
      </c>
    </row>
    <row r="2" spans="1:3">
      <c r="B2" s="2" t="s">
        <v>1301</v>
      </c>
      <c r="C2" s="2" t="s">
        <v>65</v>
      </c>
    </row>
    <row r="3" spans="1:3">
      <c r="A3" s="3" t="s">
        <v>263</v>
      </c>
    </row>
    <row r="4" spans="1:3">
      <c r="A4" s="4" t="s">
        <v>1302</v>
      </c>
      <c r="B4" s="5" t="n">
        <v>3</v>
      </c>
    </row>
    <row r="5" spans="1:3">
      <c r="A5" s="4" t="s">
        <v>1303</v>
      </c>
      <c r="B5" s="4" t="s">
        <v>148</v>
      </c>
    </row>
    <row r="6" spans="1:3">
      <c r="A6" s="4" t="s">
        <v>1304</v>
      </c>
      <c r="B6" s="4" t="s">
        <v>1305</v>
      </c>
    </row>
    <row r="7" spans="1:3">
      <c r="A7" s="4" t="s">
        <v>1306</v>
      </c>
    </row>
    <row r="8" spans="1:3">
      <c r="A8" s="3" t="s">
        <v>263</v>
      </c>
    </row>
    <row r="9" spans="1:3">
      <c r="A9" s="4" t="s">
        <v>1307</v>
      </c>
      <c r="C9" s="4" t="s">
        <v>148</v>
      </c>
    </row>
    <row r="10" spans="1:3">
      <c r="A10" s="4" t="s">
        <v>1308</v>
      </c>
    </row>
    <row r="11" spans="1:3">
      <c r="A11" s="3" t="s">
        <v>263</v>
      </c>
    </row>
    <row r="12" spans="1:3">
      <c r="A12" s="4" t="s">
        <v>1309</v>
      </c>
      <c r="B12" s="6" t="n">
        <v>25</v>
      </c>
      <c r="C12" s="6" t="n">
        <v>22</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196</v>
      </c>
      <c r="C2" s="2" t="s">
        <v>536</v>
      </c>
      <c r="D2" s="2" t="s">
        <v>537</v>
      </c>
    </row>
    <row r="3" spans="1:4">
      <c r="A3" s="3" t="s">
        <v>1311</v>
      </c>
    </row>
    <row r="4" spans="1:4">
      <c r="A4" s="4" t="s">
        <v>137</v>
      </c>
      <c r="B4" s="6" t="n">
        <v>802</v>
      </c>
      <c r="C4" s="6" t="n">
        <v>693</v>
      </c>
      <c r="D4" s="6" t="n">
        <v>750</v>
      </c>
    </row>
    <row r="5" spans="1:4">
      <c r="A5" s="4" t="s">
        <v>1312</v>
      </c>
      <c r="C5" s="5" t="n">
        <v>1441</v>
      </c>
    </row>
    <row r="6" spans="1:4">
      <c r="A6" s="4" t="s">
        <v>576</v>
      </c>
      <c r="B6" s="5" t="n">
        <v>14316</v>
      </c>
      <c r="C6" s="5" t="n">
        <v>15726</v>
      </c>
      <c r="D6" s="5" t="n">
        <v>17122</v>
      </c>
    </row>
    <row r="7" spans="1:4">
      <c r="A7" s="4" t="s">
        <v>1308</v>
      </c>
    </row>
    <row r="8" spans="1:4">
      <c r="A8" s="3" t="s">
        <v>1311</v>
      </c>
    </row>
    <row r="9" spans="1:4">
      <c r="A9" s="4" t="s">
        <v>1313</v>
      </c>
      <c r="B9" s="5" t="n">
        <v>23</v>
      </c>
      <c r="C9" s="5" t="n">
        <v>21</v>
      </c>
      <c r="D9" s="5" t="n">
        <v>21</v>
      </c>
    </row>
    <row r="10" spans="1:4">
      <c r="A10" s="4" t="s">
        <v>86</v>
      </c>
      <c r="B10" s="5" t="n">
        <v>3</v>
      </c>
      <c r="C10" s="5" t="n">
        <v>3</v>
      </c>
      <c r="D10" s="5" t="n">
        <v>4</v>
      </c>
    </row>
    <row r="11" spans="1:4">
      <c r="A11" s="4" t="s">
        <v>137</v>
      </c>
      <c r="B11" s="5" t="n">
        <v>17</v>
      </c>
      <c r="C11" s="5" t="n">
        <v>15</v>
      </c>
      <c r="D11" s="5" t="n">
        <v>19</v>
      </c>
    </row>
    <row r="12" spans="1:4">
      <c r="A12" s="4" t="s">
        <v>1312</v>
      </c>
      <c r="B12" s="5" t="n">
        <v>3</v>
      </c>
      <c r="C12" s="5" t="n">
        <v>4</v>
      </c>
    </row>
    <row r="13" spans="1:4">
      <c r="A13" s="4" t="s">
        <v>576</v>
      </c>
      <c r="B13" s="6" t="n">
        <v>46</v>
      </c>
      <c r="C13" s="6" t="n">
        <v>43</v>
      </c>
      <c r="D13" s="6" t="n">
        <v>44</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196</v>
      </c>
    </row>
    <row r="3" spans="1:2">
      <c r="A3" s="3" t="s">
        <v>202</v>
      </c>
    </row>
    <row r="4" spans="1:2">
      <c r="A4" s="4" t="s">
        <v>216</v>
      </c>
      <c r="B4" s="4" t="s">
        <v>21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196</v>
      </c>
      <c r="C2" s="2" t="s">
        <v>536</v>
      </c>
      <c r="D2" s="2" t="s">
        <v>537</v>
      </c>
    </row>
    <row r="3" spans="1:4">
      <c r="A3" s="3" t="s">
        <v>1315</v>
      </c>
    </row>
    <row r="4" spans="1:4">
      <c r="A4" s="4" t="s">
        <v>1316</v>
      </c>
      <c r="B4" s="6" t="n">
        <v>27</v>
      </c>
      <c r="C4" s="6" t="n">
        <v>32</v>
      </c>
      <c r="D4" s="6" t="n">
        <v>5</v>
      </c>
    </row>
    <row r="5" spans="1:4">
      <c r="A5" s="4" t="s">
        <v>1317</v>
      </c>
      <c r="B5" s="5" t="n">
        <v>21</v>
      </c>
      <c r="C5" s="5" t="n">
        <v>17</v>
      </c>
      <c r="D5" s="5" t="n">
        <v>46</v>
      </c>
    </row>
    <row r="6" spans="1:4">
      <c r="A6" s="4" t="s">
        <v>1318</v>
      </c>
      <c r="B6" s="5" t="n">
        <v>48</v>
      </c>
      <c r="C6" s="5" t="n">
        <v>49</v>
      </c>
      <c r="D6" s="5" t="n">
        <v>51</v>
      </c>
    </row>
    <row r="7" spans="1:4">
      <c r="A7" s="4" t="s">
        <v>1319</v>
      </c>
      <c r="B7" s="5" t="n">
        <v>4</v>
      </c>
      <c r="C7" s="5" t="n">
        <v>2</v>
      </c>
      <c r="D7" s="5" t="n">
        <v>2</v>
      </c>
    </row>
    <row r="8" spans="1:4">
      <c r="A8" s="4" t="s">
        <v>1320</v>
      </c>
      <c r="B8" s="5" t="n">
        <v>1</v>
      </c>
      <c r="C8" s="5" t="n">
        <v>1</v>
      </c>
    </row>
    <row r="9" spans="1:4">
      <c r="A9" s="4" t="s">
        <v>576</v>
      </c>
      <c r="B9" s="6" t="n">
        <v>53</v>
      </c>
      <c r="C9" s="6" t="n">
        <v>52</v>
      </c>
      <c r="D9" s="6" t="n">
        <v>53</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196</v>
      </c>
      <c r="C2" s="2" t="s">
        <v>536</v>
      </c>
      <c r="D2" s="2" t="s">
        <v>537</v>
      </c>
    </row>
    <row r="3" spans="1:4">
      <c r="A3" s="3" t="s">
        <v>1322</v>
      </c>
    </row>
    <row r="4" spans="1:4">
      <c r="A4" s="4" t="s">
        <v>1323</v>
      </c>
      <c r="B4" s="6" t="n">
        <v>48</v>
      </c>
      <c r="C4" s="6" t="n">
        <v>49</v>
      </c>
      <c r="D4" s="6" t="n">
        <v>51</v>
      </c>
    </row>
    <row r="5" spans="1:4">
      <c r="A5" s="4" t="s">
        <v>566</v>
      </c>
    </row>
    <row r="6" spans="1:4">
      <c r="A6" s="3" t="s">
        <v>1322</v>
      </c>
    </row>
    <row r="7" spans="1:4">
      <c r="A7" s="4" t="s">
        <v>1323</v>
      </c>
      <c r="B7" s="6" t="n">
        <v>52</v>
      </c>
      <c r="C7" s="6" t="n">
        <v>51</v>
      </c>
      <c r="D7" s="6" t="n">
        <v>53</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24</v>
      </c>
      <c r="B1" s="2" t="s">
        <v>1</v>
      </c>
    </row>
    <row r="2" spans="1:7">
      <c r="B2" s="2" t="s">
        <v>64</v>
      </c>
      <c r="C2" s="2" t="s">
        <v>30</v>
      </c>
      <c r="D2" s="2" t="s">
        <v>65</v>
      </c>
      <c r="E2" s="2" t="s">
        <v>32</v>
      </c>
      <c r="F2" s="2" t="s">
        <v>66</v>
      </c>
      <c r="G2" s="2" t="s">
        <v>34</v>
      </c>
    </row>
    <row r="3" spans="1:7">
      <c r="A3" s="3" t="s">
        <v>267</v>
      </c>
    </row>
    <row r="4" spans="1:7">
      <c r="A4" s="4" t="s">
        <v>1325</v>
      </c>
      <c r="B4" s="6" t="n">
        <v>1</v>
      </c>
      <c r="D4" s="6" t="n">
        <v>1</v>
      </c>
      <c r="F4" s="6" t="n">
        <v>1</v>
      </c>
    </row>
    <row r="5" spans="1:7">
      <c r="A5" s="4" t="s">
        <v>1326</v>
      </c>
      <c r="B5" s="6" t="n">
        <v>48</v>
      </c>
      <c r="D5" s="6" t="n">
        <v>49</v>
      </c>
      <c r="F5" s="6" t="n">
        <v>51</v>
      </c>
    </row>
    <row r="6" spans="1:7">
      <c r="A6" s="4" t="s">
        <v>55</v>
      </c>
    </row>
    <row r="7" spans="1:7">
      <c r="A7" s="3" t="s">
        <v>267</v>
      </c>
    </row>
    <row r="8" spans="1:7">
      <c r="A8" s="4" t="s">
        <v>1327</v>
      </c>
      <c r="C8" s="8" t="n">
        <v>33750</v>
      </c>
      <c r="E8" s="8" t="n">
        <v>33750</v>
      </c>
      <c r="G8" s="8" t="n">
        <v>33750</v>
      </c>
    </row>
  </sheetData>
  <mergeCells count="2">
    <mergeCell ref="A1:A2"/>
    <mergeCell ref="B1:G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24"/>
  </cols>
  <sheetData>
    <row r="1" spans="1:7">
      <c r="A1" s="1" t="s">
        <v>1328</v>
      </c>
      <c r="B1" s="2" t="s">
        <v>1329</v>
      </c>
      <c r="C1" s="2" t="s">
        <v>1330</v>
      </c>
      <c r="D1" s="2" t="s">
        <v>64</v>
      </c>
      <c r="E1" s="2" t="s">
        <v>65</v>
      </c>
      <c r="F1" s="2" t="s">
        <v>66</v>
      </c>
      <c r="G1" s="2" t="s">
        <v>1331</v>
      </c>
    </row>
    <row r="2" spans="1:7">
      <c r="A2" s="3" t="s">
        <v>272</v>
      </c>
    </row>
    <row r="3" spans="1:7">
      <c r="A3" s="4" t="s">
        <v>701</v>
      </c>
      <c r="D3" s="6" t="n">
        <v>15052</v>
      </c>
      <c r="E3" s="6" t="n">
        <v>20555</v>
      </c>
    </row>
    <row r="4" spans="1:7">
      <c r="A4" s="4" t="s">
        <v>166</v>
      </c>
      <c r="D4" s="6" t="n">
        <v>2177</v>
      </c>
      <c r="E4" s="6" t="n">
        <v>1565</v>
      </c>
      <c r="F4" s="6" t="n">
        <v>276</v>
      </c>
    </row>
    <row r="5" spans="1:7">
      <c r="A5" s="4" t="s">
        <v>1332</v>
      </c>
    </row>
    <row r="6" spans="1:7">
      <c r="A6" s="3" t="s">
        <v>272</v>
      </c>
    </row>
    <row r="7" spans="1:7">
      <c r="A7" s="4" t="s">
        <v>1333</v>
      </c>
      <c r="B7" s="4" t="s">
        <v>148</v>
      </c>
    </row>
    <row r="8" spans="1:7">
      <c r="A8" s="4" t="s">
        <v>1334</v>
      </c>
      <c r="B8" s="6" t="n">
        <v>3847</v>
      </c>
    </row>
    <row r="9" spans="1:7">
      <c r="A9" s="4" t="s">
        <v>1335</v>
      </c>
      <c r="B9" s="5" t="n">
        <v>546</v>
      </c>
    </row>
    <row r="10" spans="1:7">
      <c r="A10" s="4" t="s">
        <v>1336</v>
      </c>
      <c r="B10" s="5" t="n">
        <v>28</v>
      </c>
    </row>
    <row r="11" spans="1:7">
      <c r="A11" s="4" t="s">
        <v>701</v>
      </c>
      <c r="B11" s="5" t="n">
        <v>3819</v>
      </c>
    </row>
    <row r="12" spans="1:7">
      <c r="A12" s="4" t="s">
        <v>1337</v>
      </c>
      <c r="B12" s="5" t="n">
        <v>574</v>
      </c>
    </row>
    <row r="13" spans="1:7">
      <c r="A13" s="4" t="s">
        <v>616</v>
      </c>
      <c r="B13" s="5" t="n">
        <v>355</v>
      </c>
    </row>
    <row r="14" spans="1:7">
      <c r="A14" s="4" t="s">
        <v>1338</v>
      </c>
      <c r="B14" s="5" t="n">
        <v>957</v>
      </c>
    </row>
    <row r="15" spans="1:7">
      <c r="A15" s="4" t="s">
        <v>166</v>
      </c>
      <c r="B15" s="5" t="n">
        <v>887</v>
      </c>
    </row>
    <row r="16" spans="1:7">
      <c r="A16" s="4" t="s">
        <v>1339</v>
      </c>
      <c r="B16" s="5" t="n">
        <v>957</v>
      </c>
    </row>
    <row r="17" spans="1:7">
      <c r="A17" s="4" t="s">
        <v>1340</v>
      </c>
      <c r="B17" s="5" t="n">
        <v>70</v>
      </c>
    </row>
    <row r="18" spans="1:7">
      <c r="A18" s="4" t="s">
        <v>1341</v>
      </c>
      <c r="B18" s="6" t="n">
        <v>2535</v>
      </c>
    </row>
    <row r="19" spans="1:7">
      <c r="A19" s="4" t="s">
        <v>1032</v>
      </c>
    </row>
    <row r="20" spans="1:7">
      <c r="A20" s="3" t="s">
        <v>272</v>
      </c>
    </row>
    <row r="21" spans="1:7">
      <c r="A21" s="4" t="s">
        <v>616</v>
      </c>
      <c r="C21" s="6" t="n">
        <v>10997</v>
      </c>
    </row>
    <row r="22" spans="1:7">
      <c r="A22" s="4" t="s">
        <v>1342</v>
      </c>
      <c r="C22" s="4" t="s">
        <v>1343</v>
      </c>
    </row>
    <row r="23" spans="1:7">
      <c r="A23" s="4" t="s">
        <v>1341</v>
      </c>
      <c r="C23" s="6" t="n">
        <v>54034</v>
      </c>
    </row>
    <row r="24" spans="1:7">
      <c r="A24" s="4" t="s">
        <v>1344</v>
      </c>
      <c r="C24" s="5" t="n">
        <v>19036</v>
      </c>
    </row>
    <row r="25" spans="1:7">
      <c r="A25" s="4" t="s">
        <v>1345</v>
      </c>
      <c r="C25" s="6" t="n">
        <v>34050</v>
      </c>
    </row>
    <row r="26" spans="1:7">
      <c r="A26" s="4" t="s">
        <v>1346</v>
      </c>
    </row>
    <row r="27" spans="1:7">
      <c r="A27" s="3" t="s">
        <v>272</v>
      </c>
    </row>
    <row r="28" spans="1:7">
      <c r="A28" s="4" t="s">
        <v>1342</v>
      </c>
      <c r="C28" s="4" t="s">
        <v>1343</v>
      </c>
    </row>
    <row r="29" spans="1:7">
      <c r="A29" s="4" t="s">
        <v>1345</v>
      </c>
      <c r="C29" s="6" t="n">
        <v>34050</v>
      </c>
    </row>
    <row r="30" spans="1:7">
      <c r="A30" s="4" t="s">
        <v>1347</v>
      </c>
      <c r="C30" s="6" t="n">
        <v>19036</v>
      </c>
    </row>
    <row r="31" spans="1:7">
      <c r="A31" s="4" t="s">
        <v>1348</v>
      </c>
    </row>
    <row r="32" spans="1:7">
      <c r="A32" s="3" t="s">
        <v>272</v>
      </c>
    </row>
    <row r="33" spans="1:7">
      <c r="A33" s="4" t="s">
        <v>1349</v>
      </c>
      <c r="C33" s="14" t="n">
        <v>218.7</v>
      </c>
    </row>
    <row r="34" spans="1:7">
      <c r="A34" s="4" t="s">
        <v>1350</v>
      </c>
      <c r="G34" s="12" t="n">
        <v>15.45</v>
      </c>
    </row>
    <row r="35" spans="1:7">
      <c r="A35" s="4" t="s">
        <v>1351</v>
      </c>
    </row>
    <row r="36" spans="1:7">
      <c r="A36" s="3" t="s">
        <v>272</v>
      </c>
    </row>
    <row r="37" spans="1:7">
      <c r="A37" s="4" t="s">
        <v>1349</v>
      </c>
      <c r="C37" s="14" t="n">
        <v>1305.1</v>
      </c>
    </row>
    <row r="38" spans="1:7">
      <c r="A38" s="4" t="s">
        <v>1350</v>
      </c>
      <c r="G38" s="15" t="n">
        <v>15.385</v>
      </c>
    </row>
    <row r="39" spans="1:7">
      <c r="A39" s="4" t="s">
        <v>1352</v>
      </c>
    </row>
    <row r="40" spans="1:7">
      <c r="A40" s="3" t="s">
        <v>272</v>
      </c>
    </row>
    <row r="41" spans="1:7">
      <c r="A41" s="4" t="s">
        <v>1349</v>
      </c>
      <c r="C41" s="14" t="n">
        <v>218.7</v>
      </c>
    </row>
    <row r="42" spans="1:7">
      <c r="A42" s="4" t="s">
        <v>1350</v>
      </c>
      <c r="G42" s="9" t="n">
        <v>15.45</v>
      </c>
    </row>
    <row r="43" spans="1:7">
      <c r="A43" s="4" t="s">
        <v>1353</v>
      </c>
    </row>
    <row r="44" spans="1:7">
      <c r="A44" s="3" t="s">
        <v>272</v>
      </c>
    </row>
    <row r="45" spans="1:7">
      <c r="A45" s="4" t="s">
        <v>1349</v>
      </c>
      <c r="C45" s="14" t="n">
        <v>1305.1</v>
      </c>
    </row>
    <row r="46" spans="1:7">
      <c r="A46" s="4" t="s">
        <v>1350</v>
      </c>
      <c r="G46" s="16" t="n">
        <v>15.385</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1354</v>
      </c>
      <c r="B1" s="2" t="s">
        <v>1329</v>
      </c>
    </row>
    <row r="2" spans="1:2">
      <c r="A2" s="3" t="s">
        <v>272</v>
      </c>
    </row>
    <row r="3" spans="1:2">
      <c r="A3" s="4" t="s">
        <v>1334</v>
      </c>
      <c r="B3" s="6" t="n">
        <v>3847</v>
      </c>
    </row>
    <row r="4" spans="1:2">
      <c r="A4" s="4" t="s">
        <v>1355</v>
      </c>
      <c r="B4" s="5" t="n">
        <v>957</v>
      </c>
    </row>
    <row r="5" spans="1:2">
      <c r="A5" s="4" t="s">
        <v>81</v>
      </c>
      <c r="B5" s="5" t="n">
        <v>656</v>
      </c>
    </row>
    <row r="6" spans="1:2">
      <c r="A6" s="4" t="s">
        <v>82</v>
      </c>
      <c r="B6" s="5" t="n">
        <v>2685</v>
      </c>
    </row>
    <row r="7" spans="1:2">
      <c r="A7" s="4" t="s">
        <v>89</v>
      </c>
      <c r="B7" s="5" t="n">
        <v>927</v>
      </c>
    </row>
    <row r="8" spans="1:2">
      <c r="A8" s="4" t="s">
        <v>1356</v>
      </c>
      <c r="B8" s="5" t="n">
        <v>94</v>
      </c>
    </row>
    <row r="9" spans="1:2">
      <c r="A9" s="4" t="s">
        <v>1357</v>
      </c>
      <c r="B9" s="5" t="n">
        <v>-115</v>
      </c>
    </row>
    <row r="10" spans="1:2">
      <c r="A10" s="4" t="s">
        <v>1358</v>
      </c>
      <c r="B10" s="5" t="n">
        <v>-65</v>
      </c>
    </row>
    <row r="11" spans="1:2">
      <c r="A11" s="4" t="s">
        <v>1359</v>
      </c>
      <c r="B11" s="5" t="n">
        <v>-318</v>
      </c>
    </row>
    <row r="12" spans="1:2">
      <c r="A12" s="4" t="s">
        <v>1360</v>
      </c>
      <c r="B12" s="5" t="n">
        <v>-975</v>
      </c>
    </row>
    <row r="13" spans="1:2">
      <c r="A13" s="4" t="s">
        <v>1361</v>
      </c>
      <c r="B13" s="5" t="n">
        <v>-132</v>
      </c>
    </row>
    <row r="14" spans="1:2">
      <c r="A14" s="4" t="s">
        <v>97</v>
      </c>
      <c r="B14" s="5" t="n">
        <v>-222</v>
      </c>
    </row>
    <row r="15" spans="1:2">
      <c r="A15" s="4" t="s">
        <v>1362</v>
      </c>
      <c r="B15" s="5" t="n">
        <v>2535</v>
      </c>
    </row>
    <row r="16" spans="1:2">
      <c r="A16" s="4" t="s">
        <v>616</v>
      </c>
      <c r="B16" s="6" t="n">
        <v>355</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6"/>
  </cols>
  <sheetData>
    <row r="1" spans="1:2">
      <c r="A1" s="1" t="s">
        <v>1363</v>
      </c>
      <c r="B1" s="2" t="s">
        <v>1</v>
      </c>
    </row>
    <row r="2" spans="1:2">
      <c r="B2" s="2" t="s">
        <v>196</v>
      </c>
    </row>
    <row r="3" spans="1:2">
      <c r="A3" s="3" t="s">
        <v>197</v>
      </c>
    </row>
    <row r="4" spans="1:2">
      <c r="A4" s="4" t="s">
        <v>516</v>
      </c>
      <c r="B4" s="4" t="s">
        <v>517</v>
      </c>
    </row>
    <row r="5" spans="1:2">
      <c r="A5" s="4" t="s">
        <v>59</v>
      </c>
    </row>
    <row r="6" spans="1:2">
      <c r="A6" s="3" t="s">
        <v>197</v>
      </c>
    </row>
    <row r="7" spans="1:2">
      <c r="A7" s="4" t="s">
        <v>516</v>
      </c>
      <c r="B7" s="4" t="s">
        <v>517</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196</v>
      </c>
      <c r="C2" s="2" t="s">
        <v>536</v>
      </c>
      <c r="D2" s="2" t="s">
        <v>537</v>
      </c>
    </row>
    <row r="3" spans="1:4">
      <c r="A3" s="3" t="s">
        <v>38</v>
      </c>
    </row>
    <row r="4" spans="1:4">
      <c r="A4" s="4" t="s">
        <v>573</v>
      </c>
      <c r="B4" s="6" t="n">
        <v>677</v>
      </c>
      <c r="C4" s="6" t="n">
        <v>451</v>
      </c>
      <c r="D4" s="6" t="n">
        <v>359</v>
      </c>
    </row>
    <row r="5" spans="1:4">
      <c r="A5" s="4" t="s">
        <v>575</v>
      </c>
      <c r="B5" s="5" t="n">
        <v>-453</v>
      </c>
      <c r="C5" s="5" t="n">
        <v>343</v>
      </c>
      <c r="D5" s="5" t="n">
        <v>-649</v>
      </c>
    </row>
    <row r="6" spans="1:4">
      <c r="A6" s="3" t="s">
        <v>62</v>
      </c>
    </row>
    <row r="7" spans="1:4">
      <c r="A7" s="4" t="s">
        <v>46</v>
      </c>
      <c r="B7" s="5" t="n">
        <v>-4042</v>
      </c>
      <c r="C7" s="5" t="n">
        <v>-3203</v>
      </c>
      <c r="D7" s="5" t="n">
        <v>-1888</v>
      </c>
    </row>
    <row r="8" spans="1:4">
      <c r="A8" s="4" t="s">
        <v>1365</v>
      </c>
      <c r="B8" s="5" t="n">
        <v>-26652</v>
      </c>
      <c r="C8" s="5" t="n">
        <v>-28434</v>
      </c>
      <c r="D8" s="6" t="n">
        <v>-28095</v>
      </c>
    </row>
    <row r="9" spans="1:4">
      <c r="A9" s="4" t="s">
        <v>59</v>
      </c>
    </row>
    <row r="10" spans="1:4">
      <c r="A10" s="3" t="s">
        <v>38</v>
      </c>
    </row>
    <row r="11" spans="1:4">
      <c r="A11" s="4" t="s">
        <v>573</v>
      </c>
      <c r="B11" s="5" t="n">
        <v>24</v>
      </c>
      <c r="C11" s="5" t="n">
        <v>17</v>
      </c>
    </row>
    <row r="12" spans="1:4">
      <c r="A12" s="4" t="s">
        <v>575</v>
      </c>
      <c r="B12" s="5" t="n">
        <v>25</v>
      </c>
      <c r="C12" s="5" t="n">
        <v>595</v>
      </c>
    </row>
    <row r="13" spans="1:4">
      <c r="A13" s="4" t="s">
        <v>576</v>
      </c>
      <c r="B13" s="5" t="n">
        <v>49</v>
      </c>
      <c r="C13" s="5" t="n">
        <v>612</v>
      </c>
    </row>
    <row r="14" spans="1:4">
      <c r="A14" s="3" t="s">
        <v>62</v>
      </c>
    </row>
    <row r="15" spans="1:4">
      <c r="A15" s="4" t="s">
        <v>46</v>
      </c>
      <c r="B15" s="5" t="n">
        <v>-26</v>
      </c>
      <c r="C15" s="5" t="n">
        <v>-19</v>
      </c>
    </row>
    <row r="16" spans="1:4">
      <c r="A16" s="4" t="s">
        <v>1365</v>
      </c>
      <c r="C16" s="5" t="n">
        <v>-6</v>
      </c>
    </row>
    <row r="17" spans="1:4">
      <c r="A17" s="4" t="s">
        <v>576</v>
      </c>
      <c r="B17" s="6" t="n">
        <v>-26</v>
      </c>
      <c r="C17" s="6" t="n">
        <v>-25</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6</v>
      </c>
      <c r="B1" s="2" t="s">
        <v>1</v>
      </c>
    </row>
    <row r="2" spans="1:3">
      <c r="B2" s="2" t="s">
        <v>196</v>
      </c>
      <c r="C2" s="2" t="s">
        <v>536</v>
      </c>
    </row>
    <row r="3" spans="1:3">
      <c r="A3" s="3" t="s">
        <v>283</v>
      </c>
    </row>
    <row r="4" spans="1:3">
      <c r="A4" s="4" t="s">
        <v>1367</v>
      </c>
      <c r="B4" s="6" t="n">
        <v>256583</v>
      </c>
      <c r="C4" s="6" t="n">
        <v>203066</v>
      </c>
    </row>
    <row r="5" spans="1:3">
      <c r="A5" s="4" t="s">
        <v>595</v>
      </c>
      <c r="B5" s="5" t="n">
        <v>0</v>
      </c>
      <c r="C5" s="5" t="n">
        <v>53118</v>
      </c>
    </row>
    <row r="6" spans="1:3">
      <c r="A6" s="4" t="s">
        <v>137</v>
      </c>
      <c r="B6" s="5" t="n">
        <v>779</v>
      </c>
      <c r="C6" s="5" t="n">
        <v>645</v>
      </c>
    </row>
    <row r="7" spans="1:3">
      <c r="A7" s="4" t="s">
        <v>1368</v>
      </c>
      <c r="B7" s="5" t="n">
        <v>-480</v>
      </c>
      <c r="C7" s="5" t="n">
        <v>-246</v>
      </c>
    </row>
    <row r="8" spans="1:3">
      <c r="A8" s="4" t="s">
        <v>1369</v>
      </c>
      <c r="B8" s="6" t="n">
        <v>256882</v>
      </c>
      <c r="C8" s="6" t="n">
        <v>256583</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0</v>
      </c>
      <c r="B1" s="2" t="s">
        <v>196</v>
      </c>
      <c r="C1" s="2" t="s">
        <v>536</v>
      </c>
    </row>
    <row r="2" spans="1:3">
      <c r="A2" s="3" t="s">
        <v>286</v>
      </c>
    </row>
    <row r="3" spans="1:3">
      <c r="A3" s="4" t="s">
        <v>576</v>
      </c>
      <c r="B3" s="6" t="n">
        <v>4428</v>
      </c>
      <c r="C3" s="6" t="n">
        <v>6925</v>
      </c>
    </row>
    <row r="4" spans="1:3">
      <c r="A4" s="4" t="s">
        <v>59</v>
      </c>
    </row>
    <row r="5" spans="1:3">
      <c r="A5" s="3" t="s">
        <v>286</v>
      </c>
    </row>
    <row r="6" spans="1:3">
      <c r="A6" s="4" t="s">
        <v>1371</v>
      </c>
      <c r="B6" s="5" t="n">
        <v>3859</v>
      </c>
      <c r="C6" s="5" t="n">
        <v>3593</v>
      </c>
    </row>
    <row r="7" spans="1:3">
      <c r="A7" s="4" t="s">
        <v>1372</v>
      </c>
      <c r="B7" s="5" t="n">
        <v>318</v>
      </c>
      <c r="C7" s="5" t="n">
        <v>302</v>
      </c>
    </row>
    <row r="8" spans="1:3">
      <c r="A8" s="4" t="s">
        <v>1373</v>
      </c>
      <c r="B8" s="5" t="n">
        <v>153</v>
      </c>
      <c r="C8" s="5" t="n">
        <v>152</v>
      </c>
    </row>
    <row r="9" spans="1:3">
      <c r="A9" s="4" t="s">
        <v>1374</v>
      </c>
      <c r="B9" s="5" t="n">
        <v>3</v>
      </c>
      <c r="C9" s="5" t="n">
        <v>2</v>
      </c>
    </row>
    <row r="10" spans="1:3">
      <c r="A10" s="4" t="s">
        <v>576</v>
      </c>
      <c r="B10" s="5" t="n">
        <v>4333</v>
      </c>
      <c r="C10" s="5" t="n">
        <v>4049</v>
      </c>
    </row>
    <row r="11" spans="1:3">
      <c r="A11" s="4" t="s">
        <v>1375</v>
      </c>
      <c r="B11" s="5" t="n">
        <v>0</v>
      </c>
      <c r="C11" s="5" t="n">
        <v>0</v>
      </c>
    </row>
    <row r="12" spans="1:3">
      <c r="A12" s="4" t="s">
        <v>1376</v>
      </c>
      <c r="B12" s="5" t="n">
        <v>332</v>
      </c>
      <c r="C12" s="5" t="n">
        <v>224</v>
      </c>
    </row>
    <row r="13" spans="1:3">
      <c r="A13" s="4" t="s">
        <v>1377</v>
      </c>
      <c r="B13" s="5" t="n">
        <v>0</v>
      </c>
      <c r="C13" s="5" t="n">
        <v>0</v>
      </c>
    </row>
    <row r="14" spans="1:3">
      <c r="A14" s="4" t="s">
        <v>1378</v>
      </c>
      <c r="B14" s="5" t="n">
        <v>0</v>
      </c>
      <c r="C14" s="5" t="n">
        <v>0</v>
      </c>
    </row>
    <row r="15" spans="1:3">
      <c r="A15" s="4" t="s">
        <v>576</v>
      </c>
      <c r="B15" s="6" t="n">
        <v>332</v>
      </c>
      <c r="C15" s="6" t="n">
        <v>224</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196</v>
      </c>
      <c r="C2" s="2" t="s">
        <v>536</v>
      </c>
      <c r="D2" s="2" t="s">
        <v>537</v>
      </c>
    </row>
    <row r="3" spans="1:4">
      <c r="A3" s="3" t="s">
        <v>230</v>
      </c>
    </row>
    <row r="4" spans="1:4">
      <c r="A4" s="4" t="s">
        <v>866</v>
      </c>
      <c r="B4" s="6" t="n">
        <v>-4102</v>
      </c>
      <c r="C4" s="6" t="n">
        <v>-2688</v>
      </c>
      <c r="D4" s="6" t="n">
        <v>-6833</v>
      </c>
    </row>
    <row r="5" spans="1:4">
      <c r="A5" s="4" t="s">
        <v>865</v>
      </c>
      <c r="B5" s="5" t="n">
        <v>202</v>
      </c>
      <c r="C5" s="5" t="n">
        <v>986</v>
      </c>
      <c r="D5" s="5" t="n">
        <v>148</v>
      </c>
    </row>
    <row r="6" spans="1:4">
      <c r="A6" s="4" t="s">
        <v>868</v>
      </c>
      <c r="B6" s="5" t="n">
        <v>4695</v>
      </c>
      <c r="C6" s="5" t="n">
        <v>829</v>
      </c>
      <c r="D6" s="6" t="n">
        <v>-153</v>
      </c>
    </row>
    <row r="7" spans="1:4">
      <c r="A7" s="4" t="s">
        <v>59</v>
      </c>
    </row>
    <row r="8" spans="1:4">
      <c r="A8" s="3" t="s">
        <v>230</v>
      </c>
    </row>
    <row r="9" spans="1:4">
      <c r="A9" s="4" t="s">
        <v>866</v>
      </c>
      <c r="C9" s="5" t="n">
        <v>24</v>
      </c>
    </row>
    <row r="10" spans="1:4">
      <c r="A10" s="4" t="s">
        <v>865</v>
      </c>
      <c r="B10" s="5" t="n">
        <v>-23</v>
      </c>
      <c r="C10" s="5" t="n">
        <v>2</v>
      </c>
    </row>
    <row r="11" spans="1:4">
      <c r="A11" s="4" t="s">
        <v>868</v>
      </c>
      <c r="B11" s="6" t="n">
        <v>-23</v>
      </c>
      <c r="C11" s="6" t="n">
        <v>26</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196</v>
      </c>
    </row>
    <row r="3" spans="1:2">
      <c r="A3" s="3" t="s">
        <v>202</v>
      </c>
    </row>
    <row r="4" spans="1:2">
      <c r="A4" s="4" t="s">
        <v>218</v>
      </c>
      <c r="B4" s="4" t="s">
        <v>21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196</v>
      </c>
      <c r="C2" s="2" t="s">
        <v>536</v>
      </c>
      <c r="D2" s="2" t="s">
        <v>537</v>
      </c>
    </row>
    <row r="3" spans="1:4">
      <c r="A3" s="3" t="s">
        <v>230</v>
      </c>
    </row>
    <row r="4" spans="1:4">
      <c r="A4" s="4" t="s">
        <v>48</v>
      </c>
      <c r="B4" s="6" t="n">
        <v>18130</v>
      </c>
      <c r="C4" s="6" t="n">
        <v>5606</v>
      </c>
      <c r="D4" s="6" t="n">
        <v>2047</v>
      </c>
    </row>
    <row r="5" spans="1:4">
      <c r="A5" s="4" t="s">
        <v>872</v>
      </c>
      <c r="B5" s="5" t="n">
        <v>4532</v>
      </c>
      <c r="C5" s="5" t="n">
        <v>-344</v>
      </c>
      <c r="D5" s="5" t="n">
        <v>930</v>
      </c>
    </row>
    <row r="6" spans="1:4">
      <c r="A6" s="4" t="s">
        <v>865</v>
      </c>
      <c r="B6" s="5" t="n">
        <v>202</v>
      </c>
      <c r="C6" s="5" t="n">
        <v>986</v>
      </c>
      <c r="D6" s="5" t="n">
        <v>148</v>
      </c>
    </row>
    <row r="7" spans="1:4">
      <c r="A7" s="4" t="s">
        <v>874</v>
      </c>
      <c r="B7" s="5" t="n">
        <v>2423</v>
      </c>
      <c r="C7" s="5" t="n">
        <v>2066</v>
      </c>
      <c r="D7" s="5" t="n">
        <v>1452</v>
      </c>
    </row>
    <row r="8" spans="1:4">
      <c r="A8" s="4" t="s">
        <v>159</v>
      </c>
      <c r="B8" s="5" t="n">
        <v>-711</v>
      </c>
      <c r="C8" s="5" t="n">
        <v>-302</v>
      </c>
      <c r="D8" s="5" t="n">
        <v>194</v>
      </c>
    </row>
    <row r="9" spans="1:4">
      <c r="A9" s="4" t="s">
        <v>868</v>
      </c>
      <c r="B9" s="5" t="n">
        <v>4695</v>
      </c>
      <c r="C9" s="5" t="n">
        <v>829</v>
      </c>
      <c r="D9" s="6" t="n">
        <v>-153</v>
      </c>
    </row>
    <row r="10" spans="1:4">
      <c r="A10" s="4" t="s">
        <v>59</v>
      </c>
    </row>
    <row r="11" spans="1:4">
      <c r="A11" s="3" t="s">
        <v>230</v>
      </c>
    </row>
    <row r="12" spans="1:4">
      <c r="A12" s="4" t="s">
        <v>48</v>
      </c>
      <c r="B12" s="5" t="n">
        <v>10928</v>
      </c>
      <c r="C12" s="5" t="n">
        <v>14231</v>
      </c>
    </row>
    <row r="13" spans="1:4">
      <c r="A13" s="4" t="s">
        <v>872</v>
      </c>
      <c r="B13" s="5" t="n">
        <v>2732</v>
      </c>
      <c r="C13" s="5" t="n">
        <v>3558</v>
      </c>
    </row>
    <row r="14" spans="1:4">
      <c r="A14" s="4" t="s">
        <v>865</v>
      </c>
      <c r="B14" s="5" t="n">
        <v>-23</v>
      </c>
      <c r="C14" s="5" t="n">
        <v>2</v>
      </c>
    </row>
    <row r="15" spans="1:4">
      <c r="A15" s="4" t="s">
        <v>876</v>
      </c>
      <c r="B15" s="5" t="n">
        <v>-2744</v>
      </c>
      <c r="C15" s="5" t="n">
        <v>-3681</v>
      </c>
    </row>
    <row r="16" spans="1:4">
      <c r="A16" s="4" t="s">
        <v>874</v>
      </c>
      <c r="B16" s="5" t="n">
        <v>6</v>
      </c>
      <c r="C16" s="5" t="n">
        <v>112</v>
      </c>
    </row>
    <row r="17" spans="1:4">
      <c r="A17" s="4" t="s">
        <v>159</v>
      </c>
      <c r="B17" s="5" t="n">
        <v>6</v>
      </c>
      <c r="C17" s="5" t="n">
        <v>35</v>
      </c>
    </row>
    <row r="18" spans="1:4">
      <c r="A18" s="4" t="s">
        <v>868</v>
      </c>
      <c r="B18" s="6" t="n">
        <v>-23</v>
      </c>
      <c r="C18" s="6" t="n">
        <v>26</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1</v>
      </c>
      <c r="B1" s="2" t="s">
        <v>1</v>
      </c>
    </row>
    <row r="2" spans="1:3">
      <c r="B2" s="2" t="s">
        <v>196</v>
      </c>
      <c r="C2" s="2" t="s">
        <v>536</v>
      </c>
    </row>
    <row r="3" spans="1:3">
      <c r="A3" s="4" t="s">
        <v>59</v>
      </c>
    </row>
    <row r="4" spans="1:3">
      <c r="A4" s="3" t="s">
        <v>230</v>
      </c>
    </row>
    <row r="5" spans="1:3">
      <c r="A5" s="4" t="s">
        <v>1382</v>
      </c>
      <c r="B5" s="4" t="s">
        <v>1383</v>
      </c>
      <c r="C5" s="4" t="s">
        <v>1383</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84</v>
      </c>
      <c r="B1" s="2" t="s">
        <v>1</v>
      </c>
    </row>
    <row r="2" spans="1:4">
      <c r="B2" s="2" t="s">
        <v>196</v>
      </c>
      <c r="C2" s="2" t="s">
        <v>536</v>
      </c>
      <c r="D2" s="2" t="s">
        <v>537</v>
      </c>
    </row>
    <row r="3" spans="1:4">
      <c r="A3" s="3" t="s">
        <v>1385</v>
      </c>
    </row>
    <row r="4" spans="1:4">
      <c r="A4" s="4" t="s">
        <v>592</v>
      </c>
      <c r="B4" s="6" t="n">
        <v>14425</v>
      </c>
      <c r="C4" s="6" t="n">
        <v>11033</v>
      </c>
    </row>
    <row r="5" spans="1:4">
      <c r="A5" s="4" t="s">
        <v>904</v>
      </c>
      <c r="B5" s="5" t="n">
        <v>-1896</v>
      </c>
      <c r="C5" s="5" t="n">
        <v>-1902</v>
      </c>
      <c r="D5" s="6" t="n">
        <v>-7211</v>
      </c>
    </row>
    <row r="6" spans="1:4">
      <c r="A6" s="4" t="s">
        <v>906</v>
      </c>
      <c r="B6" s="5" t="n">
        <v>13791</v>
      </c>
      <c r="C6" s="5" t="n">
        <v>14425</v>
      </c>
      <c r="D6" s="5" t="n">
        <v>11033</v>
      </c>
    </row>
    <row r="7" spans="1:4">
      <c r="A7" s="4" t="s">
        <v>59</v>
      </c>
    </row>
    <row r="8" spans="1:4">
      <c r="A8" s="3" t="s">
        <v>1385</v>
      </c>
    </row>
    <row r="9" spans="1:4">
      <c r="A9" s="4" t="s">
        <v>592</v>
      </c>
      <c r="B9" s="5" t="n">
        <v>352</v>
      </c>
      <c r="C9" s="5" t="n">
        <v>438</v>
      </c>
    </row>
    <row r="10" spans="1:4">
      <c r="A10" s="4" t="s">
        <v>904</v>
      </c>
      <c r="B10" s="5" t="n">
        <v>23</v>
      </c>
      <c r="C10" s="5" t="n">
        <v>-26</v>
      </c>
    </row>
    <row r="11" spans="1:4">
      <c r="A11" s="4" t="s">
        <v>680</v>
      </c>
      <c r="B11" s="5" t="n">
        <v>223</v>
      </c>
      <c r="C11" s="5" t="n">
        <v>-60</v>
      </c>
    </row>
    <row r="12" spans="1:4">
      <c r="A12" s="4" t="s">
        <v>906</v>
      </c>
      <c r="B12" s="6" t="n">
        <v>598</v>
      </c>
      <c r="C12" s="6" t="n">
        <v>352</v>
      </c>
      <c r="D12" s="6" t="n">
        <v>438</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86</v>
      </c>
      <c r="B1" s="2" t="s">
        <v>196</v>
      </c>
      <c r="C1" s="2" t="s">
        <v>536</v>
      </c>
    </row>
    <row r="2" spans="1:3">
      <c r="A2" s="3" t="s">
        <v>1387</v>
      </c>
    </row>
    <row r="3" spans="1:3">
      <c r="A3" s="4" t="s">
        <v>1388</v>
      </c>
      <c r="B3" s="6" t="n">
        <v>0</v>
      </c>
      <c r="C3" s="6" t="n">
        <v>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89</v>
      </c>
      <c r="B1" s="2" t="s">
        <v>1</v>
      </c>
    </row>
    <row r="2" spans="1:4">
      <c r="B2" s="2" t="s">
        <v>196</v>
      </c>
      <c r="C2" s="2" t="s">
        <v>536</v>
      </c>
      <c r="D2" s="2" t="s">
        <v>537</v>
      </c>
    </row>
    <row r="3" spans="1:4">
      <c r="A3" s="3" t="s">
        <v>1230</v>
      </c>
    </row>
    <row r="4" spans="1:4">
      <c r="A4" s="4" t="s">
        <v>592</v>
      </c>
      <c r="B4" s="6" t="n">
        <v>11298</v>
      </c>
    </row>
    <row r="5" spans="1:4">
      <c r="A5" s="4" t="s">
        <v>135</v>
      </c>
      <c r="B5" s="5" t="n">
        <v>4751</v>
      </c>
      <c r="C5" s="6" t="n">
        <v>5282</v>
      </c>
      <c r="D5" s="6" t="n">
        <v>2602</v>
      </c>
    </row>
    <row r="6" spans="1:4">
      <c r="A6" s="4" t="s">
        <v>1205</v>
      </c>
      <c r="B6" s="5" t="n">
        <v>802</v>
      </c>
      <c r="C6" s="5" t="n">
        <v>693</v>
      </c>
      <c r="D6" s="5" t="n">
        <v>750</v>
      </c>
    </row>
    <row r="7" spans="1:4">
      <c r="A7" s="4" t="s">
        <v>593</v>
      </c>
      <c r="B7" s="5" t="n">
        <v>16932</v>
      </c>
      <c r="C7" s="5" t="n">
        <v>11298</v>
      </c>
    </row>
    <row r="8" spans="1:4">
      <c r="A8" s="4" t="s">
        <v>1232</v>
      </c>
    </row>
    <row r="9" spans="1:4">
      <c r="A9" s="3" t="s">
        <v>1230</v>
      </c>
    </row>
    <row r="10" spans="1:4">
      <c r="A10" s="4" t="s">
        <v>592</v>
      </c>
      <c r="B10" s="5" t="n">
        <v>37311</v>
      </c>
      <c r="C10" s="5" t="n">
        <v>3398</v>
      </c>
      <c r="D10" s="5" t="n">
        <v>3405</v>
      </c>
    </row>
    <row r="11" spans="1:4">
      <c r="A11" s="4" t="s">
        <v>135</v>
      </c>
      <c r="B11" s="5" t="n">
        <v>-13</v>
      </c>
      <c r="C11" s="5" t="n">
        <v>-17</v>
      </c>
      <c r="D11" s="5" t="n">
        <v>-7</v>
      </c>
    </row>
    <row r="12" spans="1:4">
      <c r="A12" s="4" t="s">
        <v>593</v>
      </c>
      <c r="B12" s="5" t="n">
        <v>37298</v>
      </c>
      <c r="C12" s="5" t="n">
        <v>37311</v>
      </c>
      <c r="D12" s="5" t="n">
        <v>3398</v>
      </c>
    </row>
    <row r="13" spans="1:4">
      <c r="A13" s="4" t="s">
        <v>1233</v>
      </c>
    </row>
    <row r="14" spans="1:4">
      <c r="A14" s="3" t="s">
        <v>1230</v>
      </c>
    </row>
    <row r="15" spans="1:4">
      <c r="A15" s="4" t="s">
        <v>592</v>
      </c>
      <c r="B15" s="5" t="n">
        <v>154</v>
      </c>
      <c r="C15" s="5" t="n">
        <v>154</v>
      </c>
      <c r="D15" s="5" t="n">
        <v>154</v>
      </c>
    </row>
    <row r="16" spans="1:4">
      <c r="A16" s="4" t="s">
        <v>593</v>
      </c>
      <c r="B16" s="5" t="n">
        <v>154</v>
      </c>
      <c r="C16" s="5" t="n">
        <v>154</v>
      </c>
      <c r="D16" s="5" t="n">
        <v>154</v>
      </c>
    </row>
    <row r="17" spans="1:4">
      <c r="A17" s="4" t="s">
        <v>1234</v>
      </c>
    </row>
    <row r="18" spans="1:4">
      <c r="A18" s="3" t="s">
        <v>1230</v>
      </c>
    </row>
    <row r="19" spans="1:4">
      <c r="A19" s="4" t="s">
        <v>592</v>
      </c>
      <c r="B19" s="5" t="n">
        <v>84</v>
      </c>
      <c r="C19" s="5" t="n">
        <v>84</v>
      </c>
      <c r="D19" s="5" t="n">
        <v>83</v>
      </c>
    </row>
    <row r="20" spans="1:4">
      <c r="A20" s="4" t="s">
        <v>593</v>
      </c>
      <c r="B20" s="5" t="n">
        <v>84</v>
      </c>
      <c r="C20" s="5" t="n">
        <v>84</v>
      </c>
      <c r="D20" s="5" t="n">
        <v>84</v>
      </c>
    </row>
    <row r="21" spans="1:4">
      <c r="A21" s="4" t="s">
        <v>136</v>
      </c>
      <c r="D21" s="5" t="n">
        <v>1</v>
      </c>
    </row>
    <row r="22" spans="1:4">
      <c r="A22" s="4" t="s">
        <v>1235</v>
      </c>
    </row>
    <row r="23" spans="1:4">
      <c r="A23" s="3" t="s">
        <v>1230</v>
      </c>
    </row>
    <row r="24" spans="1:4">
      <c r="A24" s="4" t="s">
        <v>592</v>
      </c>
      <c r="B24" s="5" t="n">
        <v>1644</v>
      </c>
      <c r="C24" s="5" t="n">
        <v>1658</v>
      </c>
      <c r="D24" s="5" t="n">
        <v>1723</v>
      </c>
    </row>
    <row r="25" spans="1:4">
      <c r="A25" s="4" t="s">
        <v>593</v>
      </c>
      <c r="B25" s="5" t="n">
        <v>1440</v>
      </c>
      <c r="C25" s="5" t="n">
        <v>1644</v>
      </c>
      <c r="D25" s="5" t="n">
        <v>1658</v>
      </c>
    </row>
    <row r="26" spans="1:4">
      <c r="A26" s="4" t="s">
        <v>1237</v>
      </c>
    </row>
    <row r="27" spans="1:4">
      <c r="A27" s="3" t="s">
        <v>1230</v>
      </c>
    </row>
    <row r="28" spans="1:4">
      <c r="A28" s="4" t="s">
        <v>592</v>
      </c>
      <c r="B28" s="5" t="n">
        <v>11298</v>
      </c>
      <c r="C28" s="5" t="n">
        <v>-17186</v>
      </c>
      <c r="D28" s="5" t="n">
        <v>-14365</v>
      </c>
    </row>
    <row r="29" spans="1:4">
      <c r="A29" s="4" t="s">
        <v>135</v>
      </c>
      <c r="B29" s="5" t="n">
        <v>-13</v>
      </c>
      <c r="C29" s="5" t="n">
        <v>-17</v>
      </c>
      <c r="D29" s="5" t="n">
        <v>-7</v>
      </c>
    </row>
    <row r="30" spans="1:4">
      <c r="A30" s="4" t="s">
        <v>593</v>
      </c>
      <c r="B30" s="5" t="n">
        <v>16932</v>
      </c>
      <c r="C30" s="5" t="n">
        <v>11298</v>
      </c>
      <c r="D30" s="5" t="n">
        <v>-17186</v>
      </c>
    </row>
    <row r="31" spans="1:4">
      <c r="A31" s="4" t="s">
        <v>136</v>
      </c>
      <c r="D31" s="5" t="n">
        <v>1</v>
      </c>
    </row>
    <row r="32" spans="1:4">
      <c r="A32" s="4" t="s">
        <v>59</v>
      </c>
    </row>
    <row r="33" spans="1:4">
      <c r="A33" s="3" t="s">
        <v>1230</v>
      </c>
    </row>
    <row r="34" spans="1:4">
      <c r="A34" s="4" t="s">
        <v>592</v>
      </c>
      <c r="B34" s="5" t="n">
        <v>235573</v>
      </c>
    </row>
    <row r="35" spans="1:4">
      <c r="A35" s="4" t="s">
        <v>135</v>
      </c>
      <c r="B35" s="5" t="n">
        <v>4751</v>
      </c>
      <c r="C35" s="5" t="n">
        <v>5282</v>
      </c>
    </row>
    <row r="36" spans="1:4">
      <c r="A36" s="4" t="s">
        <v>593</v>
      </c>
      <c r="B36" s="5" t="n">
        <v>235366</v>
      </c>
      <c r="C36" s="5" t="n">
        <v>235573</v>
      </c>
    </row>
    <row r="37" spans="1:4">
      <c r="A37" s="4" t="s">
        <v>1390</v>
      </c>
    </row>
    <row r="38" spans="1:4">
      <c r="A38" s="3" t="s">
        <v>1230</v>
      </c>
    </row>
    <row r="39" spans="1:4">
      <c r="A39" s="4" t="s">
        <v>592</v>
      </c>
      <c r="B39" s="5" t="n">
        <v>234244</v>
      </c>
      <c r="C39" s="5" t="n">
        <v>200331</v>
      </c>
    </row>
    <row r="40" spans="1:4">
      <c r="A40" s="4" t="s">
        <v>135</v>
      </c>
      <c r="B40" s="5" t="n">
        <v>-13</v>
      </c>
      <c r="C40" s="5" t="n">
        <v>-17</v>
      </c>
    </row>
    <row r="41" spans="1:4">
      <c r="A41" s="4" t="s">
        <v>593</v>
      </c>
      <c r="B41" s="5" t="n">
        <v>234231</v>
      </c>
      <c r="C41" s="5" t="n">
        <v>234244</v>
      </c>
      <c r="D41" s="5" t="n">
        <v>200331</v>
      </c>
    </row>
    <row r="42" spans="1:4">
      <c r="A42" s="4" t="s">
        <v>136</v>
      </c>
      <c r="C42" s="5" t="n">
        <v>33930</v>
      </c>
    </row>
    <row r="43" spans="1:4">
      <c r="A43" s="4" t="s">
        <v>1391</v>
      </c>
    </row>
    <row r="44" spans="1:4">
      <c r="A44" s="3" t="s">
        <v>1230</v>
      </c>
    </row>
    <row r="45" spans="1:4">
      <c r="A45" s="4" t="s">
        <v>592</v>
      </c>
      <c r="B45" s="5" t="n">
        <v>154</v>
      </c>
      <c r="C45" s="5" t="n">
        <v>154</v>
      </c>
    </row>
    <row r="46" spans="1:4">
      <c r="A46" s="4" t="s">
        <v>593</v>
      </c>
      <c r="B46" s="5" t="n">
        <v>154</v>
      </c>
      <c r="C46" s="5" t="n">
        <v>154</v>
      </c>
      <c r="D46" s="5" t="n">
        <v>154</v>
      </c>
    </row>
    <row r="47" spans="1:4">
      <c r="A47" s="4" t="s">
        <v>1392</v>
      </c>
    </row>
    <row r="48" spans="1:4">
      <c r="A48" s="3" t="s">
        <v>1230</v>
      </c>
    </row>
    <row r="49" spans="1:4">
      <c r="A49" s="4" t="s">
        <v>592</v>
      </c>
      <c r="B49" s="5" t="n">
        <v>84</v>
      </c>
      <c r="C49" s="5" t="n">
        <v>84</v>
      </c>
    </row>
    <row r="50" spans="1:4">
      <c r="A50" s="4" t="s">
        <v>593</v>
      </c>
      <c r="B50" s="5" t="n">
        <v>84</v>
      </c>
      <c r="C50" s="5" t="n">
        <v>84</v>
      </c>
      <c r="D50" s="5" t="n">
        <v>84</v>
      </c>
    </row>
    <row r="51" spans="1:4">
      <c r="A51" s="4" t="s">
        <v>1393</v>
      </c>
    </row>
    <row r="52" spans="1:4">
      <c r="A52" s="3" t="s">
        <v>1230</v>
      </c>
    </row>
    <row r="53" spans="1:4">
      <c r="A53" s="4" t="s">
        <v>592</v>
      </c>
      <c r="B53" s="5" t="n">
        <v>1091</v>
      </c>
      <c r="C53" s="5" t="n">
        <v>1105</v>
      </c>
    </row>
    <row r="54" spans="1:4">
      <c r="A54" s="4" t="s">
        <v>1205</v>
      </c>
      <c r="B54" s="5" t="n">
        <v>-194</v>
      </c>
      <c r="C54" s="5" t="n">
        <v>-14</v>
      </c>
    </row>
    <row r="55" spans="1:4">
      <c r="A55" s="4" t="s">
        <v>593</v>
      </c>
      <c r="B55" s="5" t="n">
        <v>897</v>
      </c>
      <c r="C55" s="5" t="n">
        <v>1091</v>
      </c>
      <c r="D55" s="5" t="n">
        <v>1105</v>
      </c>
    </row>
    <row r="56" spans="1:4">
      <c r="A56" s="4" t="s">
        <v>1394</v>
      </c>
    </row>
    <row r="57" spans="1:4">
      <c r="A57" s="3" t="s">
        <v>1230</v>
      </c>
    </row>
    <row r="58" spans="1:4">
      <c r="A58" s="4" t="s">
        <v>592</v>
      </c>
      <c r="B58" s="5" t="n">
        <v>235573</v>
      </c>
      <c r="C58" s="5" t="n">
        <v>201674</v>
      </c>
    </row>
    <row r="59" spans="1:4">
      <c r="A59" s="4" t="s">
        <v>135</v>
      </c>
      <c r="B59" s="5" t="n">
        <v>-13</v>
      </c>
      <c r="C59" s="5" t="n">
        <v>-17</v>
      </c>
    </row>
    <row r="60" spans="1:4">
      <c r="A60" s="4" t="s">
        <v>1205</v>
      </c>
      <c r="B60" s="5" t="n">
        <v>-194</v>
      </c>
      <c r="C60" s="5" t="n">
        <v>-14</v>
      </c>
    </row>
    <row r="61" spans="1:4">
      <c r="A61" s="4" t="s">
        <v>593</v>
      </c>
      <c r="B61" s="6" t="n">
        <v>235366</v>
      </c>
      <c r="C61" s="5" t="n">
        <v>235573</v>
      </c>
      <c r="D61" s="6" t="n">
        <v>201674</v>
      </c>
    </row>
    <row r="62" spans="1:4">
      <c r="A62" s="4" t="s">
        <v>136</v>
      </c>
      <c r="C62" s="6" t="n">
        <v>33930</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196</v>
      </c>
      <c r="C1" s="2" t="s">
        <v>536</v>
      </c>
    </row>
    <row r="2" spans="1:3">
      <c r="A2" s="3" t="s">
        <v>292</v>
      </c>
    </row>
    <row r="3" spans="1:3">
      <c r="A3" s="4" t="s">
        <v>91</v>
      </c>
      <c r="B3" s="6" t="n">
        <v>5022</v>
      </c>
      <c r="C3" s="6" t="n">
        <v>4680</v>
      </c>
    </row>
    <row r="4" spans="1:3">
      <c r="A4" s="4" t="s">
        <v>1396</v>
      </c>
      <c r="B4" s="5" t="n">
        <v>3859</v>
      </c>
      <c r="C4" s="5" t="n">
        <v>3593</v>
      </c>
    </row>
    <row r="5" spans="1:3">
      <c r="A5" s="4" t="s">
        <v>1397</v>
      </c>
    </row>
    <row r="6" spans="1:3">
      <c r="A6" s="3" t="s">
        <v>292</v>
      </c>
    </row>
    <row r="7" spans="1:3">
      <c r="A7" s="4" t="s">
        <v>91</v>
      </c>
      <c r="B7" s="5" t="n">
        <v>4502</v>
      </c>
      <c r="C7" s="5" t="n">
        <v>4201</v>
      </c>
    </row>
    <row r="8" spans="1:3">
      <c r="A8" s="4" t="s">
        <v>1396</v>
      </c>
      <c r="B8" s="5" t="n">
        <v>672</v>
      </c>
      <c r="C8" s="5" t="n">
        <v>409</v>
      </c>
    </row>
    <row r="9" spans="1:3">
      <c r="A9" s="4" t="s">
        <v>1398</v>
      </c>
    </row>
    <row r="10" spans="1:3">
      <c r="A10" s="3" t="s">
        <v>292</v>
      </c>
    </row>
    <row r="11" spans="1:3">
      <c r="A11" s="4" t="s">
        <v>91</v>
      </c>
      <c r="B11" s="5" t="n">
        <v>518</v>
      </c>
      <c r="C11" s="5" t="n">
        <v>476</v>
      </c>
    </row>
    <row r="12" spans="1:3">
      <c r="A12" s="4" t="s">
        <v>1399</v>
      </c>
    </row>
    <row r="13" spans="1:3">
      <c r="A13" s="3" t="s">
        <v>292</v>
      </c>
    </row>
    <row r="14" spans="1:3">
      <c r="A14" s="4" t="s">
        <v>1396</v>
      </c>
      <c r="B14" s="5" t="n">
        <v>3164</v>
      </c>
      <c r="C14" s="5" t="n">
        <v>3163</v>
      </c>
    </row>
    <row r="15" spans="1:3">
      <c r="A15" s="4" t="s">
        <v>1400</v>
      </c>
    </row>
    <row r="16" spans="1:3">
      <c r="A16" s="3" t="s">
        <v>292</v>
      </c>
    </row>
    <row r="17" spans="1:3">
      <c r="A17" s="4" t="s">
        <v>91</v>
      </c>
      <c r="B17" s="5" t="n">
        <v>2</v>
      </c>
      <c r="C17" s="5" t="n">
        <v>3</v>
      </c>
    </row>
    <row r="18" spans="1:3">
      <c r="A18" s="4" t="s">
        <v>1396</v>
      </c>
      <c r="B18" s="6" t="n">
        <v>23</v>
      </c>
      <c r="C18" s="6" t="n">
        <v>21</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 customWidth="1" max="7" min="7" width="21"/>
  </cols>
  <sheetData>
    <row r="1" spans="1:7">
      <c r="A1" s="1" t="s">
        <v>1401</v>
      </c>
      <c r="B1" s="2" t="s">
        <v>1</v>
      </c>
    </row>
    <row r="2" spans="1:7">
      <c r="B2" s="2" t="s">
        <v>1402</v>
      </c>
      <c r="C2" s="2" t="s">
        <v>1403</v>
      </c>
      <c r="D2" s="2" t="s">
        <v>1404</v>
      </c>
      <c r="E2" s="2" t="s">
        <v>1405</v>
      </c>
      <c r="F2" s="2" t="s">
        <v>66</v>
      </c>
      <c r="G2" s="2" t="s">
        <v>34</v>
      </c>
    </row>
    <row r="3" spans="1:7">
      <c r="A3" s="3" t="s">
        <v>292</v>
      </c>
    </row>
    <row r="4" spans="1:7">
      <c r="A4" s="4" t="s">
        <v>46</v>
      </c>
      <c r="B4" s="6" t="n">
        <v>4042</v>
      </c>
      <c r="D4" s="6" t="n">
        <v>3203</v>
      </c>
      <c r="F4" s="6" t="n">
        <v>1888</v>
      </c>
    </row>
    <row r="5" spans="1:7">
      <c r="A5" s="4" t="s">
        <v>574</v>
      </c>
      <c r="B5" s="5" t="n">
        <v>375</v>
      </c>
      <c r="D5" s="5" t="n">
        <v>264</v>
      </c>
      <c r="F5" s="6" t="n">
        <v>456</v>
      </c>
    </row>
    <row r="6" spans="1:7">
      <c r="A6" s="4" t="s">
        <v>1406</v>
      </c>
    </row>
    <row r="7" spans="1:7">
      <c r="A7" s="3" t="s">
        <v>292</v>
      </c>
    </row>
    <row r="8" spans="1:7">
      <c r="A8" s="4" t="s">
        <v>1407</v>
      </c>
      <c r="C8" s="8" t="n">
        <v>2970</v>
      </c>
      <c r="E8" s="8" t="n">
        <v>2533</v>
      </c>
      <c r="G8" s="8" t="n">
        <v>2726</v>
      </c>
    </row>
    <row r="9" spans="1:7">
      <c r="A9" s="4" t="s">
        <v>1408</v>
      </c>
    </row>
    <row r="10" spans="1:7">
      <c r="A10" s="3" t="s">
        <v>292</v>
      </c>
    </row>
    <row r="11" spans="1:7">
      <c r="A11" s="4" t="s">
        <v>1407</v>
      </c>
      <c r="C11" s="5" t="n">
        <v>1597</v>
      </c>
      <c r="E11" s="5" t="n">
        <v>1346</v>
      </c>
    </row>
    <row r="12" spans="1:7">
      <c r="A12" s="4" t="s">
        <v>1409</v>
      </c>
    </row>
    <row r="13" spans="1:7">
      <c r="A13" s="3" t="s">
        <v>292</v>
      </c>
    </row>
    <row r="14" spans="1:7">
      <c r="A14" s="4" t="s">
        <v>1410</v>
      </c>
      <c r="C14" s="8" t="n">
        <v>4567</v>
      </c>
      <c r="E14" s="8" t="n">
        <v>3879</v>
      </c>
      <c r="G14" s="8" t="n">
        <v>2726</v>
      </c>
    </row>
    <row r="15" spans="1:7">
      <c r="A15" s="4" t="s">
        <v>59</v>
      </c>
    </row>
    <row r="16" spans="1:7">
      <c r="A16" s="3" t="s">
        <v>292</v>
      </c>
    </row>
    <row r="17" spans="1:7">
      <c r="A17" s="4" t="s">
        <v>46</v>
      </c>
      <c r="B17" s="5" t="n">
        <v>26</v>
      </c>
      <c r="D17" s="5" t="n">
        <v>19</v>
      </c>
    </row>
    <row r="18" spans="1:7">
      <c r="A18" s="4" t="s">
        <v>1411</v>
      </c>
      <c r="B18" s="6" t="n">
        <v>58527</v>
      </c>
      <c r="D18" s="6" t="n">
        <v>61684</v>
      </c>
    </row>
    <row r="19" spans="1:7">
      <c r="A19" s="4" t="s">
        <v>1412</v>
      </c>
    </row>
    <row r="20" spans="1:7">
      <c r="A20" s="3" t="s">
        <v>292</v>
      </c>
    </row>
    <row r="21" spans="1:7">
      <c r="A21" s="4" t="s">
        <v>1413</v>
      </c>
      <c r="B21" s="5" t="n">
        <v>0</v>
      </c>
      <c r="C21" s="5" t="n">
        <v>0</v>
      </c>
      <c r="D21" s="5" t="n">
        <v>0</v>
      </c>
      <c r="E21" s="5" t="n">
        <v>0</v>
      </c>
    </row>
    <row r="22" spans="1:7">
      <c r="A22" s="4" t="s">
        <v>1414</v>
      </c>
    </row>
    <row r="23" spans="1:7">
      <c r="A23" s="3" t="s">
        <v>292</v>
      </c>
    </row>
    <row r="24" spans="1:7">
      <c r="A24" s="4" t="s">
        <v>1415</v>
      </c>
      <c r="B24" s="6" t="n">
        <v>19</v>
      </c>
      <c r="D24" s="6" t="n">
        <v>12</v>
      </c>
    </row>
    <row r="25" spans="1:7">
      <c r="A25" s="4" t="s">
        <v>1416</v>
      </c>
    </row>
    <row r="26" spans="1:7">
      <c r="A26" s="3" t="s">
        <v>292</v>
      </c>
    </row>
    <row r="27" spans="1:7">
      <c r="A27" s="4" t="s">
        <v>1417</v>
      </c>
      <c r="B27" s="4" t="s">
        <v>1418</v>
      </c>
      <c r="D27" s="4" t="s">
        <v>1419</v>
      </c>
    </row>
    <row r="28" spans="1:7">
      <c r="A28" s="4" t="s">
        <v>1420</v>
      </c>
    </row>
    <row r="29" spans="1:7">
      <c r="A29" s="3" t="s">
        <v>292</v>
      </c>
    </row>
    <row r="30" spans="1:7">
      <c r="A30" s="4" t="s">
        <v>1415</v>
      </c>
      <c r="B30" s="6" t="n">
        <v>5</v>
      </c>
      <c r="D30" s="6" t="n">
        <v>4</v>
      </c>
    </row>
    <row r="31" spans="1:7">
      <c r="A31" s="4" t="s">
        <v>1421</v>
      </c>
      <c r="B31" s="4" t="s">
        <v>1422</v>
      </c>
      <c r="C31" s="4" t="s">
        <v>1422</v>
      </c>
      <c r="D31" s="4" t="s">
        <v>1422</v>
      </c>
      <c r="E31" s="4" t="s">
        <v>1422</v>
      </c>
    </row>
    <row r="32" spans="1:7">
      <c r="A32" s="4" t="s">
        <v>1423</v>
      </c>
    </row>
    <row r="33" spans="1:7">
      <c r="A33" s="3" t="s">
        <v>292</v>
      </c>
    </row>
    <row r="34" spans="1:7">
      <c r="A34" s="4" t="s">
        <v>1417</v>
      </c>
      <c r="B34" s="4" t="s">
        <v>1418</v>
      </c>
      <c r="D34" s="4" t="s">
        <v>1419</v>
      </c>
    </row>
    <row r="35" spans="1:7">
      <c r="A35" s="4" t="s">
        <v>1424</v>
      </c>
    </row>
    <row r="36" spans="1:7">
      <c r="A36" s="3" t="s">
        <v>292</v>
      </c>
    </row>
    <row r="37" spans="1:7">
      <c r="A37" s="4" t="s">
        <v>1417</v>
      </c>
      <c r="B37" s="4" t="s">
        <v>1425</v>
      </c>
      <c r="D37" s="4" t="s">
        <v>1425</v>
      </c>
    </row>
    <row r="38" spans="1:7">
      <c r="A38" s="4" t="s">
        <v>1426</v>
      </c>
    </row>
    <row r="39" spans="1:7">
      <c r="A39" s="3" t="s">
        <v>292</v>
      </c>
    </row>
    <row r="40" spans="1:7">
      <c r="A40" s="4" t="s">
        <v>1421</v>
      </c>
      <c r="B40" s="4" t="s">
        <v>1422</v>
      </c>
      <c r="C40" s="4" t="s">
        <v>1422</v>
      </c>
      <c r="D40" s="4" t="s">
        <v>1422</v>
      </c>
      <c r="E40" s="4" t="s">
        <v>1422</v>
      </c>
    </row>
    <row r="41" spans="1:7">
      <c r="A41" s="4" t="s">
        <v>1427</v>
      </c>
      <c r="B41" s="6" t="n">
        <v>1289</v>
      </c>
      <c r="D41" s="6" t="n">
        <v>1183</v>
      </c>
    </row>
    <row r="42" spans="1:7">
      <c r="A42" s="4" t="s">
        <v>1428</v>
      </c>
      <c r="B42" s="5" t="n">
        <v>4707</v>
      </c>
      <c r="D42" s="5" t="n">
        <v>4408</v>
      </c>
    </row>
    <row r="43" spans="1:7">
      <c r="A43" s="4" t="s">
        <v>46</v>
      </c>
      <c r="B43" s="6" t="n">
        <v>26</v>
      </c>
      <c r="D43" s="6" t="n">
        <v>19</v>
      </c>
    </row>
  </sheetData>
  <mergeCells count="2">
    <mergeCell ref="A1:A2"/>
    <mergeCell ref="B1:G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29</v>
      </c>
      <c r="B1" s="2" t="s">
        <v>1</v>
      </c>
    </row>
    <row r="2" spans="1:2">
      <c r="B2" s="2" t="s">
        <v>196</v>
      </c>
    </row>
    <row r="3" spans="1:2">
      <c r="A3" s="3" t="s">
        <v>1430</v>
      </c>
    </row>
    <row r="4" spans="1:2">
      <c r="A4" s="4" t="s">
        <v>1431</v>
      </c>
      <c r="B4" s="4" t="s">
        <v>1432</v>
      </c>
    </row>
    <row r="5" spans="1:2">
      <c r="A5" s="4" t="s">
        <v>1433</v>
      </c>
      <c r="B5" s="4" t="s">
        <v>1434</v>
      </c>
    </row>
    <row r="6" spans="1:2">
      <c r="A6" s="4" t="s">
        <v>1435</v>
      </c>
      <c r="B6" s="4" t="s">
        <v>1436</v>
      </c>
    </row>
    <row r="7" spans="1:2">
      <c r="A7" s="4" t="s">
        <v>1437</v>
      </c>
      <c r="B7" s="4" t="s">
        <v>1438</v>
      </c>
    </row>
    <row r="8" spans="1:2">
      <c r="A8" s="4" t="s">
        <v>1439</v>
      </c>
      <c r="B8" s="4" t="s">
        <v>1440</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41</v>
      </c>
      <c r="B1" s="2" t="s">
        <v>196</v>
      </c>
      <c r="C1" s="2" t="s">
        <v>536</v>
      </c>
    </row>
    <row r="2" spans="1:3">
      <c r="A2" s="4" t="s">
        <v>55</v>
      </c>
    </row>
    <row r="3" spans="1:3">
      <c r="A3" s="3" t="s">
        <v>251</v>
      </c>
    </row>
    <row r="4" spans="1:3">
      <c r="A4" s="4" t="s">
        <v>1442</v>
      </c>
      <c r="B4" s="6" t="n">
        <v>2302549</v>
      </c>
      <c r="C4" s="6" t="n">
        <v>1972676</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24"/>
    <col customWidth="1" max="3" min="3" width="23"/>
  </cols>
  <sheetData>
    <row r="1" spans="1:3">
      <c r="A1" s="1" t="s">
        <v>1443</v>
      </c>
      <c r="B1" s="2" t="s">
        <v>1194</v>
      </c>
      <c r="C1" s="2" t="s">
        <v>1188</v>
      </c>
    </row>
    <row r="2" spans="1:3">
      <c r="A2" s="3" t="s">
        <v>240</v>
      </c>
    </row>
    <row r="3" spans="1:3">
      <c r="A3" s="4" t="s">
        <v>1444</v>
      </c>
      <c r="C3" s="11" t="n">
        <v>0.07000000000000001</v>
      </c>
    </row>
    <row r="4" spans="1:3">
      <c r="A4" s="4" t="s">
        <v>1406</v>
      </c>
    </row>
    <row r="5" spans="1:3">
      <c r="A5" s="3" t="s">
        <v>240</v>
      </c>
    </row>
    <row r="6" spans="1:3">
      <c r="A6" s="4" t="s">
        <v>1445</v>
      </c>
      <c r="B6" s="12" t="n">
        <v>0.25</v>
      </c>
    </row>
    <row r="7" spans="1:3">
      <c r="A7" s="4" t="s">
        <v>1408</v>
      </c>
    </row>
    <row r="8" spans="1:3">
      <c r="A8" s="3" t="s">
        <v>240</v>
      </c>
    </row>
    <row r="9" spans="1:3">
      <c r="A9" s="4" t="s">
        <v>1445</v>
      </c>
      <c r="B9" s="17" t="n">
        <v>0.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196</v>
      </c>
    </row>
    <row r="3" spans="1:2">
      <c r="A3" s="3" t="s">
        <v>202</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2"/>
    <col customWidth="1" max="2" min="2" width="31"/>
    <col customWidth="1" max="3" min="3" width="21"/>
    <col customWidth="1" max="4" min="4" width="31"/>
    <col customWidth="1" max="5" min="5" width="21"/>
    <col customWidth="1" max="6" min="6" width="31"/>
    <col customWidth="1" max="7" min="7" width="21"/>
  </cols>
  <sheetData>
    <row r="1" spans="1:7">
      <c r="A1" s="1" t="s">
        <v>28</v>
      </c>
      <c r="B1" s="2" t="s">
        <v>1</v>
      </c>
    </row>
    <row r="2" spans="1:7">
      <c r="B2" s="2" t="s">
        <v>29</v>
      </c>
      <c r="C2" s="2" t="s">
        <v>30</v>
      </c>
      <c r="D2" s="2" t="s">
        <v>31</v>
      </c>
      <c r="E2" s="2" t="s">
        <v>32</v>
      </c>
      <c r="F2" s="2" t="s">
        <v>33</v>
      </c>
      <c r="G2" s="2" t="s">
        <v>34</v>
      </c>
    </row>
    <row r="3" spans="1:7">
      <c r="A3" s="3" t="s">
        <v>35</v>
      </c>
    </row>
    <row r="4" spans="1:7">
      <c r="A4" s="4" t="s">
        <v>36</v>
      </c>
      <c r="B4" s="6" t="n">
        <v>305179</v>
      </c>
      <c r="D4" s="6" t="n">
        <v>233591</v>
      </c>
      <c r="F4" s="6" t="n">
        <v>264960</v>
      </c>
    </row>
    <row r="5" spans="1:7">
      <c r="A5" s="4" t="s">
        <v>37</v>
      </c>
      <c r="B5" s="5" t="n">
        <v>4225</v>
      </c>
      <c r="D5" s="5" t="n">
        <v>3545</v>
      </c>
      <c r="F5" s="5" t="n">
        <v>3527</v>
      </c>
    </row>
    <row r="6" spans="1:7">
      <c r="A6" s="4" t="s">
        <v>38</v>
      </c>
      <c r="B6" s="5" t="n">
        <v>2466</v>
      </c>
      <c r="D6" s="5" t="n">
        <v>2897</v>
      </c>
      <c r="F6" s="5" t="n">
        <v>3669</v>
      </c>
    </row>
    <row r="7" spans="1:7">
      <c r="A7" s="4" t="s">
        <v>39</v>
      </c>
      <c r="B7" s="5" t="n">
        <v>311870</v>
      </c>
      <c r="D7" s="5" t="n">
        <v>240033</v>
      </c>
      <c r="F7" s="5" t="n">
        <v>272156</v>
      </c>
    </row>
    <row r="8" spans="1:7">
      <c r="A8" s="4" t="s">
        <v>40</v>
      </c>
      <c r="B8" s="5" t="n">
        <v>223447</v>
      </c>
      <c r="D8" s="5" t="n">
        <v>162574</v>
      </c>
      <c r="F8" s="5" t="n">
        <v>194644</v>
      </c>
    </row>
    <row r="9" spans="1:7">
      <c r="A9" s="4" t="s">
        <v>41</v>
      </c>
      <c r="B9" s="5" t="n">
        <v>26652</v>
      </c>
      <c r="D9" s="5" t="n">
        <v>28434</v>
      </c>
      <c r="F9" s="5" t="n">
        <v>28095</v>
      </c>
    </row>
    <row r="10" spans="1:7">
      <c r="A10" s="4" t="s">
        <v>42</v>
      </c>
      <c r="B10" s="5" t="n">
        <v>10509</v>
      </c>
      <c r="D10" s="5" t="n">
        <v>12101</v>
      </c>
      <c r="F10" s="5" t="n">
        <v>11956</v>
      </c>
    </row>
    <row r="11" spans="1:7">
      <c r="A11" s="4" t="s">
        <v>43</v>
      </c>
      <c r="B11" s="5" t="n">
        <v>922</v>
      </c>
      <c r="D11" s="5" t="n">
        <v>1014</v>
      </c>
      <c r="F11" s="5" t="n">
        <v>1093</v>
      </c>
    </row>
    <row r="12" spans="1:7">
      <c r="A12" s="4" t="s">
        <v>44</v>
      </c>
      <c r="B12" s="5" t="n">
        <v>1945</v>
      </c>
      <c r="D12" s="5" t="n">
        <v>2108</v>
      </c>
      <c r="F12" s="5" t="n">
        <v>5719</v>
      </c>
    </row>
    <row r="13" spans="1:7">
      <c r="A13" s="4" t="s">
        <v>45</v>
      </c>
      <c r="B13" s="5" t="n">
        <v>26223</v>
      </c>
      <c r="D13" s="5" t="n">
        <v>24993</v>
      </c>
      <c r="F13" s="5" t="n">
        <v>26714</v>
      </c>
    </row>
    <row r="14" spans="1:7">
      <c r="A14" s="4" t="s">
        <v>46</v>
      </c>
      <c r="B14" s="5" t="n">
        <v>4042</v>
      </c>
      <c r="D14" s="5" t="n">
        <v>3203</v>
      </c>
      <c r="F14" s="5" t="n">
        <v>1888</v>
      </c>
    </row>
    <row r="15" spans="1:7">
      <c r="A15" s="4" t="s">
        <v>47</v>
      </c>
      <c r="B15" s="5" t="n">
        <v>293740</v>
      </c>
      <c r="D15" s="5" t="n">
        <v>234427</v>
      </c>
      <c r="F15" s="5" t="n">
        <v>270109</v>
      </c>
    </row>
    <row r="16" spans="1:7">
      <c r="A16" s="4" t="s">
        <v>48</v>
      </c>
      <c r="B16" s="5" t="n">
        <v>18130</v>
      </c>
      <c r="D16" s="5" t="n">
        <v>5606</v>
      </c>
      <c r="F16" s="5" t="n">
        <v>2047</v>
      </c>
    </row>
    <row r="17" spans="1:7">
      <c r="A17" s="4" t="s">
        <v>49</v>
      </c>
      <c r="B17" s="5" t="n">
        <v>4695</v>
      </c>
      <c r="D17" s="5" t="n">
        <v>829</v>
      </c>
      <c r="F17" s="5" t="n">
        <v>-153</v>
      </c>
    </row>
    <row r="18" spans="1:7">
      <c r="A18" s="4" t="s">
        <v>50</v>
      </c>
      <c r="B18" s="5" t="n">
        <v>13435</v>
      </c>
      <c r="D18" s="5" t="n">
        <v>4777</v>
      </c>
      <c r="F18" s="5" t="n">
        <v>2200</v>
      </c>
    </row>
    <row r="19" spans="1:7">
      <c r="A19" s="4" t="s">
        <v>51</v>
      </c>
      <c r="B19" s="5" t="n">
        <v>458</v>
      </c>
      <c r="D19" s="5" t="n">
        <v>202</v>
      </c>
      <c r="F19" s="5" t="n">
        <v>261</v>
      </c>
    </row>
    <row r="20" spans="1:7">
      <c r="A20" s="4" t="s">
        <v>52</v>
      </c>
      <c r="B20" s="6" t="n">
        <v>12977</v>
      </c>
      <c r="D20" s="6" t="n">
        <v>4575</v>
      </c>
      <c r="F20" s="6" t="n">
        <v>1939</v>
      </c>
    </row>
    <row r="21" spans="1:7">
      <c r="A21" s="4" t="s">
        <v>53</v>
      </c>
      <c r="B21" s="7" t="n">
        <v>1.58</v>
      </c>
      <c r="D21" s="7" t="n">
        <v>0.58</v>
      </c>
      <c r="F21" s="7" t="n">
        <v>0.31</v>
      </c>
    </row>
    <row r="22" spans="1:7">
      <c r="A22" s="4" t="s">
        <v>54</v>
      </c>
      <c r="B22" s="7" t="n">
        <v>1.56</v>
      </c>
      <c r="D22" s="7" t="n">
        <v>0.58</v>
      </c>
      <c r="F22" s="7" t="n">
        <v>0.3</v>
      </c>
    </row>
    <row r="23" spans="1:7">
      <c r="A23" s="4" t="s">
        <v>55</v>
      </c>
    </row>
    <row r="24" spans="1:7">
      <c r="A24" s="3" t="s">
        <v>35</v>
      </c>
    </row>
    <row r="25" spans="1:7">
      <c r="A25" s="4" t="s">
        <v>56</v>
      </c>
      <c r="C25" s="8" t="n">
        <v>4567</v>
      </c>
      <c r="E25" s="8" t="n">
        <v>3879</v>
      </c>
      <c r="G25" s="8" t="n">
        <v>2726</v>
      </c>
    </row>
    <row r="26" spans="1:7">
      <c r="A26" s="4" t="s">
        <v>57</v>
      </c>
      <c r="C26" s="5" t="n">
        <v>4567</v>
      </c>
      <c r="E26" s="5" t="n">
        <v>3879</v>
      </c>
      <c r="G26" s="5" t="n">
        <v>2726</v>
      </c>
    </row>
    <row r="27" spans="1:7">
      <c r="A27" s="4" t="s">
        <v>58</v>
      </c>
      <c r="C27" s="8" t="n">
        <v>4567</v>
      </c>
      <c r="E27" s="8" t="n">
        <v>3879</v>
      </c>
      <c r="G27" s="8" t="n">
        <v>2726</v>
      </c>
    </row>
    <row r="28" spans="1:7">
      <c r="A28" s="4" t="s">
        <v>59</v>
      </c>
    </row>
    <row r="29" spans="1:7">
      <c r="A29" s="3" t="s">
        <v>35</v>
      </c>
    </row>
    <row r="30" spans="1:7">
      <c r="A30" s="4" t="s">
        <v>60</v>
      </c>
      <c r="B30" s="6" t="n">
        <v>10958</v>
      </c>
      <c r="D30" s="6" t="n">
        <v>14132</v>
      </c>
    </row>
    <row r="31" spans="1:7">
      <c r="A31" s="4" t="s">
        <v>38</v>
      </c>
      <c r="B31" s="5" t="n">
        <v>49</v>
      </c>
      <c r="D31" s="5" t="n">
        <v>612</v>
      </c>
    </row>
    <row r="32" spans="1:7">
      <c r="A32" s="4" t="s">
        <v>41</v>
      </c>
      <c r="D32" s="5" t="n">
        <v>6</v>
      </c>
    </row>
    <row r="33" spans="1:7">
      <c r="A33" s="4" t="s">
        <v>46</v>
      </c>
      <c r="B33" s="5" t="n">
        <v>26</v>
      </c>
      <c r="D33" s="5" t="n">
        <v>19</v>
      </c>
    </row>
    <row r="34" spans="1:7">
      <c r="A34" s="4" t="s">
        <v>48</v>
      </c>
      <c r="B34" s="5" t="n">
        <v>10928</v>
      </c>
      <c r="D34" s="5" t="n">
        <v>14231</v>
      </c>
    </row>
    <row r="35" spans="1:7">
      <c r="A35" s="4" t="s">
        <v>49</v>
      </c>
      <c r="B35" s="5" t="n">
        <v>-23</v>
      </c>
      <c r="D35" s="5" t="n">
        <v>26</v>
      </c>
    </row>
    <row r="36" spans="1:7">
      <c r="A36" s="4" t="s">
        <v>50</v>
      </c>
      <c r="B36" s="5" t="n">
        <v>10951</v>
      </c>
      <c r="D36" s="5" t="n">
        <v>14205</v>
      </c>
    </row>
    <row r="37" spans="1:7">
      <c r="A37" s="4" t="s">
        <v>61</v>
      </c>
      <c r="B37" s="5" t="n">
        <v>-53</v>
      </c>
      <c r="D37" s="5" t="n">
        <v>-488</v>
      </c>
    </row>
    <row r="38" spans="1:7">
      <c r="A38" s="4" t="s">
        <v>62</v>
      </c>
      <c r="B38" s="6" t="n">
        <v>-26</v>
      </c>
      <c r="D38" s="6" t="n">
        <v>-25</v>
      </c>
    </row>
  </sheetData>
  <mergeCells count="2">
    <mergeCell ref="A1:A2"/>
    <mergeCell ref="B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9</v>
      </c>
      <c r="B1" s="2" t="s">
        <v>1</v>
      </c>
    </row>
    <row r="2" spans="1:2">
      <c r="B2" s="2" t="s">
        <v>196</v>
      </c>
    </row>
    <row r="3" spans="1:2">
      <c r="A3" s="3" t="s">
        <v>202</v>
      </c>
    </row>
    <row r="4" spans="1:2">
      <c r="A4" s="4" t="s">
        <v>89</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196</v>
      </c>
    </row>
    <row r="3" spans="1:2">
      <c r="A3" s="3" t="s">
        <v>20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196</v>
      </c>
    </row>
    <row r="3" spans="1:2">
      <c r="A3" s="3" t="s">
        <v>202</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196</v>
      </c>
    </row>
    <row r="3" spans="1:2">
      <c r="A3" s="3" t="s">
        <v>202</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196</v>
      </c>
    </row>
    <row r="3" spans="1:2">
      <c r="A3" s="3" t="s">
        <v>230</v>
      </c>
    </row>
    <row r="4" spans="1:2">
      <c r="A4" s="4" t="s">
        <v>229</v>
      </c>
      <c r="B4" s="4" t="s">
        <v>231</v>
      </c>
    </row>
    <row r="5" spans="1:2">
      <c r="A5" s="4" t="s">
        <v>59</v>
      </c>
    </row>
    <row r="6" spans="1:2">
      <c r="A6" s="3" t="s">
        <v>230</v>
      </c>
    </row>
    <row r="7" spans="1:2">
      <c r="A7" s="4" t="s">
        <v>229</v>
      </c>
      <c r="B7"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196</v>
      </c>
    </row>
    <row r="3" spans="1:2">
      <c r="A3" s="3" t="s">
        <v>20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196</v>
      </c>
    </row>
    <row r="3" spans="1:2">
      <c r="A3" s="3" t="s">
        <v>202</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196</v>
      </c>
    </row>
    <row r="3" spans="1:2">
      <c r="A3" s="3" t="s">
        <v>202</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196</v>
      </c>
    </row>
    <row r="3" spans="1:2">
      <c r="A3" s="3" t="s">
        <v>240</v>
      </c>
    </row>
    <row r="4" spans="1:2">
      <c r="A4" s="4" t="s">
        <v>239</v>
      </c>
      <c r="B4" s="4" t="s">
        <v>241</v>
      </c>
    </row>
    <row r="5" spans="1:2">
      <c r="A5" s="4" t="s">
        <v>55</v>
      </c>
    </row>
    <row r="6" spans="1:2">
      <c r="A6" s="3" t="s">
        <v>240</v>
      </c>
    </row>
    <row r="7" spans="1:2">
      <c r="A7" s="4" t="s">
        <v>239</v>
      </c>
      <c r="B7" s="4" t="s">
        <v>242</v>
      </c>
    </row>
    <row r="8" spans="1:2">
      <c r="A8" s="4" t="s">
        <v>59</v>
      </c>
    </row>
    <row r="9" spans="1:2">
      <c r="A9" s="3" t="s">
        <v>240</v>
      </c>
    </row>
    <row r="10" spans="1:2">
      <c r="A10" s="4" t="s">
        <v>239</v>
      </c>
      <c r="B10"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196</v>
      </c>
    </row>
    <row r="3" spans="1:2">
      <c r="A3" s="3" t="s">
        <v>202</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63</v>
      </c>
      <c r="B1" s="2" t="s">
        <v>1</v>
      </c>
    </row>
    <row r="2" spans="1:4">
      <c r="B2" s="2" t="s">
        <v>64</v>
      </c>
      <c r="C2" s="2" t="s">
        <v>65</v>
      </c>
      <c r="D2" s="2" t="s">
        <v>66</v>
      </c>
    </row>
    <row r="3" spans="1:4">
      <c r="A3" s="3" t="s">
        <v>35</v>
      </c>
    </row>
    <row r="4" spans="1:4">
      <c r="A4" s="4" t="s">
        <v>50</v>
      </c>
      <c r="B4" s="6" t="n">
        <v>13435</v>
      </c>
      <c r="C4" s="6" t="n">
        <v>4777</v>
      </c>
      <c r="D4" s="6" t="n">
        <v>2200</v>
      </c>
    </row>
    <row r="5" spans="1:4">
      <c r="A5" s="3" t="s">
        <v>67</v>
      </c>
    </row>
    <row r="6" spans="1:4">
      <c r="A6" s="4" t="s">
        <v>68</v>
      </c>
      <c r="B6" s="5" t="n">
        <v>5156</v>
      </c>
      <c r="C6" s="5" t="n">
        <v>703</v>
      </c>
      <c r="D6" s="5" t="n">
        <v>-7121</v>
      </c>
    </row>
    <row r="7" spans="1:4">
      <c r="A7" s="4" t="s">
        <v>69</v>
      </c>
      <c r="B7" s="5" t="n">
        <v>593</v>
      </c>
      <c r="C7" s="5" t="n">
        <v>-214</v>
      </c>
      <c r="D7" s="5" t="n">
        <v>-707</v>
      </c>
    </row>
    <row r="8" spans="1:4">
      <c r="A8" s="4" t="s">
        <v>70</v>
      </c>
      <c r="B8" s="5" t="n">
        <v>-552</v>
      </c>
      <c r="C8" s="5" t="n">
        <v>-617</v>
      </c>
      <c r="D8" s="5" t="n">
        <v>61</v>
      </c>
    </row>
    <row r="9" spans="1:4">
      <c r="A9" s="4" t="s">
        <v>71</v>
      </c>
      <c r="C9" s="5" t="n">
        <v>-2024</v>
      </c>
    </row>
    <row r="10" spans="1:4">
      <c r="A10" s="4" t="s">
        <v>72</v>
      </c>
      <c r="B10" s="5" t="n">
        <v>170</v>
      </c>
      <c r="C10" s="5" t="n">
        <v>-28</v>
      </c>
      <c r="D10" s="5" t="n">
        <v>-40</v>
      </c>
    </row>
    <row r="11" spans="1:4">
      <c r="A11" s="4" t="s">
        <v>67</v>
      </c>
      <c r="B11" s="5" t="n">
        <v>5367</v>
      </c>
      <c r="C11" s="5" t="n">
        <v>-2180</v>
      </c>
      <c r="D11" s="5" t="n">
        <v>-7807</v>
      </c>
    </row>
    <row r="12" spans="1:4">
      <c r="A12" s="3" t="s">
        <v>73</v>
      </c>
    </row>
    <row r="13" spans="1:4">
      <c r="A13" s="4" t="s">
        <v>74</v>
      </c>
      <c r="B13" s="5" t="n">
        <v>604</v>
      </c>
      <c r="C13" s="5" t="n">
        <v>-3817</v>
      </c>
      <c r="D13" s="5" t="n">
        <v>4951</v>
      </c>
    </row>
    <row r="14" spans="1:4">
      <c r="A14" s="4" t="s">
        <v>75</v>
      </c>
      <c r="B14" s="5" t="n">
        <v>5971</v>
      </c>
      <c r="C14" s="5" t="n">
        <v>-5997</v>
      </c>
      <c r="D14" s="5" t="n">
        <v>-2856</v>
      </c>
    </row>
    <row r="15" spans="1:4">
      <c r="A15" s="4" t="s">
        <v>76</v>
      </c>
      <c r="B15" s="5" t="n">
        <v>19406</v>
      </c>
      <c r="C15" s="5" t="n">
        <v>-1220</v>
      </c>
      <c r="D15" s="5" t="n">
        <v>-656</v>
      </c>
    </row>
    <row r="16" spans="1:4">
      <c r="A16" s="4" t="s">
        <v>77</v>
      </c>
      <c r="B16" s="5" t="n">
        <v>578</v>
      </c>
      <c r="C16" s="5" t="n">
        <v>154</v>
      </c>
      <c r="D16" s="5" t="n">
        <v>155</v>
      </c>
    </row>
    <row r="17" spans="1:4">
      <c r="A17" s="4" t="s">
        <v>78</v>
      </c>
      <c r="B17" s="5" t="n">
        <v>18828</v>
      </c>
      <c r="C17" s="5" t="n">
        <v>-1374</v>
      </c>
      <c r="D17" s="6" t="n">
        <v>-811</v>
      </c>
    </row>
    <row r="18" spans="1:4">
      <c r="A18" s="4" t="s">
        <v>59</v>
      </c>
    </row>
    <row r="19" spans="1:4">
      <c r="A19" s="3" t="s">
        <v>35</v>
      </c>
    </row>
    <row r="20" spans="1:4">
      <c r="A20" s="4" t="s">
        <v>50</v>
      </c>
      <c r="B20" s="5" t="n">
        <v>10951</v>
      </c>
      <c r="C20" s="5" t="n">
        <v>14205</v>
      </c>
    </row>
    <row r="21" spans="1:4">
      <c r="A21" s="3" t="s">
        <v>73</v>
      </c>
    </row>
    <row r="22" spans="1:4">
      <c r="A22" s="4" t="s">
        <v>76</v>
      </c>
      <c r="B22" s="6" t="n">
        <v>10951</v>
      </c>
      <c r="C22" s="6" t="n">
        <v>142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196</v>
      </c>
    </row>
    <row r="3" spans="1:2">
      <c r="A3" s="3" t="s">
        <v>247</v>
      </c>
    </row>
    <row r="4" spans="1:2">
      <c r="A4" s="4" t="s">
        <v>246</v>
      </c>
      <c r="B4" s="4" t="s">
        <v>248</v>
      </c>
    </row>
    <row r="5" spans="1:2">
      <c r="A5" s="4" t="s">
        <v>59</v>
      </c>
    </row>
    <row r="6" spans="1:2">
      <c r="A6" s="3" t="s">
        <v>247</v>
      </c>
    </row>
    <row r="7" spans="1:2">
      <c r="A7" s="4" t="s">
        <v>246</v>
      </c>
      <c r="B7"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196</v>
      </c>
    </row>
    <row r="3" spans="1:2">
      <c r="A3" s="3" t="s">
        <v>251</v>
      </c>
    </row>
    <row r="4" spans="1:2">
      <c r="A4" s="4" t="s">
        <v>250</v>
      </c>
      <c r="B4" s="4" t="s">
        <v>252</v>
      </c>
    </row>
    <row r="5" spans="1:2">
      <c r="A5" s="4" t="s">
        <v>59</v>
      </c>
    </row>
    <row r="6" spans="1:2">
      <c r="A6" s="3" t="s">
        <v>251</v>
      </c>
    </row>
    <row r="7" spans="1:2">
      <c r="A7" s="4" t="s">
        <v>250</v>
      </c>
      <c r="B7"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196</v>
      </c>
    </row>
    <row r="3" spans="1:2">
      <c r="A3" s="3" t="s">
        <v>202</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196</v>
      </c>
    </row>
    <row r="3" spans="1:2">
      <c r="A3" s="3" t="s">
        <v>257</v>
      </c>
    </row>
    <row r="4" spans="1:2">
      <c r="A4" s="4" t="s">
        <v>256</v>
      </c>
      <c r="B4" s="4" t="s">
        <v>258</v>
      </c>
    </row>
    <row r="5" spans="1:2">
      <c r="A5" s="4" t="s">
        <v>59</v>
      </c>
    </row>
    <row r="6" spans="1:2">
      <c r="A6" s="3" t="s">
        <v>257</v>
      </c>
    </row>
    <row r="7" spans="1:2">
      <c r="A7" s="4" t="s">
        <v>256</v>
      </c>
      <c r="B7"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196</v>
      </c>
    </row>
    <row r="3" spans="1:2">
      <c r="A3" s="3" t="s">
        <v>202</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196</v>
      </c>
    </row>
    <row r="3" spans="1:2">
      <c r="A3" s="3" t="s">
        <v>263</v>
      </c>
    </row>
    <row r="4" spans="1:2">
      <c r="A4" s="4" t="s">
        <v>262</v>
      </c>
      <c r="B4" s="4" t="s">
        <v>264</v>
      </c>
    </row>
    <row r="5" spans="1:2">
      <c r="A5" s="4" t="s">
        <v>59</v>
      </c>
    </row>
    <row r="6" spans="1:2">
      <c r="A6" s="3" t="s">
        <v>263</v>
      </c>
    </row>
    <row r="7" spans="1:2">
      <c r="A7" s="4" t="s">
        <v>262</v>
      </c>
      <c r="B7"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196</v>
      </c>
    </row>
    <row r="3" spans="1:2">
      <c r="A3" s="3" t="s">
        <v>267</v>
      </c>
    </row>
    <row r="4" spans="1:2">
      <c r="A4" s="4" t="s">
        <v>266</v>
      </c>
      <c r="B4" s="4" t="s">
        <v>268</v>
      </c>
    </row>
    <row r="5" spans="1:2">
      <c r="A5" s="4" t="s">
        <v>55</v>
      </c>
    </row>
    <row r="6" spans="1:2">
      <c r="A6" s="3" t="s">
        <v>267</v>
      </c>
    </row>
    <row r="7" spans="1:2">
      <c r="A7" s="4" t="s">
        <v>266</v>
      </c>
      <c r="B7" s="4" t="s">
        <v>269</v>
      </c>
    </row>
    <row r="8" spans="1:2">
      <c r="A8" s="4" t="s">
        <v>59</v>
      </c>
    </row>
    <row r="9" spans="1:2">
      <c r="A9" s="3" t="s">
        <v>267</v>
      </c>
    </row>
    <row r="10" spans="1:2">
      <c r="A10" s="4" t="s">
        <v>266</v>
      </c>
      <c r="B10"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196</v>
      </c>
    </row>
    <row r="3" spans="1:2">
      <c r="A3" s="3" t="s">
        <v>272</v>
      </c>
    </row>
    <row r="4" spans="1:2">
      <c r="A4" s="4" t="s">
        <v>271</v>
      </c>
      <c r="B4" s="4" t="s">
        <v>273</v>
      </c>
    </row>
    <row r="5" spans="1:2">
      <c r="A5" s="4" t="s">
        <v>59</v>
      </c>
    </row>
    <row r="6" spans="1:2">
      <c r="A6" s="3" t="s">
        <v>272</v>
      </c>
    </row>
    <row r="7" spans="1:2">
      <c r="A7" s="4" t="s">
        <v>271</v>
      </c>
      <c r="B7"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196</v>
      </c>
    </row>
    <row r="3" spans="1:2">
      <c r="A3" s="4" t="s">
        <v>55</v>
      </c>
    </row>
    <row r="4" spans="1:2">
      <c r="A4" s="3" t="s">
        <v>276</v>
      </c>
    </row>
    <row r="5" spans="1:2">
      <c r="A5" s="4" t="s">
        <v>275</v>
      </c>
      <c r="B5" s="4" t="s">
        <v>277</v>
      </c>
    </row>
    <row r="6" spans="1:2">
      <c r="A6" s="4" t="s">
        <v>59</v>
      </c>
    </row>
    <row r="7" spans="1:2">
      <c r="A7" s="3" t="s">
        <v>276</v>
      </c>
    </row>
    <row r="8" spans="1:2">
      <c r="A8" s="4" t="s">
        <v>275</v>
      </c>
      <c r="B8"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196</v>
      </c>
    </row>
    <row r="3" spans="1:2">
      <c r="A3" s="4" t="s">
        <v>59</v>
      </c>
    </row>
    <row r="4" spans="1:2">
      <c r="A4" s="3" t="s">
        <v>280</v>
      </c>
    </row>
    <row r="5" spans="1:2">
      <c r="A5" s="4" t="s">
        <v>279</v>
      </c>
      <c r="B5"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79</v>
      </c>
      <c r="B1" s="2" t="s">
        <v>64</v>
      </c>
      <c r="C1" s="2" t="s">
        <v>30</v>
      </c>
      <c r="D1" s="2" t="s">
        <v>65</v>
      </c>
      <c r="E1" s="2" t="s">
        <v>32</v>
      </c>
    </row>
    <row r="2" spans="1:5">
      <c r="A2" s="3" t="s">
        <v>80</v>
      </c>
    </row>
    <row r="3" spans="1:5">
      <c r="A3" s="4" t="s">
        <v>81</v>
      </c>
      <c r="B3" s="6" t="n">
        <v>24180</v>
      </c>
      <c r="D3" s="6" t="n">
        <v>23967</v>
      </c>
    </row>
    <row r="4" spans="1:5">
      <c r="A4" s="4" t="s">
        <v>82</v>
      </c>
      <c r="B4" s="5" t="n">
        <v>226380</v>
      </c>
      <c r="D4" s="5" t="n">
        <v>236098</v>
      </c>
    </row>
    <row r="5" spans="1:5">
      <c r="A5" s="4" t="s">
        <v>83</v>
      </c>
      <c r="B5" s="5" t="n">
        <v>27927</v>
      </c>
      <c r="D5" s="5" t="n">
        <v>33255</v>
      </c>
    </row>
    <row r="6" spans="1:5">
      <c r="A6" s="4" t="s">
        <v>84</v>
      </c>
      <c r="B6" s="5" t="n">
        <v>7222</v>
      </c>
      <c r="D6" s="5" t="n">
        <v>5952</v>
      </c>
    </row>
    <row r="7" spans="1:5">
      <c r="A7" s="4" t="s">
        <v>85</v>
      </c>
      <c r="B7" s="5" t="n">
        <v>13791</v>
      </c>
      <c r="D7" s="5" t="n">
        <v>14425</v>
      </c>
    </row>
    <row r="8" spans="1:5">
      <c r="A8" s="4" t="s">
        <v>86</v>
      </c>
      <c r="B8" s="5" t="n">
        <v>2799</v>
      </c>
      <c r="D8" s="5" t="n">
        <v>1456</v>
      </c>
    </row>
    <row r="9" spans="1:5">
      <c r="A9" s="4" t="s">
        <v>87</v>
      </c>
      <c r="B9" s="5" t="n">
        <v>9394</v>
      </c>
      <c r="D9" s="5" t="n">
        <v>9553</v>
      </c>
    </row>
    <row r="10" spans="1:5">
      <c r="A10" s="4" t="s">
        <v>80</v>
      </c>
      <c r="B10" s="5" t="n">
        <v>311693</v>
      </c>
      <c r="D10" s="5" t="n">
        <v>324706</v>
      </c>
    </row>
    <row r="11" spans="1:5">
      <c r="A11" s="3" t="s">
        <v>88</v>
      </c>
    </row>
    <row r="12" spans="1:5">
      <c r="A12" s="4" t="s">
        <v>89</v>
      </c>
      <c r="B12" s="5" t="n">
        <v>25223</v>
      </c>
      <c r="D12" s="5" t="n">
        <v>21775</v>
      </c>
    </row>
    <row r="13" spans="1:5">
      <c r="A13" s="4" t="s">
        <v>87</v>
      </c>
      <c r="B13" s="5" t="n">
        <v>49869</v>
      </c>
      <c r="D13" s="5" t="n">
        <v>45664</v>
      </c>
    </row>
    <row r="14" spans="1:5">
      <c r="A14" s="4" t="s">
        <v>90</v>
      </c>
      <c r="B14" s="5" t="n">
        <v>20312</v>
      </c>
      <c r="D14" s="5" t="n">
        <v>19130</v>
      </c>
    </row>
    <row r="15" spans="1:5">
      <c r="A15" s="4" t="s">
        <v>88</v>
      </c>
      <c r="B15" s="5" t="n">
        <v>95404</v>
      </c>
      <c r="D15" s="5" t="n">
        <v>86569</v>
      </c>
    </row>
    <row r="16" spans="1:5">
      <c r="A16" s="4" t="s">
        <v>91</v>
      </c>
      <c r="B16" s="5" t="n">
        <v>868</v>
      </c>
      <c r="D16" s="5" t="n">
        <v>2175</v>
      </c>
    </row>
    <row r="17" spans="1:5">
      <c r="A17" s="4" t="s">
        <v>92</v>
      </c>
      <c r="B17" s="5" t="n">
        <v>407097</v>
      </c>
      <c r="D17" s="5" t="n">
        <v>411275</v>
      </c>
    </row>
    <row r="18" spans="1:5">
      <c r="A18" s="3" t="s">
        <v>93</v>
      </c>
    </row>
    <row r="19" spans="1:5">
      <c r="A19" s="4" t="s">
        <v>94</v>
      </c>
      <c r="B19" s="5" t="n">
        <v>73870</v>
      </c>
      <c r="D19" s="5" t="n">
        <v>82992</v>
      </c>
    </row>
    <row r="20" spans="1:5">
      <c r="A20" s="4" t="s">
        <v>95</v>
      </c>
      <c r="B20" s="5" t="n">
        <v>4428</v>
      </c>
      <c r="D20" s="5" t="n">
        <v>6925</v>
      </c>
    </row>
    <row r="21" spans="1:5">
      <c r="A21" s="4" t="s">
        <v>85</v>
      </c>
      <c r="B21" s="5" t="n">
        <v>13007</v>
      </c>
      <c r="D21" s="5" t="n">
        <v>15274</v>
      </c>
    </row>
    <row r="22" spans="1:5">
      <c r="A22" s="4" t="s">
        <v>86</v>
      </c>
      <c r="B22" s="5" t="n">
        <v>13247</v>
      </c>
      <c r="D22" s="5" t="n">
        <v>14130</v>
      </c>
    </row>
    <row r="23" spans="1:5">
      <c r="A23" s="4" t="s">
        <v>96</v>
      </c>
      <c r="B23" s="5" t="n">
        <v>24966</v>
      </c>
      <c r="D23" s="5" t="n">
        <v>29618</v>
      </c>
    </row>
    <row r="24" spans="1:5">
      <c r="A24" s="4" t="s">
        <v>93</v>
      </c>
      <c r="B24" s="5" t="n">
        <v>129518</v>
      </c>
      <c r="D24" s="5" t="n">
        <v>148939</v>
      </c>
    </row>
    <row r="25" spans="1:5">
      <c r="A25" s="3" t="s">
        <v>97</v>
      </c>
    </row>
    <row r="26" spans="1:5">
      <c r="A26" s="4" t="s">
        <v>94</v>
      </c>
      <c r="B26" s="5" t="n">
        <v>11795</v>
      </c>
      <c r="D26" s="5" t="n">
        <v>9484</v>
      </c>
    </row>
    <row r="27" spans="1:5">
      <c r="A27" s="4" t="s">
        <v>95</v>
      </c>
      <c r="B27" s="5" t="n">
        <v>56663</v>
      </c>
      <c r="D27" s="5" t="n">
        <v>53417</v>
      </c>
    </row>
    <row r="28" spans="1:5">
      <c r="A28" s="4" t="s">
        <v>98</v>
      </c>
      <c r="B28" s="5" t="n">
        <v>7250</v>
      </c>
      <c r="D28" s="5" t="n">
        <v>6685</v>
      </c>
    </row>
    <row r="29" spans="1:5">
      <c r="A29" s="4" t="s">
        <v>86</v>
      </c>
      <c r="B29" s="5" t="n">
        <v>594</v>
      </c>
      <c r="D29" s="5" t="n">
        <v>455</v>
      </c>
    </row>
    <row r="30" spans="1:5">
      <c r="A30" s="4" t="s">
        <v>96</v>
      </c>
      <c r="B30" s="5" t="n">
        <v>3465</v>
      </c>
      <c r="D30" s="5" t="n">
        <v>3784</v>
      </c>
    </row>
    <row r="31" spans="1:5">
      <c r="A31" s="4" t="s">
        <v>97</v>
      </c>
      <c r="B31" s="5" t="n">
        <v>79767</v>
      </c>
      <c r="D31" s="5" t="n">
        <v>73825</v>
      </c>
    </row>
    <row r="32" spans="1:5">
      <c r="A32" s="4" t="s">
        <v>99</v>
      </c>
      <c r="B32" s="5" t="n">
        <v>209285</v>
      </c>
      <c r="D32" s="5" t="n">
        <v>222764</v>
      </c>
    </row>
    <row r="33" spans="1:5">
      <c r="A33" s="3" t="s">
        <v>100</v>
      </c>
    </row>
    <row r="34" spans="1:5">
      <c r="A34" s="4" t="s">
        <v>101</v>
      </c>
      <c r="B34" s="5" t="n">
        <v>696</v>
      </c>
      <c r="D34" s="5" t="n">
        <v>683</v>
      </c>
    </row>
    <row r="35" spans="1:5">
      <c r="A35" s="4" t="s">
        <v>102</v>
      </c>
      <c r="B35" s="5" t="n">
        <v>-917</v>
      </c>
      <c r="D35" s="5" t="n">
        <v>-901</v>
      </c>
    </row>
    <row r="36" spans="1:5">
      <c r="A36" s="4" t="s">
        <v>103</v>
      </c>
      <c r="B36" s="5" t="n">
        <v>16932</v>
      </c>
      <c r="D36" s="5" t="n">
        <v>11298</v>
      </c>
    </row>
    <row r="37" spans="1:5">
      <c r="A37" s="4" t="s">
        <v>104</v>
      </c>
      <c r="B37" s="5" t="n">
        <v>177645</v>
      </c>
      <c r="D37" s="5" t="n">
        <v>175566</v>
      </c>
    </row>
    <row r="38" spans="1:5">
      <c r="A38" s="4" t="s">
        <v>105</v>
      </c>
      <c r="B38" s="5" t="n">
        <v>194356</v>
      </c>
      <c r="D38" s="5" t="n">
        <v>186646</v>
      </c>
    </row>
    <row r="39" spans="1:5">
      <c r="A39" s="4" t="s">
        <v>106</v>
      </c>
      <c r="B39" s="5" t="n">
        <v>3456</v>
      </c>
      <c r="D39" s="5" t="n">
        <v>1865</v>
      </c>
    </row>
    <row r="40" spans="1:5">
      <c r="A40" s="4" t="s">
        <v>107</v>
      </c>
      <c r="B40" s="5" t="n">
        <v>197812</v>
      </c>
      <c r="D40" s="5" t="n">
        <v>188511</v>
      </c>
    </row>
    <row r="41" spans="1:5">
      <c r="A41" s="4" t="s">
        <v>108</v>
      </c>
      <c r="B41" s="5" t="n">
        <v>407097</v>
      </c>
      <c r="D41" s="5" t="n">
        <v>411275</v>
      </c>
    </row>
    <row r="42" spans="1:5">
      <c r="A42" s="4" t="s">
        <v>55</v>
      </c>
    </row>
    <row r="43" spans="1:5">
      <c r="A43" s="3" t="s">
        <v>88</v>
      </c>
    </row>
    <row r="44" spans="1:5">
      <c r="A44" s="4" t="s">
        <v>109</v>
      </c>
      <c r="C44" s="8" t="n">
        <v>2</v>
      </c>
      <c r="E44" s="8" t="n">
        <v>2</v>
      </c>
    </row>
    <row r="45" spans="1:5">
      <c r="A45" s="4" t="s">
        <v>110</v>
      </c>
      <c r="C45" s="5" t="n">
        <v>2</v>
      </c>
      <c r="E45" s="5" t="n">
        <v>2</v>
      </c>
    </row>
    <row r="46" spans="1:5">
      <c r="A46" s="3" t="s">
        <v>97</v>
      </c>
    </row>
    <row r="47" spans="1:5">
      <c r="A47" s="4" t="s">
        <v>111</v>
      </c>
      <c r="C47" s="5" t="n">
        <v>2</v>
      </c>
      <c r="E47" s="5" t="n">
        <v>2</v>
      </c>
    </row>
    <row r="48" spans="1:5">
      <c r="A48" s="4" t="s">
        <v>112</v>
      </c>
      <c r="C48" s="5" t="n">
        <v>2</v>
      </c>
      <c r="E48" s="5" t="n">
        <v>2</v>
      </c>
    </row>
    <row r="49" spans="1:5">
      <c r="A49" s="3" t="s">
        <v>100</v>
      </c>
    </row>
    <row r="50" spans="1:5">
      <c r="A50" s="4" t="s">
        <v>113</v>
      </c>
      <c r="C50" s="5" t="n">
        <v>0</v>
      </c>
      <c r="E50" s="5" t="n">
        <v>0</v>
      </c>
    </row>
    <row r="51" spans="1:5">
      <c r="A51" s="4" t="s">
        <v>114</v>
      </c>
      <c r="C51" s="5" t="n">
        <v>0</v>
      </c>
      <c r="E51" s="5" t="n">
        <v>0</v>
      </c>
    </row>
    <row r="52" spans="1:5">
      <c r="A52" s="4" t="s">
        <v>115</v>
      </c>
      <c r="C52" s="5" t="n">
        <v>0</v>
      </c>
      <c r="E52" s="5" t="n">
        <v>0</v>
      </c>
    </row>
    <row r="53" spans="1:5">
      <c r="A53" s="4" t="s">
        <v>116</v>
      </c>
      <c r="C53" s="8" t="n">
        <v>2</v>
      </c>
      <c r="E53" s="8" t="n">
        <v>2</v>
      </c>
    </row>
    <row r="54" spans="1:5">
      <c r="A54" s="4" t="s">
        <v>59</v>
      </c>
    </row>
    <row r="55" spans="1:5">
      <c r="A55" s="3" t="s">
        <v>80</v>
      </c>
    </row>
    <row r="56" spans="1:5">
      <c r="A56" s="4" t="s">
        <v>117</v>
      </c>
      <c r="B56" s="5" t="n">
        <v>256882</v>
      </c>
      <c r="D56" s="5" t="n">
        <v>256583</v>
      </c>
    </row>
    <row r="57" spans="1:5">
      <c r="A57" s="4" t="s">
        <v>85</v>
      </c>
      <c r="B57" s="5" t="n">
        <v>598</v>
      </c>
      <c r="D57" s="5" t="n">
        <v>352</v>
      </c>
    </row>
    <row r="58" spans="1:5">
      <c r="A58" s="4" t="s">
        <v>80</v>
      </c>
      <c r="B58" s="5" t="n">
        <v>257480</v>
      </c>
      <c r="D58" s="5" t="n">
        <v>256935</v>
      </c>
    </row>
    <row r="59" spans="1:5">
      <c r="A59" s="3" t="s">
        <v>88</v>
      </c>
    </row>
    <row r="60" spans="1:5">
      <c r="A60" s="4" t="s">
        <v>91</v>
      </c>
      <c r="B60" s="5" t="n">
        <v>5022</v>
      </c>
      <c r="D60" s="5" t="n">
        <v>4680</v>
      </c>
    </row>
    <row r="61" spans="1:5">
      <c r="A61" s="4" t="s">
        <v>90</v>
      </c>
      <c r="B61" s="5" t="n">
        <v>3</v>
      </c>
      <c r="D61" s="5" t="n">
        <v>2</v>
      </c>
    </row>
    <row r="62" spans="1:5">
      <c r="A62" s="4" t="s">
        <v>88</v>
      </c>
      <c r="B62" s="5" t="n">
        <v>5025</v>
      </c>
      <c r="D62" s="5" t="n">
        <v>4682</v>
      </c>
    </row>
    <row r="63" spans="1:5">
      <c r="A63" s="4" t="s">
        <v>92</v>
      </c>
      <c r="B63" s="5" t="n">
        <v>262505</v>
      </c>
      <c r="D63" s="5" t="n">
        <v>261617</v>
      </c>
    </row>
    <row r="64" spans="1:5">
      <c r="A64" s="3" t="s">
        <v>93</v>
      </c>
    </row>
    <row r="65" spans="1:5">
      <c r="A65" s="4" t="s">
        <v>95</v>
      </c>
      <c r="B65" s="5" t="n">
        <v>332</v>
      </c>
      <c r="D65" s="5" t="n">
        <v>224</v>
      </c>
    </row>
    <row r="66" spans="1:5">
      <c r="A66" s="4" t="s">
        <v>93</v>
      </c>
      <c r="B66" s="5" t="n">
        <v>332</v>
      </c>
      <c r="D66" s="5" t="n">
        <v>224</v>
      </c>
    </row>
    <row r="67" spans="1:5">
      <c r="A67" s="3" t="s">
        <v>97</v>
      </c>
    </row>
    <row r="68" spans="1:5">
      <c r="A68" s="4" t="s">
        <v>95</v>
      </c>
      <c r="B68" s="5" t="n">
        <v>4333</v>
      </c>
      <c r="D68" s="5" t="n">
        <v>4049</v>
      </c>
    </row>
    <row r="69" spans="1:5">
      <c r="A69" s="4" t="s">
        <v>97</v>
      </c>
      <c r="B69" s="5" t="n">
        <v>4333</v>
      </c>
      <c r="D69" s="5" t="n">
        <v>4049</v>
      </c>
    </row>
    <row r="70" spans="1:5">
      <c r="A70" s="4" t="s">
        <v>99</v>
      </c>
      <c r="B70" s="5" t="n">
        <v>4665</v>
      </c>
      <c r="D70" s="5" t="n">
        <v>4273</v>
      </c>
    </row>
    <row r="71" spans="1:5">
      <c r="A71" s="3" t="s">
        <v>100</v>
      </c>
    </row>
    <row r="72" spans="1:5">
      <c r="A72" s="4" t="s">
        <v>101</v>
      </c>
      <c r="B72" s="5" t="n">
        <v>696</v>
      </c>
      <c r="D72" s="5" t="n">
        <v>683</v>
      </c>
    </row>
    <row r="73" spans="1:5">
      <c r="A73" s="4" t="s">
        <v>103</v>
      </c>
      <c r="B73" s="5" t="n">
        <v>235366</v>
      </c>
      <c r="D73" s="5" t="n">
        <v>235573</v>
      </c>
    </row>
    <row r="74" spans="1:5">
      <c r="A74" s="4" t="s">
        <v>104</v>
      </c>
      <c r="B74" s="5" t="n">
        <v>21778</v>
      </c>
      <c r="D74" s="5" t="n">
        <v>21088</v>
      </c>
    </row>
    <row r="75" spans="1:5">
      <c r="A75" s="4" t="s">
        <v>107</v>
      </c>
      <c r="B75" s="5" t="n">
        <v>257840</v>
      </c>
      <c r="D75" s="5" t="n">
        <v>257344</v>
      </c>
    </row>
    <row r="76" spans="1:5">
      <c r="A76" s="4" t="s">
        <v>108</v>
      </c>
      <c r="B76" s="6" t="n">
        <v>262505</v>
      </c>
      <c r="D76" s="6" t="n">
        <v>2616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196</v>
      </c>
    </row>
    <row r="3" spans="1:2">
      <c r="A3" s="4" t="s">
        <v>59</v>
      </c>
    </row>
    <row r="4" spans="1:2">
      <c r="A4" s="3" t="s">
        <v>283</v>
      </c>
    </row>
    <row r="5" spans="1:2">
      <c r="A5" s="4" t="s">
        <v>282</v>
      </c>
      <c r="B5"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196</v>
      </c>
    </row>
    <row r="3" spans="1:2">
      <c r="A3" s="4" t="s">
        <v>59</v>
      </c>
    </row>
    <row r="4" spans="1:2">
      <c r="A4" s="3" t="s">
        <v>286</v>
      </c>
    </row>
    <row r="5" spans="1:2">
      <c r="A5" s="4" t="s">
        <v>285</v>
      </c>
      <c r="B5"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196</v>
      </c>
    </row>
    <row r="3" spans="1:2">
      <c r="A3" s="4" t="s">
        <v>59</v>
      </c>
    </row>
    <row r="4" spans="1:2">
      <c r="A4" s="3" t="s">
        <v>289</v>
      </c>
    </row>
    <row r="5" spans="1:2">
      <c r="A5" s="4" t="s">
        <v>288</v>
      </c>
      <c r="B5"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196</v>
      </c>
    </row>
    <row r="3" spans="1:2">
      <c r="A3" s="3" t="s">
        <v>292</v>
      </c>
    </row>
    <row r="4" spans="1:2">
      <c r="A4" s="4" t="s">
        <v>291</v>
      </c>
      <c r="B4" s="4" t="s">
        <v>293</v>
      </c>
    </row>
    <row r="5" spans="1:2">
      <c r="A5" s="4" t="s">
        <v>55</v>
      </c>
    </row>
    <row r="6" spans="1:2">
      <c r="A6" s="3" t="s">
        <v>292</v>
      </c>
    </row>
    <row r="7" spans="1:2">
      <c r="A7" s="4" t="s">
        <v>291</v>
      </c>
      <c r="B7" s="4" t="s">
        <v>294</v>
      </c>
    </row>
    <row r="8" spans="1:2">
      <c r="A8" s="4" t="s">
        <v>59</v>
      </c>
    </row>
    <row r="9" spans="1:2">
      <c r="A9" s="3" t="s">
        <v>292</v>
      </c>
    </row>
    <row r="10" spans="1:2">
      <c r="A10" s="4" t="s">
        <v>291</v>
      </c>
      <c r="B10" s="4"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196</v>
      </c>
    </row>
    <row r="3" spans="1:2">
      <c r="A3" s="4" t="s">
        <v>55</v>
      </c>
    </row>
    <row r="4" spans="1:2">
      <c r="A4" s="3" t="s">
        <v>35</v>
      </c>
    </row>
    <row r="5" spans="1:2">
      <c r="A5" s="4" t="s">
        <v>296</v>
      </c>
      <c r="B5" s="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196</v>
      </c>
    </row>
    <row r="3" spans="1:2">
      <c r="A3" s="4" t="s">
        <v>55</v>
      </c>
    </row>
    <row r="4" spans="1:2">
      <c r="A4" s="3" t="s">
        <v>35</v>
      </c>
    </row>
    <row r="5" spans="1:2">
      <c r="A5" s="4" t="s">
        <v>298</v>
      </c>
      <c r="B5" s="4" t="s">
        <v>2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196</v>
      </c>
    </row>
    <row r="3" spans="1:2">
      <c r="A3" s="4" t="s">
        <v>55</v>
      </c>
    </row>
    <row r="4" spans="1:2">
      <c r="A4" s="3" t="s">
        <v>35</v>
      </c>
    </row>
    <row r="5" spans="1:2">
      <c r="A5" s="4" t="s">
        <v>300</v>
      </c>
      <c r="B5" s="4" t="s">
        <v>3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196</v>
      </c>
    </row>
    <row r="3" spans="1:2">
      <c r="A3" s="3" t="s">
        <v>2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196</v>
      </c>
    </row>
    <row r="3" spans="1:2">
      <c r="A3" s="3" t="s">
        <v>35</v>
      </c>
    </row>
    <row r="4" spans="1:2">
      <c r="A4" s="4" t="s">
        <v>331</v>
      </c>
      <c r="B4" s="4" t="s">
        <v>332</v>
      </c>
    </row>
    <row r="5" spans="1:2">
      <c r="A5" s="4" t="s">
        <v>55</v>
      </c>
    </row>
    <row r="6" spans="1:2">
      <c r="A6" s="3" t="s">
        <v>35</v>
      </c>
    </row>
    <row r="7" spans="1:2">
      <c r="A7" s="4" t="s">
        <v>340</v>
      </c>
      <c r="B7" s="4" t="s">
        <v>341</v>
      </c>
    </row>
    <row r="8" spans="1:2">
      <c r="A8" s="4" t="s">
        <v>342</v>
      </c>
      <c r="B8" s="4" t="s">
        <v>343</v>
      </c>
    </row>
    <row r="9" spans="1:2">
      <c r="A9" s="4" t="s">
        <v>344</v>
      </c>
      <c r="B9" s="4" t="s">
        <v>345</v>
      </c>
    </row>
    <row r="10" spans="1:2">
      <c r="A10" s="4" t="s">
        <v>59</v>
      </c>
    </row>
    <row r="11" spans="1:2">
      <c r="A11" s="3" t="s">
        <v>35</v>
      </c>
    </row>
    <row r="12" spans="1:2">
      <c r="A12" s="4" t="s">
        <v>340</v>
      </c>
      <c r="B12" s="4" t="s">
        <v>346</v>
      </c>
    </row>
    <row r="13" spans="1:2">
      <c r="A13" s="4" t="s">
        <v>347</v>
      </c>
      <c r="B13" s="4" t="s">
        <v>348</v>
      </c>
    </row>
    <row r="14" spans="1:2">
      <c r="A14" s="4" t="s">
        <v>342</v>
      </c>
      <c r="B14" s="4" t="s">
        <v>349</v>
      </c>
    </row>
    <row r="15" spans="1:2">
      <c r="A15" s="4" t="s">
        <v>331</v>
      </c>
      <c r="B15" s="4" t="s">
        <v>350</v>
      </c>
    </row>
    <row r="16" spans="1:2">
      <c r="A16" s="4" t="s">
        <v>321</v>
      </c>
      <c r="B16" s="4" t="s">
        <v>351</v>
      </c>
    </row>
    <row r="17" spans="1:2">
      <c r="A17" s="4" t="s">
        <v>352</v>
      </c>
      <c r="B17"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1</v>
      </c>
    </row>
    <row r="2" spans="1:2">
      <c r="B2" s="2" t="s">
        <v>196</v>
      </c>
    </row>
    <row r="3" spans="1:2">
      <c r="A3" s="3" t="s">
        <v>202</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73"/>
    <col customWidth="1" max="2" min="2" width="11"/>
    <col customWidth="1" max="3" min="3" width="56"/>
    <col customWidth="1" max="4" min="4" width="23"/>
    <col customWidth="1" max="5" min="5" width="30"/>
    <col customWidth="1" max="6" min="6" width="45"/>
    <col customWidth="1" max="7" min="7" width="37"/>
    <col customWidth="1" max="8" min="8" width="31"/>
    <col customWidth="1" max="9" min="9" width="46"/>
    <col customWidth="1" max="10" min="10" width="34"/>
    <col customWidth="1" max="11" min="11" width="49"/>
    <col customWidth="1" max="12" min="12" width="22"/>
    <col customWidth="1" max="13" min="13" width="41"/>
    <col customWidth="1" max="14" min="14" width="80"/>
    <col customWidth="1" max="15" min="15" width="80"/>
  </cols>
  <sheetData>
    <row r="1" spans="1:15">
      <c r="A1" s="1" t="s">
        <v>118</v>
      </c>
      <c r="B1" s="2" t="s">
        <v>119</v>
      </c>
      <c r="C1" s="2" t="s">
        <v>120</v>
      </c>
      <c r="D1" s="2" t="s">
        <v>121</v>
      </c>
      <c r="E1" s="2" t="s">
        <v>122</v>
      </c>
      <c r="F1" s="2" t="s">
        <v>123</v>
      </c>
      <c r="G1" s="2" t="s">
        <v>124</v>
      </c>
      <c r="H1" s="2" t="s">
        <v>125</v>
      </c>
      <c r="I1" s="2" t="s">
        <v>126</v>
      </c>
      <c r="J1" s="2" t="s">
        <v>127</v>
      </c>
      <c r="K1" s="2" t="s">
        <v>128</v>
      </c>
      <c r="L1" s="2" t="s">
        <v>129</v>
      </c>
      <c r="M1" s="2" t="s">
        <v>130</v>
      </c>
      <c r="N1" s="2" t="s">
        <v>131</v>
      </c>
      <c r="O1" s="2" t="s">
        <v>132</v>
      </c>
    </row>
    <row r="2" spans="1:15">
      <c r="A2" s="4" t="s">
        <v>133</v>
      </c>
      <c r="B2" s="6" t="n">
        <v>172786</v>
      </c>
      <c r="C2" s="8" t="n">
        <v>0</v>
      </c>
      <c r="E2" s="6" t="n">
        <v>540</v>
      </c>
      <c r="G2" s="6" t="n">
        <v>-1190</v>
      </c>
      <c r="H2" s="6" t="n">
        <v>-14365</v>
      </c>
      <c r="J2" s="6" t="n">
        <v>186981</v>
      </c>
      <c r="L2" s="6" t="n">
        <v>171966</v>
      </c>
      <c r="M2" s="6" t="n">
        <v>820</v>
      </c>
      <c r="N2" s="8" t="n">
        <v>0</v>
      </c>
      <c r="O2" s="8" t="n">
        <v>0</v>
      </c>
    </row>
    <row r="3" spans="1:15">
      <c r="A3" s="4" t="s">
        <v>76</v>
      </c>
      <c r="B3" s="5" t="n">
        <v>-656</v>
      </c>
      <c r="C3" s="5" t="n">
        <v>2726</v>
      </c>
      <c r="H3" s="5" t="n">
        <v>-2750</v>
      </c>
      <c r="J3" s="5" t="n">
        <v>1939</v>
      </c>
      <c r="L3" s="5" t="n">
        <v>-811</v>
      </c>
      <c r="M3" s="5" t="n">
        <v>155</v>
      </c>
      <c r="N3" s="5" t="n">
        <v>0</v>
      </c>
      <c r="O3" s="5" t="n">
        <v>2726</v>
      </c>
    </row>
    <row r="4" spans="1:15">
      <c r="A4" s="4" t="s">
        <v>134</v>
      </c>
      <c r="B4" s="5" t="n">
        <v>-12089</v>
      </c>
      <c r="C4" s="5" t="n">
        <v>-2726</v>
      </c>
      <c r="J4" s="5" t="n">
        <v>-11972</v>
      </c>
      <c r="L4" s="5" t="n">
        <v>-11972</v>
      </c>
      <c r="M4" s="5" t="n">
        <v>-117</v>
      </c>
      <c r="N4" s="5" t="n">
        <v>0</v>
      </c>
      <c r="O4" s="5" t="n">
        <v>-2726</v>
      </c>
    </row>
    <row r="5" spans="1:15">
      <c r="A5" s="4" t="s">
        <v>135</v>
      </c>
      <c r="B5" s="5" t="n">
        <v>2602</v>
      </c>
      <c r="E5" s="5" t="n">
        <v>7</v>
      </c>
      <c r="H5" s="5" t="n">
        <v>-7</v>
      </c>
      <c r="J5" s="5" t="n">
        <v>2602</v>
      </c>
      <c r="L5" s="5" t="n">
        <v>2602</v>
      </c>
    </row>
    <row r="6" spans="1:15">
      <c r="A6" s="4" t="s">
        <v>136</v>
      </c>
      <c r="B6" s="5" t="n">
        <v>1</v>
      </c>
      <c r="E6" s="5" t="n">
        <v>-1</v>
      </c>
      <c r="H6" s="5" t="n">
        <v>1</v>
      </c>
      <c r="J6" s="5" t="n">
        <v>1</v>
      </c>
      <c r="L6" s="5" t="n">
        <v>1</v>
      </c>
    </row>
    <row r="7" spans="1:15">
      <c r="A7" s="4" t="s">
        <v>137</v>
      </c>
      <c r="B7" s="5" t="n">
        <v>589</v>
      </c>
      <c r="G7" s="5" t="n">
        <v>606</v>
      </c>
      <c r="H7" s="5" t="n">
        <v>-65</v>
      </c>
      <c r="J7" s="5" t="n">
        <v>48</v>
      </c>
      <c r="L7" s="5" t="n">
        <v>589</v>
      </c>
    </row>
    <row r="8" spans="1:15">
      <c r="A8" s="4" t="s">
        <v>138</v>
      </c>
      <c r="B8" s="5" t="n">
        <v>888</v>
      </c>
      <c r="J8" s="5" t="n">
        <v>501</v>
      </c>
      <c r="L8" s="5" t="n">
        <v>501</v>
      </c>
      <c r="M8" s="5" t="n">
        <v>387</v>
      </c>
    </row>
    <row r="9" spans="1:15">
      <c r="A9" s="4" t="s">
        <v>139</v>
      </c>
      <c r="B9" s="5" t="n">
        <v>164121</v>
      </c>
      <c r="C9" s="5" t="n">
        <v>0</v>
      </c>
      <c r="D9" s="6" t="n">
        <v>218265</v>
      </c>
      <c r="E9" s="5" t="n">
        <v>546</v>
      </c>
      <c r="F9" s="6" t="n">
        <v>546</v>
      </c>
      <c r="G9" s="5" t="n">
        <v>-584</v>
      </c>
      <c r="H9" s="5" t="n">
        <v>-17186</v>
      </c>
      <c r="I9" s="6" t="n">
        <v>201674</v>
      </c>
      <c r="J9" s="5" t="n">
        <v>180100</v>
      </c>
      <c r="K9" s="6" t="n">
        <v>16045</v>
      </c>
      <c r="L9" s="5" t="n">
        <v>162876</v>
      </c>
      <c r="M9" s="5" t="n">
        <v>1245</v>
      </c>
      <c r="N9" s="5" t="n">
        <v>0</v>
      </c>
      <c r="O9" s="5" t="n">
        <v>0</v>
      </c>
    </row>
    <row r="10" spans="1:15">
      <c r="A10" s="4" t="s">
        <v>76</v>
      </c>
      <c r="B10" s="5" t="n">
        <v>-1220</v>
      </c>
      <c r="C10" s="5" t="n">
        <v>3879</v>
      </c>
      <c r="D10" s="5" t="n">
        <v>14205</v>
      </c>
      <c r="H10" s="5" t="n">
        <v>-5949</v>
      </c>
      <c r="J10" s="5" t="n">
        <v>4575</v>
      </c>
      <c r="K10" s="5" t="n">
        <v>14205</v>
      </c>
      <c r="L10" s="5" t="n">
        <v>-1374</v>
      </c>
      <c r="M10" s="5" t="n">
        <v>154</v>
      </c>
      <c r="N10" s="5" t="n">
        <v>0</v>
      </c>
      <c r="O10" s="5" t="n">
        <v>3879</v>
      </c>
    </row>
    <row r="11" spans="1:15">
      <c r="A11" s="4" t="s">
        <v>134</v>
      </c>
      <c r="B11" s="5" t="n">
        <v>-15139</v>
      </c>
      <c r="C11" s="5" t="n">
        <v>-3879</v>
      </c>
      <c r="D11" s="5" t="n">
        <v>-14959</v>
      </c>
      <c r="J11" s="5" t="n">
        <v>-14959</v>
      </c>
      <c r="K11" s="5" t="n">
        <v>-14959</v>
      </c>
      <c r="L11" s="5" t="n">
        <v>-14959</v>
      </c>
      <c r="M11" s="5" t="n">
        <v>-180</v>
      </c>
      <c r="N11" s="5" t="n">
        <v>0</v>
      </c>
      <c r="O11" s="5" t="n">
        <v>-3879</v>
      </c>
    </row>
    <row r="12" spans="1:15">
      <c r="A12" s="4" t="s">
        <v>135</v>
      </c>
      <c r="B12" s="5" t="n">
        <v>5282</v>
      </c>
      <c r="D12" s="5" t="n">
        <v>5282</v>
      </c>
      <c r="E12" s="5" t="n">
        <v>17</v>
      </c>
      <c r="F12" s="5" t="n">
        <v>17</v>
      </c>
      <c r="H12" s="5" t="n">
        <v>-17</v>
      </c>
      <c r="I12" s="5" t="n">
        <v>-17</v>
      </c>
      <c r="J12" s="5" t="n">
        <v>5282</v>
      </c>
      <c r="K12" s="5" t="n">
        <v>5282</v>
      </c>
      <c r="L12" s="5" t="n">
        <v>5282</v>
      </c>
    </row>
    <row r="13" spans="1:15">
      <c r="A13" s="4" t="s">
        <v>140</v>
      </c>
      <c r="B13" s="5" t="n">
        <v>34050</v>
      </c>
      <c r="D13" s="5" t="n">
        <v>34050</v>
      </c>
      <c r="E13" s="5" t="n">
        <v>120</v>
      </c>
      <c r="F13" s="5" t="n">
        <v>120</v>
      </c>
      <c r="H13" s="5" t="n">
        <v>33930</v>
      </c>
      <c r="I13" s="5" t="n">
        <v>33930</v>
      </c>
      <c r="L13" s="5" t="n">
        <v>34050</v>
      </c>
    </row>
    <row r="14" spans="1:15">
      <c r="A14" s="4" t="s">
        <v>137</v>
      </c>
      <c r="B14" s="5" t="n">
        <v>344</v>
      </c>
      <c r="D14" s="5" t="n">
        <v>501</v>
      </c>
      <c r="G14" s="5" t="n">
        <v>-317</v>
      </c>
      <c r="H14" s="5" t="n">
        <v>520</v>
      </c>
      <c r="I14" s="5" t="n">
        <v>-14</v>
      </c>
      <c r="J14" s="5" t="n">
        <v>141</v>
      </c>
      <c r="K14" s="5" t="n">
        <v>515</v>
      </c>
      <c r="L14" s="5" t="n">
        <v>344</v>
      </c>
    </row>
    <row r="15" spans="1:15">
      <c r="A15" s="4" t="s">
        <v>138</v>
      </c>
      <c r="B15" s="5" t="n">
        <v>1073</v>
      </c>
      <c r="J15" s="5" t="n">
        <v>427</v>
      </c>
      <c r="L15" s="5" t="n">
        <v>427</v>
      </c>
      <c r="M15" s="5" t="n">
        <v>646</v>
      </c>
    </row>
    <row r="16" spans="1:15">
      <c r="A16" s="4" t="s">
        <v>141</v>
      </c>
      <c r="B16" s="5" t="n">
        <v>188511</v>
      </c>
      <c r="C16" s="5" t="n">
        <v>0</v>
      </c>
      <c r="D16" s="5" t="n">
        <v>257344</v>
      </c>
      <c r="E16" s="5" t="n">
        <v>683</v>
      </c>
      <c r="F16" s="5" t="n">
        <v>683</v>
      </c>
      <c r="G16" s="5" t="n">
        <v>-901</v>
      </c>
      <c r="H16" s="5" t="n">
        <v>11298</v>
      </c>
      <c r="I16" s="5" t="n">
        <v>235573</v>
      </c>
      <c r="J16" s="5" t="n">
        <v>175566</v>
      </c>
      <c r="K16" s="5" t="n">
        <v>21088</v>
      </c>
      <c r="L16" s="5" t="n">
        <v>186646</v>
      </c>
      <c r="M16" s="5" t="n">
        <v>1865</v>
      </c>
      <c r="N16" s="5" t="n">
        <v>0</v>
      </c>
      <c r="O16" s="5" t="n">
        <v>0</v>
      </c>
    </row>
    <row r="17" spans="1:15">
      <c r="A17" s="4" t="s">
        <v>76</v>
      </c>
      <c r="B17" s="5" t="n">
        <v>19406</v>
      </c>
      <c r="C17" s="5" t="n">
        <v>4567</v>
      </c>
      <c r="D17" s="5" t="n">
        <v>10951</v>
      </c>
      <c r="H17" s="5" t="n">
        <v>5851</v>
      </c>
      <c r="J17" s="5" t="n">
        <v>12977</v>
      </c>
      <c r="K17" s="5" t="n">
        <v>10951</v>
      </c>
      <c r="L17" s="5" t="n">
        <v>18828</v>
      </c>
      <c r="M17" s="5" t="n">
        <v>578</v>
      </c>
      <c r="N17" s="5" t="n">
        <v>0</v>
      </c>
      <c r="O17" s="5" t="n">
        <v>4567</v>
      </c>
    </row>
    <row r="18" spans="1:15">
      <c r="A18" s="4" t="s">
        <v>134</v>
      </c>
      <c r="B18" s="5" t="n">
        <v>-16034</v>
      </c>
      <c r="C18" s="5" t="n">
        <v>-4567</v>
      </c>
      <c r="D18" s="5" t="n">
        <v>-15628</v>
      </c>
      <c r="J18" s="5" t="n">
        <v>-15628</v>
      </c>
      <c r="K18" s="5" t="n">
        <v>-15628</v>
      </c>
      <c r="L18" s="5" t="n">
        <v>-15628</v>
      </c>
      <c r="M18" s="5" t="n">
        <v>-406</v>
      </c>
      <c r="N18" s="5" t="n">
        <v>0</v>
      </c>
      <c r="O18" s="5" t="n">
        <v>-4567</v>
      </c>
    </row>
    <row r="19" spans="1:15">
      <c r="A19" s="4" t="s">
        <v>135</v>
      </c>
      <c r="B19" s="5" t="n">
        <v>4751</v>
      </c>
      <c r="D19" s="5" t="n">
        <v>4751</v>
      </c>
      <c r="E19" s="5" t="n">
        <v>13</v>
      </c>
      <c r="F19" s="5" t="n">
        <v>13</v>
      </c>
      <c r="H19" s="5" t="n">
        <v>-13</v>
      </c>
      <c r="I19" s="5" t="n">
        <v>-13</v>
      </c>
      <c r="J19" s="5" t="n">
        <v>4751</v>
      </c>
      <c r="K19" s="5" t="n">
        <v>4751</v>
      </c>
      <c r="L19" s="5" t="n">
        <v>4751</v>
      </c>
    </row>
    <row r="20" spans="1:15">
      <c r="A20" s="4" t="s">
        <v>137</v>
      </c>
      <c r="B20" s="5" t="n">
        <v>-294</v>
      </c>
      <c r="D20" s="5" t="n">
        <v>422</v>
      </c>
      <c r="G20" s="5" t="n">
        <v>-16</v>
      </c>
      <c r="H20" s="5" t="n">
        <v>-204</v>
      </c>
      <c r="I20" s="5" t="n">
        <v>-194</v>
      </c>
      <c r="J20" s="5" t="n">
        <v>-74</v>
      </c>
      <c r="K20" s="5" t="n">
        <v>616</v>
      </c>
      <c r="L20" s="5" t="n">
        <v>-294</v>
      </c>
    </row>
    <row r="21" spans="1:15">
      <c r="A21" s="4" t="s">
        <v>138</v>
      </c>
      <c r="B21" s="5" t="n">
        <v>1472</v>
      </c>
      <c r="J21" s="5" t="n">
        <v>53</v>
      </c>
      <c r="L21" s="5" t="n">
        <v>53</v>
      </c>
      <c r="M21" s="5" t="n">
        <v>1419</v>
      </c>
    </row>
    <row r="22" spans="1:15">
      <c r="A22" s="4" t="s">
        <v>142</v>
      </c>
      <c r="B22" s="6" t="n">
        <v>197812</v>
      </c>
      <c r="C22" s="8" t="n">
        <v>0</v>
      </c>
      <c r="D22" s="6" t="n">
        <v>257840</v>
      </c>
      <c r="E22" s="6" t="n">
        <v>696</v>
      </c>
      <c r="F22" s="6" t="n">
        <v>696</v>
      </c>
      <c r="G22" s="6" t="n">
        <v>-917</v>
      </c>
      <c r="H22" s="6" t="n">
        <v>16932</v>
      </c>
      <c r="I22" s="6" t="n">
        <v>235366</v>
      </c>
      <c r="J22" s="6" t="n">
        <v>177645</v>
      </c>
      <c r="K22" s="6" t="n">
        <v>21778</v>
      </c>
      <c r="L22" s="6" t="n">
        <v>194356</v>
      </c>
      <c r="M22" s="6" t="n">
        <v>3456</v>
      </c>
      <c r="N22" s="8" t="n">
        <v>0</v>
      </c>
      <c r="O22" s="8"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1</v>
      </c>
      <c r="B1" s="2" t="s">
        <v>1</v>
      </c>
    </row>
    <row r="2" spans="1:2">
      <c r="B2" s="2" t="s">
        <v>196</v>
      </c>
    </row>
    <row r="3" spans="1:2">
      <c r="A3" s="3" t="s">
        <v>202</v>
      </c>
    </row>
    <row r="4" spans="1:2">
      <c r="A4" s="4" t="s">
        <v>362</v>
      </c>
      <c r="B4"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4</v>
      </c>
      <c r="B1" s="2" t="s">
        <v>1</v>
      </c>
    </row>
    <row r="2" spans="1:2">
      <c r="B2" s="2" t="s">
        <v>196</v>
      </c>
    </row>
    <row r="3" spans="1:2">
      <c r="A3" s="3" t="s">
        <v>202</v>
      </c>
    </row>
    <row r="4" spans="1:2">
      <c r="A4" s="4" t="s">
        <v>365</v>
      </c>
      <c r="B4" s="4"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7</v>
      </c>
      <c r="B1" s="2" t="s">
        <v>1</v>
      </c>
    </row>
    <row r="2" spans="1:2">
      <c r="B2" s="2" t="s">
        <v>196</v>
      </c>
    </row>
    <row r="3" spans="1:2">
      <c r="A3" s="3" t="s">
        <v>202</v>
      </c>
    </row>
    <row r="4" spans="1:2">
      <c r="A4" s="4" t="s">
        <v>368</v>
      </c>
      <c r="B4" s="4" t="s">
        <v>3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196</v>
      </c>
    </row>
    <row r="3" spans="1:2">
      <c r="A3" s="3" t="s">
        <v>202</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196</v>
      </c>
    </row>
    <row r="3" spans="1:2">
      <c r="A3" s="3" t="s">
        <v>202</v>
      </c>
    </row>
    <row r="4" spans="1:2">
      <c r="A4" s="4" t="s">
        <v>382</v>
      </c>
      <c r="B4" s="4" t="s">
        <v>383</v>
      </c>
    </row>
    <row r="5" spans="1:2">
      <c r="A5" s="4" t="s">
        <v>384</v>
      </c>
      <c r="B5" s="4" t="s">
        <v>385</v>
      </c>
    </row>
    <row r="6" spans="1:2">
      <c r="A6" s="4" t="s">
        <v>291</v>
      </c>
      <c r="B6" s="4" t="s">
        <v>293</v>
      </c>
    </row>
    <row r="7" spans="1:2">
      <c r="A7" s="4" t="s">
        <v>386</v>
      </c>
      <c r="B7" s="4" t="s">
        <v>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8</v>
      </c>
      <c r="B1" s="2" t="s">
        <v>1</v>
      </c>
    </row>
    <row r="2" spans="1:2">
      <c r="B2" s="2" t="s">
        <v>196</v>
      </c>
    </row>
    <row r="3" spans="1:2">
      <c r="A3" s="3" t="s">
        <v>202</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93</v>
      </c>
      <c r="B1" s="2" t="s">
        <v>1</v>
      </c>
    </row>
    <row r="2" spans="1:2">
      <c r="B2" s="2" t="s">
        <v>196</v>
      </c>
    </row>
    <row r="3" spans="1:2">
      <c r="A3" s="3" t="s">
        <v>202</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8</v>
      </c>
      <c r="B1" s="2" t="s">
        <v>1</v>
      </c>
    </row>
    <row r="2" spans="1:2">
      <c r="B2" s="2" t="s">
        <v>196</v>
      </c>
    </row>
    <row r="3" spans="1:2">
      <c r="A3" s="3" t="s">
        <v>202</v>
      </c>
    </row>
    <row r="4" spans="1:2">
      <c r="A4" s="4" t="s">
        <v>399</v>
      </c>
      <c r="B4" s="4" t="s">
        <v>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1</v>
      </c>
      <c r="B1" s="2" t="s">
        <v>1</v>
      </c>
    </row>
    <row r="2" spans="1:2">
      <c r="B2" s="2" t="s">
        <v>196</v>
      </c>
    </row>
    <row r="3" spans="1:2">
      <c r="A3" s="3" t="s">
        <v>202</v>
      </c>
    </row>
    <row r="4" spans="1:2">
      <c r="A4" s="4" t="s">
        <v>402</v>
      </c>
      <c r="B4" s="4" t="s">
        <v>4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196</v>
      </c>
    </row>
    <row r="3" spans="1:2">
      <c r="A3" s="3" t="s">
        <v>202</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43</v>
      </c>
      <c r="B1" s="2" t="s">
        <v>1</v>
      </c>
    </row>
    <row r="2" spans="1:2">
      <c r="B2" s="2" t="s">
        <v>64</v>
      </c>
    </row>
    <row r="3" spans="1:2">
      <c r="A3" s="4" t="s">
        <v>106</v>
      </c>
      <c r="B3" s="6" t="n">
        <v>3456000000</v>
      </c>
    </row>
    <row r="4" spans="1:2">
      <c r="A4" s="4" t="s">
        <v>144</v>
      </c>
      <c r="B4" s="5" t="n">
        <v>534000000</v>
      </c>
    </row>
    <row r="5" spans="1:2">
      <c r="A5" s="4" t="s">
        <v>145</v>
      </c>
      <c r="B5" s="5" t="n">
        <v>0</v>
      </c>
    </row>
    <row r="6" spans="1:2">
      <c r="A6" s="4" t="s">
        <v>146</v>
      </c>
    </row>
    <row r="7" spans="1:2">
      <c r="A7" s="4" t="s">
        <v>106</v>
      </c>
      <c r="B7" s="6" t="n">
        <v>1286000000</v>
      </c>
    </row>
    <row r="8" spans="1:2">
      <c r="A8" s="4" t="s">
        <v>147</v>
      </c>
      <c r="B8"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7</v>
      </c>
      <c r="B1" s="2" t="s">
        <v>1</v>
      </c>
    </row>
    <row r="2" spans="1:2">
      <c r="B2" s="2" t="s">
        <v>196</v>
      </c>
    </row>
    <row r="3" spans="1:2">
      <c r="A3" s="3" t="s">
        <v>202</v>
      </c>
    </row>
    <row r="4" spans="1:2">
      <c r="A4" s="4" t="s">
        <v>418</v>
      </c>
      <c r="B4" s="4" t="s">
        <v>4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196</v>
      </c>
    </row>
    <row r="3" spans="1:2">
      <c r="A3" s="3" t="s">
        <v>230</v>
      </c>
    </row>
    <row r="4" spans="1:2">
      <c r="A4" s="4" t="s">
        <v>421</v>
      </c>
      <c r="B4" s="4" t="s">
        <v>422</v>
      </c>
    </row>
    <row r="5" spans="1:2">
      <c r="A5" s="4" t="s">
        <v>423</v>
      </c>
      <c r="B5" s="4" t="s">
        <v>424</v>
      </c>
    </row>
    <row r="6" spans="1:2">
      <c r="A6" s="4" t="s">
        <v>425</v>
      </c>
      <c r="B6" s="4" t="s">
        <v>426</v>
      </c>
    </row>
    <row r="7" spans="1:2">
      <c r="A7" s="4" t="s">
        <v>427</v>
      </c>
      <c r="B7" s="4" t="s">
        <v>428</v>
      </c>
    </row>
    <row r="8" spans="1:2">
      <c r="A8" s="4" t="s">
        <v>59</v>
      </c>
    </row>
    <row r="9" spans="1:2">
      <c r="A9" s="3" t="s">
        <v>230</v>
      </c>
    </row>
    <row r="10" spans="1:2">
      <c r="A10" s="4" t="s">
        <v>429</v>
      </c>
      <c r="B10" s="4" t="s">
        <v>430</v>
      </c>
    </row>
    <row r="11" spans="1:2">
      <c r="A11" s="4" t="s">
        <v>431</v>
      </c>
      <c r="B11" s="4" t="s">
        <v>432</v>
      </c>
    </row>
    <row r="12" spans="1:2">
      <c r="A12" s="4" t="s">
        <v>433</v>
      </c>
      <c r="B12" s="4" t="s">
        <v>4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35</v>
      </c>
      <c r="B1" s="2" t="s">
        <v>1</v>
      </c>
    </row>
    <row r="2" spans="1:2">
      <c r="B2" s="2" t="s">
        <v>196</v>
      </c>
    </row>
    <row r="3" spans="1:2">
      <c r="A3" s="3" t="s">
        <v>202</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6</v>
      </c>
      <c r="B1" s="2" t="s">
        <v>1</v>
      </c>
    </row>
    <row r="2" spans="1:2">
      <c r="B2" s="2" t="s">
        <v>196</v>
      </c>
    </row>
    <row r="3" spans="1:2">
      <c r="A3" s="3" t="s">
        <v>202</v>
      </c>
    </row>
    <row r="4" spans="1:2">
      <c r="A4" s="4" t="s">
        <v>447</v>
      </c>
      <c r="B4" s="4" t="s">
        <v>4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196</v>
      </c>
    </row>
    <row r="3" spans="1:2">
      <c r="A3" s="3" t="s">
        <v>202</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c r="B10" s="4" t="s">
        <v>4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64</v>
      </c>
      <c r="B1" s="2" t="s">
        <v>1</v>
      </c>
    </row>
    <row r="2" spans="1:2">
      <c r="B2" s="2" t="s">
        <v>196</v>
      </c>
    </row>
    <row r="3" spans="1:2">
      <c r="A3" s="3" t="s">
        <v>240</v>
      </c>
    </row>
    <row r="4" spans="1:2">
      <c r="A4" s="4" t="s">
        <v>465</v>
      </c>
      <c r="B4" s="4" t="s">
        <v>466</v>
      </c>
    </row>
    <row r="5" spans="1:2">
      <c r="A5" s="4" t="s">
        <v>59</v>
      </c>
    </row>
    <row r="6" spans="1:2">
      <c r="A6" s="3" t="s">
        <v>240</v>
      </c>
    </row>
    <row r="7" spans="1:2">
      <c r="A7" s="4" t="s">
        <v>465</v>
      </c>
      <c r="B7" s="4" t="s">
        <v>4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68</v>
      </c>
      <c r="B1" s="2" t="s">
        <v>1</v>
      </c>
    </row>
    <row r="2" spans="1:2">
      <c r="B2" s="2" t="s">
        <v>196</v>
      </c>
    </row>
    <row r="3" spans="1:2">
      <c r="A3" s="3" t="s">
        <v>202</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196</v>
      </c>
    </row>
    <row r="3" spans="1:2">
      <c r="A3" s="3" t="s">
        <v>247</v>
      </c>
    </row>
    <row r="4" spans="1:2">
      <c r="A4" s="4" t="s">
        <v>474</v>
      </c>
      <c r="B4" s="4" t="s">
        <v>475</v>
      </c>
    </row>
    <row r="5" spans="1:2">
      <c r="A5" s="4" t="s">
        <v>476</v>
      </c>
      <c r="B5" s="4" t="s">
        <v>477</v>
      </c>
    </row>
    <row r="6" spans="1:2">
      <c r="A6" s="4" t="s">
        <v>59</v>
      </c>
    </row>
    <row r="7" spans="1:2">
      <c r="A7" s="3" t="s">
        <v>247</v>
      </c>
    </row>
    <row r="8" spans="1:2">
      <c r="A8" s="4" t="s">
        <v>478</v>
      </c>
      <c r="B8" s="4" t="s">
        <v>47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0</v>
      </c>
      <c r="B1" s="2" t="s">
        <v>1</v>
      </c>
    </row>
    <row r="2" spans="1:2">
      <c r="B2" s="2" t="s">
        <v>196</v>
      </c>
    </row>
    <row r="3" spans="1:2">
      <c r="A3" s="3" t="s">
        <v>202</v>
      </c>
    </row>
    <row r="4" spans="1:2">
      <c r="A4" s="4" t="s">
        <v>481</v>
      </c>
      <c r="B4" s="4" t="s">
        <v>4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83</v>
      </c>
      <c r="B1" s="2" t="s">
        <v>1</v>
      </c>
    </row>
    <row r="2" spans="1:2">
      <c r="B2" s="2" t="s">
        <v>196</v>
      </c>
    </row>
    <row r="3" spans="1:2">
      <c r="A3" s="3" t="s">
        <v>202</v>
      </c>
    </row>
    <row r="4" spans="1:2">
      <c r="A4" s="4" t="s">
        <v>484</v>
      </c>
      <c r="B4" s="4" t="s">
        <v>4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r="A1" s="1" t="s">
        <v>149</v>
      </c>
      <c r="B1" s="2" t="s">
        <v>1</v>
      </c>
    </row>
    <row r="2" spans="1:7">
      <c r="B2" s="2" t="s">
        <v>64</v>
      </c>
      <c r="C2" s="2" t="s">
        <v>30</v>
      </c>
      <c r="D2" s="2" t="s">
        <v>65</v>
      </c>
      <c r="E2" s="2" t="s">
        <v>32</v>
      </c>
      <c r="F2" s="2" t="s">
        <v>66</v>
      </c>
      <c r="G2" s="2" t="s">
        <v>34</v>
      </c>
    </row>
    <row r="3" spans="1:7">
      <c r="A3" s="3" t="s">
        <v>35</v>
      </c>
    </row>
    <row r="4" spans="1:7">
      <c r="A4" s="4" t="s">
        <v>50</v>
      </c>
      <c r="B4" s="6" t="n">
        <v>13435</v>
      </c>
      <c r="D4" s="6" t="n">
        <v>4777</v>
      </c>
      <c r="F4" s="6" t="n">
        <v>2200</v>
      </c>
    </row>
    <row r="5" spans="1:7">
      <c r="A5" s="3" t="s">
        <v>150</v>
      </c>
    </row>
    <row r="6" spans="1:7">
      <c r="A6" s="4" t="s">
        <v>151</v>
      </c>
      <c r="B6" s="5" t="n">
        <v>4998</v>
      </c>
      <c r="D6" s="5" t="n">
        <v>3820</v>
      </c>
      <c r="F6" s="5" t="n">
        <v>4627</v>
      </c>
    </row>
    <row r="7" spans="1:7">
      <c r="A7" s="4" t="s">
        <v>152</v>
      </c>
      <c r="B7" s="5" t="n">
        <v>6591</v>
      </c>
      <c r="D7" s="5" t="n">
        <v>2731</v>
      </c>
      <c r="F7" s="5" t="n">
        <v>7058</v>
      </c>
    </row>
    <row r="8" spans="1:7">
      <c r="A8" s="4" t="s">
        <v>153</v>
      </c>
      <c r="B8" s="5" t="n">
        <v>3365</v>
      </c>
      <c r="D8" s="5" t="n">
        <v>2752</v>
      </c>
      <c r="F8" s="5" t="n">
        <v>1529</v>
      </c>
    </row>
    <row r="9" spans="1:7">
      <c r="A9" s="4" t="s">
        <v>45</v>
      </c>
      <c r="B9" s="5" t="n">
        <v>26223</v>
      </c>
      <c r="D9" s="5" t="n">
        <v>24993</v>
      </c>
      <c r="F9" s="5" t="n">
        <v>26714</v>
      </c>
    </row>
    <row r="10" spans="1:7">
      <c r="A10" s="4" t="s">
        <v>154</v>
      </c>
      <c r="B10" s="5" t="n">
        <v>-1640</v>
      </c>
      <c r="D10" s="5" t="n">
        <v>-2141</v>
      </c>
      <c r="F10" s="5" t="n">
        <v>-3460</v>
      </c>
    </row>
    <row r="11" spans="1:7">
      <c r="A11" s="4" t="s">
        <v>155</v>
      </c>
      <c r="B11" s="5" t="n">
        <v>-2079</v>
      </c>
      <c r="D11" s="5" t="n">
        <v>-5658</v>
      </c>
      <c r="F11" s="5" t="n">
        <v>2827</v>
      </c>
    </row>
    <row r="12" spans="1:7">
      <c r="A12" s="4" t="s">
        <v>156</v>
      </c>
      <c r="B12" s="5" t="n">
        <v>-1686</v>
      </c>
      <c r="D12" s="5" t="n">
        <v>2038</v>
      </c>
      <c r="F12" s="5" t="n">
        <v>9852</v>
      </c>
    </row>
    <row r="13" spans="1:7">
      <c r="A13" s="4" t="s">
        <v>157</v>
      </c>
      <c r="B13" s="5" t="n">
        <v>607</v>
      </c>
      <c r="D13" s="5" t="n">
        <v>-2669</v>
      </c>
      <c r="F13" s="5" t="n">
        <v>-7158</v>
      </c>
    </row>
    <row r="14" spans="1:7">
      <c r="A14" s="4" t="s">
        <v>37</v>
      </c>
      <c r="B14" s="5" t="n">
        <v>-4225</v>
      </c>
      <c r="D14" s="5" t="n">
        <v>-3545</v>
      </c>
      <c r="F14" s="5" t="n">
        <v>-3527</v>
      </c>
    </row>
    <row r="15" spans="1:7">
      <c r="A15" s="4" t="s">
        <v>158</v>
      </c>
      <c r="B15" s="5" t="n">
        <v>-3918</v>
      </c>
      <c r="D15" s="5" t="n">
        <v>-823</v>
      </c>
      <c r="F15" s="5" t="n">
        <v>-5827</v>
      </c>
    </row>
    <row r="16" spans="1:7">
      <c r="A16" s="4" t="s">
        <v>159</v>
      </c>
      <c r="B16" s="5" t="n">
        <v>286</v>
      </c>
      <c r="D16" s="5" t="n">
        <v>-1226</v>
      </c>
      <c r="F16" s="5" t="n">
        <v>2648</v>
      </c>
    </row>
    <row r="17" spans="1:7">
      <c r="A17" s="4" t="s">
        <v>160</v>
      </c>
      <c r="B17" s="5" t="n">
        <v>-6307</v>
      </c>
      <c r="D17" s="5" t="n">
        <v>-4434</v>
      </c>
      <c r="F17" s="5" t="n">
        <v>-7673</v>
      </c>
    </row>
    <row r="18" spans="1:7">
      <c r="A18" s="4" t="s">
        <v>161</v>
      </c>
      <c r="B18" s="5" t="n">
        <v>35650</v>
      </c>
      <c r="D18" s="5" t="n">
        <v>20615</v>
      </c>
      <c r="F18" s="5" t="n">
        <v>29810</v>
      </c>
    </row>
    <row r="19" spans="1:7">
      <c r="A19" s="4" t="s">
        <v>162</v>
      </c>
      <c r="B19" s="5" t="n">
        <v>-20845</v>
      </c>
      <c r="D19" s="5" t="n">
        <v>-22116</v>
      </c>
      <c r="F19" s="5" t="n">
        <v>-26131</v>
      </c>
    </row>
    <row r="20" spans="1:7">
      <c r="A20" s="4" t="s">
        <v>163</v>
      </c>
      <c r="D20" s="5" t="n">
        <v>-11421</v>
      </c>
    </row>
    <row r="21" spans="1:7">
      <c r="A21" s="4" t="s">
        <v>164</v>
      </c>
      <c r="B21" s="5" t="n">
        <v>-595</v>
      </c>
      <c r="D21" s="5" t="n">
        <v>-1330</v>
      </c>
      <c r="F21" s="5" t="n">
        <v>-896</v>
      </c>
    </row>
    <row r="22" spans="1:7">
      <c r="A22" s="4" t="s">
        <v>165</v>
      </c>
      <c r="B22" s="5" t="n">
        <v>8808</v>
      </c>
      <c r="D22" s="5" t="n">
        <v>2072</v>
      </c>
      <c r="F22" s="5" t="n">
        <v>4720</v>
      </c>
    </row>
    <row r="23" spans="1:7">
      <c r="A23" s="4" t="s">
        <v>166</v>
      </c>
      <c r="B23" s="5" t="n">
        <v>2177</v>
      </c>
      <c r="D23" s="5" t="n">
        <v>1565</v>
      </c>
      <c r="F23" s="5" t="n">
        <v>276</v>
      </c>
    </row>
    <row r="24" spans="1:7">
      <c r="A24" s="4" t="s">
        <v>167</v>
      </c>
      <c r="B24" s="5" t="n">
        <v>724</v>
      </c>
      <c r="D24" s="5" t="n">
        <v>470</v>
      </c>
      <c r="F24" s="5" t="n">
        <v>288</v>
      </c>
    </row>
    <row r="25" spans="1:7">
      <c r="A25" s="4" t="s">
        <v>159</v>
      </c>
      <c r="B25" s="5" t="n">
        <v>1702</v>
      </c>
      <c r="D25" s="5" t="n">
        <v>-203</v>
      </c>
      <c r="F25" s="5" t="n">
        <v>-664</v>
      </c>
    </row>
    <row r="26" spans="1:7">
      <c r="A26" s="4" t="s">
        <v>168</v>
      </c>
      <c r="B26" s="5" t="n">
        <v>-8029</v>
      </c>
      <c r="D26" s="5" t="n">
        <v>-30963</v>
      </c>
      <c r="F26" s="5" t="n">
        <v>-22407</v>
      </c>
    </row>
    <row r="27" spans="1:7">
      <c r="A27" s="4" t="s">
        <v>169</v>
      </c>
      <c r="B27" s="5" t="n">
        <v>-869</v>
      </c>
      <c r="D27" s="5" t="n">
        <v>-360</v>
      </c>
      <c r="F27" s="5" t="n">
        <v>-586</v>
      </c>
    </row>
    <row r="28" spans="1:7">
      <c r="A28" s="4" t="s">
        <v>170</v>
      </c>
      <c r="B28" s="5" t="n">
        <v>760</v>
      </c>
      <c r="D28" s="5" t="n">
        <v>18144</v>
      </c>
      <c r="F28" s="5" t="n">
        <v>21500</v>
      </c>
    </row>
    <row r="29" spans="1:7">
      <c r="A29" s="4" t="s">
        <v>171</v>
      </c>
      <c r="B29" s="5" t="n">
        <v>-11720</v>
      </c>
      <c r="D29" s="5" t="n">
        <v>-6710</v>
      </c>
      <c r="F29" s="5" t="n">
        <v>-6023</v>
      </c>
    </row>
    <row r="30" spans="1:7">
      <c r="A30" s="4" t="s">
        <v>172</v>
      </c>
      <c r="B30" s="5" t="n">
        <v>-3550</v>
      </c>
      <c r="D30" s="5" t="n">
        <v>-2938</v>
      </c>
      <c r="F30" s="5" t="n">
        <v>-1742</v>
      </c>
    </row>
    <row r="31" spans="1:7">
      <c r="A31" s="4" t="s">
        <v>173</v>
      </c>
      <c r="B31" s="5" t="n">
        <v>293</v>
      </c>
      <c r="D31" s="5" t="n">
        <v>1110</v>
      </c>
      <c r="F31" s="5" t="n">
        <v>598</v>
      </c>
    </row>
    <row r="32" spans="1:7">
      <c r="A32" s="4" t="s">
        <v>174</v>
      </c>
      <c r="B32" s="5" t="n">
        <v>-10877</v>
      </c>
      <c r="D32" s="5" t="n">
        <v>-9677</v>
      </c>
      <c r="F32" s="5" t="n">
        <v>-9370</v>
      </c>
    </row>
    <row r="33" spans="1:7">
      <c r="A33" s="4" t="s">
        <v>106</v>
      </c>
      <c r="B33" s="5" t="n">
        <v>-406</v>
      </c>
      <c r="D33" s="5" t="n">
        <v>-180</v>
      </c>
      <c r="F33" s="5" t="n">
        <v>-117</v>
      </c>
    </row>
    <row r="34" spans="1:7">
      <c r="A34" s="4" t="s">
        <v>136</v>
      </c>
      <c r="F34" s="5" t="n">
        <v>-409</v>
      </c>
    </row>
    <row r="35" spans="1:7">
      <c r="A35" s="4" t="s">
        <v>175</v>
      </c>
      <c r="B35" s="5" t="n">
        <v>-717</v>
      </c>
      <c r="D35" s="5" t="n">
        <v>-160</v>
      </c>
      <c r="F35" s="5" t="n">
        <v>-39</v>
      </c>
    </row>
    <row r="36" spans="1:7">
      <c r="A36" s="4" t="s">
        <v>176</v>
      </c>
      <c r="B36" s="5" t="n">
        <v>-27086</v>
      </c>
      <c r="D36" s="5" t="n">
        <v>-771</v>
      </c>
      <c r="F36" s="5" t="n">
        <v>3812</v>
      </c>
    </row>
    <row r="37" spans="1:7">
      <c r="A37" s="4" t="s">
        <v>177</v>
      </c>
      <c r="B37" s="5" t="n">
        <v>647</v>
      </c>
      <c r="D37" s="5" t="n">
        <v>-1503</v>
      </c>
      <c r="F37" s="5" t="n">
        <v>-1070</v>
      </c>
    </row>
    <row r="38" spans="1:7">
      <c r="A38" s="4" t="s">
        <v>178</v>
      </c>
      <c r="B38" s="5" t="n">
        <v>1182</v>
      </c>
      <c r="D38" s="5" t="n">
        <v>-12622</v>
      </c>
      <c r="F38" s="5" t="n">
        <v>10145</v>
      </c>
    </row>
    <row r="39" spans="1:7">
      <c r="A39" s="4" t="s">
        <v>179</v>
      </c>
      <c r="B39" s="5" t="n">
        <v>19130</v>
      </c>
      <c r="D39" s="5" t="n">
        <v>31752</v>
      </c>
      <c r="F39" s="5" t="n">
        <v>21607</v>
      </c>
    </row>
    <row r="40" spans="1:7">
      <c r="A40" s="4" t="s">
        <v>180</v>
      </c>
      <c r="B40" s="5" t="n">
        <v>20312</v>
      </c>
      <c r="D40" s="5" t="n">
        <v>19130</v>
      </c>
      <c r="F40" s="5" t="n">
        <v>31752</v>
      </c>
    </row>
    <row r="41" spans="1:7">
      <c r="A41" s="4" t="s">
        <v>55</v>
      </c>
    </row>
    <row r="42" spans="1:7">
      <c r="A42" s="3" t="s">
        <v>35</v>
      </c>
    </row>
    <row r="43" spans="1:7">
      <c r="A43" s="4" t="s">
        <v>57</v>
      </c>
      <c r="C43" s="8" t="n">
        <v>4567</v>
      </c>
      <c r="E43" s="8" t="n">
        <v>3879</v>
      </c>
      <c r="G43" s="8" t="n">
        <v>2726</v>
      </c>
    </row>
    <row r="44" spans="1:7">
      <c r="A44" s="3" t="s">
        <v>150</v>
      </c>
    </row>
    <row r="45" spans="1:7">
      <c r="A45" s="4" t="s">
        <v>181</v>
      </c>
      <c r="C45" s="5" t="n">
        <v>-4567</v>
      </c>
      <c r="E45" s="5" t="n">
        <v>-3879</v>
      </c>
      <c r="G45" s="5" t="n">
        <v>-2726</v>
      </c>
    </row>
    <row r="46" spans="1:7">
      <c r="A46" s="4" t="s">
        <v>182</v>
      </c>
      <c r="C46" s="5" t="n">
        <v>0</v>
      </c>
      <c r="E46" s="5" t="n">
        <v>0</v>
      </c>
      <c r="G46" s="5" t="n">
        <v>0</v>
      </c>
    </row>
    <row r="47" spans="1:7">
      <c r="A47" s="4" t="s">
        <v>181</v>
      </c>
      <c r="C47" s="5" t="n">
        <v>4567</v>
      </c>
      <c r="E47" s="5" t="n">
        <v>3879</v>
      </c>
      <c r="G47" s="5" t="n">
        <v>2726</v>
      </c>
    </row>
    <row r="48" spans="1:7">
      <c r="A48" s="4" t="s">
        <v>183</v>
      </c>
      <c r="C48" s="5" t="n">
        <v>4567</v>
      </c>
      <c r="E48" s="5" t="n">
        <v>3879</v>
      </c>
      <c r="G48" s="5" t="n">
        <v>2726</v>
      </c>
    </row>
    <row r="49" spans="1:7">
      <c r="A49" s="4" t="s">
        <v>184</v>
      </c>
      <c r="C49" s="5" t="n">
        <v>-4567</v>
      </c>
      <c r="E49" s="5" t="n">
        <v>-3879</v>
      </c>
      <c r="G49" s="5" t="n">
        <v>-2725</v>
      </c>
    </row>
    <row r="50" spans="1:7">
      <c r="A50" s="4" t="s">
        <v>185</v>
      </c>
      <c r="C50" s="5" t="n">
        <v>-4567</v>
      </c>
      <c r="E50" s="5" t="n">
        <v>-3879</v>
      </c>
      <c r="G50" s="5" t="n">
        <v>-2725</v>
      </c>
    </row>
    <row r="51" spans="1:7">
      <c r="A51" s="4" t="s">
        <v>186</v>
      </c>
      <c r="C51" s="5" t="n">
        <v>0</v>
      </c>
      <c r="E51" s="5" t="n">
        <v>0</v>
      </c>
      <c r="G51" s="5" t="n">
        <v>1</v>
      </c>
    </row>
    <row r="52" spans="1:7">
      <c r="A52" s="4" t="s">
        <v>187</v>
      </c>
      <c r="C52" s="5" t="n">
        <v>2</v>
      </c>
      <c r="E52" s="5" t="n">
        <v>2</v>
      </c>
      <c r="G52" s="5" t="n">
        <v>1</v>
      </c>
    </row>
    <row r="53" spans="1:7">
      <c r="A53" s="4" t="s">
        <v>188</v>
      </c>
      <c r="C53" s="8" t="n">
        <v>2</v>
      </c>
      <c r="E53" s="8" t="n">
        <v>2</v>
      </c>
      <c r="G53" s="8" t="n">
        <v>2</v>
      </c>
    </row>
    <row r="54" spans="1:7">
      <c r="A54" s="4" t="s">
        <v>59</v>
      </c>
    </row>
    <row r="55" spans="1:7">
      <c r="A55" s="3" t="s">
        <v>35</v>
      </c>
    </row>
    <row r="56" spans="1:7">
      <c r="A56" s="4" t="s">
        <v>50</v>
      </c>
      <c r="B56" s="5" t="n">
        <v>10951</v>
      </c>
      <c r="D56" s="5" t="n">
        <v>14205</v>
      </c>
    </row>
    <row r="57" spans="1:7">
      <c r="A57" s="3" t="s">
        <v>150</v>
      </c>
    </row>
    <row r="58" spans="1:7">
      <c r="A58" s="4" t="s">
        <v>151</v>
      </c>
      <c r="B58" s="5" t="n">
        <v>-10958</v>
      </c>
      <c r="D58" s="5" t="n">
        <v>-14132</v>
      </c>
    </row>
    <row r="59" spans="1:7">
      <c r="A59" s="4" t="s">
        <v>152</v>
      </c>
      <c r="B59" s="5" t="n">
        <v>-23</v>
      </c>
      <c r="D59" s="5" t="n">
        <v>26</v>
      </c>
    </row>
    <row r="60" spans="1:7">
      <c r="A60" s="4" t="s">
        <v>38</v>
      </c>
      <c r="B60" s="5" t="n">
        <v>-24</v>
      </c>
      <c r="D60" s="5" t="n">
        <v>-17</v>
      </c>
    </row>
    <row r="61" spans="1:7">
      <c r="A61" s="4" t="s">
        <v>62</v>
      </c>
      <c r="B61" s="5" t="n">
        <v>26</v>
      </c>
      <c r="D61" s="5" t="n">
        <v>25</v>
      </c>
    </row>
    <row r="62" spans="1:7">
      <c r="A62" s="4" t="s">
        <v>137</v>
      </c>
      <c r="B62" s="5" t="n">
        <v>25</v>
      </c>
      <c r="D62" s="5" t="n">
        <v>21</v>
      </c>
    </row>
    <row r="63" spans="1:7">
      <c r="A63" s="4" t="s">
        <v>189</v>
      </c>
      <c r="B63" s="5" t="n">
        <v>-333</v>
      </c>
      <c r="D63" s="5" t="n">
        <v>13868</v>
      </c>
    </row>
    <row r="64" spans="1:7">
      <c r="A64" s="4" t="s">
        <v>161</v>
      </c>
      <c r="B64" s="5" t="n">
        <v>-336</v>
      </c>
      <c r="D64" s="5" t="n">
        <v>13996</v>
      </c>
    </row>
    <row r="65" spans="1:7">
      <c r="A65" s="4" t="s">
        <v>190</v>
      </c>
      <c r="D65" s="5" t="n">
        <v>-19036</v>
      </c>
    </row>
    <row r="66" spans="1:7">
      <c r="A66" s="4" t="s">
        <v>151</v>
      </c>
      <c r="B66" s="5" t="n">
        <v>10958</v>
      </c>
      <c r="D66" s="5" t="n">
        <v>14132</v>
      </c>
    </row>
    <row r="67" spans="1:7">
      <c r="A67" s="4" t="s">
        <v>167</v>
      </c>
      <c r="B67" s="5" t="n">
        <v>24</v>
      </c>
      <c r="D67" s="5" t="n">
        <v>17</v>
      </c>
    </row>
    <row r="68" spans="1:7">
      <c r="A68" s="4" t="s">
        <v>137</v>
      </c>
      <c r="B68" s="5" t="n">
        <v>258</v>
      </c>
      <c r="D68" s="5" t="n">
        <v>130</v>
      </c>
    </row>
    <row r="69" spans="1:7">
      <c r="A69" s="4" t="s">
        <v>168</v>
      </c>
      <c r="B69" s="5" t="n">
        <v>11240</v>
      </c>
      <c r="D69" s="5" t="n">
        <v>-4757</v>
      </c>
    </row>
    <row r="70" spans="1:7">
      <c r="A70" s="4" t="s">
        <v>172</v>
      </c>
      <c r="B70" s="5" t="n">
        <v>-26</v>
      </c>
      <c r="D70" s="5" t="n">
        <v>-25</v>
      </c>
    </row>
    <row r="71" spans="1:7">
      <c r="A71" s="4" t="s">
        <v>191</v>
      </c>
      <c r="B71" s="5" t="n">
        <v>-10877</v>
      </c>
      <c r="D71" s="5" t="n">
        <v>-9677</v>
      </c>
    </row>
    <row r="72" spans="1:7">
      <c r="A72" s="4" t="s">
        <v>176</v>
      </c>
      <c r="B72" s="5" t="n">
        <v>-10903</v>
      </c>
      <c r="D72" s="5" t="n">
        <v>-9702</v>
      </c>
    </row>
    <row r="73" spans="1:7">
      <c r="A73" s="4" t="s">
        <v>178</v>
      </c>
      <c r="B73" s="5" t="n">
        <v>1</v>
      </c>
      <c r="D73" s="5" t="n">
        <v>-463</v>
      </c>
    </row>
    <row r="74" spans="1:7">
      <c r="A74" s="4" t="s">
        <v>179</v>
      </c>
      <c r="B74" s="5" t="n">
        <v>2</v>
      </c>
      <c r="D74" s="5" t="n">
        <v>465</v>
      </c>
    </row>
    <row r="75" spans="1:7">
      <c r="A75" s="4" t="s">
        <v>180</v>
      </c>
      <c r="B75" s="6" t="n">
        <v>3</v>
      </c>
      <c r="D75" s="6" t="n">
        <v>2</v>
      </c>
      <c r="F75" s="6" t="n">
        <v>465</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86</v>
      </c>
      <c r="B1" s="2" t="s">
        <v>1</v>
      </c>
    </row>
    <row r="2" spans="1:2">
      <c r="B2" s="2" t="s">
        <v>196</v>
      </c>
    </row>
    <row r="3" spans="1:2">
      <c r="A3" s="3" t="s">
        <v>202</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91</v>
      </c>
      <c r="B1" s="2" t="s">
        <v>1</v>
      </c>
    </row>
    <row r="2" spans="1:2">
      <c r="B2" s="2" t="s">
        <v>196</v>
      </c>
    </row>
    <row r="3" spans="1:2">
      <c r="A3" s="3" t="s">
        <v>202</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96</v>
      </c>
      <c r="B1" s="2" t="s">
        <v>1</v>
      </c>
    </row>
    <row r="2" spans="1:2">
      <c r="B2" s="2" t="s">
        <v>196</v>
      </c>
    </row>
    <row r="3" spans="1:2">
      <c r="A3" s="3" t="s">
        <v>202</v>
      </c>
    </row>
    <row r="4" spans="1:2">
      <c r="A4" s="4" t="s">
        <v>497</v>
      </c>
      <c r="B4" s="4" t="s">
        <v>4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9</v>
      </c>
      <c r="B1" s="2" t="s">
        <v>1</v>
      </c>
    </row>
    <row r="2" spans="1:2">
      <c r="B2" s="2" t="s">
        <v>196</v>
      </c>
    </row>
    <row r="3" spans="1:2">
      <c r="A3" s="3" t="s">
        <v>202</v>
      </c>
    </row>
    <row r="4" spans="1:2">
      <c r="A4" s="4" t="s">
        <v>500</v>
      </c>
      <c r="B4" s="4" t="s">
        <v>5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02</v>
      </c>
      <c r="B1" s="2" t="s">
        <v>1</v>
      </c>
    </row>
    <row r="2" spans="1:2">
      <c r="B2" s="2" t="s">
        <v>196</v>
      </c>
    </row>
    <row r="3" spans="1:2">
      <c r="A3" s="4" t="s">
        <v>59</v>
      </c>
    </row>
    <row r="4" spans="1:2">
      <c r="A4" s="3" t="s">
        <v>280</v>
      </c>
    </row>
    <row r="5" spans="1:2">
      <c r="A5" s="4" t="s">
        <v>503</v>
      </c>
      <c r="B5" s="4" t="s">
        <v>50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05</v>
      </c>
      <c r="B1" s="2" t="s">
        <v>1</v>
      </c>
    </row>
    <row r="2" spans="1:2">
      <c r="B2" s="2" t="s">
        <v>196</v>
      </c>
    </row>
    <row r="3" spans="1:2">
      <c r="A3" s="4" t="s">
        <v>59</v>
      </c>
    </row>
    <row r="4" spans="1:2">
      <c r="A4" s="3" t="s">
        <v>283</v>
      </c>
    </row>
    <row r="5" spans="1:2">
      <c r="A5" s="4" t="s">
        <v>506</v>
      </c>
      <c r="B5" s="4" t="s">
        <v>5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8</v>
      </c>
      <c r="B1" s="2" t="s">
        <v>1</v>
      </c>
    </row>
    <row r="2" spans="1:2">
      <c r="B2" s="2" t="s">
        <v>196</v>
      </c>
    </row>
    <row r="3" spans="1:2">
      <c r="A3" s="3" t="s">
        <v>509</v>
      </c>
    </row>
    <row r="4" spans="1:2">
      <c r="A4" s="4" t="s">
        <v>510</v>
      </c>
      <c r="B4" s="4" t="s">
        <v>5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196</v>
      </c>
    </row>
    <row r="3" spans="1:2">
      <c r="A3" s="4" t="s">
        <v>59</v>
      </c>
    </row>
    <row r="4" spans="1:2">
      <c r="A4" s="3" t="s">
        <v>292</v>
      </c>
    </row>
    <row r="5" spans="1:2">
      <c r="A5" s="4" t="s">
        <v>513</v>
      </c>
      <c r="B5" s="4" t="s">
        <v>5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6"/>
  </cols>
  <sheetData>
    <row r="1" spans="1:2">
      <c r="A1" s="1" t="s">
        <v>515</v>
      </c>
      <c r="B1" s="2" t="s">
        <v>1</v>
      </c>
    </row>
    <row r="2" spans="1:2">
      <c r="B2" s="2" t="s">
        <v>196</v>
      </c>
    </row>
    <row r="3" spans="1:2">
      <c r="A3" s="3" t="s">
        <v>197</v>
      </c>
    </row>
    <row r="4" spans="1:2">
      <c r="A4" s="4" t="s">
        <v>516</v>
      </c>
      <c r="B4" s="4" t="s">
        <v>517</v>
      </c>
    </row>
    <row r="5" spans="1:2">
      <c r="A5" s="4" t="s">
        <v>55</v>
      </c>
    </row>
    <row r="6" spans="1:2">
      <c r="A6" s="3" t="s">
        <v>197</v>
      </c>
    </row>
    <row r="7" spans="1:2">
      <c r="A7" s="4" t="s">
        <v>516</v>
      </c>
      <c r="B7" s="4" t="s">
        <v>5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18</v>
      </c>
      <c r="B1" s="2" t="s">
        <v>1</v>
      </c>
    </row>
    <row r="2" spans="1:2">
      <c r="B2" s="2" t="s">
        <v>196</v>
      </c>
    </row>
    <row r="3" spans="1:2">
      <c r="A3" s="4" t="s">
        <v>519</v>
      </c>
    </row>
    <row r="4" spans="1:2">
      <c r="A4" s="3" t="s">
        <v>520</v>
      </c>
    </row>
    <row r="5" spans="1:2">
      <c r="A5" s="4" t="s">
        <v>521</v>
      </c>
      <c r="B5" s="4" t="s">
        <v>522</v>
      </c>
    </row>
    <row r="6" spans="1:2">
      <c r="A6" s="4" t="s">
        <v>523</v>
      </c>
    </row>
    <row r="7" spans="1:2">
      <c r="A7" s="3" t="s">
        <v>520</v>
      </c>
    </row>
    <row r="8" spans="1:2">
      <c r="A8" s="4" t="s">
        <v>521</v>
      </c>
      <c r="B8" s="4" t="s">
        <v>524</v>
      </c>
    </row>
    <row r="9" spans="1:2">
      <c r="A9" s="4" t="s">
        <v>525</v>
      </c>
    </row>
    <row r="10" spans="1:2">
      <c r="A10" s="3" t="s">
        <v>520</v>
      </c>
    </row>
    <row r="11" spans="1:2">
      <c r="A11" s="4" t="s">
        <v>521</v>
      </c>
      <c r="B11" s="4" t="s">
        <v>5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192</v>
      </c>
      <c r="B1" s="2" t="s">
        <v>1</v>
      </c>
    </row>
    <row r="2" spans="1:2">
      <c r="B2" s="2" t="s">
        <v>64</v>
      </c>
    </row>
    <row r="3" spans="1:2">
      <c r="A3" s="4" t="s">
        <v>193</v>
      </c>
    </row>
    <row r="4" spans="1:2">
      <c r="A4" s="3" t="s">
        <v>35</v>
      </c>
    </row>
    <row r="5" spans="1:2">
      <c r="A5" s="4" t="s">
        <v>194</v>
      </c>
      <c r="B5" s="6" t="n">
        <v>26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64</v>
      </c>
    </row>
    <row r="3" spans="1:2">
      <c r="A3" s="4" t="s">
        <v>528</v>
      </c>
    </row>
    <row r="4" spans="1:2">
      <c r="A4" s="3" t="s">
        <v>529</v>
      </c>
    </row>
    <row r="5" spans="1:2">
      <c r="A5" s="4" t="s">
        <v>530</v>
      </c>
      <c r="B5" s="6" t="n">
        <v>8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531</v>
      </c>
      <c r="B1" s="2" t="s">
        <v>532</v>
      </c>
    </row>
    <row r="2" spans="1:2">
      <c r="A2" s="3" t="s">
        <v>533</v>
      </c>
    </row>
    <row r="3" spans="1:2">
      <c r="A3" s="4" t="s">
        <v>534</v>
      </c>
      <c r="B3" s="5" t="n">
        <v>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196</v>
      </c>
      <c r="C2" s="2" t="s">
        <v>536</v>
      </c>
      <c r="D2" s="2" t="s">
        <v>537</v>
      </c>
    </row>
    <row r="3" spans="1:4">
      <c r="A3" s="3" t="s">
        <v>538</v>
      </c>
    </row>
    <row r="4" spans="1:4">
      <c r="A4" s="4" t="s">
        <v>36</v>
      </c>
      <c r="B4" s="6" t="n">
        <v>305179</v>
      </c>
      <c r="C4" s="6" t="n">
        <v>233591</v>
      </c>
      <c r="D4" s="6" t="n">
        <v>264960</v>
      </c>
    </row>
    <row r="5" spans="1:4">
      <c r="A5" s="4" t="s">
        <v>38</v>
      </c>
      <c r="B5" s="5" t="n">
        <v>2466</v>
      </c>
      <c r="C5" s="5" t="n">
        <v>2897</v>
      </c>
      <c r="D5" s="5" t="n">
        <v>3669</v>
      </c>
    </row>
    <row r="6" spans="1:4">
      <c r="A6" s="4" t="s">
        <v>46</v>
      </c>
      <c r="B6" s="5" t="n">
        <v>4042</v>
      </c>
      <c r="C6" s="5" t="n">
        <v>3203</v>
      </c>
      <c r="D6" s="5" t="n">
        <v>1888</v>
      </c>
    </row>
    <row r="7" spans="1:4">
      <c r="A7" s="4" t="s">
        <v>539</v>
      </c>
    </row>
    <row r="8" spans="1:4">
      <c r="A8" s="3" t="s">
        <v>538</v>
      </c>
    </row>
    <row r="9" spans="1:4">
      <c r="A9" s="4" t="s">
        <v>540</v>
      </c>
      <c r="B9" s="5" t="n">
        <v>12471</v>
      </c>
      <c r="C9" s="5" t="n">
        <v>3692</v>
      </c>
      <c r="D9" s="5" t="n">
        <v>4155</v>
      </c>
    </row>
    <row r="10" spans="1:4">
      <c r="A10" s="4" t="s">
        <v>541</v>
      </c>
      <c r="B10" s="5" t="n">
        <v>61</v>
      </c>
      <c r="C10" s="5" t="n">
        <v>145</v>
      </c>
      <c r="D10" s="5" t="n">
        <v>-323</v>
      </c>
    </row>
    <row r="11" spans="1:4">
      <c r="A11" s="4" t="s">
        <v>49</v>
      </c>
      <c r="B11" s="5" t="n">
        <v>349</v>
      </c>
      <c r="C11" s="5" t="n">
        <v>344</v>
      </c>
      <c r="D11" s="5" t="n">
        <v>-646</v>
      </c>
    </row>
    <row r="12" spans="1:4">
      <c r="A12" s="4" t="s">
        <v>542</v>
      </c>
    </row>
    <row r="13" spans="1:4">
      <c r="A13" s="3" t="s">
        <v>538</v>
      </c>
    </row>
    <row r="14" spans="1:4">
      <c r="A14" s="4" t="s">
        <v>36</v>
      </c>
      <c r="B14" s="5" t="n">
        <v>305179</v>
      </c>
      <c r="C14" s="5" t="n">
        <v>233591</v>
      </c>
      <c r="D14" s="5" t="n">
        <v>264960</v>
      </c>
    </row>
    <row r="15" spans="1:4">
      <c r="A15" s="4" t="s">
        <v>38</v>
      </c>
      <c r="B15" s="5" t="n">
        <v>2466</v>
      </c>
      <c r="C15" s="5" t="n">
        <v>2897</v>
      </c>
      <c r="D15" s="5" t="n">
        <v>3669</v>
      </c>
    </row>
    <row r="16" spans="1:4">
      <c r="A16" s="4" t="s">
        <v>543</v>
      </c>
      <c r="B16" s="5" t="n">
        <v>26223</v>
      </c>
      <c r="C16" s="5" t="n">
        <v>24993</v>
      </c>
      <c r="D16" s="5" t="n">
        <v>26714</v>
      </c>
    </row>
    <row r="17" spans="1:4">
      <c r="A17" s="4" t="s">
        <v>544</v>
      </c>
      <c r="B17" s="5" t="n">
        <v>4805</v>
      </c>
      <c r="C17" s="5" t="n">
        <v>1940</v>
      </c>
      <c r="D17" s="5" t="n">
        <v>9329</v>
      </c>
    </row>
    <row r="18" spans="1:4">
      <c r="A18" s="4" t="s">
        <v>545</v>
      </c>
      <c r="B18" s="5" t="n">
        <v>615</v>
      </c>
      <c r="C18" s="5" t="n">
        <v>38</v>
      </c>
      <c r="D18" s="5" t="n">
        <v>3</v>
      </c>
    </row>
    <row r="19" spans="1:4">
      <c r="A19" s="4" t="s">
        <v>46</v>
      </c>
      <c r="B19" s="5" t="n">
        <v>4042</v>
      </c>
      <c r="C19" s="5" t="n">
        <v>3203</v>
      </c>
      <c r="D19" s="5" t="n">
        <v>1888</v>
      </c>
    </row>
    <row r="20" spans="1:4">
      <c r="A20" s="4" t="s">
        <v>49</v>
      </c>
      <c r="B20" s="5" t="n">
        <v>4346</v>
      </c>
      <c r="C20" s="5" t="n">
        <v>485</v>
      </c>
      <c r="D20" s="5" t="n">
        <v>493</v>
      </c>
    </row>
    <row r="21" spans="1:4">
      <c r="A21" s="4" t="s">
        <v>546</v>
      </c>
    </row>
    <row r="22" spans="1:4">
      <c r="A22" s="3" t="s">
        <v>538</v>
      </c>
    </row>
    <row r="23" spans="1:4">
      <c r="A23" s="4" t="s">
        <v>540</v>
      </c>
      <c r="B23" s="5" t="n">
        <v>12471</v>
      </c>
      <c r="C23" s="5" t="n">
        <v>3692</v>
      </c>
      <c r="D23" s="5" t="n">
        <v>4155</v>
      </c>
    </row>
    <row r="24" spans="1:4">
      <c r="A24" s="4" t="s">
        <v>541</v>
      </c>
      <c r="B24" s="5" t="n">
        <v>4164</v>
      </c>
      <c r="C24" s="5" t="n">
        <v>3400</v>
      </c>
      <c r="D24" s="5" t="n">
        <v>3850</v>
      </c>
    </row>
    <row r="25" spans="1:4">
      <c r="A25" s="4" t="s">
        <v>547</v>
      </c>
    </row>
    <row r="26" spans="1:4">
      <c r="A26" s="3" t="s">
        <v>538</v>
      </c>
    </row>
    <row r="27" spans="1:4">
      <c r="A27" s="4" t="s">
        <v>36</v>
      </c>
      <c r="B27" s="5" t="n">
        <v>32674</v>
      </c>
      <c r="C27" s="5" t="n">
        <v>25282</v>
      </c>
      <c r="D27" s="5" t="n">
        <v>21741</v>
      </c>
    </row>
    <row r="28" spans="1:4">
      <c r="A28" s="4" t="s">
        <v>38</v>
      </c>
      <c r="B28" s="5" t="n">
        <v>687</v>
      </c>
      <c r="C28" s="5" t="n">
        <v>765</v>
      </c>
      <c r="D28" s="5" t="n">
        <v>537</v>
      </c>
    </row>
    <row r="29" spans="1:4">
      <c r="A29" s="4" t="s">
        <v>543</v>
      </c>
      <c r="B29" s="5" t="n">
        <v>4965</v>
      </c>
      <c r="C29" s="5" t="n">
        <v>4509</v>
      </c>
      <c r="D29" s="5" t="n">
        <v>2597</v>
      </c>
    </row>
    <row r="30" spans="1:4">
      <c r="A30" s="4" t="s">
        <v>544</v>
      </c>
      <c r="B30" s="5" t="n">
        <v>302</v>
      </c>
      <c r="C30" s="5" t="n">
        <v>72</v>
      </c>
      <c r="D30" s="5" t="n">
        <v>210</v>
      </c>
    </row>
    <row r="31" spans="1:4">
      <c r="A31" s="4" t="s">
        <v>545</v>
      </c>
      <c r="B31" s="5" t="n">
        <v>10</v>
      </c>
    </row>
    <row r="32" spans="1:4">
      <c r="A32" s="4" t="s">
        <v>46</v>
      </c>
      <c r="B32" s="5" t="n">
        <v>248</v>
      </c>
      <c r="C32" s="5" t="n">
        <v>247</v>
      </c>
      <c r="D32" s="5" t="n">
        <v>106</v>
      </c>
    </row>
    <row r="33" spans="1:4">
      <c r="A33" s="4" t="s">
        <v>49</v>
      </c>
      <c r="B33" s="5" t="n">
        <v>790</v>
      </c>
      <c r="C33" s="5" t="n">
        <v>1254</v>
      </c>
      <c r="D33" s="5" t="n">
        <v>937</v>
      </c>
    </row>
    <row r="34" spans="1:4">
      <c r="A34" s="4" t="s">
        <v>548</v>
      </c>
    </row>
    <row r="35" spans="1:4">
      <c r="A35" s="3" t="s">
        <v>538</v>
      </c>
    </row>
    <row r="36" spans="1:4">
      <c r="A36" s="4" t="s">
        <v>540</v>
      </c>
      <c r="B36" s="5" t="n">
        <v>5078</v>
      </c>
      <c r="C36" s="5" t="n">
        <v>2529</v>
      </c>
      <c r="D36" s="5" t="n">
        <v>3170</v>
      </c>
    </row>
    <row r="37" spans="1:4">
      <c r="A37" s="4" t="s">
        <v>541</v>
      </c>
      <c r="B37" s="5" t="n">
        <v>1714</v>
      </c>
      <c r="C37" s="5" t="n">
        <v>1116</v>
      </c>
      <c r="D37" s="5" t="n">
        <v>1471</v>
      </c>
    </row>
    <row r="38" spans="1:4">
      <c r="A38" s="4" t="s">
        <v>549</v>
      </c>
    </row>
    <row r="39" spans="1:4">
      <c r="A39" s="3" t="s">
        <v>538</v>
      </c>
    </row>
    <row r="40" spans="1:4">
      <c r="A40" s="4" t="s">
        <v>36</v>
      </c>
      <c r="B40" s="5" t="n">
        <v>7723</v>
      </c>
      <c r="C40" s="5" t="n">
        <v>6412</v>
      </c>
      <c r="D40" s="5" t="n">
        <v>6739</v>
      </c>
    </row>
    <row r="41" spans="1:4">
      <c r="A41" s="4" t="s">
        <v>38</v>
      </c>
      <c r="B41" s="5" t="n">
        <v>1188</v>
      </c>
      <c r="C41" s="5" t="n">
        <v>839</v>
      </c>
      <c r="D41" s="5" t="n">
        <v>1819</v>
      </c>
    </row>
    <row r="42" spans="1:4">
      <c r="A42" s="4" t="s">
        <v>543</v>
      </c>
      <c r="B42" s="5" t="n">
        <v>17303</v>
      </c>
      <c r="C42" s="5" t="n">
        <v>16779</v>
      </c>
      <c r="D42" s="5" t="n">
        <v>20404</v>
      </c>
    </row>
    <row r="43" spans="1:4">
      <c r="A43" s="4" t="s">
        <v>544</v>
      </c>
      <c r="B43" s="5" t="n">
        <v>4118</v>
      </c>
      <c r="C43" s="5" t="n">
        <v>1274</v>
      </c>
      <c r="D43" s="5" t="n">
        <v>8536</v>
      </c>
    </row>
    <row r="44" spans="1:4">
      <c r="A44" s="4" t="s">
        <v>545</v>
      </c>
      <c r="B44" s="5" t="n">
        <v>605</v>
      </c>
    </row>
    <row r="45" spans="1:4">
      <c r="A45" s="4" t="s">
        <v>46</v>
      </c>
      <c r="B45" s="5" t="n">
        <v>744</v>
      </c>
      <c r="C45" s="5" t="n">
        <v>852</v>
      </c>
      <c r="D45" s="5" t="n">
        <v>775</v>
      </c>
    </row>
    <row r="46" spans="1:4">
      <c r="A46" s="4" t="s">
        <v>49</v>
      </c>
      <c r="B46" s="5" t="n">
        <v>2409</v>
      </c>
      <c r="C46" s="5" t="n">
        <v>-938</v>
      </c>
      <c r="D46" s="5" t="n">
        <v>-927</v>
      </c>
    </row>
    <row r="47" spans="1:4">
      <c r="A47" s="4" t="s">
        <v>550</v>
      </c>
    </row>
    <row r="48" spans="1:4">
      <c r="A48" s="3" t="s">
        <v>538</v>
      </c>
    </row>
    <row r="49" spans="1:4">
      <c r="A49" s="4" t="s">
        <v>540</v>
      </c>
      <c r="B49" s="5" t="n">
        <v>1551</v>
      </c>
      <c r="C49" s="5" t="n">
        <v>-3674</v>
      </c>
      <c r="D49" s="5" t="n">
        <v>-8833</v>
      </c>
    </row>
    <row r="50" spans="1:4">
      <c r="A50" s="4" t="s">
        <v>541</v>
      </c>
      <c r="B50" s="5" t="n">
        <v>623</v>
      </c>
      <c r="C50" s="5" t="n">
        <v>222</v>
      </c>
      <c r="D50" s="5" t="n">
        <v>491</v>
      </c>
    </row>
    <row r="51" spans="1:4">
      <c r="A51" s="4" t="s">
        <v>551</v>
      </c>
    </row>
    <row r="52" spans="1:4">
      <c r="A52" s="3" t="s">
        <v>538</v>
      </c>
    </row>
    <row r="53" spans="1:4">
      <c r="A53" s="4" t="s">
        <v>36</v>
      </c>
      <c r="B53" s="5" t="n">
        <v>264731</v>
      </c>
      <c r="C53" s="5" t="n">
        <v>201823</v>
      </c>
      <c r="D53" s="5" t="n">
        <v>236384</v>
      </c>
    </row>
    <row r="54" spans="1:4">
      <c r="A54" s="4" t="s">
        <v>38</v>
      </c>
      <c r="B54" s="5" t="n">
        <v>154</v>
      </c>
      <c r="C54" s="5" t="n">
        <v>851</v>
      </c>
      <c r="D54" s="5" t="n">
        <v>1156</v>
      </c>
    </row>
    <row r="55" spans="1:4">
      <c r="A55" s="4" t="s">
        <v>543</v>
      </c>
      <c r="B55" s="5" t="n">
        <v>3877</v>
      </c>
      <c r="C55" s="5" t="n">
        <v>3681</v>
      </c>
      <c r="D55" s="5" t="n">
        <v>3667</v>
      </c>
    </row>
    <row r="56" spans="1:4">
      <c r="A56" s="4" t="s">
        <v>544</v>
      </c>
      <c r="B56" s="5" t="n">
        <v>385</v>
      </c>
      <c r="C56" s="5" t="n">
        <v>588</v>
      </c>
      <c r="D56" s="5" t="n">
        <v>556</v>
      </c>
    </row>
    <row r="57" spans="1:4">
      <c r="A57" s="4" t="s">
        <v>545</v>
      </c>
      <c r="C57" s="5" t="n">
        <v>38</v>
      </c>
      <c r="D57" s="5" t="n">
        <v>3</v>
      </c>
    </row>
    <row r="58" spans="1:4">
      <c r="A58" s="4" t="s">
        <v>46</v>
      </c>
      <c r="B58" s="5" t="n">
        <v>109</v>
      </c>
      <c r="C58" s="5" t="n">
        <v>91</v>
      </c>
      <c r="D58" s="5" t="n">
        <v>51</v>
      </c>
    </row>
    <row r="59" spans="1:4">
      <c r="A59" s="4" t="s">
        <v>49</v>
      </c>
      <c r="B59" s="5" t="n">
        <v>1783</v>
      </c>
      <c r="C59" s="5" t="n">
        <v>1008</v>
      </c>
      <c r="D59" s="5" t="n">
        <v>1639</v>
      </c>
    </row>
    <row r="60" spans="1:4">
      <c r="A60" s="4" t="s">
        <v>552</v>
      </c>
    </row>
    <row r="61" spans="1:4">
      <c r="A61" s="3" t="s">
        <v>538</v>
      </c>
    </row>
    <row r="62" spans="1:4">
      <c r="A62" s="4" t="s">
        <v>540</v>
      </c>
      <c r="B62" s="5" t="n">
        <v>8258</v>
      </c>
      <c r="C62" s="5" t="n">
        <v>6588</v>
      </c>
      <c r="D62" s="5" t="n">
        <v>10243</v>
      </c>
    </row>
    <row r="63" spans="1:4">
      <c r="A63" s="4" t="s">
        <v>541</v>
      </c>
      <c r="B63" s="5" t="n">
        <v>1956</v>
      </c>
      <c r="C63" s="5" t="n">
        <v>2244</v>
      </c>
      <c r="D63" s="5" t="n">
        <v>2215</v>
      </c>
    </row>
    <row r="64" spans="1:4">
      <c r="A64" s="4" t="s">
        <v>553</v>
      </c>
    </row>
    <row r="65" spans="1:4">
      <c r="A65" s="3" t="s">
        <v>538</v>
      </c>
    </row>
    <row r="66" spans="1:4">
      <c r="A66" s="4" t="s">
        <v>36</v>
      </c>
      <c r="B66" s="5" t="n">
        <v>51</v>
      </c>
      <c r="C66" s="5" t="n">
        <v>74</v>
      </c>
      <c r="D66" s="5" t="n">
        <v>96</v>
      </c>
    </row>
    <row r="67" spans="1:4">
      <c r="A67" s="4" t="s">
        <v>38</v>
      </c>
      <c r="B67" s="5" t="n">
        <v>437</v>
      </c>
      <c r="C67" s="5" t="n">
        <v>442</v>
      </c>
      <c r="D67" s="5" t="n">
        <v>157</v>
      </c>
    </row>
    <row r="68" spans="1:4">
      <c r="A68" s="4" t="s">
        <v>543</v>
      </c>
      <c r="B68" s="5" t="n">
        <v>78</v>
      </c>
      <c r="C68" s="5" t="n">
        <v>24</v>
      </c>
      <c r="D68" s="5" t="n">
        <v>46</v>
      </c>
    </row>
    <row r="69" spans="1:4">
      <c r="A69" s="4" t="s">
        <v>544</v>
      </c>
      <c r="C69" s="5" t="n">
        <v>6</v>
      </c>
      <c r="D69" s="5" t="n">
        <v>27</v>
      </c>
    </row>
    <row r="70" spans="1:4">
      <c r="A70" s="4" t="s">
        <v>46</v>
      </c>
      <c r="B70" s="5" t="n">
        <v>2941</v>
      </c>
      <c r="C70" s="5" t="n">
        <v>2013</v>
      </c>
      <c r="D70" s="5" t="n">
        <v>956</v>
      </c>
    </row>
    <row r="71" spans="1:4">
      <c r="A71" s="4" t="s">
        <v>49</v>
      </c>
      <c r="B71" s="5" t="n">
        <v>-636</v>
      </c>
      <c r="C71" s="5" t="n">
        <v>-839</v>
      </c>
      <c r="D71" s="5" t="n">
        <v>-1156</v>
      </c>
    </row>
    <row r="72" spans="1:4">
      <c r="A72" s="4" t="s">
        <v>554</v>
      </c>
    </row>
    <row r="73" spans="1:4">
      <c r="A73" s="3" t="s">
        <v>538</v>
      </c>
    </row>
    <row r="74" spans="1:4">
      <c r="A74" s="4" t="s">
        <v>540</v>
      </c>
      <c r="B74" s="5" t="n">
        <v>-2416</v>
      </c>
      <c r="C74" s="5" t="n">
        <v>-1751</v>
      </c>
      <c r="D74" s="5" t="n">
        <v>-425</v>
      </c>
    </row>
    <row r="75" spans="1:4">
      <c r="A75" s="4" t="s">
        <v>541</v>
      </c>
      <c r="B75" s="5" t="n">
        <v>-129</v>
      </c>
      <c r="C75" s="5" t="n">
        <v>-182</v>
      </c>
      <c r="D75" s="5" t="n">
        <v>-327</v>
      </c>
    </row>
    <row r="76" spans="1:4">
      <c r="A76" s="4" t="s">
        <v>555</v>
      </c>
    </row>
    <row r="77" spans="1:4">
      <c r="A77" s="3" t="s">
        <v>538</v>
      </c>
    </row>
    <row r="78" spans="1:4">
      <c r="A78" s="4" t="s">
        <v>36</v>
      </c>
      <c r="B78" s="5" t="n">
        <v>3978</v>
      </c>
      <c r="C78" s="5" t="n">
        <v>3908</v>
      </c>
      <c r="D78" s="5" t="n">
        <v>4248</v>
      </c>
    </row>
    <row r="79" spans="1:4">
      <c r="A79" s="4" t="s">
        <v>556</v>
      </c>
    </row>
    <row r="80" spans="1:4">
      <c r="A80" s="3" t="s">
        <v>538</v>
      </c>
    </row>
    <row r="81" spans="1:4">
      <c r="A81" s="4" t="s">
        <v>36</v>
      </c>
      <c r="B81" s="5" t="n">
        <v>32469</v>
      </c>
      <c r="C81" s="5" t="n">
        <v>26524</v>
      </c>
      <c r="D81" s="5" t="n">
        <v>26824</v>
      </c>
    </row>
    <row r="82" spans="1:4">
      <c r="A82" s="4" t="s">
        <v>557</v>
      </c>
    </row>
    <row r="83" spans="1:4">
      <c r="A83" s="3" t="s">
        <v>538</v>
      </c>
    </row>
    <row r="84" spans="1:4">
      <c r="A84" s="4" t="s">
        <v>36</v>
      </c>
      <c r="B84" s="6" t="n">
        <v>4248</v>
      </c>
      <c r="C84" s="6" t="n">
        <v>1727</v>
      </c>
      <c r="D84" s="6" t="n">
        <v>136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196</v>
      </c>
      <c r="C2" s="2" t="s">
        <v>536</v>
      </c>
      <c r="D2" s="2" t="s">
        <v>537</v>
      </c>
    </row>
    <row r="3" spans="1:4">
      <c r="A3" s="3" t="s">
        <v>559</v>
      </c>
    </row>
    <row r="4" spans="1:4">
      <c r="A4" s="4" t="s">
        <v>50</v>
      </c>
      <c r="B4" s="6" t="n">
        <v>13435</v>
      </c>
      <c r="C4" s="6" t="n">
        <v>4777</v>
      </c>
      <c r="D4" s="6" t="n">
        <v>2200</v>
      </c>
    </row>
    <row r="5" spans="1:4">
      <c r="A5" s="4" t="s">
        <v>539</v>
      </c>
    </row>
    <row r="6" spans="1:4">
      <c r="A6" s="3" t="s">
        <v>559</v>
      </c>
    </row>
    <row r="7" spans="1:4">
      <c r="A7" s="4" t="s">
        <v>540</v>
      </c>
      <c r="B7" s="5" t="n">
        <v>12471</v>
      </c>
      <c r="C7" s="5" t="n">
        <v>3692</v>
      </c>
      <c r="D7" s="5" t="n">
        <v>4155</v>
      </c>
    </row>
    <row r="8" spans="1:4">
      <c r="A8" s="4" t="s">
        <v>40</v>
      </c>
      <c r="B8" s="5" t="n">
        <v>1252</v>
      </c>
      <c r="C8" s="5" t="n">
        <v>1284</v>
      </c>
      <c r="D8" s="5" t="n">
        <v>-2278</v>
      </c>
    </row>
    <row r="9" spans="1:4">
      <c r="A9" s="4" t="s">
        <v>229</v>
      </c>
      <c r="B9" s="5" t="n">
        <v>-349</v>
      </c>
      <c r="C9" s="5" t="n">
        <v>-344</v>
      </c>
      <c r="D9" s="5" t="n">
        <v>646</v>
      </c>
    </row>
    <row r="10" spans="1:4">
      <c r="A10" s="4" t="s">
        <v>541</v>
      </c>
      <c r="B10" s="5" t="n">
        <v>61</v>
      </c>
      <c r="C10" s="5" t="n">
        <v>145</v>
      </c>
      <c r="D10" s="5" t="n">
        <v>-323</v>
      </c>
    </row>
    <row r="11" spans="1:4">
      <c r="A11" s="4" t="s">
        <v>560</v>
      </c>
      <c r="B11" s="5" t="n">
        <v>964</v>
      </c>
      <c r="C11" s="5" t="n">
        <v>1085</v>
      </c>
      <c r="D11" s="5" t="n">
        <v>-1955</v>
      </c>
    </row>
    <row r="12" spans="1:4">
      <c r="A12" s="4" t="s">
        <v>50</v>
      </c>
      <c r="B12" s="6" t="n">
        <v>13435</v>
      </c>
      <c r="C12" s="6" t="n">
        <v>4777</v>
      </c>
      <c r="D12" s="6" t="n">
        <v>22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196</v>
      </c>
      <c r="C2" s="2" t="s">
        <v>536</v>
      </c>
      <c r="D2" s="2" t="s">
        <v>537</v>
      </c>
    </row>
    <row r="3" spans="1:4">
      <c r="A3" s="3" t="s">
        <v>562</v>
      </c>
    </row>
    <row r="4" spans="1:4">
      <c r="A4" s="4" t="s">
        <v>36</v>
      </c>
      <c r="B4" s="6" t="n">
        <v>305179</v>
      </c>
      <c r="C4" s="6" t="n">
        <v>233591</v>
      </c>
      <c r="D4" s="6" t="n">
        <v>264960</v>
      </c>
    </row>
    <row r="5" spans="1:4">
      <c r="A5" s="4" t="s">
        <v>563</v>
      </c>
      <c r="B5" s="5" t="n">
        <v>278487</v>
      </c>
      <c r="C5" s="5" t="n">
        <v>293320</v>
      </c>
      <c r="D5" s="5" t="n">
        <v>219271</v>
      </c>
    </row>
    <row r="6" spans="1:4">
      <c r="A6" s="4" t="s">
        <v>564</v>
      </c>
    </row>
    <row r="7" spans="1:4">
      <c r="A7" s="3" t="s">
        <v>562</v>
      </c>
    </row>
    <row r="8" spans="1:4">
      <c r="A8" s="4" t="s">
        <v>36</v>
      </c>
      <c r="B8" s="5" t="n">
        <v>100609</v>
      </c>
      <c r="C8" s="5" t="n">
        <v>81573</v>
      </c>
      <c r="D8" s="5" t="n">
        <v>95223</v>
      </c>
    </row>
    <row r="9" spans="1:4">
      <c r="A9" s="4" t="s">
        <v>563</v>
      </c>
      <c r="B9" s="5" t="n">
        <v>43020</v>
      </c>
      <c r="C9" s="5" t="n">
        <v>43901</v>
      </c>
      <c r="D9" s="5" t="n">
        <v>33439</v>
      </c>
    </row>
    <row r="10" spans="1:4">
      <c r="A10" s="4" t="s">
        <v>565</v>
      </c>
    </row>
    <row r="11" spans="1:4">
      <c r="A11" s="3" t="s">
        <v>562</v>
      </c>
    </row>
    <row r="12" spans="1:4">
      <c r="A12" s="4" t="s">
        <v>36</v>
      </c>
      <c r="B12" s="5" t="n">
        <v>114683</v>
      </c>
      <c r="C12" s="5" t="n">
        <v>87635</v>
      </c>
      <c r="D12" s="5" t="n">
        <v>95892</v>
      </c>
    </row>
    <row r="13" spans="1:4">
      <c r="A13" s="4" t="s">
        <v>563</v>
      </c>
      <c r="B13" s="5" t="n">
        <v>122345</v>
      </c>
      <c r="C13" s="5" t="n">
        <v>121618</v>
      </c>
      <c r="D13" s="5" t="n">
        <v>104949</v>
      </c>
    </row>
    <row r="14" spans="1:4">
      <c r="A14" s="4" t="s">
        <v>566</v>
      </c>
    </row>
    <row r="15" spans="1:4">
      <c r="A15" s="3" t="s">
        <v>562</v>
      </c>
    </row>
    <row r="16" spans="1:4">
      <c r="A16" s="4" t="s">
        <v>36</v>
      </c>
      <c r="B16" s="5" t="n">
        <v>66854</v>
      </c>
      <c r="C16" s="5" t="n">
        <v>44615</v>
      </c>
      <c r="D16" s="5" t="n">
        <v>50666</v>
      </c>
    </row>
    <row r="17" spans="1:4">
      <c r="A17" s="4" t="s">
        <v>563</v>
      </c>
      <c r="B17" s="5" t="n">
        <v>54294</v>
      </c>
      <c r="C17" s="5" t="n">
        <v>60430</v>
      </c>
      <c r="D17" s="5" t="n">
        <v>51269</v>
      </c>
    </row>
    <row r="18" spans="1:4">
      <c r="A18" s="4" t="s">
        <v>567</v>
      </c>
    </row>
    <row r="19" spans="1:4">
      <c r="A19" s="3" t="s">
        <v>562</v>
      </c>
    </row>
    <row r="20" spans="1:4">
      <c r="A20" s="4" t="s">
        <v>36</v>
      </c>
      <c r="B20" s="5" t="n">
        <v>23033</v>
      </c>
      <c r="C20" s="5" t="n">
        <v>19768</v>
      </c>
      <c r="D20" s="5" t="n">
        <v>23179</v>
      </c>
    </row>
    <row r="21" spans="1:4">
      <c r="A21" s="4" t="s">
        <v>563</v>
      </c>
      <c r="B21" s="6" t="n">
        <v>58828</v>
      </c>
      <c r="C21" s="6" t="n">
        <v>67371</v>
      </c>
      <c r="D21" s="6" t="n">
        <v>296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196</v>
      </c>
      <c r="C2" s="2" t="s">
        <v>536</v>
      </c>
      <c r="D2" s="2" t="s">
        <v>537</v>
      </c>
    </row>
    <row r="3" spans="1:4">
      <c r="A3" s="3" t="s">
        <v>562</v>
      </c>
    </row>
    <row r="4" spans="1:4">
      <c r="A4" s="4" t="s">
        <v>36</v>
      </c>
      <c r="B4" s="6" t="n">
        <v>305179</v>
      </c>
      <c r="C4" s="6" t="n">
        <v>233591</v>
      </c>
      <c r="D4" s="6" t="n">
        <v>264960</v>
      </c>
    </row>
    <row r="5" spans="1:4">
      <c r="A5" s="4" t="s">
        <v>569</v>
      </c>
    </row>
    <row r="6" spans="1:4">
      <c r="A6" s="3" t="s">
        <v>562</v>
      </c>
    </row>
    <row r="7" spans="1:4">
      <c r="A7" s="4" t="s">
        <v>36</v>
      </c>
      <c r="B7" s="5" t="n">
        <v>62046</v>
      </c>
      <c r="C7" s="5" t="n">
        <v>42533</v>
      </c>
      <c r="D7" s="5" t="n">
        <v>46551</v>
      </c>
    </row>
    <row r="8" spans="1:4">
      <c r="A8" s="4" t="s">
        <v>565</v>
      </c>
    </row>
    <row r="9" spans="1:4">
      <c r="A9" s="3" t="s">
        <v>562</v>
      </c>
    </row>
    <row r="10" spans="1:4">
      <c r="A10" s="4" t="s">
        <v>36</v>
      </c>
      <c r="B10" s="5" t="n">
        <v>114683</v>
      </c>
      <c r="C10" s="5" t="n">
        <v>87635</v>
      </c>
      <c r="D10" s="5" t="n">
        <v>95892</v>
      </c>
    </row>
    <row r="11" spans="1:4">
      <c r="A11" s="4" t="s">
        <v>570</v>
      </c>
      <c r="C11" s="5" t="n">
        <v>4532</v>
      </c>
    </row>
    <row r="12" spans="1:4">
      <c r="A12" s="4" t="s">
        <v>566</v>
      </c>
    </row>
    <row r="13" spans="1:4">
      <c r="A13" s="3" t="s">
        <v>562</v>
      </c>
    </row>
    <row r="14" spans="1:4">
      <c r="A14" s="4" t="s">
        <v>36</v>
      </c>
      <c r="B14" s="6" t="n">
        <v>66854</v>
      </c>
      <c r="C14" s="5" t="n">
        <v>44615</v>
      </c>
      <c r="D14" s="6" t="n">
        <v>50666</v>
      </c>
    </row>
    <row r="15" spans="1:4">
      <c r="A15" s="4" t="s">
        <v>570</v>
      </c>
      <c r="C15" s="6" t="n">
        <v>-45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196</v>
      </c>
      <c r="C2" s="2" t="s">
        <v>536</v>
      </c>
      <c r="D2" s="2" t="s">
        <v>537</v>
      </c>
    </row>
    <row r="3" spans="1:4">
      <c r="A3" s="3" t="s">
        <v>572</v>
      </c>
    </row>
    <row r="4" spans="1:4">
      <c r="A4" s="4" t="s">
        <v>573</v>
      </c>
      <c r="B4" s="6" t="n">
        <v>677</v>
      </c>
      <c r="C4" s="6" t="n">
        <v>451</v>
      </c>
      <c r="D4" s="6" t="n">
        <v>359</v>
      </c>
    </row>
    <row r="5" spans="1:4">
      <c r="A5" s="4" t="s">
        <v>574</v>
      </c>
      <c r="B5" s="5" t="n">
        <v>375</v>
      </c>
      <c r="C5" s="5" t="n">
        <v>264</v>
      </c>
      <c r="D5" s="5" t="n">
        <v>456</v>
      </c>
    </row>
    <row r="6" spans="1:4">
      <c r="A6" s="4" t="s">
        <v>154</v>
      </c>
      <c r="B6" s="5" t="n">
        <v>1640</v>
      </c>
      <c r="C6" s="5" t="n">
        <v>2141</v>
      </c>
      <c r="D6" s="5" t="n">
        <v>3460</v>
      </c>
    </row>
    <row r="7" spans="1:4">
      <c r="A7" s="4" t="s">
        <v>575</v>
      </c>
      <c r="B7" s="5" t="n">
        <v>-453</v>
      </c>
      <c r="C7" s="5" t="n">
        <v>343</v>
      </c>
      <c r="D7" s="5" t="n">
        <v>-649</v>
      </c>
    </row>
    <row r="8" spans="1:4">
      <c r="A8" s="4" t="s">
        <v>159</v>
      </c>
      <c r="B8" s="5" t="n">
        <v>227</v>
      </c>
      <c r="C8" s="5" t="n">
        <v>-302</v>
      </c>
      <c r="D8" s="5" t="n">
        <v>43</v>
      </c>
    </row>
    <row r="9" spans="1:4">
      <c r="A9" s="4" t="s">
        <v>576</v>
      </c>
      <c r="B9" s="6" t="n">
        <v>2466</v>
      </c>
      <c r="C9" s="6" t="n">
        <v>2897</v>
      </c>
      <c r="D9" s="6" t="n">
        <v>366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196</v>
      </c>
      <c r="C2" s="2" t="s">
        <v>536</v>
      </c>
      <c r="D2" s="2" t="s">
        <v>537</v>
      </c>
    </row>
    <row r="3" spans="1:4">
      <c r="A3" s="3" t="s">
        <v>572</v>
      </c>
    </row>
    <row r="4" spans="1:4">
      <c r="A4" s="4" t="s">
        <v>578</v>
      </c>
      <c r="B4" s="6" t="n">
        <v>545</v>
      </c>
      <c r="C4" s="6" t="n">
        <v>293</v>
      </c>
    </row>
    <row r="5" spans="1:4">
      <c r="A5" s="4" t="s">
        <v>579</v>
      </c>
      <c r="C5" s="5" t="n">
        <v>358</v>
      </c>
    </row>
    <row r="6" spans="1:4">
      <c r="A6" s="4" t="s">
        <v>580</v>
      </c>
      <c r="B6" s="6" t="n">
        <v>47</v>
      </c>
      <c r="C6" s="6" t="n">
        <v>49</v>
      </c>
      <c r="D6" s="6" t="n">
        <v>19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196</v>
      </c>
      <c r="C2" s="2" t="s">
        <v>536</v>
      </c>
      <c r="D2" s="2" t="s">
        <v>537</v>
      </c>
    </row>
    <row r="3" spans="1:4">
      <c r="A3" s="3" t="s">
        <v>582</v>
      </c>
    </row>
    <row r="4" spans="1:4">
      <c r="A4" s="4" t="s">
        <v>583</v>
      </c>
      <c r="B4" s="6" t="n">
        <v>3448</v>
      </c>
      <c r="C4" s="6" t="n">
        <v>2732</v>
      </c>
      <c r="D4" s="6" t="n">
        <v>1832</v>
      </c>
    </row>
    <row r="5" spans="1:4">
      <c r="A5" s="4" t="s">
        <v>584</v>
      </c>
      <c r="B5" s="5" t="n">
        <v>-622</v>
      </c>
      <c r="C5" s="5" t="n">
        <v>-725</v>
      </c>
      <c r="D5" s="5" t="n">
        <v>-839</v>
      </c>
    </row>
    <row r="6" spans="1:4">
      <c r="A6" s="4" t="s">
        <v>585</v>
      </c>
      <c r="B6" s="5" t="n">
        <v>114</v>
      </c>
      <c r="C6" s="5" t="n">
        <v>4</v>
      </c>
      <c r="D6" s="5" t="n">
        <v>-37</v>
      </c>
    </row>
    <row r="7" spans="1:4">
      <c r="A7" s="4" t="s">
        <v>586</v>
      </c>
      <c r="B7" s="5" t="n">
        <v>1102</v>
      </c>
      <c r="C7" s="5" t="n">
        <v>1192</v>
      </c>
      <c r="D7" s="5" t="n">
        <v>932</v>
      </c>
    </row>
    <row r="8" spans="1:4">
      <c r="A8" s="4" t="s">
        <v>576</v>
      </c>
      <c r="B8" s="6" t="n">
        <v>4042</v>
      </c>
      <c r="C8" s="6" t="n">
        <v>3203</v>
      </c>
      <c r="D8" s="6" t="n">
        <v>18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87</v>
      </c>
      <c r="B1" s="2" t="s">
        <v>1</v>
      </c>
    </row>
    <row r="2" spans="1:4">
      <c r="B2" s="2" t="s">
        <v>196</v>
      </c>
      <c r="C2" s="2" t="s">
        <v>536</v>
      </c>
      <c r="D2" s="2" t="s">
        <v>537</v>
      </c>
    </row>
    <row r="3" spans="1:4">
      <c r="A3" s="3" t="s">
        <v>582</v>
      </c>
    </row>
    <row r="4" spans="1:4">
      <c r="A4" s="4" t="s">
        <v>588</v>
      </c>
      <c r="B4" s="4" t="s">
        <v>589</v>
      </c>
      <c r="C4" s="4" t="s">
        <v>589</v>
      </c>
      <c r="D4" s="4" t="s">
        <v>5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196</v>
      </c>
    </row>
    <row r="3" spans="1:2">
      <c r="A3" s="3" t="s">
        <v>197</v>
      </c>
    </row>
    <row r="4" spans="1:2">
      <c r="A4" s="4" t="s">
        <v>195</v>
      </c>
      <c r="B4" s="4" t="s">
        <v>198</v>
      </c>
    </row>
    <row r="5" spans="1:2">
      <c r="A5" s="4" t="s">
        <v>55</v>
      </c>
    </row>
    <row r="6" spans="1:2">
      <c r="A6" s="3" t="s">
        <v>197</v>
      </c>
    </row>
    <row r="7" spans="1:2">
      <c r="A7" s="4" t="s">
        <v>195</v>
      </c>
      <c r="B7" s="4" t="s">
        <v>199</v>
      </c>
    </row>
    <row r="8" spans="1:2">
      <c r="A8" s="4" t="s">
        <v>59</v>
      </c>
    </row>
    <row r="9" spans="1:2">
      <c r="A9" s="3" t="s">
        <v>197</v>
      </c>
    </row>
    <row r="10" spans="1:2">
      <c r="A10" s="4" t="s">
        <v>195</v>
      </c>
      <c r="B10"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196</v>
      </c>
      <c r="C2" s="2" t="s">
        <v>536</v>
      </c>
    </row>
    <row r="3" spans="1:3">
      <c r="A3" s="3" t="s">
        <v>591</v>
      </c>
    </row>
    <row r="4" spans="1:3">
      <c r="A4" s="4" t="s">
        <v>592</v>
      </c>
      <c r="B4" s="6" t="n">
        <v>23967</v>
      </c>
    </row>
    <row r="5" spans="1:3">
      <c r="A5" s="4" t="s">
        <v>593</v>
      </c>
      <c r="B5" s="5" t="n">
        <v>24180</v>
      </c>
      <c r="C5" s="6" t="n">
        <v>23967</v>
      </c>
    </row>
    <row r="6" spans="1:3">
      <c r="A6" s="4" t="s">
        <v>594</v>
      </c>
    </row>
    <row r="7" spans="1:3">
      <c r="A7" s="3" t="s">
        <v>591</v>
      </c>
    </row>
    <row r="8" spans="1:3">
      <c r="A8" s="4" t="s">
        <v>592</v>
      </c>
      <c r="B8" s="5" t="n">
        <v>29106</v>
      </c>
      <c r="C8" s="5" t="n">
        <v>10348</v>
      </c>
    </row>
    <row r="9" spans="1:3">
      <c r="A9" s="4" t="s">
        <v>595</v>
      </c>
      <c r="B9" s="5" t="n">
        <v>1570</v>
      </c>
    </row>
    <row r="10" spans="1:3">
      <c r="A10" s="4" t="s">
        <v>596</v>
      </c>
      <c r="B10" s="5" t="n">
        <v>-224</v>
      </c>
      <c r="C10" s="5" t="n">
        <v>-3</v>
      </c>
    </row>
    <row r="11" spans="1:3">
      <c r="A11" s="4" t="s">
        <v>68</v>
      </c>
      <c r="B11" s="5" t="n">
        <v>237</v>
      </c>
      <c r="C11" s="5" t="n">
        <v>-131</v>
      </c>
    </row>
    <row r="12" spans="1:3">
      <c r="A12" s="4" t="s">
        <v>593</v>
      </c>
      <c r="B12" s="5" t="n">
        <v>30689</v>
      </c>
      <c r="C12" s="5" t="n">
        <v>29106</v>
      </c>
    </row>
    <row r="13" spans="1:3">
      <c r="A13" s="4" t="s">
        <v>597</v>
      </c>
      <c r="C13" s="5" t="n">
        <v>130</v>
      </c>
    </row>
    <row r="14" spans="1:3">
      <c r="A14" s="4" t="s">
        <v>598</v>
      </c>
    </row>
    <row r="15" spans="1:3">
      <c r="A15" s="3" t="s">
        <v>591</v>
      </c>
    </row>
    <row r="16" spans="1:3">
      <c r="A16" s="4" t="s">
        <v>595</v>
      </c>
      <c r="C16" s="5" t="n">
        <v>18762</v>
      </c>
    </row>
    <row r="17" spans="1:3">
      <c r="A17" s="4" t="s">
        <v>599</v>
      </c>
    </row>
    <row r="18" spans="1:3">
      <c r="A18" s="3" t="s">
        <v>591</v>
      </c>
    </row>
    <row r="19" spans="1:3">
      <c r="A19" s="4" t="s">
        <v>592</v>
      </c>
      <c r="B19" s="5" t="n">
        <v>5139</v>
      </c>
      <c r="C19" s="5" t="n">
        <v>4065</v>
      </c>
    </row>
    <row r="20" spans="1:3">
      <c r="A20" s="4" t="s">
        <v>596</v>
      </c>
      <c r="B20" s="5" t="n">
        <v>-377</v>
      </c>
      <c r="C20" s="5" t="n">
        <v>-63</v>
      </c>
    </row>
    <row r="21" spans="1:3">
      <c r="A21" s="4" t="s">
        <v>68</v>
      </c>
      <c r="B21" s="5" t="n">
        <v>178</v>
      </c>
      <c r="C21" s="5" t="n">
        <v>-88</v>
      </c>
    </row>
    <row r="22" spans="1:3">
      <c r="A22" s="4" t="s">
        <v>593</v>
      </c>
      <c r="B22" s="5" t="n">
        <v>6509</v>
      </c>
      <c r="C22" s="5" t="n">
        <v>5139</v>
      </c>
    </row>
    <row r="23" spans="1:3">
      <c r="A23" s="4" t="s">
        <v>600</v>
      </c>
      <c r="B23" s="5" t="n">
        <v>1569</v>
      </c>
      <c r="C23" s="5" t="n">
        <v>1225</v>
      </c>
    </row>
    <row r="24" spans="1:3">
      <c r="A24" s="4" t="s">
        <v>601</v>
      </c>
    </row>
    <row r="25" spans="1:3">
      <c r="A25" s="3" t="s">
        <v>591</v>
      </c>
    </row>
    <row r="26" spans="1:3">
      <c r="A26" s="4" t="s">
        <v>592</v>
      </c>
      <c r="B26" s="5" t="n">
        <v>12987</v>
      </c>
    </row>
    <row r="27" spans="1:3">
      <c r="A27" s="4" t="s">
        <v>593</v>
      </c>
      <c r="B27" s="5" t="n">
        <v>13662</v>
      </c>
      <c r="C27" s="5" t="n">
        <v>12987</v>
      </c>
    </row>
    <row r="28" spans="1:3">
      <c r="A28" s="4" t="s">
        <v>602</v>
      </c>
    </row>
    <row r="29" spans="1:3">
      <c r="A29" s="3" t="s">
        <v>591</v>
      </c>
    </row>
    <row r="30" spans="1:3">
      <c r="A30" s="4" t="s">
        <v>592</v>
      </c>
      <c r="B30" s="5" t="n">
        <v>13592</v>
      </c>
      <c r="C30" s="5" t="n">
        <v>2604</v>
      </c>
    </row>
    <row r="31" spans="1:3">
      <c r="A31" s="4" t="s">
        <v>595</v>
      </c>
      <c r="B31" s="5" t="n">
        <v>784</v>
      </c>
    </row>
    <row r="32" spans="1:3">
      <c r="A32" s="4" t="s">
        <v>596</v>
      </c>
      <c r="B32" s="5" t="n">
        <v>-261</v>
      </c>
      <c r="C32" s="5" t="n">
        <v>-3</v>
      </c>
    </row>
    <row r="33" spans="1:3">
      <c r="A33" s="4" t="s">
        <v>68</v>
      </c>
      <c r="B33" s="5" t="n">
        <v>39</v>
      </c>
      <c r="C33" s="5" t="n">
        <v>-6</v>
      </c>
    </row>
    <row r="34" spans="1:3">
      <c r="A34" s="4" t="s">
        <v>593</v>
      </c>
      <c r="B34" s="5" t="n">
        <v>14154</v>
      </c>
      <c r="C34" s="5" t="n">
        <v>13592</v>
      </c>
    </row>
    <row r="35" spans="1:3">
      <c r="A35" s="4" t="s">
        <v>603</v>
      </c>
    </row>
    <row r="36" spans="1:3">
      <c r="A36" s="3" t="s">
        <v>591</v>
      </c>
    </row>
    <row r="37" spans="1:3">
      <c r="A37" s="4" t="s">
        <v>595</v>
      </c>
      <c r="C37" s="5" t="n">
        <v>10997</v>
      </c>
    </row>
    <row r="38" spans="1:3">
      <c r="A38" s="4" t="s">
        <v>604</v>
      </c>
    </row>
    <row r="39" spans="1:3">
      <c r="A39" s="3" t="s">
        <v>591</v>
      </c>
    </row>
    <row r="40" spans="1:3">
      <c r="A40" s="4" t="s">
        <v>592</v>
      </c>
      <c r="B40" s="5" t="n">
        <v>605</v>
      </c>
      <c r="C40" s="5" t="n">
        <v>594</v>
      </c>
    </row>
    <row r="41" spans="1:3">
      <c r="A41" s="4" t="s">
        <v>596</v>
      </c>
      <c r="B41" s="5" t="n">
        <v>-136</v>
      </c>
    </row>
    <row r="42" spans="1:3">
      <c r="A42" s="4" t="s">
        <v>68</v>
      </c>
      <c r="B42" s="5" t="n">
        <v>23</v>
      </c>
      <c r="C42" s="5" t="n">
        <v>11</v>
      </c>
    </row>
    <row r="43" spans="1:3">
      <c r="A43" s="4" t="s">
        <v>593</v>
      </c>
      <c r="B43" s="5" t="n">
        <v>492</v>
      </c>
      <c r="C43" s="5" t="n">
        <v>605</v>
      </c>
    </row>
    <row r="44" spans="1:3">
      <c r="A44" s="4" t="s">
        <v>605</v>
      </c>
    </row>
    <row r="45" spans="1:3">
      <c r="A45" s="3" t="s">
        <v>591</v>
      </c>
    </row>
    <row r="46" spans="1:3">
      <c r="A46" s="4" t="s">
        <v>592</v>
      </c>
      <c r="B46" s="5" t="n">
        <v>8954</v>
      </c>
    </row>
    <row r="47" spans="1:3">
      <c r="A47" s="4" t="s">
        <v>593</v>
      </c>
      <c r="B47" s="5" t="n">
        <v>7997</v>
      </c>
      <c r="C47" s="5" t="n">
        <v>8954</v>
      </c>
    </row>
    <row r="48" spans="1:3">
      <c r="A48" s="4" t="s">
        <v>606</v>
      </c>
    </row>
    <row r="49" spans="1:3">
      <c r="A49" s="3" t="s">
        <v>591</v>
      </c>
    </row>
    <row r="50" spans="1:3">
      <c r="A50" s="4" t="s">
        <v>592</v>
      </c>
      <c r="B50" s="5" t="n">
        <v>10429</v>
      </c>
      <c r="C50" s="5" t="n">
        <v>3271</v>
      </c>
    </row>
    <row r="51" spans="1:3">
      <c r="A51" s="4" t="s">
        <v>593</v>
      </c>
      <c r="B51" s="5" t="n">
        <v>10429</v>
      </c>
      <c r="C51" s="5" t="n">
        <v>10429</v>
      </c>
    </row>
    <row r="52" spans="1:3">
      <c r="A52" s="4" t="s">
        <v>607</v>
      </c>
    </row>
    <row r="53" spans="1:3">
      <c r="A53" s="3" t="s">
        <v>591</v>
      </c>
    </row>
    <row r="54" spans="1:3">
      <c r="A54" s="4" t="s">
        <v>595</v>
      </c>
      <c r="C54" s="5" t="n">
        <v>7158</v>
      </c>
    </row>
    <row r="55" spans="1:3">
      <c r="A55" s="4" t="s">
        <v>608</v>
      </c>
    </row>
    <row r="56" spans="1:3">
      <c r="A56" s="3" t="s">
        <v>591</v>
      </c>
    </row>
    <row r="57" spans="1:3">
      <c r="A57" s="4" t="s">
        <v>592</v>
      </c>
      <c r="B57" s="5" t="n">
        <v>1475</v>
      </c>
      <c r="C57" s="5" t="n">
        <v>556</v>
      </c>
    </row>
    <row r="58" spans="1:3">
      <c r="A58" s="4" t="s">
        <v>593</v>
      </c>
      <c r="B58" s="5" t="n">
        <v>2432</v>
      </c>
      <c r="C58" s="5" t="n">
        <v>1475</v>
      </c>
    </row>
    <row r="59" spans="1:3">
      <c r="A59" s="4" t="s">
        <v>600</v>
      </c>
      <c r="B59" s="5" t="n">
        <v>957</v>
      </c>
      <c r="C59" s="5" t="n">
        <v>919</v>
      </c>
    </row>
    <row r="60" spans="1:3">
      <c r="A60" s="4" t="s">
        <v>609</v>
      </c>
    </row>
    <row r="61" spans="1:3">
      <c r="A61" s="3" t="s">
        <v>591</v>
      </c>
    </row>
    <row r="62" spans="1:3">
      <c r="A62" s="4" t="s">
        <v>592</v>
      </c>
      <c r="B62" s="5" t="n">
        <v>2026</v>
      </c>
    </row>
    <row r="63" spans="1:3">
      <c r="A63" s="4" t="s">
        <v>593</v>
      </c>
      <c r="B63" s="5" t="n">
        <v>2521</v>
      </c>
      <c r="C63" s="5" t="n">
        <v>2026</v>
      </c>
    </row>
    <row r="64" spans="1:3">
      <c r="A64" s="4" t="s">
        <v>610</v>
      </c>
    </row>
    <row r="65" spans="1:3">
      <c r="A65" s="3" t="s">
        <v>591</v>
      </c>
    </row>
    <row r="66" spans="1:3">
      <c r="A66" s="4" t="s">
        <v>592</v>
      </c>
      <c r="B66" s="5" t="n">
        <v>5085</v>
      </c>
      <c r="C66" s="5" t="n">
        <v>4473</v>
      </c>
    </row>
    <row r="67" spans="1:3">
      <c r="A67" s="4" t="s">
        <v>595</v>
      </c>
      <c r="B67" s="5" t="n">
        <v>786</v>
      </c>
    </row>
    <row r="68" spans="1:3">
      <c r="A68" s="4" t="s">
        <v>596</v>
      </c>
      <c r="B68" s="5" t="n">
        <v>37</v>
      </c>
    </row>
    <row r="69" spans="1:3">
      <c r="A69" s="4" t="s">
        <v>68</v>
      </c>
      <c r="B69" s="5" t="n">
        <v>198</v>
      </c>
      <c r="C69" s="5" t="n">
        <v>-125</v>
      </c>
    </row>
    <row r="70" spans="1:3">
      <c r="A70" s="4" t="s">
        <v>593</v>
      </c>
      <c r="B70" s="5" t="n">
        <v>6106</v>
      </c>
      <c r="C70" s="5" t="n">
        <v>5085</v>
      </c>
    </row>
    <row r="71" spans="1:3">
      <c r="A71" s="4" t="s">
        <v>597</v>
      </c>
      <c r="C71" s="5" t="n">
        <v>130</v>
      </c>
    </row>
    <row r="72" spans="1:3">
      <c r="A72" s="4" t="s">
        <v>611</v>
      </c>
    </row>
    <row r="73" spans="1:3">
      <c r="A73" s="3" t="s">
        <v>591</v>
      </c>
    </row>
    <row r="74" spans="1:3">
      <c r="A74" s="4" t="s">
        <v>595</v>
      </c>
      <c r="C74" s="5" t="n">
        <v>607</v>
      </c>
    </row>
    <row r="75" spans="1:3">
      <c r="A75" s="4" t="s">
        <v>612</v>
      </c>
    </row>
    <row r="76" spans="1:3">
      <c r="A76" s="3" t="s">
        <v>591</v>
      </c>
    </row>
    <row r="77" spans="1:3">
      <c r="A77" s="4" t="s">
        <v>592</v>
      </c>
      <c r="B77" s="5" t="n">
        <v>3059</v>
      </c>
      <c r="C77" s="5" t="n">
        <v>2915</v>
      </c>
    </row>
    <row r="78" spans="1:3">
      <c r="A78" s="4" t="s">
        <v>596</v>
      </c>
      <c r="B78" s="5" t="n">
        <v>-241</v>
      </c>
      <c r="C78" s="5" t="n">
        <v>-63</v>
      </c>
    </row>
    <row r="79" spans="1:3">
      <c r="A79" s="4" t="s">
        <v>68</v>
      </c>
      <c r="B79" s="5" t="n">
        <v>155</v>
      </c>
      <c r="C79" s="5" t="n">
        <v>-99</v>
      </c>
    </row>
    <row r="80" spans="1:3">
      <c r="A80" s="4" t="s">
        <v>593</v>
      </c>
      <c r="B80" s="5" t="n">
        <v>3585</v>
      </c>
      <c r="C80" s="5" t="n">
        <v>3059</v>
      </c>
    </row>
    <row r="81" spans="1:3">
      <c r="A81" s="4" t="s">
        <v>600</v>
      </c>
      <c r="B81" s="6" t="n">
        <v>612</v>
      </c>
      <c r="C81" s="6" t="n">
        <v>30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196</v>
      </c>
      <c r="C1" s="2" t="s">
        <v>614</v>
      </c>
    </row>
    <row r="2" spans="1:3">
      <c r="A2" s="3" t="s">
        <v>615</v>
      </c>
    </row>
    <row r="3" spans="1:3">
      <c r="A3" s="4" t="s">
        <v>616</v>
      </c>
      <c r="C3" s="6" t="n">
        <v>10997</v>
      </c>
    </row>
    <row r="4" spans="1:3">
      <c r="A4" s="4" t="s">
        <v>617</v>
      </c>
    </row>
    <row r="5" spans="1:3">
      <c r="A5" s="3" t="s">
        <v>615</v>
      </c>
    </row>
    <row r="6" spans="1:3">
      <c r="A6" s="4" t="s">
        <v>616</v>
      </c>
      <c r="B6" s="6" t="n">
        <v>4954</v>
      </c>
    </row>
    <row r="7" spans="1:3">
      <c r="A7" s="4" t="s">
        <v>618</v>
      </c>
    </row>
    <row r="8" spans="1:3">
      <c r="A8" s="3" t="s">
        <v>615</v>
      </c>
    </row>
    <row r="9" spans="1:3">
      <c r="A9" s="4" t="s">
        <v>616</v>
      </c>
      <c r="B9" s="6" t="n">
        <v>60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196</v>
      </c>
      <c r="C2" s="2" t="s">
        <v>536</v>
      </c>
    </row>
    <row r="3" spans="1:3">
      <c r="A3" s="3" t="s">
        <v>520</v>
      </c>
    </row>
    <row r="4" spans="1:3">
      <c r="A4" s="4" t="s">
        <v>592</v>
      </c>
      <c r="B4" s="6" t="n">
        <v>236098</v>
      </c>
    </row>
    <row r="5" spans="1:3">
      <c r="A5" s="4" t="s">
        <v>593</v>
      </c>
      <c r="B5" s="5" t="n">
        <v>226380</v>
      </c>
      <c r="C5" s="6" t="n">
        <v>236098</v>
      </c>
    </row>
    <row r="6" spans="1:3">
      <c r="A6" s="4" t="s">
        <v>594</v>
      </c>
    </row>
    <row r="7" spans="1:3">
      <c r="A7" s="3" t="s">
        <v>520</v>
      </c>
    </row>
    <row r="8" spans="1:3">
      <c r="A8" s="4" t="s">
        <v>592</v>
      </c>
      <c r="B8" s="5" t="n">
        <v>425257</v>
      </c>
      <c r="C8" s="5" t="n">
        <v>361923</v>
      </c>
    </row>
    <row r="9" spans="1:3">
      <c r="A9" s="4" t="s">
        <v>597</v>
      </c>
      <c r="B9" s="5" t="n">
        <v>27166</v>
      </c>
      <c r="C9" s="5" t="n">
        <v>25333</v>
      </c>
    </row>
    <row r="10" spans="1:3">
      <c r="A10" s="4" t="s">
        <v>620</v>
      </c>
      <c r="C10" s="5" t="n">
        <v>56067</v>
      </c>
    </row>
    <row r="11" spans="1:3">
      <c r="A11" s="4" t="s">
        <v>596</v>
      </c>
      <c r="B11" s="5" t="n">
        <v>-40866</v>
      </c>
      <c r="C11" s="5" t="n">
        <v>-10965</v>
      </c>
    </row>
    <row r="12" spans="1:3">
      <c r="A12" s="4" t="s">
        <v>68</v>
      </c>
      <c r="B12" s="5" t="n">
        <v>12512</v>
      </c>
      <c r="C12" s="5" t="n">
        <v>-7101</v>
      </c>
    </row>
    <row r="13" spans="1:3">
      <c r="A13" s="4" t="s">
        <v>593</v>
      </c>
      <c r="B13" s="5" t="n">
        <v>424069</v>
      </c>
      <c r="C13" s="5" t="n">
        <v>425257</v>
      </c>
    </row>
    <row r="14" spans="1:3">
      <c r="A14" s="4" t="s">
        <v>621</v>
      </c>
    </row>
    <row r="15" spans="1:3">
      <c r="A15" s="3" t="s">
        <v>520</v>
      </c>
    </row>
    <row r="16" spans="1:3">
      <c r="A16" s="4" t="s">
        <v>592</v>
      </c>
      <c r="B16" s="5" t="n">
        <v>189159</v>
      </c>
      <c r="C16" s="5" t="n">
        <v>179085</v>
      </c>
    </row>
    <row r="17" spans="1:3">
      <c r="A17" s="4" t="s">
        <v>600</v>
      </c>
      <c r="B17" s="5" t="n">
        <v>24654</v>
      </c>
      <c r="C17" s="5" t="n">
        <v>23768</v>
      </c>
    </row>
    <row r="18" spans="1:3">
      <c r="A18" s="4" t="s">
        <v>596</v>
      </c>
      <c r="B18" s="5" t="n">
        <v>-23379</v>
      </c>
      <c r="C18" s="5" t="n">
        <v>-8978</v>
      </c>
    </row>
    <row r="19" spans="1:3">
      <c r="A19" s="4" t="s">
        <v>68</v>
      </c>
      <c r="B19" s="5" t="n">
        <v>7255</v>
      </c>
      <c r="C19" s="5" t="n">
        <v>-4716</v>
      </c>
    </row>
    <row r="20" spans="1:3">
      <c r="A20" s="4" t="s">
        <v>593</v>
      </c>
      <c r="B20" s="5" t="n">
        <v>197689</v>
      </c>
      <c r="C20" s="5" t="n">
        <v>189159</v>
      </c>
    </row>
    <row r="21" spans="1:3">
      <c r="A21" s="4" t="s">
        <v>622</v>
      </c>
    </row>
    <row r="22" spans="1:3">
      <c r="A22" s="3" t="s">
        <v>520</v>
      </c>
    </row>
    <row r="23" spans="1:3">
      <c r="A23" s="4" t="s">
        <v>592</v>
      </c>
      <c r="B23" s="5" t="n">
        <v>19013</v>
      </c>
    </row>
    <row r="24" spans="1:3">
      <c r="A24" s="4" t="s">
        <v>593</v>
      </c>
      <c r="B24" s="5" t="n">
        <v>18515</v>
      </c>
      <c r="C24" s="5" t="n">
        <v>19013</v>
      </c>
    </row>
    <row r="25" spans="1:3">
      <c r="A25" s="4" t="s">
        <v>623</v>
      </c>
    </row>
    <row r="26" spans="1:3">
      <c r="A26" s="3" t="s">
        <v>520</v>
      </c>
    </row>
    <row r="27" spans="1:3">
      <c r="A27" s="4" t="s">
        <v>592</v>
      </c>
      <c r="B27" s="5" t="n">
        <v>25376</v>
      </c>
      <c r="C27" s="5" t="n">
        <v>27728</v>
      </c>
    </row>
    <row r="28" spans="1:3">
      <c r="A28" s="4" t="s">
        <v>597</v>
      </c>
      <c r="B28" s="5" t="n">
        <v>2319</v>
      </c>
      <c r="C28" s="5" t="n">
        <v>1961</v>
      </c>
    </row>
    <row r="29" spans="1:3">
      <c r="A29" s="4" t="s">
        <v>620</v>
      </c>
      <c r="C29" s="5" t="n">
        <v>916</v>
      </c>
    </row>
    <row r="30" spans="1:3">
      <c r="A30" s="4" t="s">
        <v>596</v>
      </c>
      <c r="B30" s="5" t="n">
        <v>-4586</v>
      </c>
      <c r="C30" s="5" t="n">
        <v>-5210</v>
      </c>
    </row>
    <row r="31" spans="1:3">
      <c r="A31" s="4" t="s">
        <v>68</v>
      </c>
      <c r="B31" s="5" t="n">
        <v>466</v>
      </c>
      <c r="C31" s="5" t="n">
        <v>-19</v>
      </c>
    </row>
    <row r="32" spans="1:3">
      <c r="A32" s="4" t="s">
        <v>593</v>
      </c>
      <c r="B32" s="5" t="n">
        <v>23575</v>
      </c>
      <c r="C32" s="5" t="n">
        <v>25376</v>
      </c>
    </row>
    <row r="33" spans="1:3">
      <c r="A33" s="4" t="s">
        <v>624</v>
      </c>
    </row>
    <row r="34" spans="1:3">
      <c r="A34" s="3" t="s">
        <v>520</v>
      </c>
    </row>
    <row r="35" spans="1:3">
      <c r="A35" s="4" t="s">
        <v>592</v>
      </c>
      <c r="B35" s="5" t="n">
        <v>6363</v>
      </c>
      <c r="C35" s="5" t="n">
        <v>8095</v>
      </c>
    </row>
    <row r="36" spans="1:3">
      <c r="A36" s="4" t="s">
        <v>600</v>
      </c>
      <c r="B36" s="5" t="n">
        <v>778</v>
      </c>
      <c r="C36" s="5" t="n">
        <v>828</v>
      </c>
    </row>
    <row r="37" spans="1:3">
      <c r="A37" s="4" t="s">
        <v>596</v>
      </c>
      <c r="B37" s="5" t="n">
        <v>-2300</v>
      </c>
      <c r="C37" s="5" t="n">
        <v>-2602</v>
      </c>
    </row>
    <row r="38" spans="1:3">
      <c r="A38" s="4" t="s">
        <v>68</v>
      </c>
      <c r="B38" s="5" t="n">
        <v>219</v>
      </c>
      <c r="C38" s="5" t="n">
        <v>42</v>
      </c>
    </row>
    <row r="39" spans="1:3">
      <c r="A39" s="4" t="s">
        <v>593</v>
      </c>
      <c r="B39" s="5" t="n">
        <v>5060</v>
      </c>
      <c r="C39" s="5" t="n">
        <v>6363</v>
      </c>
    </row>
    <row r="40" spans="1:3">
      <c r="A40" s="4" t="s">
        <v>625</v>
      </c>
    </row>
    <row r="41" spans="1:3">
      <c r="A41" s="3" t="s">
        <v>520</v>
      </c>
    </row>
    <row r="42" spans="1:3">
      <c r="A42" s="4" t="s">
        <v>592</v>
      </c>
      <c r="B42" s="5" t="n">
        <v>168932</v>
      </c>
    </row>
    <row r="43" spans="1:3">
      <c r="A43" s="4" t="s">
        <v>593</v>
      </c>
      <c r="B43" s="5" t="n">
        <v>153666</v>
      </c>
      <c r="C43" s="5" t="n">
        <v>168932</v>
      </c>
    </row>
    <row r="44" spans="1:3">
      <c r="A44" s="4" t="s">
        <v>626</v>
      </c>
    </row>
    <row r="45" spans="1:3">
      <c r="A45" s="3" t="s">
        <v>520</v>
      </c>
    </row>
    <row r="46" spans="1:3">
      <c r="A46" s="4" t="s">
        <v>592</v>
      </c>
      <c r="B46" s="5" t="n">
        <v>302532</v>
      </c>
      <c r="C46" s="5" t="n">
        <v>239559</v>
      </c>
    </row>
    <row r="47" spans="1:3">
      <c r="A47" s="4" t="s">
        <v>597</v>
      </c>
      <c r="B47" s="5" t="n">
        <v>15347</v>
      </c>
      <c r="C47" s="5" t="n">
        <v>17304</v>
      </c>
    </row>
    <row r="48" spans="1:3">
      <c r="A48" s="4" t="s">
        <v>620</v>
      </c>
      <c r="C48" s="5" t="n">
        <v>54775</v>
      </c>
    </row>
    <row r="49" spans="1:3">
      <c r="A49" s="4" t="s">
        <v>596</v>
      </c>
      <c r="B49" s="5" t="n">
        <v>-34198</v>
      </c>
      <c r="C49" s="5" t="n">
        <v>-3557</v>
      </c>
    </row>
    <row r="50" spans="1:3">
      <c r="A50" s="4" t="s">
        <v>68</v>
      </c>
      <c r="B50" s="5" t="n">
        <v>7510</v>
      </c>
      <c r="C50" s="5" t="n">
        <v>-5549</v>
      </c>
    </row>
    <row r="51" spans="1:3">
      <c r="A51" s="4" t="s">
        <v>593</v>
      </c>
      <c r="B51" s="5" t="n">
        <v>291191</v>
      </c>
      <c r="C51" s="5" t="n">
        <v>302532</v>
      </c>
    </row>
    <row r="52" spans="1:3">
      <c r="A52" s="4" t="s">
        <v>627</v>
      </c>
    </row>
    <row r="53" spans="1:3">
      <c r="A53" s="3" t="s">
        <v>520</v>
      </c>
    </row>
    <row r="54" spans="1:3">
      <c r="A54" s="4" t="s">
        <v>592</v>
      </c>
      <c r="B54" s="5" t="n">
        <v>133600</v>
      </c>
      <c r="C54" s="5" t="n">
        <v>122586</v>
      </c>
    </row>
    <row r="55" spans="1:3">
      <c r="A55" s="4" t="s">
        <v>600</v>
      </c>
      <c r="B55" s="5" t="n">
        <v>19155</v>
      </c>
      <c r="C55" s="5" t="n">
        <v>18182</v>
      </c>
    </row>
    <row r="56" spans="1:3">
      <c r="A56" s="4" t="s">
        <v>596</v>
      </c>
      <c r="B56" s="5" t="n">
        <v>-19615</v>
      </c>
      <c r="C56" s="5" t="n">
        <v>-3326</v>
      </c>
    </row>
    <row r="57" spans="1:3">
      <c r="A57" s="4" t="s">
        <v>68</v>
      </c>
      <c r="B57" s="5" t="n">
        <v>4385</v>
      </c>
      <c r="C57" s="5" t="n">
        <v>-3842</v>
      </c>
    </row>
    <row r="58" spans="1:3">
      <c r="A58" s="4" t="s">
        <v>593</v>
      </c>
      <c r="B58" s="5" t="n">
        <v>137525</v>
      </c>
      <c r="C58" s="5" t="n">
        <v>133600</v>
      </c>
    </row>
    <row r="59" spans="1:3">
      <c r="A59" s="4" t="s">
        <v>628</v>
      </c>
    </row>
    <row r="60" spans="1:3">
      <c r="A60" s="3" t="s">
        <v>520</v>
      </c>
    </row>
    <row r="61" spans="1:3">
      <c r="A61" s="4" t="s">
        <v>592</v>
      </c>
      <c r="B61" s="5" t="n">
        <v>37613</v>
      </c>
    </row>
    <row r="62" spans="1:3">
      <c r="A62" s="4" t="s">
        <v>593</v>
      </c>
      <c r="B62" s="5" t="n">
        <v>42465</v>
      </c>
      <c r="C62" s="5" t="n">
        <v>37613</v>
      </c>
    </row>
    <row r="63" spans="1:3">
      <c r="A63" s="4" t="s">
        <v>629</v>
      </c>
    </row>
    <row r="64" spans="1:3">
      <c r="A64" s="3" t="s">
        <v>520</v>
      </c>
    </row>
    <row r="65" spans="1:3">
      <c r="A65" s="4" t="s">
        <v>592</v>
      </c>
      <c r="B65" s="5" t="n">
        <v>77286</v>
      </c>
      <c r="C65" s="5" t="n">
        <v>73648</v>
      </c>
    </row>
    <row r="66" spans="1:3">
      <c r="A66" s="4" t="s">
        <v>597</v>
      </c>
      <c r="B66" s="5" t="n">
        <v>8148</v>
      </c>
      <c r="C66" s="5" t="n">
        <v>4818</v>
      </c>
    </row>
    <row r="67" spans="1:3">
      <c r="A67" s="4" t="s">
        <v>620</v>
      </c>
      <c r="C67" s="5" t="n">
        <v>314</v>
      </c>
    </row>
    <row r="68" spans="1:3">
      <c r="A68" s="4" t="s">
        <v>596</v>
      </c>
      <c r="B68" s="5" t="n">
        <v>-1427</v>
      </c>
      <c r="C68" s="5" t="n">
        <v>-653</v>
      </c>
    </row>
    <row r="69" spans="1:3">
      <c r="A69" s="4" t="s">
        <v>68</v>
      </c>
      <c r="B69" s="5" t="n">
        <v>2941</v>
      </c>
      <c r="C69" s="5" t="n">
        <v>-841</v>
      </c>
    </row>
    <row r="70" spans="1:3">
      <c r="A70" s="4" t="s">
        <v>593</v>
      </c>
      <c r="B70" s="5" t="n">
        <v>86948</v>
      </c>
      <c r="C70" s="5" t="n">
        <v>77286</v>
      </c>
    </row>
    <row r="71" spans="1:3">
      <c r="A71" s="4" t="s">
        <v>630</v>
      </c>
    </row>
    <row r="72" spans="1:3">
      <c r="A72" s="3" t="s">
        <v>520</v>
      </c>
    </row>
    <row r="73" spans="1:3">
      <c r="A73" s="4" t="s">
        <v>592</v>
      </c>
      <c r="B73" s="5" t="n">
        <v>39673</v>
      </c>
      <c r="C73" s="5" t="n">
        <v>38158</v>
      </c>
    </row>
    <row r="74" spans="1:3">
      <c r="A74" s="4" t="s">
        <v>600</v>
      </c>
      <c r="B74" s="5" t="n">
        <v>3705</v>
      </c>
      <c r="C74" s="5" t="n">
        <v>3842</v>
      </c>
    </row>
    <row r="75" spans="1:3">
      <c r="A75" s="4" t="s">
        <v>596</v>
      </c>
      <c r="B75" s="5" t="n">
        <v>-763</v>
      </c>
      <c r="C75" s="5" t="n">
        <v>-1696</v>
      </c>
    </row>
    <row r="76" spans="1:3">
      <c r="A76" s="4" t="s">
        <v>68</v>
      </c>
      <c r="B76" s="5" t="n">
        <v>1868</v>
      </c>
      <c r="C76" s="5" t="n">
        <v>-631</v>
      </c>
    </row>
    <row r="77" spans="1:3">
      <c r="A77" s="4" t="s">
        <v>593</v>
      </c>
      <c r="B77" s="5" t="n">
        <v>44483</v>
      </c>
      <c r="C77" s="5" t="n">
        <v>39673</v>
      </c>
    </row>
    <row r="78" spans="1:3">
      <c r="A78" s="4" t="s">
        <v>631</v>
      </c>
    </row>
    <row r="79" spans="1:3">
      <c r="A79" s="3" t="s">
        <v>520</v>
      </c>
    </row>
    <row r="80" spans="1:3">
      <c r="A80" s="4" t="s">
        <v>592</v>
      </c>
      <c r="B80" s="5" t="n">
        <v>10540</v>
      </c>
    </row>
    <row r="81" spans="1:3">
      <c r="A81" s="4" t="s">
        <v>593</v>
      </c>
      <c r="B81" s="5" t="n">
        <v>11734</v>
      </c>
      <c r="C81" s="5" t="n">
        <v>10540</v>
      </c>
    </row>
    <row r="82" spans="1:3">
      <c r="A82" s="4" t="s">
        <v>632</v>
      </c>
    </row>
    <row r="83" spans="1:3">
      <c r="A83" s="3" t="s">
        <v>520</v>
      </c>
    </row>
    <row r="84" spans="1:3">
      <c r="A84" s="4" t="s">
        <v>592</v>
      </c>
      <c r="B84" s="5" t="n">
        <v>20063</v>
      </c>
      <c r="C84" s="5" t="n">
        <v>20988</v>
      </c>
    </row>
    <row r="85" spans="1:3">
      <c r="A85" s="4" t="s">
        <v>597</v>
      </c>
      <c r="B85" s="5" t="n">
        <v>1352</v>
      </c>
      <c r="C85" s="5" t="n">
        <v>1250</v>
      </c>
    </row>
    <row r="86" spans="1:3">
      <c r="A86" s="4" t="s">
        <v>620</v>
      </c>
      <c r="C86" s="5" t="n">
        <v>62</v>
      </c>
    </row>
    <row r="87" spans="1:3">
      <c r="A87" s="4" t="s">
        <v>596</v>
      </c>
      <c r="B87" s="5" t="n">
        <v>-655</v>
      </c>
      <c r="C87" s="5" t="n">
        <v>-1545</v>
      </c>
    </row>
    <row r="88" spans="1:3">
      <c r="A88" s="4" t="s">
        <v>68</v>
      </c>
      <c r="B88" s="5" t="n">
        <v>1595</v>
      </c>
      <c r="C88" s="5" t="n">
        <v>-692</v>
      </c>
    </row>
    <row r="89" spans="1:3">
      <c r="A89" s="4" t="s">
        <v>593</v>
      </c>
      <c r="B89" s="5" t="n">
        <v>22355</v>
      </c>
      <c r="C89" s="5" t="n">
        <v>20063</v>
      </c>
    </row>
    <row r="90" spans="1:3">
      <c r="A90" s="4" t="s">
        <v>633</v>
      </c>
    </row>
    <row r="91" spans="1:3">
      <c r="A91" s="3" t="s">
        <v>520</v>
      </c>
    </row>
    <row r="92" spans="1:3">
      <c r="A92" s="4" t="s">
        <v>592</v>
      </c>
      <c r="B92" s="5" t="n">
        <v>9523</v>
      </c>
      <c r="C92" s="5" t="n">
        <v>10246</v>
      </c>
    </row>
    <row r="93" spans="1:3">
      <c r="A93" s="4" t="s">
        <v>600</v>
      </c>
      <c r="B93" s="5" t="n">
        <v>1016</v>
      </c>
      <c r="C93" s="5" t="n">
        <v>916</v>
      </c>
    </row>
    <row r="94" spans="1:3">
      <c r="A94" s="4" t="s">
        <v>596</v>
      </c>
      <c r="B94" s="5" t="n">
        <v>-701</v>
      </c>
      <c r="C94" s="5" t="n">
        <v>-1354</v>
      </c>
    </row>
    <row r="95" spans="1:3">
      <c r="A95" s="4" t="s">
        <v>68</v>
      </c>
      <c r="B95" s="5" t="n">
        <v>783</v>
      </c>
      <c r="C95" s="5" t="n">
        <v>-285</v>
      </c>
    </row>
    <row r="96" spans="1:3">
      <c r="A96" s="4" t="s">
        <v>593</v>
      </c>
      <c r="B96" s="6" t="n">
        <v>10621</v>
      </c>
      <c r="C96" s="6" t="n">
        <v>952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1"/>
  </cols>
  <sheetData>
    <row r="1" spans="1:4">
      <c r="A1" s="1" t="s">
        <v>634</v>
      </c>
      <c r="B1" s="2" t="s">
        <v>1</v>
      </c>
    </row>
    <row r="2" spans="1:4">
      <c r="B2" s="2" t="s">
        <v>635</v>
      </c>
      <c r="C2" s="2" t="s">
        <v>636</v>
      </c>
      <c r="D2" s="2" t="s">
        <v>66</v>
      </c>
    </row>
    <row r="3" spans="1:4">
      <c r="A3" s="3" t="s">
        <v>520</v>
      </c>
    </row>
    <row r="4" spans="1:4">
      <c r="A4" s="4" t="s">
        <v>637</v>
      </c>
      <c r="B4" s="6" t="n">
        <v>42121</v>
      </c>
      <c r="C4" s="6" t="n">
        <v>45396</v>
      </c>
    </row>
    <row r="5" spans="1:4">
      <c r="A5" s="4" t="s">
        <v>638</v>
      </c>
      <c r="B5" s="5" t="n">
        <v>986</v>
      </c>
      <c r="C5" s="5" t="n">
        <v>282</v>
      </c>
    </row>
    <row r="6" spans="1:4">
      <c r="A6" s="4" t="s">
        <v>639</v>
      </c>
      <c r="B6" s="5" t="n">
        <v>14839</v>
      </c>
      <c r="C6" s="5" t="n">
        <v>15610</v>
      </c>
    </row>
    <row r="7" spans="1:4">
      <c r="A7" s="4" t="s">
        <v>640</v>
      </c>
      <c r="B7" s="5" t="n">
        <v>18115</v>
      </c>
      <c r="C7" s="5" t="n">
        <v>14784</v>
      </c>
    </row>
    <row r="8" spans="1:4">
      <c r="A8" s="4" t="s">
        <v>641</v>
      </c>
      <c r="B8" s="5" t="n">
        <v>5558</v>
      </c>
      <c r="C8" s="5" t="n">
        <v>9181</v>
      </c>
      <c r="D8" s="6" t="n">
        <v>1022</v>
      </c>
    </row>
    <row r="9" spans="1:4">
      <c r="A9" s="4" t="s">
        <v>642</v>
      </c>
      <c r="B9" s="6" t="n">
        <v>4504</v>
      </c>
      <c r="C9" s="6" t="n">
        <v>4825</v>
      </c>
    </row>
    <row r="10" spans="1:4">
      <c r="A10" s="4" t="s">
        <v>643</v>
      </c>
      <c r="B10" s="4" t="s">
        <v>644</v>
      </c>
      <c r="C10" s="4" t="s">
        <v>644</v>
      </c>
      <c r="D10" s="4" t="s">
        <v>644</v>
      </c>
    </row>
    <row r="11" spans="1:4">
      <c r="A11" s="4" t="s">
        <v>645</v>
      </c>
      <c r="B11" s="6" t="n">
        <v>1512</v>
      </c>
    </row>
    <row r="12" spans="1:4">
      <c r="A12" s="4" t="s">
        <v>646</v>
      </c>
      <c r="B12" s="5" t="n">
        <v>21</v>
      </c>
    </row>
    <row r="13" spans="1:4">
      <c r="A13" s="4" t="s">
        <v>647</v>
      </c>
      <c r="B13" s="6" t="n">
        <v>5068</v>
      </c>
    </row>
    <row r="14" spans="1:4">
      <c r="A14" s="4" t="s">
        <v>648</v>
      </c>
      <c r="B14" s="5" t="n">
        <v>42</v>
      </c>
    </row>
    <row r="15" spans="1:4">
      <c r="A15" s="4" t="s">
        <v>649</v>
      </c>
    </row>
    <row r="16" spans="1:4">
      <c r="A16" s="3" t="s">
        <v>520</v>
      </c>
    </row>
    <row r="17" spans="1:4">
      <c r="A17" s="4" t="s">
        <v>650</v>
      </c>
      <c r="B17" s="5" t="n">
        <v>70</v>
      </c>
    </row>
    <row r="18" spans="1:4">
      <c r="A18" s="4" t="s">
        <v>650</v>
      </c>
      <c r="C18" s="5" t="n">
        <v>80</v>
      </c>
    </row>
    <row r="19" spans="1:4">
      <c r="A19" s="4" t="s">
        <v>651</v>
      </c>
    </row>
    <row r="20" spans="1:4">
      <c r="A20" s="3" t="s">
        <v>520</v>
      </c>
    </row>
    <row r="21" spans="1:4">
      <c r="A21" s="4" t="s">
        <v>652</v>
      </c>
      <c r="B21" s="9" t="n">
        <v>3.5</v>
      </c>
    </row>
    <row r="22" spans="1:4">
      <c r="A22" s="4" t="s">
        <v>652</v>
      </c>
      <c r="C22" s="5" t="n">
        <v>4</v>
      </c>
    </row>
    <row r="23" spans="1:4">
      <c r="A23" s="4" t="s">
        <v>653</v>
      </c>
    </row>
    <row r="24" spans="1:4">
      <c r="A24" s="3" t="s">
        <v>520</v>
      </c>
    </row>
    <row r="25" spans="1:4">
      <c r="A25" s="4" t="s">
        <v>654</v>
      </c>
      <c r="B25" s="4" t="s">
        <v>655</v>
      </c>
    </row>
    <row r="26" spans="1:4">
      <c r="A26" s="4" t="s">
        <v>656</v>
      </c>
      <c r="B26" s="4" t="s">
        <v>657</v>
      </c>
    </row>
    <row r="27" spans="1:4">
      <c r="A27" s="4" t="s">
        <v>146</v>
      </c>
    </row>
    <row r="28" spans="1:4">
      <c r="A28" s="3" t="s">
        <v>520</v>
      </c>
    </row>
    <row r="29" spans="1:4">
      <c r="A29" s="4" t="s">
        <v>658</v>
      </c>
      <c r="B29" s="4" t="s">
        <v>14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196</v>
      </c>
      <c r="C1" s="2" t="s">
        <v>536</v>
      </c>
    </row>
    <row r="2" spans="1:3">
      <c r="A2" s="3" t="s">
        <v>520</v>
      </c>
    </row>
    <row r="3" spans="1:3">
      <c r="A3" s="4" t="s">
        <v>660</v>
      </c>
      <c r="B3" s="6" t="n">
        <v>11822</v>
      </c>
      <c r="C3" s="6" t="n">
        <v>11265</v>
      </c>
    </row>
    <row r="4" spans="1:3">
      <c r="A4" s="4" t="s">
        <v>661</v>
      </c>
    </row>
    <row r="5" spans="1:3">
      <c r="A5" s="3" t="s">
        <v>520</v>
      </c>
    </row>
    <row r="6" spans="1:3">
      <c r="A6" s="4" t="s">
        <v>660</v>
      </c>
      <c r="B6" s="5" t="n">
        <v>8399</v>
      </c>
      <c r="C6" s="5" t="n">
        <v>7930</v>
      </c>
    </row>
    <row r="7" spans="1:3">
      <c r="A7" s="4" t="s">
        <v>628</v>
      </c>
    </row>
    <row r="8" spans="1:3">
      <c r="A8" s="3" t="s">
        <v>520</v>
      </c>
    </row>
    <row r="9" spans="1:3">
      <c r="A9" s="4" t="s">
        <v>660</v>
      </c>
      <c r="B9" s="5" t="n">
        <v>3151</v>
      </c>
      <c r="C9" s="5" t="n">
        <v>3108</v>
      </c>
    </row>
    <row r="10" spans="1:3">
      <c r="A10" s="4" t="s">
        <v>662</v>
      </c>
    </row>
    <row r="11" spans="1:3">
      <c r="A11" s="3" t="s">
        <v>520</v>
      </c>
    </row>
    <row r="12" spans="1:3">
      <c r="A12" s="4" t="s">
        <v>660</v>
      </c>
      <c r="B12" s="6" t="n">
        <v>272</v>
      </c>
      <c r="C12" s="6" t="n">
        <v>2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196</v>
      </c>
      <c r="C2" s="2" t="s">
        <v>536</v>
      </c>
      <c r="D2" s="2" t="s">
        <v>537</v>
      </c>
    </row>
    <row r="3" spans="1:4">
      <c r="A3" s="3" t="s">
        <v>544</v>
      </c>
    </row>
    <row r="4" spans="1:4">
      <c r="A4" s="4" t="s">
        <v>664</v>
      </c>
      <c r="B4" s="6" t="n">
        <v>4572</v>
      </c>
      <c r="C4" s="6" t="n">
        <v>1931</v>
      </c>
      <c r="D4" s="6" t="n">
        <v>9010</v>
      </c>
    </row>
    <row r="5" spans="1:4">
      <c r="A5" s="3" t="s">
        <v>545</v>
      </c>
    </row>
    <row r="6" spans="1:4">
      <c r="A6" s="4" t="s">
        <v>665</v>
      </c>
      <c r="B6" s="5" t="n">
        <v>615</v>
      </c>
      <c r="C6" s="5" t="n">
        <v>38</v>
      </c>
      <c r="D6" s="5" t="n">
        <v>3</v>
      </c>
    </row>
    <row r="7" spans="1:4">
      <c r="A7" s="4" t="s">
        <v>661</v>
      </c>
    </row>
    <row r="8" spans="1:4">
      <c r="A8" s="3" t="s">
        <v>544</v>
      </c>
    </row>
    <row r="9" spans="1:4">
      <c r="A9" s="4" t="s">
        <v>664</v>
      </c>
      <c r="B9" s="5" t="n">
        <v>4187</v>
      </c>
      <c r="C9" s="5" t="n">
        <v>1324</v>
      </c>
      <c r="D9" s="5" t="n">
        <v>8387</v>
      </c>
    </row>
    <row r="10" spans="1:4">
      <c r="A10" s="3" t="s">
        <v>545</v>
      </c>
    </row>
    <row r="11" spans="1:4">
      <c r="A11" s="4" t="s">
        <v>665</v>
      </c>
      <c r="B11" s="5" t="n">
        <v>615</v>
      </c>
    </row>
    <row r="12" spans="1:4">
      <c r="A12" s="4" t="s">
        <v>628</v>
      </c>
    </row>
    <row r="13" spans="1:4">
      <c r="A13" s="3" t="s">
        <v>544</v>
      </c>
    </row>
    <row r="14" spans="1:4">
      <c r="A14" s="4" t="s">
        <v>664</v>
      </c>
      <c r="B14" s="5" t="n">
        <v>376</v>
      </c>
      <c r="C14" s="5" t="n">
        <v>567</v>
      </c>
      <c r="D14" s="5" t="n">
        <v>458</v>
      </c>
    </row>
    <row r="15" spans="1:4">
      <c r="A15" s="3" t="s">
        <v>545</v>
      </c>
    </row>
    <row r="16" spans="1:4">
      <c r="A16" s="4" t="s">
        <v>665</v>
      </c>
      <c r="C16" s="5" t="n">
        <v>36</v>
      </c>
    </row>
    <row r="17" spans="1:4">
      <c r="A17" s="4" t="s">
        <v>662</v>
      </c>
    </row>
    <row r="18" spans="1:4">
      <c r="A18" s="3" t="s">
        <v>544</v>
      </c>
    </row>
    <row r="19" spans="1:4">
      <c r="A19" s="4" t="s">
        <v>664</v>
      </c>
      <c r="B19" s="6" t="n">
        <v>9</v>
      </c>
      <c r="C19" s="5" t="n">
        <v>40</v>
      </c>
      <c r="D19" s="5" t="n">
        <v>165</v>
      </c>
    </row>
    <row r="20" spans="1:4">
      <c r="A20" s="3" t="s">
        <v>545</v>
      </c>
    </row>
    <row r="21" spans="1:4">
      <c r="A21" s="4" t="s">
        <v>665</v>
      </c>
      <c r="C21" s="6" t="n">
        <v>2</v>
      </c>
      <c r="D21" s="6" t="n">
        <v>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66</v>
      </c>
      <c r="B1" s="2" t="s">
        <v>1</v>
      </c>
    </row>
    <row r="2" spans="1:2">
      <c r="B2" s="2" t="s">
        <v>667</v>
      </c>
    </row>
    <row r="3" spans="1:2">
      <c r="A3" s="4" t="s">
        <v>649</v>
      </c>
    </row>
    <row r="4" spans="1:2">
      <c r="A4" s="3" t="s">
        <v>668</v>
      </c>
    </row>
    <row r="5" spans="1:2">
      <c r="A5" s="4" t="s">
        <v>669</v>
      </c>
      <c r="B5" s="5" t="n">
        <v>50</v>
      </c>
    </row>
    <row r="6" spans="1:2">
      <c r="A6" s="4" t="s">
        <v>670</v>
      </c>
      <c r="B6" s="5" t="n">
        <v>60</v>
      </c>
    </row>
    <row r="7" spans="1:2">
      <c r="A7" s="4" t="s">
        <v>671</v>
      </c>
      <c r="B7" s="5" t="n">
        <v>65</v>
      </c>
    </row>
    <row r="8" spans="1:2">
      <c r="A8" s="4" t="s">
        <v>651</v>
      </c>
    </row>
    <row r="9" spans="1:2">
      <c r="A9" s="3" t="s">
        <v>668</v>
      </c>
    </row>
    <row r="10" spans="1:2">
      <c r="A10" s="4" t="s">
        <v>672</v>
      </c>
      <c r="B10" s="5" t="n">
        <v>3</v>
      </c>
    </row>
    <row r="11" spans="1:2">
      <c r="A11" s="4" t="s">
        <v>673</v>
      </c>
      <c r="B11" s="5" t="n">
        <v>3</v>
      </c>
    </row>
    <row r="12" spans="1:2">
      <c r="A12" s="4" t="s">
        <v>674</v>
      </c>
      <c r="B12" s="9" t="n">
        <v>3.2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196</v>
      </c>
      <c r="C2" s="2" t="s">
        <v>536</v>
      </c>
      <c r="D2" s="2" t="s">
        <v>537</v>
      </c>
    </row>
    <row r="3" spans="1:4">
      <c r="A3" s="3" t="s">
        <v>676</v>
      </c>
    </row>
    <row r="4" spans="1:4">
      <c r="A4" s="4" t="s">
        <v>592</v>
      </c>
      <c r="B4" s="6" t="n">
        <v>7910</v>
      </c>
      <c r="C4" s="6" t="n">
        <v>7835</v>
      </c>
      <c r="D4" s="6" t="n">
        <v>8465</v>
      </c>
    </row>
    <row r="5" spans="1:4">
      <c r="A5" s="4" t="s">
        <v>677</v>
      </c>
      <c r="B5" s="5" t="n">
        <v>1708</v>
      </c>
      <c r="C5" s="5" t="n">
        <v>1762</v>
      </c>
      <c r="D5" s="5" t="n">
        <v>3276</v>
      </c>
    </row>
    <row r="6" spans="1:4">
      <c r="A6" s="4" t="s">
        <v>678</v>
      </c>
      <c r="B6" s="5" t="n">
        <v>-896</v>
      </c>
      <c r="C6" s="5" t="n">
        <v>-834</v>
      </c>
      <c r="D6" s="5" t="n">
        <v>-2771</v>
      </c>
    </row>
    <row r="7" spans="1:4">
      <c r="A7" s="4" t="s">
        <v>679</v>
      </c>
      <c r="B7" s="5" t="n">
        <v>-982</v>
      </c>
      <c r="C7" s="5" t="n">
        <v>-1187</v>
      </c>
      <c r="D7" s="5" t="n">
        <v>-991</v>
      </c>
    </row>
    <row r="8" spans="1:4">
      <c r="A8" s="4" t="s">
        <v>680</v>
      </c>
      <c r="B8" s="5" t="n">
        <v>153</v>
      </c>
      <c r="C8" s="5" t="n">
        <v>334</v>
      </c>
      <c r="D8" s="5" t="n">
        <v>-144</v>
      </c>
    </row>
    <row r="9" spans="1:4">
      <c r="A9" s="4" t="s">
        <v>593</v>
      </c>
      <c r="B9" s="6" t="n">
        <v>7893</v>
      </c>
      <c r="C9" s="6" t="n">
        <v>7910</v>
      </c>
      <c r="D9" s="6" t="n">
        <v>783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2"/>
  </cols>
  <sheetData>
    <row r="1" spans="1:2">
      <c r="A1" s="1" t="s">
        <v>681</v>
      </c>
      <c r="B1" s="2" t="s">
        <v>682</v>
      </c>
    </row>
    <row r="2" spans="1:2">
      <c r="A2" s="3" t="s">
        <v>683</v>
      </c>
    </row>
    <row r="3" spans="1:2">
      <c r="A3" s="4" t="s">
        <v>684</v>
      </c>
      <c r="B3" s="5" t="n">
        <v>63</v>
      </c>
    </row>
    <row r="4" spans="1:2">
      <c r="A4" s="4" t="s">
        <v>685</v>
      </c>
      <c r="B4" s="6" t="n">
        <v>6580</v>
      </c>
    </row>
    <row r="5" spans="1:2">
      <c r="A5" s="4" t="s">
        <v>686</v>
      </c>
      <c r="B5" s="5" t="n">
        <v>341</v>
      </c>
    </row>
    <row r="6" spans="1:2">
      <c r="A6" s="4" t="s">
        <v>687</v>
      </c>
      <c r="B6" s="6" t="n">
        <v>6580</v>
      </c>
    </row>
    <row r="7" spans="1:2">
      <c r="A7" s="4" t="s">
        <v>688</v>
      </c>
    </row>
    <row r="8" spans="1:2">
      <c r="A8" s="3" t="s">
        <v>683</v>
      </c>
    </row>
    <row r="9" spans="1:2">
      <c r="A9" s="4" t="s">
        <v>684</v>
      </c>
      <c r="B9" s="5" t="n">
        <v>49</v>
      </c>
    </row>
    <row r="10" spans="1:2">
      <c r="A10" s="4" t="s">
        <v>685</v>
      </c>
      <c r="B10" s="6" t="n">
        <v>5782</v>
      </c>
    </row>
    <row r="11" spans="1:2">
      <c r="A11" s="4" t="s">
        <v>686</v>
      </c>
      <c r="B11" s="5" t="n">
        <v>198</v>
      </c>
    </row>
    <row r="12" spans="1:2">
      <c r="A12" s="4" t="s">
        <v>687</v>
      </c>
      <c r="B12" s="6" t="n">
        <v>4562</v>
      </c>
    </row>
    <row r="13" spans="1:2">
      <c r="A13" s="4" t="s">
        <v>689</v>
      </c>
    </row>
    <row r="14" spans="1:2">
      <c r="A14" s="3" t="s">
        <v>683</v>
      </c>
    </row>
    <row r="15" spans="1:2">
      <c r="A15" s="4" t="s">
        <v>684</v>
      </c>
      <c r="B15" s="5" t="n">
        <v>11</v>
      </c>
    </row>
    <row r="16" spans="1:2">
      <c r="A16" s="4" t="s">
        <v>685</v>
      </c>
      <c r="B16" s="6" t="n">
        <v>688</v>
      </c>
    </row>
    <row r="17" spans="1:2">
      <c r="A17" s="4" t="s">
        <v>686</v>
      </c>
      <c r="B17" s="5" t="n">
        <v>122</v>
      </c>
    </row>
    <row r="18" spans="1:2">
      <c r="A18" s="4" t="s">
        <v>687</v>
      </c>
      <c r="B18" s="6" t="n">
        <v>1647</v>
      </c>
    </row>
    <row r="19" spans="1:2">
      <c r="A19" s="4" t="s">
        <v>690</v>
      </c>
    </row>
    <row r="20" spans="1:2">
      <c r="A20" s="3" t="s">
        <v>683</v>
      </c>
    </row>
    <row r="21" spans="1:2">
      <c r="A21" s="4" t="s">
        <v>684</v>
      </c>
      <c r="B21" s="5" t="n">
        <v>3</v>
      </c>
    </row>
    <row r="22" spans="1:2">
      <c r="A22" s="4" t="s">
        <v>685</v>
      </c>
      <c r="B22" s="6" t="n">
        <v>110</v>
      </c>
    </row>
    <row r="23" spans="1:2">
      <c r="A23" s="4" t="s">
        <v>686</v>
      </c>
      <c r="B23" s="5" t="n">
        <v>21</v>
      </c>
    </row>
    <row r="24" spans="1:2">
      <c r="A24" s="4" t="s">
        <v>687</v>
      </c>
      <c r="B24" s="6" t="n">
        <v>3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196</v>
      </c>
      <c r="C2" s="2" t="s">
        <v>536</v>
      </c>
      <c r="D2" s="2" t="s">
        <v>537</v>
      </c>
    </row>
    <row r="3" spans="1:4">
      <c r="A3" s="3" t="s">
        <v>692</v>
      </c>
    </row>
    <row r="4" spans="1:4">
      <c r="A4" s="4" t="s">
        <v>50</v>
      </c>
      <c r="B4" s="6" t="n">
        <v>4225</v>
      </c>
      <c r="C4" s="6" t="n">
        <v>3545</v>
      </c>
      <c r="D4" s="6" t="n">
        <v>3527</v>
      </c>
    </row>
    <row r="5" spans="1:4">
      <c r="A5" s="4" t="s">
        <v>75</v>
      </c>
      <c r="B5" s="5" t="n">
        <v>170</v>
      </c>
      <c r="C5" s="5" t="n">
        <v>-28</v>
      </c>
      <c r="D5" s="5" t="n">
        <v>-40</v>
      </c>
    </row>
    <row r="6" spans="1:4">
      <c r="A6" s="4" t="s">
        <v>693</v>
      </c>
      <c r="B6" s="5" t="n">
        <v>4395</v>
      </c>
      <c r="C6" s="5" t="n">
        <v>3517</v>
      </c>
      <c r="D6" s="5" t="n">
        <v>3487</v>
      </c>
    </row>
    <row r="7" spans="1:4">
      <c r="A7" s="4" t="s">
        <v>694</v>
      </c>
    </row>
    <row r="8" spans="1:4">
      <c r="A8" s="3" t="s">
        <v>692</v>
      </c>
    </row>
    <row r="9" spans="1:4">
      <c r="A9" s="4" t="s">
        <v>50</v>
      </c>
      <c r="B9" s="5" t="n">
        <v>2123</v>
      </c>
      <c r="C9" s="5" t="n">
        <v>1213</v>
      </c>
      <c r="D9" s="5" t="n">
        <v>2619</v>
      </c>
    </row>
    <row r="10" spans="1:4">
      <c r="A10" s="4" t="s">
        <v>75</v>
      </c>
      <c r="B10" s="5" t="n">
        <v>6</v>
      </c>
      <c r="C10" s="5" t="n">
        <v>-106</v>
      </c>
      <c r="D10" s="5" t="n">
        <v>33</v>
      </c>
    </row>
    <row r="11" spans="1:4">
      <c r="A11" s="4" t="s">
        <v>693</v>
      </c>
      <c r="B11" s="5" t="n">
        <v>2129</v>
      </c>
      <c r="C11" s="5" t="n">
        <v>1107</v>
      </c>
      <c r="D11" s="5" t="n">
        <v>2652</v>
      </c>
    </row>
    <row r="12" spans="1:4">
      <c r="A12" s="4" t="s">
        <v>695</v>
      </c>
    </row>
    <row r="13" spans="1:4">
      <c r="A13" s="3" t="s">
        <v>692</v>
      </c>
    </row>
    <row r="14" spans="1:4">
      <c r="A14" s="4" t="s">
        <v>50</v>
      </c>
      <c r="B14" s="5" t="n">
        <v>2102</v>
      </c>
      <c r="C14" s="5" t="n">
        <v>2332</v>
      </c>
      <c r="D14" s="5" t="n">
        <v>908</v>
      </c>
    </row>
    <row r="15" spans="1:4">
      <c r="A15" s="4" t="s">
        <v>75</v>
      </c>
      <c r="B15" s="5" t="n">
        <v>164</v>
      </c>
      <c r="C15" s="5" t="n">
        <v>78</v>
      </c>
      <c r="D15" s="5" t="n">
        <v>-73</v>
      </c>
    </row>
    <row r="16" spans="1:4">
      <c r="A16" s="4" t="s">
        <v>693</v>
      </c>
      <c r="B16" s="6" t="n">
        <v>2266</v>
      </c>
      <c r="C16" s="6" t="n">
        <v>2410</v>
      </c>
      <c r="D16" s="6" t="n">
        <v>83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09:42:28Z</dcterms:created>
  <dcterms:modified xmlns:dcterms="http://purl.org/dc/terms/" xmlns:xsi="http://www.w3.org/2001/XMLSchema-instance" xsi:type="dcterms:W3CDTF">2018-03-15T09:42:28Z</dcterms:modified>
</cp:coreProperties>
</file>